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Description of Business" sheetId="9" r:id="rId9"/>
    <s:sheet name="Summary of Significant Accounti" sheetId="10" r:id="rId10"/>
    <s:sheet name="Acquisition Activity" sheetId="11" r:id="rId11"/>
    <s:sheet name="Investment Securities" sheetId="12" r:id="rId12"/>
    <s:sheet name="Loans" sheetId="13" r:id="rId13"/>
    <s:sheet name="Loan Servicing" sheetId="14" r:id="rId14"/>
    <s:sheet name="Office Properties and Equipment" sheetId="15" r:id="rId15"/>
    <s:sheet name="Goodwill and Intangibles" sheetId="16" r:id="rId16"/>
    <s:sheet name="Deposits" sheetId="17" r:id="rId17"/>
    <s:sheet name="Short-term FHLB Advances" sheetId="18" r:id="rId18"/>
    <s:sheet name="Long-term FHLB Advances" sheetId="19" r:id="rId19"/>
    <s:sheet name="Securities Sold Under Repurchas" sheetId="20" r:id="rId20"/>
    <s:sheet name="Income Taxes" sheetId="21" r:id="rId21"/>
    <s:sheet name="Commitments and Contingencies" sheetId="22" r:id="rId22"/>
    <s:sheet name="Regulatory Matters" sheetId="23" r:id="rId23"/>
    <s:sheet name="Benefit Plans" sheetId="24" r:id="rId24"/>
    <s:sheet name="Stock-based Payment Arrangement" sheetId="25" r:id="rId25"/>
    <s:sheet name="Earnings Per Share" sheetId="26" r:id="rId26"/>
    <s:sheet name="Related Party Transactions" sheetId="27" r:id="rId27"/>
    <s:sheet name="Fair Value Disclosures" sheetId="28" r:id="rId28"/>
    <s:sheet name="Condensed Parent Company Only F" sheetId="29" r:id="rId29"/>
    <s:sheet name="Consolidated Quarterly Results " sheetId="30" r:id="rId30"/>
    <s:sheet name="Summary of Significant Accoun31" sheetId="31" r:id="rId31"/>
    <s:sheet name="Acquisition Activity (Tables)" sheetId="32" r:id="rId32"/>
    <s:sheet name="Investment Securities (Tables)" sheetId="33" r:id="rId33"/>
    <s:sheet name="Loans (Tables)" sheetId="34" r:id="rId34"/>
    <s:sheet name="Loan Servicing (Tables)" sheetId="35" r:id="rId35"/>
    <s:sheet name="Office Properties and Equipme36" sheetId="36" r:id="rId36"/>
    <s:sheet name="Goodwill and Intangibles (Table" sheetId="37" r:id="rId37"/>
    <s:sheet name="Deposits (Tables)" sheetId="38" r:id="rId38"/>
    <s:sheet name="Long-term FHLB Advances (Tables" sheetId="39" r:id="rId39"/>
    <s:sheet name="Income Taxes (Tables)" sheetId="40" r:id="rId40"/>
    <s:sheet name="Commitments and Contingencies (" sheetId="41" r:id="rId41"/>
    <s:sheet name="Regulatory Matters (Tables)" sheetId="42" r:id="rId42"/>
    <s:sheet name="Benefit Plans (Tables)" sheetId="43" r:id="rId43"/>
    <s:sheet name="Stock-based Payment Arrangeme44" sheetId="44" r:id="rId44"/>
    <s:sheet name="Earnings Per Share (Tables)" sheetId="45" r:id="rId45"/>
    <s:sheet name="Related Party Transactions (Tab" sheetId="46" r:id="rId46"/>
    <s:sheet name="Fair Value Disclosures (Tables)" sheetId="47" r:id="rId47"/>
    <s:sheet name="Condensed Parent Company Only48" sheetId="48" r:id="rId48"/>
    <s:sheet name="Consolidated Quarterly Result49" sheetId="49" r:id="rId49"/>
    <s:sheet name="Description of Business - Addit" sheetId="50" r:id="rId50"/>
    <s:sheet name="Summary of Significant Accoun51" sheetId="51" r:id="rId51"/>
    <s:sheet name="Acquisition Activity - Addition" sheetId="52" r:id="rId52"/>
    <s:sheet name="Acquisition Activity - Assets A" sheetId="53" r:id="rId53"/>
    <s:sheet name="Acquisition Activity - Assets54" sheetId="54" r:id="rId54"/>
    <s:sheet name="Acquisition Activity - Estimate" sheetId="55" r:id="rId55"/>
    <s:sheet name="Acquisition Activity - Summary " sheetId="56" r:id="rId56"/>
    <s:sheet name="Acquisition Activity - Summar57" sheetId="57" r:id="rId57"/>
    <s:sheet name="Acquisition Activity - Summar58" sheetId="58" r:id="rId58"/>
    <s:sheet name="Investment Securities - Summary" sheetId="59" r:id="rId59"/>
    <s:sheet name="Investment Securities - Additio" sheetId="60" r:id="rId60"/>
    <s:sheet name="Investment Securities - Amortiz" sheetId="61" r:id="rId61"/>
    <s:sheet name="Loans - Summary of Loans, Net o" sheetId="62" r:id="rId62"/>
    <s:sheet name="Loans - Schedule of Activity in" sheetId="63" r:id="rId63"/>
    <s:sheet name="Loans - Allowance for Loan Loss" sheetId="64" r:id="rId64"/>
    <s:sheet name="Loans - Allowance for Loan Lo65" sheetId="65" r:id="rId65"/>
    <s:sheet name="Loans - Schedule of Credit Qual" sheetId="66" r:id="rId66"/>
    <s:sheet name="Loans - Schedule of Past Due Lo" sheetId="67" r:id="rId67"/>
    <s:sheet name="Loans - Additional Information " sheetId="68" r:id="rId68"/>
    <s:sheet name="Loans - Summary of Information " sheetId="69" r:id="rId69"/>
    <s:sheet name="Loans - Summary of Informatio70" sheetId="70" r:id="rId70"/>
    <s:sheet name="Loans - Summary of Informatio71" sheetId="71" r:id="rId71"/>
    <s:sheet name="Loans - Information about Compa" sheetId="72" r:id="rId72"/>
    <s:sheet name="Loans - Summary of Informatio73" sheetId="73" r:id="rId73"/>
    <s:sheet name="Loan Servicing - Unpaid Princip" sheetId="74" r:id="rId74"/>
    <s:sheet name="Loan Servicing - Activity Relat" sheetId="75" r:id="rId75"/>
    <s:sheet name="Loan Servicing - Additional Inf" sheetId="76" r:id="rId76"/>
    <s:sheet name="Office Properties and Equipme77" sheetId="77" r:id="rId77"/>
    <s:sheet name="Office Properties and Equipme78" sheetId="78" r:id="rId78"/>
    <s:sheet name="Goodwill and Intangibles - Addi" sheetId="79" r:id="rId79"/>
    <s:sheet name="Goodwill and Intangibles - Summ" sheetId="80" r:id="rId80"/>
    <s:sheet name="Deposits - Schedule of Deposits" sheetId="81" r:id="rId81"/>
    <s:sheet name="Deposits - Scheduled Maturities" sheetId="82" r:id="rId82"/>
    <s:sheet name="Deposits - Additional Informati" sheetId="83" r:id="rId83"/>
    <s:sheet name="Short-term FHLB Advances - Addi" sheetId="84" r:id="rId84"/>
    <s:sheet name="Long-term FHLB Advances - Addit" sheetId="85" r:id="rId85"/>
    <s:sheet name="Long-term FHLB Advances - Summa" sheetId="86" r:id="rId86"/>
    <s:sheet name="Securities Sold Under Repurch87" sheetId="87" r:id="rId87"/>
    <s:sheet name="Income Taxes - Summarized Incom" sheetId="88" r:id="rId88"/>
    <s:sheet name="Income Taxes - Summarized Defer" sheetId="89" r:id="rId89"/>
    <s:sheet name="Income Taxes - Additional Infor" sheetId="90" r:id="rId90"/>
    <s:sheet name="Income Taxes - Provision for Fe" sheetId="91" r:id="rId91"/>
    <s:sheet name="Commitments and Contingencies -" sheetId="92" r:id="rId92"/>
    <s:sheet name="Commitments and Contingencies93" sheetId="93" r:id="rId93"/>
    <s:sheet name="Regulatory Matters - Additional" sheetId="94" r:id="rId94"/>
    <s:sheet name="Regulatory Matters - Company's " sheetId="95" r:id="rId95"/>
    <s:sheet name="Benefit Plans - Additional Info" sheetId="96" r:id="rId96"/>
    <s:sheet name="Benefit Plans - Summary of Empl" sheetId="97" r:id="rId97"/>
    <s:sheet name="Stock-based Payment Arrangeme98" sheetId="98" r:id="rId98"/>
    <s:sheet name="Stock-based Payment Arrangeme99" sheetId="99" r:id="rId99"/>
    <s:sheet name="Stock-based Payment Arrangem100" sheetId="100" r:id="rId100"/>
    <s:sheet name="Stock-based Payment Arrangem101" sheetId="101" r:id="rId101"/>
    <s:sheet name="Earnings Per Share - Earnings P" sheetId="102" r:id="rId102"/>
    <s:sheet name="Earnings Per Share - Additional" sheetId="103" r:id="rId103"/>
    <s:sheet name="Related Party Transactions - Ad" sheetId="104" r:id="rId104"/>
    <s:sheet name="Related Party Transactions - Su" sheetId="105" r:id="rId105"/>
    <s:sheet name="Fair Value Disclosures - Summar" sheetId="106" r:id="rId106"/>
    <s:sheet name="Fair Value Disclosures - Sum107" sheetId="107" r:id="rId107"/>
    <s:sheet name="Fair Value Disclosures - Sum108" sheetId="108" r:id="rId108"/>
    <s:sheet name="Condensed Parent Company Onl109" sheetId="109" r:id="rId109"/>
    <s:sheet name="Condensed Parent Company Onl110" sheetId="110" r:id="rId110"/>
    <s:sheet name="Condensed Parent Company Onl111" sheetId="111" r:id="rId111"/>
    <s:sheet name="Consolidated Quarterly Resul112" sheetId="112" r:id="rId112"/>
  </s:sheets>
  <s:definedNames/>
  <s:calcPr calcId="124519" calcMode="auto" fullCalcOnLoad="1"/>
</s:workbook>
</file>

<file path=xl/sharedStrings.xml><?xml version="1.0" encoding="utf-8"?>
<sst xmlns="http://schemas.openxmlformats.org/spreadsheetml/2006/main" uniqueCount="1286">
  <si>
    <t>Document and Entity Information - USD ($) $ in Millions</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BCP</t>
  </si>
  <si>
    <t>Entity Registrant Name</t>
  </si>
  <si>
    <t>HOME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t>
  </si>
  <si>
    <t>Dec. 31, 2014</t>
  </si>
  <si>
    <t>Assets</t>
  </si>
  <si>
    <t>Cash and cash equivalents</t>
  </si>
  <si>
    <t>Interest-bearing deposits in banks</t>
  </si>
  <si>
    <t>Investment securities available for sale, at fair value</t>
  </si>
  <si>
    <t>Investment securities held to maturity (fair values of $14,120,842 and $11,889,335,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Accrued interest receivable and other assets</t>
  </si>
  <si>
    <t>Total Assets</t>
  </si>
  <si>
    <t>Deposits:</t>
  </si>
  <si>
    <t>Noninterest-bearing</t>
  </si>
  <si>
    <t>Interest-bearing</t>
  </si>
  <si>
    <t>Total deposits</t>
  </si>
  <si>
    <t>Short-term Federal Home Loan Bank advances</t>
  </si>
  <si>
    <t>Long-term Federal Home Loan Bank advances</t>
  </si>
  <si>
    <t>Securities sold under repurchase agreements</t>
  </si>
  <si>
    <t>Accrued interest payable and other liabilities</t>
  </si>
  <si>
    <t>Total Liabilities</t>
  </si>
  <si>
    <t>Shareholders' Equity</t>
  </si>
  <si>
    <t>Preferred stock, $0.01 par value - 10,000,000 shares authorized; none issued</t>
  </si>
  <si>
    <t xml:space="preserve"> </t>
  </si>
  <si>
    <t>Common stock, $0.01 par value - 40,000,000 shares authorized; 7,239,821 and 9,008,745 shares issued; 7,239,821 and 7,123,442 shares outstanding, respectively</t>
  </si>
  <si>
    <t>[1]</t>
  </si>
  <si>
    <t>Additional paid-in capital</t>
  </si>
  <si>
    <t>Treasury stock at cost - 0 and 1,885,303 shares, respectively</t>
  </si>
  <si>
    <t>Unallocated common stock held by:</t>
  </si>
  <si>
    <t>Employee Stock Ownership Plan (ESOP)</t>
  </si>
  <si>
    <t>Recognition and Retention Plan (RRP)</t>
  </si>
  <si>
    <t>Retained earnings</t>
  </si>
  <si>
    <t>Accumulated other comprehensive income</t>
  </si>
  <si>
    <t>Total Shareholders' Equity</t>
  </si>
  <si>
    <t>Total Liabilities and Shareholders' Equity</t>
  </si>
  <si>
    <t>See Note 2 for details on the Louisiana Business Corporation Act.</t>
  </si>
  <si>
    <t>Consolidated Statements of Financial Condition (Parenthetical) -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t>
  </si>
  <si>
    <t>Dec. 31, 2013</t>
  </si>
  <si>
    <t>Interest Income</t>
  </si>
  <si>
    <t>Loans, including fees</t>
  </si>
  <si>
    <t>Investment securities:</t>
  </si>
  <si>
    <t>Taxable interest</t>
  </si>
  <si>
    <t>Tax-exempt interest</t>
  </si>
  <si>
    <t>Other investments and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on sale of securitie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ash dividends declared per common share</t>
  </si>
  <si>
    <t>Consolidated Statements of Comprehensive Income - USD ($)</t>
  </si>
  <si>
    <t>Amounts Reclassified Out Of Accumulated Other Comprehensive Income Loss [Abstract]</t>
  </si>
  <si>
    <t>Net income</t>
  </si>
  <si>
    <t>Other Comprehensive (Loss) Income</t>
  </si>
  <si>
    <t>Unrealized (losses) gains on investment securities</t>
  </si>
  <si>
    <t>Reclassification adjustment for gains included in net income</t>
  </si>
  <si>
    <t>Tax effect</t>
  </si>
  <si>
    <t>Other comprehensive (loss) income, net of taxes</t>
  </si>
  <si>
    <t>Comprehensive Income</t>
  </si>
  <si>
    <t>Consolidated Statements of Changes in Shareholders' Equity - USD ($)</t>
  </si>
  <si>
    <t>Total</t>
  </si>
  <si>
    <t>Common Stock [Member]</t>
  </si>
  <si>
    <t>Additional Paid-in Capital [Member]</t>
  </si>
  <si>
    <t>Treasury Stock [Member]</t>
  </si>
  <si>
    <t>Unallocated Common Stock Held by ESOP [Member]</t>
  </si>
  <si>
    <t>Unallocated Common Stock Held by RRP [Member]</t>
  </si>
  <si>
    <t>Retained Earnings [Member]</t>
  </si>
  <si>
    <t>Accumulated Other Comprehensive Income (Loss) [Member]</t>
  </si>
  <si>
    <t>Beginning Balance at Dec. 31, 2012</t>
  </si>
  <si>
    <t>Other comprehensive income</t>
  </si>
  <si>
    <t>Purchase of Company's common stock at cost, 347,713 shares, 26,222 shares, 155,218 shares</t>
  </si>
  <si>
    <t>Exercise of stock options</t>
  </si>
  <si>
    <t>RRP shares released for allocation</t>
  </si>
  <si>
    <t>ESOP shares released for allocation</t>
  </si>
  <si>
    <t>Share-based compensation cost</t>
  </si>
  <si>
    <t>Ending Balance at Dec. 31, 2013</t>
  </si>
  <si>
    <t>Cash dividends declared, $0.07 per share, $0.30 per share</t>
  </si>
  <si>
    <t>Ending Balance at Dec. 31, 2014</t>
  </si>
  <si>
    <t>Reclassification of treasury stock per Louisiana law</t>
  </si>
  <si>
    <t>Ending Balance at Dec. 31, 2015</t>
  </si>
  <si>
    <t>See Note 1 for details on the Louisiana Business Corporation Act.</t>
  </si>
  <si>
    <t>Consolidated Statements of Changes in Shareholders' Equity (Parenthetical) - $ / shares</t>
  </si>
  <si>
    <t>Purchase of Company's common stock at cost, shares</t>
  </si>
  <si>
    <t>Cash dividends declared, per share</t>
  </si>
  <si>
    <t>Consolidated Statements of Cash Flows - USD ($)</t>
  </si>
  <si>
    <t>Cash flows from operating activities, net of effects of acquisitions:</t>
  </si>
  <si>
    <t>Adjustments to reconcile net income to net cash provided by operating activities:</t>
  </si>
  <si>
    <t>Depreciation</t>
  </si>
  <si>
    <t>Amortization of purchase accounting valuations and intangibles</t>
  </si>
  <si>
    <t>Net amortization of mortgage servicing asset</t>
  </si>
  <si>
    <t>Federal Home Loan Bank stock dividends</t>
  </si>
  <si>
    <t>Net amortization of discount on investments</t>
  </si>
  <si>
    <t>Gain on sale of investment securities, net</t>
  </si>
  <si>
    <t>Gain on loans sold, net</t>
  </si>
  <si>
    <t>Proceeds, including principal payments, from loans held for sale</t>
  </si>
  <si>
    <t>Originations of loans held for sale</t>
  </si>
  <si>
    <t>Non-cash compensation</t>
  </si>
  <si>
    <t>Deferred income tax expense (benefit)</t>
  </si>
  <si>
    <t>Decrease in accrued interest receivable and other assets</t>
  </si>
  <si>
    <t>Increase in cash surrender value of bank-owned life insurance</t>
  </si>
  <si>
    <t>Decrease (increase) in accrued interest payable and other liabilities</t>
  </si>
  <si>
    <t>Net cash provided by operating activities</t>
  </si>
  <si>
    <t>Cash flows from investing activities, net of effects of acquisitions:</t>
  </si>
  <si>
    <t>Purchases of securities available for sale</t>
  </si>
  <si>
    <t>Purchases of securities held to maturity</t>
  </si>
  <si>
    <t>Proceeds from maturities, prepayments and calls on securities available for sale</t>
  </si>
  <si>
    <t>Proceeds from maturities, prepayments and calls on securities held to maturity</t>
  </si>
  <si>
    <t>Proceeds from sales on securities available for sale</t>
  </si>
  <si>
    <t>Increase in loans, net</t>
  </si>
  <si>
    <t>Reimbursement from FDIC for covered assets</t>
  </si>
  <si>
    <t>Decrease in interest-bearing deposits in banks</t>
  </si>
  <si>
    <t>Proceeds from sale of repossessed assets</t>
  </si>
  <si>
    <t>Purchases of office properties and equipment</t>
  </si>
  <si>
    <t>Proceeds from sale of office properties and equipment</t>
  </si>
  <si>
    <t>Net cash disbursed in business combinations</t>
  </si>
  <si>
    <t>Purchases of Federal Home Loan Bank stock</t>
  </si>
  <si>
    <t>Proceeds from redemption of Federal Home Loan Bank stock</t>
  </si>
  <si>
    <t>Net cash used in investing activities</t>
  </si>
  <si>
    <t>Cash flows from financing activities, net of effects of acquisitions:</t>
  </si>
  <si>
    <t>Increase (decrease) in deposits</t>
  </si>
  <si>
    <t>Borrowings on Federal Home Loan Bank advances</t>
  </si>
  <si>
    <t>Repayments of Federal Home Loan Bank advances</t>
  </si>
  <si>
    <t>Decrease in securitites sold under repurchase agreements</t>
  </si>
  <si>
    <t>Proceeds from exercise of stock options</t>
  </si>
  <si>
    <t>Dividends paid to shareholders</t>
  </si>
  <si>
    <t>Purchase of Company's common stock</t>
  </si>
  <si>
    <t>Net cash provided (used in) by financing activities</t>
  </si>
  <si>
    <t>Net change in cash and cash equivalents</t>
  </si>
  <si>
    <t>Cash and cash equivalents at beginning of year</t>
  </si>
  <si>
    <t>Cash and cash equivalents at end of year</t>
  </si>
  <si>
    <t>Supplementary cash flow information:</t>
  </si>
  <si>
    <t>Interest paid on deposits and borrowed funds</t>
  </si>
  <si>
    <t>Income taxes paid</t>
  </si>
  <si>
    <t>Noncash investing and financing activities:</t>
  </si>
  <si>
    <t>Transfer of loans to repossessed assets</t>
  </si>
  <si>
    <t>Assets acquired and liabilities assumed in acquisitions:</t>
  </si>
  <si>
    <t>Assets acquired in acquisitions</t>
  </si>
  <si>
    <t>Liabilities assumed in acquisitions</t>
  </si>
  <si>
    <t>Description of Business</t>
  </si>
  <si>
    <t>Organization, Consolidation and Presentation of Financial Statements [Abstract]</t>
  </si>
  <si>
    <t>1. Description of Business
Home Bancorp, Inc., a Louisiana Corporation
(“Company”), was organized by Home Bank (a federally
chartered savings bank and the predecessor of Home Bank, N.A.)
(“Bank”) in May 2008 to facilitate the conversion
of the Bank from the mutual to the stock form
(“Conversion”) of ownership. The Conversion was
completed on October 2, 2008, at which time the Company became
the holding company for the Bank, with the Company owning all of
the issued and outstanding shares of the Bank’s common stock.
Shares of the Company’s common stock were issued and sold in
an offering to certain depositors of the Bank. The Company and Bank
are headquartered in Lafayette, Louisiana. As of
December 31, 2015, the Company was a bank holding company.
As of December 31, 2015, Home Bank N.A. was a nationally
chartered bank. The Bank was originally chartered in 1908 as a
Louisiana state chartered savings association. The Bank converted
to a federal mutual savings bank charter in 1993. In 2010, the
Bank expanded into the Northshore (of Lake Pontchartrain) through a
Federal Deposit Insurance Corporation (“FDIC”) assisted
acquisition of certain assets and liabilities of the former
Statewide Bank (“Statewide”). In July 2011, the
Bank expanded into the Greater New Orleans region through its
acquisition of GS Financial Corporation (“GSFC”), the
former holding company of Guaranty Savings Bank
(“Guaranty”). In February 2014, the Bank expanded
into west Mississippi through its acquisition of Britton &amp;
Koontz Capital Corporation (“Britton &amp; Koontz”),
the holding company for Britton &amp; Koontz Bank, N.A.
(“Britton &amp; Koontz Bank”) of Natchez, Mississippi.
In September 2015, the Bank expanded its existing presence in
the Greater New Orleans region through the acquisition of Louisiana
Bancorp, Inc. (“Louisiana Bancorp”), the former holding
company of Bank of New Orleans (“BNO”) of Metairie,
Louisiana. As of December 31, 2015, the Bank conducts business
from 30 banking offices in the Greater Lafayette, Northshore, Baton
Rouge and Greater New Orleans regions of south Louisiana and west
Mississippi.
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interest expense on deposits and borrowings and
general operating expenses.
The Bank is regulated by the Office of the Comptroller of the
Currency (“OCC”) and its deposits are insured to the
maximum amount permissible under federal law by the FDIC. In
July 2010, the Dodd-Frank Wall Street Reform and Consumer
Protection Act (“Dodd-Frank Act”) was passed by
Congress. The act, among other things, imposed new restrictions and
an expanded framework of regulatory oversight for financial
institutions and their holding companies, including the Bank and
the Company. The law also created the Consumer Financial Protection
Bureau (“CFPB”) that has the authority to promulgate
rules intended to protect consumers in the financial products and
services market. Because many of the regulations under the new law
have not been promulgated, we cannot determine the full impact on
our business and operations at this time.</t>
  </si>
  <si>
    <t>Summary of Significant Accounting Policies</t>
  </si>
  <si>
    <t>Accounting Policies [Abstract]</t>
  </si>
  <si>
    <t>2. Summary of Significant Accounting Policies
Principles of Consolidation
The consolidated financial statements include the accounts of the
Company and the Bank. All significant intercompany balances
and transactions have been eliminated in consolidation.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
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is required to maintain cash reserves with the Federal
Reserve Bank. The requirement is dependent upon the Bank’s
cash on hand or noninterest-bearing balances. There was no reserve
requirement as of December 31, 2015. The reserve requirement
as of December 31, 2014 was $6,742,000 and the Bank was in
compliance at such date.
Investment Securities
The Company follows the guidance under the Financial Accounting
Standards Board (“FASB”) Accounting Standards
Codification (“ASC”) 320, Investments – Debt
and Equity Securities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5 or 2014.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related factors is
recognized in other comprehensive income and a new cost basis for
the security is established. The new cost basis is not changed for
subsequent recoveries in fair value. Increases and decreases
between fair value and cost on available for sale securities are
reflected in the Consolidated Statements of Comprehensive Income.
In evaluating whether impairment is temporary or
other-than-temporary, the Company considers, among other things,
the time period the security has been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is also considered.
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5 and
2014, the Company had $5,651,000 and $4,517,000, respectively, in
loans classified as “Mortgage loans held for sale.”
As of December 31, 2015 and 2014 the Company had $226,379,000
and $103,447,000, respectively, outstanding in loans sold to
government agencies that it was servicing through a third
party.
Loans
The following briefly describes the distinction between originated
and acquired loans and certain significant accounting policies
relevant to each category.
Originated Loans
Loans are carried net of discounts on loan originations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5 and 2014 are those
associated with our acquisition of Statewide, GSFC, Britton &amp;
Koontz and Louisiana Bancorp.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Certain loans purchased in the Statewide acquisition are covered by
loss sharing agreements between the FDIC and the Company.
Historically, the Company has referred to loans subject to loss
share agreements with the FDIC as “covered loans.”
However, in March 2015, a significant portion of the loss
share agreements had expired and any future losses on these
formerly covered loans are no longer eligible for reimbursement
from the FDIC. As of December 31, 2015, only residential
mortgage loans acquired from Statewide remained subject to loss
sharing agreements with the FDIC. The Company’s remaining
loans subject to loss sharing agreements with the FDIC amounted to
approximately $3.7 million, or less than 0.2% of the
Company’s total loan portfolio, at such date. Given the
limited amount of covered loans remaining, the Company is no longer
reporting such loans as “covered loans,” and they are
included in “acquired loans.”
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their judgment of information
available to them as of the time of their examinations. To the
extent the OCC’s estimates differ from management’s
estimates, additional provisions to the allowance for loan losses
may be required as of the time of their examination.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
Repossessed Assets
Repossessed assets are recorded at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 s
Federal Home Loan Bank Stock
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Office Properties and Equipment
Office properties and equipment are stated at cost less accumulated
depreciation. Depreciation is computed using the straight-line
method with rates based on the estimated useful lives of the
individual assets, which range from 3 to 40 years. Expenditures
which substantially increase the useful lives of existing property
and equipment are capitalized while routine expenditures for
repairs and maintenance are expensed as incurred.
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
Intangible Assets
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to 15 years. The
mortgage servicing rights represent servicing assets related to
mortgage loans sold and serviced at fair value. Mortgage
servicing rights are being amortized over a maximum of 10 years
using an accelerated method.
Shareholders’ Equity
Effective January 1, 2015, companies incorporated under
Louisiana law became subject to the Louisiana Business Corporation
Act. Provisions of the Louisiana Business Corporation Act eliminate
the concept of treasury stock and provide that shares reacquired by
a company are to be treated as authorized but unissued shares.
Accounting principles generally accepted in the United States of
America state that accounting for treasury stock shall conform to
state law. The Company’s Consolidated Financial Statements at
and for the year ended December 31, 2015 reflect this change.
As of December 31, 2015, the cost of shares repurchased by the
Company has been allocated to common stock, additional paid-in
capital and retained earning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Salary Continuation Agreements
The Company records the expense associated with its salary
continuation agreements over the service periods of the persons
covered under these agreements.
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5, 2014, and 2013, the
Company did not recognize any interest or penalties in its
financial statements, nor has it recorded an accrued liability for
interest or penalty payments.
Stock-based Compensation Plans
The Company issues stock options under the 2009 Stock Option Plan
and the 2014 Equity Incentive Plan to directors, officers and other
key employees. In accordance with the requirements of ASC
718, Compensation – Stock
Compensation
The Company may issue restricted stock under the 2009 Recognition
and Retention Plan and restricted stock or restricted stock units
under the 2014 Equity Incentive Plan for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
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gains and losses on investment securities was
($230,670), $598,203 and ($1,413,095) for the periods ending
December 31, 2015, 2014 and 2013, respectively. The
reclassification adjustment for gains included in net income had a
tax effect of ($2,548), ($639) and ($149,870) for the periods
ending December 31, 2015, 2014 and 2013. Comprehensive
income is reflected in the Consolidated Statements of Comprehensive
Income.
Reclassifications
Certain reclassifications have been made to prior period balances
to conform to the current period presentation.
Recent Accounting Pronouncements
In August 2014, the FASB issued ASU 2014-15,
“Presentation of Financial Statements – Disclosure of
Uncertainties about an Entity’s Ability to Continue as a
Going Concern.” ASU 2014-15 requires companies to evaluate
whether there are conditions and events that raise substantial
doubt about the entity’s ability to continue as a going
concern within one year after the financial statements are issued.
Management will be required to make the evaluation and disclose for
both annual and interim reporting periods. The ASU is effective for
interim and annual periods after December 15, 2016. The
adoption of this ASU is not expected to have a material effect on
our Consolidated Financial Statements.
In February 2015, the FASB issued ASU 2015-02,
“Amendments to the Consolidation Analysis,” which
eliminates the deferral of certain investments in variable interest
entities. ASU 2015-02 will allow companies with interests in
certain investment funds to follow preceding consolidation guidance
and make changes to the variable interest model and the voting
model. The ASU is effective for annual and interim periods
beginning after December 15, 2015. The adoption of this
ASU is not expected to have a material effect on our Consolidated
Financial Statements.
In September 2015, the FASB issued ASU 2015-16,
“Simplifying the Accounting for Measurement-Period
Adjustments”. The guidance eliminates the requirement that an
acquirer in a business combination account for measurement-period
adjustments retrospectively. The ASU is effective for annual and
interim periods beginning after December 15, 2015. The
adoption of this ASU is not expected to have a material effect on
our Consolidated Financial Statements.
In January 2016, the FASB issued ASU 2016-01,
“Recognition and Measurement of Financial Assets and
Financial Liabilities”. The ASU amendments include changes
related to how certain equity investments are measured, recognize
changes in the fair value of financial certain liabilities measured
under the fair value option, and disclose and present financial
assets and liabilities on the Compan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our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our
Consolidated Financial Statements.</t>
  </si>
  <si>
    <t>Acquisition Activity</t>
  </si>
  <si>
    <t>Business Combinations [Abstract]</t>
  </si>
  <si>
    <t>3. Acquisition Activity
Louisiana Bancorp.
The acquisition was accounted for under the acquisition method of
accounting in accordance with ASC 805, Business Combinations
The fair value estimates of Louisiana Bancorp’s assets and
liabilities recorded are preliminary and subject to refinement as
additional information becomes available. Under current accounting
principles, the Company’s estimates of fair values may be
adjusted for a period of up to one year from the acquisition
date.
The assets acquired and liabilities assumed, as well as the
adjustments to record the assets and liabilities at fair value, are
presented in the following table as of September 15, 2015.
(dollars in thousands) As Acquired Fair Value As recorded by
Assets
Cash and cash equivalents $ 14,098 $
— $ 14,098
Investment securities 35,794 626 (a) 36,420
Loans 281,909 (326 ) (b) 281,583
Repossessed assets 64 1 (c) 65
Office properties and equipment, net 3,349 2,989 (d) 6,338
Core deposit intangible
— 1,586 (e) 1,586
Other assets 10,747 302 (f) 11,049
Total assets acquired $ 345,961 $ 5,178 $ 351,139
Liabilities
Interest-bearing deposits $ 180,318 $ 37 (g) $ 180,355
Noninterest-bearing deposits 28,315
— 28,315
FHLB advances 75,754 203 (h) 75,957
Other liabilities 5,993 693 (i) 6,686
Total liabilities assumed $ 290,380 $ 933 $ 291,313
Excess of assets acquired over liabilities assumed 59,826
Cash consideration paid (70,021 )
Total goodwill recorded $ 10,195
(a) The adjustment represents the market
value adjustments on Louisiana Bancorp’s investments based on
their interest rate risk and credit risk.
(b) The adjustment to reflect the fair
value of loans includes:
• Adjustment of $2.4 million to reflect
the removal of Louisiana Bancorp’s allowance for loan losses
in accordance with ASC 805.
• Adjustment of ($2.7 million) for all
loans determined not to be within the scope of ASC 310-30. In
determining the fair value of the loans which are not within the
scope of ASC 310-30, the acquired loan portfolio was evaluated
based on risk characteristics and other credit and market criteria
to determine a credit quality adjustment to the fair value of the
loans acquired. The acquired loan balance was reduced by the
aggregate amount of the credit quality adjustment in determining
the fair value of the loans.
(c) The adjustment represents the write
up of the book value of Louisiana Bancorp’s repossessed
assets to their estimated fair value, as adjusted for estimated
costs to sell.
(d) The adjustment represents the
adjustment of Louisiana Bancorp’s office properties and
equipment to their estimated fair value at the acquisition
date.
(e) The adjustment represents the value
of the core deposit base assumed in the acquisition. The core
deposit asset was recorded as an identifiable intangible asset and
will be amortized on an accelerated basis over the estimated life
of the deposit base of 15 years.
(f) The adjustment is to record the
deferred tax asset on the transaction and the estimated fair value
on other assets.
(g) The adjustment represents the fair
value of certificates of deposit acquired based on current interest
rates for similar instruments. The adjustment will be
recognized using a level yield amortization method based on
maturities of the deposit liabilities.
(h) The adjustment is to record the fair
value of FHLB advances acquired at various terms and maturities
based on market rates at the acquisition date. The adjustment will
be recognized using a level yield amortization method based on
maturities of the borrowings.
(i) The adjustment is to accrue all the
liabilities owed by Louisiana Bancorp payable at the acquisition
date.
None of the acquired loans were considered impaired as of the date
of acquisition.
The following pro forma information for the years 2015 and 2014
reflects the Company’s estimated condensed consolidated
results of operations as if the acquisition of Louisiana Bancorp
occurred at January 1, 2014, unadjusted for potential cost
savings.
(dollars in thousands except per share
information) 2015 2014
Net interest income $ 62,430 $ 61,346
Noninterest income 10,115 10,226
Noninterest expense 47,563 49,722
Net income 14,960 12,633
Earnings per share – basic $ 2.23 $ 1.93
Earnings per share – diluted 2.14 1.82
The selected pro forma financial information presented above is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Britton &amp; Koontz Capital Corporation.
Acquired loans which are impaired as of the date of acquisition are
accounted for under ASC 310-30, Loans and Debt Securities
Acquired with Deteriorated Credit Quality
The following table summarizes the accretable yield on the loans
acquired from Britton &amp; Koontz with deteriorated credit quality
as of February 14, 2014 and the changes therein through
December 31, 2015.
(dollars in thousands) 2015 2014
Balance, beginning of period $ (1,824 ) $
—
Acquisition accretable yield
— (2,260 )
Accretion 590 436
Net transfers from nonaccretable difference to accretable yield (448 )
—
Balance, end of period $ (1,682 ) $ (1,824 )
As of December 31, 2015, the weighted average remaining
contractual life of the loan portfolio acquired with deteriorated
credit quality from Britton &amp; Koontz was 1.0 year.
GS Financial Corp.
The nonaccretable difference on loans acquired from GSFC totaled
$5,490,000 as of July 15, 2011 and represented an estimate of
the undiscounted loss exposure in the acquired loans with
deteriorated credit quality as of the acquisition date.
The following table summarizes the accretable yield on the loans
acquired from GSFC with deteriorated credit quality as of
July 15, 2011 and the changes therein through
December 31, 2015.
(dollars in thousands) 2015 2014 2013
Balance, beginning of period $ (1,270 ) $ (1,281 ) $ (839 )
Acquisition accretable yield
—
—
—
Accretion 2 11 133
Net transfers from nonaccretable difference to accretable yield 1,218
— (575 )
Balance, end of period $ (50 ) $ (1,270 ) $ (1,281 )
As of December 31, 2015, the weighted average remaining
contractual life of the loan portfolio acquired with deteriorated
credit quality from GSFC was 5.6 years.
Statewide Bank.
The following table summarizes the accretable yield on the loans
acquired from Statewide as of December 31, 2011 and the
changes therein through December 31, 2015.
(dollars in thousands) 2015 2014 2013
Balance, beginning of period $ (7,706 ) $ (2,134 ) $ (3,973 )
Acquisition accretable yield
—
—
—
Accretion 3,238 8,121 5,417
Net transfers from nonaccretable difference to accretable yield 203 (13,693 ) (3,578 )
Balance, end of period $ (4,265 ) $ (7,706 ) $ (2,134 )
As of December 31, 2015, the weighted average remaining
contractual life of loan portfolio acquired with deteriorated
credit quality from Statewide was 5.0 years.</t>
  </si>
  <si>
    <t>Investment Securities</t>
  </si>
  <si>
    <t>Investments, Debt and Equity Securities [Abstract]</t>
  </si>
  <si>
    <t>4. Investment Securities
Summary information regarding the Company’s investment
securities classified as available for sale and held to maturity as
of December 31, 2015 and 2014 follows.
(dollars in thousands) Amortized Gross Gross Unrealized Fair Value
December 31, 2015 Less Than Over 1
Available for sale:
U.S. agency mortgage-backed $ 134,748 $ 1,464 $ 287 $ 447 $ 135,478
Non-U.S. agency mortgage-backed 6,055 51
— 41 6,065
Municipal bonds 22,453 490 10
— 22,933
U.S. government agency 12,166 145 25
— 12,286
Total available for sale $ 175,422 $ 2,150 $ 322 $ 488 $ 176,762
Held to maturity:
Municipal bonds $ 13,927 $ 239 $ 45 $
— $ 14,121
Total held to maturity $ 13,927 $ 239 $ 45 $
— $ 14,121
(dollars in thousands) Amortized Gross Gross Unrealized Fair Value
December 31, 2014 Less Than Over 1
Available for sale:
U.S. agency mortgage-backed $ 120,009 $ 1,984 $ 10 $ 485 $ 121,498
Non-U.S. agency mortgage-backed 7,757 61 28 26 7,764
Municipal bonds 24,388 561 2 51 24,896
U.S. government agency 20,639 190
— 186 20,643
Total available for sale $ 172,793 $ 2,796 $ 40 $ 748 $ 174,801
Held to maturity:
Municipal bonds $ 11,705 $ 202 $ 3 $ 15 $ 11,889
Total held to maturity $ 11,705 $ 202 $ 3 $ 15 $ 11,889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3) the Company’s intent to sell a security or whether
it is more likely than not we will be required to sell the security
before the recovery of its amortized cost, which may extend to
maturity and our ability and intent to hold the security for a
period of time that allows for the recovery in value in the case of
equity securities.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As of December 31, 2015, 48 of the Company’s debt
securities had unrealized losses totaling 1.4% of the individual
securities’ amortized cost basis and 0.5% of the
Company’s total amortized cost basis of the investment
securities portfolio. 13 of the 48 securities had been in a
continuous loss position for over 12 months at such date. The 13
securities had an aggregate amortized cost basis and unrealized
loss of $16,115,000 and $488,000, respectively, at
December 31, 2015. Management has the intent and ability to
hold these debt securities until maturity or until anticipated
recovery. No declines in these 48 securities were deemed to be
other-than-temporary.
The amortized cost and estimated fair value by maturity of the
Company’s investment securities as of December 31, 2015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After Five After Ten Total
Fair Value
Securities available for sale:
U.S. agency mortgage-backed $ 1 $ 5,381 $ 31,930 $ 98,166 $ 135,478
Non-U.S. agency mortgage-backed
—
—
— 6,065 6,065
Municipal bonds 930 7,765 12,032 2,206 22,933
U.S. government agency
— 8,016
— 4,270 12,286
Total securities available for sale $ 931 $ 21,162 $ 43,962 $ 110,707 $ 176,762
Securities held to maturity:
Municipal bonds $ 237 $ 1,105 $ 8,783 $ 3,996 $ 14,121
Total securities held to maturity $ 237 $ 1,105 $ 8,783 $ 3,996 $ 14,121
(dollars in thousands) One Year or Less After One After Five After Ten Years Total
Amortized Cost
Securities available for sale:
U.S. agency mortgage-backed $ 1 $ 5,296 $ 31,859 $ 97,592 $ 134,748
Non-U.S. agency mortgage-backed
—
—
— 6,055 6,055
Municipal bonds 928 7,615 11,809 2,101 22,453
U.S. government agency
— 7,988
— 4,178 12,166
Total securities available for sale $ 929 $ 20,899 $ 43,668 $ 109,926 $ 175,422
Securities held to maturity:
Municipal bonds $ 235 $ 1,088 $ 8,599 $ 4,005 $ 13,927
Total securities held to maturity $ 235 $ 1,088 $ 8,599 $ 4,005 $ 13,927
For the year ended December 31, 2015, the Company recorded
gross gains of $8,000 and gross losses of $1,000 related to the
sale of investment securities. For the year ended December 31,
2014, the Company recorded gross gains of $2,000 and no gross
losses related to the sale of investment securities.
As of December 31, 2015 and 2014, the Company had accrued
interest receivable for investment securities of $784,000 and
$781,000, respectively.
As of December 31, 2015 and 2014, the Company had $94,661,000
and $76,491,000, respectively, of securities pledged to secure
public deposits. As of December 31, 2014, the Company had
$21,211,000 of securities pledged to securities sold under
repurchase agreements.</t>
  </si>
  <si>
    <t>Loans</t>
  </si>
  <si>
    <t>Receivables [Abstract]</t>
  </si>
  <si>
    <t>5. Loans
The Company’s loans, net of unearned income, consisted of the
following as of December 31 of the years indicated.
(dollars in thousands) 2015 2014
Real estate loans:
One- to four-family first mortgage $ 391,266 $ 233,249
Home equity loans and lines 94,060 56,000
Commercial real estate 405,379 352,863
Construction and land 116,775 89,154
Multi-family residential 43,863 27,375
Total real estate loans 1,051,343 758,641
Other loans:
Commercial and industrial 125,108 104,446
Consumer 47,915 45,881
Total other loans 173,023 150,327
Total loans $ 1,224,366 $ 908,968
A summary of activity in the Company’s allowance for loan
losses for the years ended December 31, 2015, 2014 and 2013 is
as follows.
For the Year Ended December 31,
2015
(dollars in thousands) Beginning Charge-offs Recoveries Provision Ending
Originated loans:
Allowance for loan losses:
One- to four-family first mortgage $ 1,136 $ (62 ) $ 30 $ 268 $ 1,372
Home equity loans and lines 442 (15 ) 20 89 536
Commercial real estate 2,922
— 1 229 3,152
Construction and land 968
—
— 392 1,360
Multi-family residential 192
—
— (19 ) 173
Commercial and industrial 1,161 (190 ) 226 813 2,010
Consumer 521 (130 ) 1 179 571
Total allowance for loan losses $ 7,342 $ (397 ) $ 278 $ 1,951 $ 9,174
Acquired loans:
Allowance for loan losses:
One- to four-family first mortgage $ 174 $ (42 ) $
— $ (40 ) $ 92
Home equity loans and lines 111 (12 )
— 125 224
Commercial real estate
—
—
—
—
—
Construction and land 133 (111 )
— 35 57
Multi-family residential
—
—
—
—
—
Commercial and industrial
—
—
—
—
—
Consumer
—
—
—
—
—
Total allowance for loan losses $ 418 $ (165 ) $
— $ 120 $ 373
Total loans:
Allowance for loan losses:
One- to four-family first mortgage $ 1,310 $ (104 ) $ 30 $ 228 $ 1,464
Home equity loans and lines 553 (27 ) 20 214 760
Commercial real estate 2,922
— 1 229 3,152
Construction and land 1,101 (111 )
— 427 1,417
Multi-family residential 192
—
— (19 ) 173
Commercial and industrial 1,161 (190 ) 226 813 2,010
Consumer 521 (130 ) 1 179 571
Total allowance for loan losses $ 7,760 $ (562 ) $ 278 $ 2,071 $ 9,547
For the Year Ended December 31,
2014
(dollars in thousands) Beginning Charge-offs Recoveries Provision Ending
Originated loans:
Allowance for loan losses:
One- to four-family first mortgage $ 904 $ (99 ) $
— $ 331 $ 1,136
Home equity loans and lines 366 (2 ) 5 73 442
Commercial real estate 2,528
—
— 394 2,922
Construction and land 977 (19 )
— 10 968
Multi-family residential 90
—
— 102 192
Commercial and industrial 1,332 (1,407 ) 184 1,052 1,161
Consumer 473 (32 ) 3 77 521
Total allowance for loan losses $ 6,670 $ (1,559 ) $ 192 $ 2,039 $ 7,342
Acquired loans:
Allowance for loan losses:
One- to four-family first mortgage $ 184 $ (114 ) $
— $ 104 $ 174
Home equity loans and lines 58
—
— 53 111
Commercial real estate
— (41 )
— 41
—
Construction and land
—
—
— 133 133
Multi-family residential
—
—
—
—
—
Commercial and industrial 6
—
— (6 )
—
Consumer
—
—
—
—
—
Total allowance for loan losses $ 248 $ (155 ) $
— $ 325 $ 418
Total loans:
Allowance for loan losses:
One- to four-family first mortgage $ 1,088 $ (213 ) $
— $ 435 $ 1,310
Home equity loans and lines 424 (2 ) 5 126 553
Commercial real estate 2,528 (41 )
— 435 2,922
Construction and land 977 (19 )
— 143 1,101
Multi-family residential 90
—
— 102 192
Commercial and industrial 1,338 (1,407 ) 184 1,046 1,161
Consumer 473 (32 ) 3 77 521
Total allowance for loan losses $ 6,918 $ (1,714 ) $ 192 $ 2,364 $ 7,760
For the Year Ended December 31,
2013
(dollars in thousands) Beginning Charge-offs Recoveries Provision Ending
Originated loans:
Allowance for loan losses:
One- to four-family first mortgage $ 798 $ (76 ) $
— $ 182 $ 904
Home equity loans and lines 322
— 10 34 366
Commercial real estate 2,040
—
— 488 2,528
Construction and land 785 (44 ) 10 226 977
Multi-family residential 86
—
— 4 90
Commercial and industrial 683 (1,990 ) 57 2,582 1,332
Consumer 400 (9 ) 24 58 473
Total allowance for loan losses $ 5,114 $ (2,119 ) $ 101 $ 3,574 $ 6,670
Acquired loans:
Allowance for loan losses:
One- to four-family first mortgage $ 184 $ (36 ) $
— $ 36 $ 184
Home equity loans and lines 21
—
— 37 58
Commercial real estate
—
—
—
—
—
Construction and land
—
—
—
—
—
Multi-family residential
—
—
—
—
—
Commercial and industrial
—
—
— 6 6
Consumer
—
—
—
—
—
Total allowance for loan losses $ 205 $ (36 ) $
— $ 79 $ 248
Total loans:
Allowance for loan losses:
One- to four-family first mortgage $ 982 $ (112 ) $
— $ 218 $ 1,088
Home equity loans and lines 343
— 10 71 424
Commercial real estate 2,040
—
— 488 2,528
Construction and land 785 (44 ) 10 226 977
Multi-family residential 86
—
— 4 90
Commercial and industrial 683 (1,990 ) 57 2,588 1,338
Consumer 400 (9 ) 24 58 473
Total allowance for loan losses $ 5,319 $ (2,155 ) $ 101 $ 3,653 $ 6,918
The Company’s allowance for loan losses and recorded
investment in loans as of the periods indicated is as follows.
As of December 31,
2015
Originated Loans
(dollars in thousands) Collectively Individually Acquired Total
Allowance for loan losses:
One- to four-family first mortgage $ 1,338 $ 34 $ 92 $ 1,464
Home equity loans and lines 536
— 224 760
Commercial real estate 3,066 86
— 3,152
Construction and land 1,360
— 57 1,417
Multi-family residential 173
—
— 173
Commercial and industrial 1,977 33
— 2,010
Consumer 571
—
— 571
Total allowance for loan losses $ 9,021 $ 153 $ 373 $ 9,547
As of December 31,
2015
Originated Loans
(dollars in thousands) Collectively Individually Acquired (1) Total
Loans:
One- to four-family first mortgage $ 185,802 $ 78 $ 205,386 $ 391,266
Home equity loans and lines 40,251
— 53,809 94,060
Commercial real estate 285,856 181 119,342 405,379
Construction and land 109,007
— 7,768 116,775
Multi-family residential 14,962
— 28,901 43,863
Commercial and industrial 115,360 707 9,041 125,108
Consumer 45,641
— 2,274 47,915
Total loans $ 796,879 $ 966 $ 426,521 $ 1,224,366
As of December 31,
2014
Originated Loans
(dollars in thousands) Collectively Individually Acquired Total
Allowance for loan losses:
One- to four-family first mortgage $ 1,136 $
— $ 174 $ 1,310
Home equity loans and lines 442
— 111 553
Commercial real estate 2,815 107
— 2,922
Construction and land 968
— 133 1,101
Multi-family residential 192
—
— 192
Commercial and industrial 1,128 33
— 1,161
Consumer 521
—
— 521
Total allowance for loan losses $ 7,202 $ 140 $ 418 $ 7,760
As of December 31,
2014
Originated Loans
(dollars in thousands) Collectively Individually Acquired (1) Total
Loans:
One- to four-family first mortgage $ 164,450 $ 78 $ 68,721 $ 233,249
Home equity loans and lines 34,485
— 21,515 56,000
Commercial real estate 279,493 777 72,593 352,863
Construction and land 77,057
— 12,097 89,154
Multi-family residential 16,507
— 10,868 27,375
Commercial and industrial 88,411 1,128 14,907 104,446
Consumer 43,049
— 2,832 45,881
Total loans $ 703,452 $ 1,983 $ 203,533 $ 908,968
(1) $20.0 million and $32.0 million in
acquired loans were accounted for under ASC 310-30 at
December 31, 2015 and 2014, respectively.
Although the Company has a diversified loan portfolio, a
substantial portion of the loan portfolio is collateralized by
improved and unimproved real estate and is dependent, in part, on
values in the real estate market.
Credit quality indicators on the Company’s loan portfolio as
of the dates indicated are as follows.
December 31, 2015
(dollars in thousands) Pass Special Substandard Doubtful Total
Originated loans:
One- to four-family first mortgage $ 183,863 $ 439 $ 1,578 $
— $ 185,880
Home equity loans and lines 39,736 394 121
— 40,251
Commercial real estate 282,963 988 2,086
— 286,037
Construction and land 107,901
— 1,106
— 109,007
Multi-family residential 14,962
—
—
— 14,962
Commercial and industrial 113,108 585 2,374
— 116,067
Consumer 45,133 38 470
— 45,641
Total originated loans $ 787,666 $ 2,444 $ 7,735 $
— $ 797,845
Acquired loans:
One- to four-family first mortgage $ 200,966 $ 791 $ 3,629 $
— $ 205,386
Home equity loans and lines 53,352 20 437
— 53,809
Commercial real estate 112,802 4,085 2,455
— 119,342
Construction and land 4,573 1,819 1,376
— 7,768
Multi-family residential 27,931 12 958
— 28,901
Commercial and industrial 7,071 1,191 779
— 9,041
Consumer 2,160 51 63
— 2,274
Total acquired loans $ 408,855 $ 7,969 $ 9,697 $
— $ 426,521
Total loans:
One- to four-family first mortgage $ 384,829 $ 1,230 $ 5,207 $
— $ 391,266
Home equity loans and lines 93,088 414 558
— 94,060
Commercial real estate 395,765 5,073 4,541
— 405,379
Construction and land 112,474 1,819 2,482
— 116,775
Multi-family residential 42,893 12 958
— 43,863
Commercial and industrial 120,179 1,776 3,153
— 125,108
Consumer 47,293 89 533
— 47,915
Total loans $ 1,196,521 $ 10,413 $ 17,432 $
— $ 1,224,366
December 31, 2014
(dollars in thousands) Pass Special Substandard Doubtful Total
Originated loans:
One- to four-family first mortgage $ 161,922 $ 251 $ 2,355 $
— $ 164,528
Home equity loans and lines 33,731 255 499
— 34,485
Commercial real estate 274,878 3,655 1,737
— 280,270
Construction and land 75,888 103 1,066
— 77,057
Multi-family residential 15,642 865
—
— 16,507
Commercial and industrial 88,309 39 1,191
— 89,539
Consumer 42,718 2 329
— 43,049
Total originated loans $ 693,088 $ 5,170 $ 7,177 $
— $ 705,435
Acquired loans:
One- to four-family first mortgage $ 62,761 $ 1,007 $ 4,953 $
— $ 68,721
Home equity loans and lines 20,842 57 616
— 21,515
Commercial real estate 61,172 2,071 9,350
— 72,593
Construction and land 6,407 1 5,689
— 12,097
Multi-family residential 8,175 923 1,770
— 10,868
Commercial and industrial 13,699
— 1,208
— 14,907
Consumer 2,741 40 51
— 2,832
Total acquired loans $ 175,797 $ 4,099 $ 23,637 $
— $ 203,533
Total:
One- to four-family first mortgage $ 224,683 $ 1,258 $ 7,308 $
— $ 233,249
Home equity loans and lines 54,573 312 1,115
— 56,000
Commercial real estate 336,050 5,726 11,087
— 352,863
Construction and land 82,295 104 6,755
— 89,154
Multi-family residential 23,817 1,788 1,770
— 27,375
Commercial and industrial 102,008 39 2,399
— 104,446
Consumer 45,459 42 380
— 45,881
Total loans $ 868,885 $ 9,269 $ 30,814 $
— $ 908,968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regulatory agency methodology that incorporates, among other
factors, the extent of delinquencies and loan-to-value
ratios. These classifications were the most current available
as of December 31, 2015 and were generally updated within the
prior three months. Loans acquired with deteriorated credit quality
are excluded from the schedule of credit quality indicators.
Age analysis of past due loans, as of the dates indicated is as
follows.
December 31, 2015
(dollars in thousands) 30-59 Days Past Due 60-89 Days Past Due Greater Past Due Total Past Due Current Loans Total Loans
Originated loans:
Real estate loans:
One- to four-family first mortgage $ 2,174 $ 435 $ 890 $ 3,499 $ 182,381 $ 185,880
Home equity loans and lines 87
— 121 208 40,043 40,251
Commercial real estate 438
— 602 1,040 284,997 286,037
Construction and land 117
— 87 204 108,803 109,007
Multi-family residential
—
—
—
— 14,962 14,962
Total real estate loans 2,816 435 1,700 4,951 631,186 636,137
Other loans:
Commercial and industrial 411 15 707 1,133 114,934 116,067
Consumer 533 277 358 1,168 44,473 45,641
Total other loans 944 292 1,065 2,301 159,407 161,708
Total originated loans $ 3,760 $ 727 $ 2,765 $ 7,252 $ 790,593 $ 797,845
Acquired loans:
Real estate loans:
One- to four-family first mortgage $ 1,976 $ 885 $ 2,582 $ 5,443 $ 199,943 $ 205,386
Home equity loans and lines 327 40 317 684 53,125 53,809
Commercial real estate 140 6 1,441 1,587 117,755 119,342
Construction and land 592 7 48 647 7,121 7,768
Multi-family residential
— 14 12 26 28,875 28,901
Total real estate loans 3,035 952 4,400 8,387 406,819 415,206
Other loans:
Commercial and industrial 14 7 429 450 8,591 9,041
Consumer 64 4 48 116 2,158 2,274
Total other loans 78 11 477 566 10,749 11,315
Total acquired loans $ 3,113 $ 963 $ 4,877 $ 8,953 $ 417,568 $ 426,521
Total loans:
Real estate loans:
One- to four-family first mortgage $ 4,150 $ 1,320 $ 3,472 $ 8,942 $ 382,324 $ 391,266
Home equity loans and lines 414 40 438 892 93,168 94,060
Commercial real estate 578 6 2,043 2,627 402,752 405,379
Construction and land 709 7 135 851 115,924 116,775
Multi-family residential
— 14 12 26 43,837 43,863
Total real estate loans 5,851 1,387 6,100 13,338 1,038,005 1,051,343
Other loans:
Commercial and industrial 425 22 1,136 1,583 123,525 125,108
Consumer 597 281 406 1,284 46,631 47,915
Total other loans 1,022 303 1,542 2,867 170,156 173,023
Total loans $ 6,873 $ 1,690 $ 7,642 $ 16,205 $ 1,208,161 $ 1,224,366
December 31, 2014
(dollars in thousands) 30-59 Past Due 60-89 Past Due Greater Past Due Total Current Total
Originated loans:
Real estate loans:
One- to four-family first mortgage $ 2,056 $ 90 $ 1,058 $ 3,204 $ 161,324 $ 164,528
Home equity loans and lines 434
— 65 499 33,986 34,485
Commercial real estate 1,284
— 829 2,113 278,157 280,270
Construction and land 309
—
— 309 76,748 77,057
Multi-family residential
—
—
—
— 16,507 16,507
Total real estate loans 4,083 90 1,952 6,125 566,722 572,847
Other loans:
Commercial and industrial 271 49 451 771 88,768 89,539
Consumer 924 133 329 1,386 41,663 43,049
Total other loans 1,195 182 780 2,157 130,431 132,588
Total originated loans $ 5,278 $ 272 $ 2,732 $ 8,282 $ 697,153 $ 705,435
Acquired loans:
Real estate loans:
One- to four-family first mortgage $ 2,323 $ 1,341 $ 2,836 $ 6,500 $ 62,221 $ 68,721
Home equity loans and lines 249 97 220 566 20,949 21,515
Commercial real estate 4,551 1 1,840 6,392 66,201 72,593
Construction and land 499 755 702 1,956 10,141 12,097
Multi-family residential 1,052 25 319 1,396 9,472 10,868
Total real estate loans 8,674 2,219 5,917 16,810 168,984 185,794
Other loans:
Commercial and industrial 177 392 336 905 14,002 14,907
Consumer 47 33 41 121 2,711 2,832
Total other loans 224 425 377 1,026 16,713 17,739
Total acquired loans $ 8,898 $ 2,644 $ 6,294 $ 17,836 $ 185,697 $ 203,533
Total loans:
Real estate loans:
One- to four-family first mortgage $ 4,379 $ 1,431 $ 3,894 $ 9,704 $ 223,545 $ 233,249
Home equity loans and lines 683 97 285 1,065 54,935 56,000
Commercial real estate 5,835 1 2,669 8,505 344,358 352,863
Construction and land 808 755 702 2,265 86,889 89,154
Multi-family residential 1,052 25 319 1,396 25,979 27,375
Total real estate loans 12,757 2,309 7,869 22,935 735,706 758,641
Other loans:
Commercial and industrial 448 441 787 1,676 102,770 104,446
Consumer 971 166 370 1,507 44,374 45,881
Total other loans 1,419 607 1,157 3,183 147,144 150,327
Total loans $ 14,176 $ 2,916 $ 9,026 $ 26,118 $ 882,850 $ 908,968
As of December 31, 2015 and 2014, the Company did not have any
loans greater than 90 days past due which were accruing
interest.
An impaired loan generally is one for which it is probable, based
on current information, that the lender will not collect all the
amounts due under the contractual terms of the loan. The Company
evaluates loans for impairment on an individual basis when it
believes that there is a potential for loss. When a determination
is made that a loan has deteriorated to the point of becoming a
problem loan, updated valuations may be ordered to help determine
if there is impairment, which may lead to a recommendation for
partial charge off or appropriate allowance allocation. The
following is a summary of information pertaining to the
Company’s impaired loans, excluding acquired loans, as of the
dates indicated.
For the Year Ended December 31,
2015
(dollars in thousands) Recorded Unpaid Related Average Interest
With no related allowance recorded:
One- to four-family first mortgage $
— $
— $
— $ 72 $
—
Home equity loans and lines
—
—
—
—
—
Commercial real estate
—
—
—
—
—
Construction and land
—
—
—
—
—
Multi-family residential
—
—
—
—
—
Commercial and industrial
—
—
— 213
—
Consumer
—
—
—
—
—
Total $
— $
— $
— $ 285 $
—
With an allowance recorded:
One- to four-family first mortgage $ 78 $ 78 $ 34 $ 6 $ 5
Home equity loans and lines
—
—
—
—
—
Commercial real estate 181 181 86 461 11
Construction and land
—
—
—
—
—
Multi-family residential
—
—
—
—
—
Commercial and industrial 707 707 33 729 39
Consumer
—
—
—
—
—
Total $ 966 $ 966 $ 153 $ 1,196 $ 55
Total impaired loans:
One- to four-family first mortgage $ 78 $ 78 $ 34 $ 78 $ 5
Home equity loans and lines
—
—
—
—
—
Commercial real estate 181 181 86 461 11
Construction and land
—
—
—
—
—
Multi-family residential
—
—
—
—
—
Commercial and industrial 707 707 33 942 39
Consumer
—
—
—
—
—
Total $ 966 $ 966 $ 153 $ 1,481 $ 55
For the Year Ended December 31,
2014
(dollars in thousands) Recorded Unpaid Related Average Interest
With no related allowance recorded:
One- to four-family first mortgage $ 78 $ 78 $
— $ 214 $
—
Home equity loans and lines
—
—
—
—
—
Commercial real estate
—
—
— 64
—
Construction and land
—
—
— 15
—
Multi-family residential
—
—
—
—
—
Commercial and industrial 398 398
— 494 4
Consumer
—
—
—
—
—
Total $ 476 $ 476 $
— $ 787 $ 4
With an allowance recorded:
One- to four-family first mortgage $
— $
— $
— $
— $
—
Home equity loans and lines
—
—
—
—
—
Commercial real estate 777 777 107 239 10
Construction and land
—
—
—
—
—
Multi-family residential
—
—
—
—
—
Commercial and industrial 730 730 33 923 40
Consumer
—
—
—
—
—
Total $ 1,507 $ 1,507 $ 140 $ 1,162 $ 50
Total impaired loans:
One- to four-family first mortgage $ 78 $ 78 $
— $ 214 $
—
Home equity loans and lines
—
—
—
—
—
Commercial real estate 777 777 107 303 10
Construction and land
—
—
— 15
—
Multi-family residential
—
—
—
—
—
Commercial and industrial 1,128 1,128 33 1,417 44
Consumer
—
—
—
—
—
Total $ 1,983 $ 1,983 $ 140 $ 1,949 $ 54
The Company reviews its significant nonaccrual loans for specific
impairment in accordance with its allowance for loan loss
methodology. If it is determined that losses are probable when
other credit quality indicators are considered, the loan is
considered impaired and the Company specifically allocates a
portion of the allowance for loan losses to these loans. A summary
of information pertaining to the Company’s nonaccrual loans
as of December 31, 2015 and 2014 is as follows.
December 31, 2015 December 31, 2014
(dollars in thousands) Originated Acquired (1) Total Originated Acquired (1) Total
Nonaccrual loans:
One- to four-family first mortgage $ 928 $ 2,649 $ 3,577 $ 1,429 $ 5,072 $ 6,501
Home equity loans and lines 121 412 534 65 482 547
Commercial real estate 1,671 2,526 4,197 829 5,498 6,327
Construction and land 87 121 207
— 5,356 5,356
Multi-family residential
— 763 763
— 1,770 1,770
Commercial and industrial 2,374 610 2,984 1,191 1,168 2,359
Consumer 470 81 552 329 92 421
Total $ 5,651 $ 7,162 $ 12,813 $ 3,843 $ 19,438 $ 23,281
(1) Nonaccrual acquired loans accounted
for under ASC 310-30 totaled $4.6 million and $11.8 million as of
December 31, 2015 and 2014, respectively.
As of December 31, 2015, the Company was not committed to lend
additional funds to any customer whose loan was classified as
impaired.
As of December 31, 2015 and 2014, the Company had accrued
interest receivable for loans of $3,940,000 and $3,179,000,
respectively.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The Company adopted the provisions of
ASU No. 2011-02, Receivables A Creditor’s
Determination of Whether a Restructuring is a Troubled Debt
Restructuring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Information about the Company’s TDRs is presented in the
following tables.
As of December 31,
2015
(dollars in thousands) Current Past Due Nonaccrual Total
Originated loans:
Real estate loans:
One- to four-family first mortgage $ 281 $
— $ 38 $ 319
Home equity loans and lines 383
— 3 386
Commercial real estate 107
— 1,069 1,176
Construction and land
—
— 87 87
Multi-family residential
—
—
—
—
Total real estate loans 771
— 1,197 1,968
Other loans:
Commercial and industrial
—
— 2,374 2,374
Consumer 27
— 142 169
Total other loans 27
— 2,516 2,543
Total loans $ 798 $
— $ 3,713 $ 4,511
Acquired loans:
Real estate loans:
One- to four-family first mortgage $ 419 $ 73 $ 15 $ 507
Home equity loans and lines
—
—
—
—
Commercial real estate
—
— 1,192 1,192
Construction and land
—
— 52 52
Multi-family residential
—
—
—
—
Total real estate loans 419 73 1,259 1,751
Other loans:
Commercial and industrial
—
—
—
—
Consumer
—
—
—
—
Total other loans
—
—
—
—
Total loans $ 419 $ 73 $ 1,259 $ 1,751
Total loans:
Real estate loans:
One- to four-family first mortgage $ 700 $ 73 $ 53 $ 826
Home equity loans and lines 383
— 3 386
Commercial real estate 107
— 2,261 2,368
Construction and land
—
— 139 139
Multi-family residential
—
—
—
—
Total real estate loans 1,190 73 2,456 3,719
Other loans:
Commercial and industrial
—
— 2,374 2,374
Consumer 27
— 142 169
Total other loans 27
— 2,516 2,543
Total loans $ 1,217 $ 73 $ 4,972 $ 6,262
As of December 31,
2014
(dollars in thousands) Current Past Due Nonaccrual Total
Originated loans:
Real estate loans:
One- to four-family first mortgage $
— $
— $ 291 $ 291
Home equity loans and lines
—
—
—
—
Commercial real estate 111
—
— 111
Construction and land 103
—
— 103
Multi-family residential
—
—
—
—
Total real estate loans 214
— 291 505
Other loans:
Commercial and industrial
—
— 730 730
Consumer
—
—
—
—
Total other loans
—
— 730 730
Total loans $ 214 $
— $ 1,021 $ 1,235
Acquired loans:
Real estate loans:
One- to four-family first mortgage $ 432 $ 77 $ 49 $ 558
Home equity loans and lines
—
—
—
—
Commercial real estate
—
— 967 967
Construction and land
—
— 117 117
Multi-family residential
—
—
—
—
Total real estate loans 432 77 1,133 1,642
Other loans:
Commercial and industrial
—
—
—
—
Consumer 2
— 2 4
Total other loans 2
— 2 4
Total loans $ 434 $ 77 $ 1,135 $ 1,646
Total loans:
Real estate loans:
One- to four-family first mortgage $ 432 $ 77 $ 340 $ 849
Home equity loans and lines
—
—
—
—
Commercial real estate 111
— 967 1,078
Construction and land 103
— 117 220
Multi-family residential
—
—
—
—
Total real estate loans 646 77 1,424 2,147
Other loans:
Commercial and industrial
—
— 730 730
Consumer 2
— 2 4
Total other loans 2
— 732 734
Total loans $ 648 $ 77 $ 2,156 $ 2,881
A summary of information pertaining to modified terms of loans, as
of the date indicated is as follows.
As of December 31,
2015 As of December 31,
2014
(dollars in thousands) Number of Pre-modification Post-modification Number of Pre-modification Post-modification
Troubled debt restructurings:
One- to four-family first mortgage 5 $ 987 $ 826 5 $ 1,007 $ 849
Home equity loans and lines 2 386 386
—
—
—
Commercial real estate 6 2,513 2,368 2 1,088 1,078
Construction and land 2 469 139 2 494 220
Multi-family residential
—
—
—
—
—
—
Commercial and industrial 15 2,715 2,374 1 761 730
Other consumer 4 185 169 2 29 4
Total 34 $ 7,255 $ 6,262 12 $ 3,379 $ 2,881
None of the performing troubled debt restructurings as of
December 31, 2015 has defaulted subsequent to the
restructuring through the date the financial statements were
available to be issued. The Company restructured, as a TDR, 25
loans totaling $3,645,000 during 2015 and one loan totaling
$730,000 during 2014.</t>
  </si>
  <si>
    <t>Loan Servicing</t>
  </si>
  <si>
    <t>Text Block [Abstract]</t>
  </si>
  <si>
    <t>6. Loan Servicing
Mortgage loans sold to and serviced for others are not included in
the accompanying statements of financial condition. The unpaid
principal balances of these loans as of December 31 of the
years indicated are summarized as follows:
(dollars in thousands) 2015 2014
Mortgage loans sold to Federal Home Loan Mortgage Corporation
without recourse $ 7,710 $ 10,821
Mortgage loans sold to Federal National Mortgage Association
without recourse 217,869 92,626
Mortgage loans sold to Federal Home Loan Bank without recourse 800
—
Balance, end of period $ 226,379 $ 103,447
The Company records servicing assets related to mortgage loans sold
and serviced at fair value and will amortize these servicing assets
over the period of estimated net servicing income associated with
each loan. Management assesses servicing assets for potential
impairment annually. Activity related to servicing assets for
the years ended December 31, 2015, 2014 and 2013 is summarized
as follows.
(dollars in thousands) 2015 2014 2013
Balance at the beginning of the year $ 356 $ 516 $ 611
Recognition of servicing assets from the transfer of financial
assets 18
— 101
Acquired from LABC, at fair value 682
—
—
Amortization (180 ) (160 ) (196 )
Balance, end of period $ 876 $ 356 $ 516
Fair value, end of period $ 1,561 $ 629 $ 1,009
Custodial and escrow account balances maintained in connection with
the foregoing loan servicing arrangements were $1,336,000 and
$1,044,000 as of December 31, 2015 and 2014, respectively.</t>
  </si>
  <si>
    <t>Office Properties and Equipment</t>
  </si>
  <si>
    <t>Property, Plant and Equipment [Abstract]</t>
  </si>
  <si>
    <t>7. Office Properties and Equipment
Office properties and equipment consisted of the following as of
December 31 of the years indicated.
(dollars in thousands) 2015 2014
Land $ 14,049 $ 12,224
Buildings and improvements 31,084 29,252
Furniture and equipment 10,917 11,403
Total office properties and equipment 56,050 52,879
Less accumulated depreciation 15,234 14,914
Total office properties and equipment, net $ 40,816 $ 37,965
Depreciation expense for the years ended December 31, 2015, 2014
and 2013 was $1,807,000, $1,738,000 and $1,421,000,
respectively.</t>
  </si>
  <si>
    <t>Goodwill and Intangibles</t>
  </si>
  <si>
    <t>Goodwill and Intangible Assets Disclosure [Abstract]</t>
  </si>
  <si>
    <t>8. Goodwill and Intangibles
The carrying amount of the Company’s goodwill was $11,095,000
and $899,000 as of December 31, 2015 and 2014, respectively.
A summary of the Company’s core deposit intangible assets as
of December 31 of the years indicated follows.
(dollars in thousands) 2015 2014
Gross carrying amount $ 3,367 $ 1,053
Core deposit intangibles acquired during the year 1,586 3,030
Less amortization (744 ) (716 )
Total core deposit intangible asset $ 4,209 $ 3,367
Amortization expense on the Company’s core deposit intangible
assets for the years ended December 31, 2015, 2014 and 2013
was $744,000, $716,000 and $332,000, respectively.
The carrying amount of the Company’s mortgage servicing asset
as of December 31, 2015, 2014 and 2013 was $876,000, $356,000
and $516,000, respectively.</t>
  </si>
  <si>
    <t>Banking and Thrift [Abstract]</t>
  </si>
  <si>
    <t>9. Deposits
The Company’s deposits consisted of the following major
classifications as of December 31 of the years indicated.
(dollars in thousands) 2015 2014
Demand deposit accounts $ 296,617 $ 267,660
Savings 109,393 81,145
Money market accounts 293,637 219,456
NOW accounts 267,707 204,536
Certificates of deposit 276,863 220,775
Total deposits $ 1,244,217 $ 993,572
As of December 31, 2015, the scheduled maturities of the
Company’s certificates of deposit are as follows.
(dollars in thousands) Amount
2015 $ 164,500
2016 59,267
2017 21,111
2018 11,561
2019 9,050
Thereafter 11,374
Total certificates of deposit $ 276,863
As of December 31, 2015 and 2014, the aggregate amount of
certificates of deposit with balances of $250,000 or more was
$27,272,000 and $20,179,000, respectively.</t>
  </si>
  <si>
    <t>Short-term FHLB Advances</t>
  </si>
  <si>
    <t>10. Short-term FHLB Advances
As of December 31, 2015, the Company’s short-term FHLB
advances totaled $39,939,000, compared to $31,000,000 as of
December 31, 2014. For the years ended December 31, 2015
and 2014, the average volume of short-term FHLB advances carried by
the Company was $19,466,000 and $81,173,000, respectively.
Collateral for short and long-term FHLB advances is secured through
a blanket lien evidenced by the Bank’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15 and 2014.
As of December 31, 2015 and 2014, the Bank had $480,654,000
and $423,182,000, respectively, of additional FHLB advances
available. As of December 31, 2015, the Company had
$542,674,000 of loans pledged through the Bank’s blanket
lien.</t>
  </si>
  <si>
    <t>Long-term FHLB Advances</t>
  </si>
  <si>
    <t>11. Long-term FHLB Advances
As of December 31, 2015 and 2014, the Company’s
long-term FHLB advances totaled $85,213,000 and $16,500,000,
respectively. The following table summarizes long-term advances as
of December 31, 2015.
(dollars in thousands) Amount Weighted
Fixed rate advances maturing in:
2016 $ 5,358 1.09 %
2017 22,854 2.19
2018 5,986 1.32
2019 12,551 1.68
2020 32,622 1.60
Thereafter 5,842 2.18
Total long-term FHLB advances $ 85,213 1.76 %</t>
  </si>
  <si>
    <t>Securities Sold Under Repurchase Agreement</t>
  </si>
  <si>
    <t>Brokers and Dealers [Abstract]</t>
  </si>
  <si>
    <t>12. Securities Sold Under Repurchase Agreement
At December 31, 2014, the Company’s securities sold under
repurchase agreement were $20,371,000. The repurchase agreement was
acquired in the acquisition of Britton &amp; Koontz with an
effective interest rate of 0.36%, which matured in July 2015. The
repurchase agreement was secured by various investment securities
of U.S. Government obligations and obligations of other U.S.
Government agencies. These securities totaled $21,211,000 at
December 31, 2014 and had coupon rates ranging from 1.25% to 3.75%
with maturity dates ranging from 2016 to 2028.</t>
  </si>
  <si>
    <t>Income Taxes</t>
  </si>
  <si>
    <t>Income Tax Disclosure [Abstract]</t>
  </si>
  <si>
    <t>13. Income Taxes
The Company files federal income tax returns on a calendar year
basis. Income tax (benefit) expense for the years indicated is
summarized as follows:
(dollars in thousands) 2015 2014 2013
Current $ 6,040 $ 4,690 $ 5,001
Deferred 631 516 (1,265 )
Total income tax expense $ 6,671 $ 5,206 $ 3,736
The components of the Company’s net deferred tax asset as of
December 31 of the years indicated are as follows:
(dollars in thousands) 2015 2014
Deferred tax assets:
Provision for loan losses $ 3,341 $ 2,716
Discount on purchased loans 1,278 1,999
Borrowings
— 130
Acquired tax credits 1,069 1,931
Salary continuation plan 929 538
Mortgage servicing rights 150
—
Deferred compensation 120 119
Stock-based compensation 730 710
Real estate owned 143 458
Other 1,808 880
Deferred tax assets $ 9,568 $ 9,481
Deferred tax liabilities:
FHLB stock dividends $ (60 ) $ (7 )
Accumulated depreciation (2,963 ) (1,297 )
Intangible assets (898 ) (545 )
Unrealized gain on securities available for sale (469 ) (703 )
Mortgage servicing rights
— (125 )
Premium on investment securities acquired (760 ) (446 )
Other (1,721 ) (84 )
Deferred tax liabilities (6,871 ) (3,207 )
Net deferred tax asset $ 2,697 $ 6,274
For the years ended December 31, 2015, 2014 and 2013, the
Company’s provision for federal income taxes differed from
the amount computed by applying the federal income tax statutory
rate of 35% on income from operations as indicated in the following
analysis:
(dollars in thousands) 2015 2014 2013
Federal tax based on statutory rate $ 6,706 $ 5,263 $ 3,857
State tax based on statutory rate 60 41 10
(Decrease) increase resulting from:
Effect of tax-exempt income (242 ) (225 ) (294 )
Changes the cash surrender value of bank owned life insurance (176 ) (160 ) (162 )
Nondeductible merger-related expenses 261 52 62
Nondeductible share based compensation expense 178 203 230
Other (116 ) 32 33
Income tax expense $ 6,671 $ 5,206 $ 3,736
Effective tax rate 34.7 % 34.5 % 33.9 %
Retained earnings as of December 31, 2015 and 2014, included
$5,837,000 for which no deferred federal income tax liability has
been recognized. This amount represents an allocation of income to
bad debt deductions for tax purposes only. Reductions of amounts so
allocated for purposes other than bad debt losses would create
income for tax purposes only, which would be subject to the
then-current federal statutory income tax rate. The unrecorded
deferred income tax liability on the above amount was $1,985,000 as
of December 31, 2015 and 2014. Current accounting standards do
not require the accrual of this deferred tax amount to be recorded
unless it is probable that the reserve (for tax purposes) will be
significantly depleted by loan losses deductible for tax purposes
in the future. Based on current estimates of losses within the
Company’s loan portfolio, accrual of the deferred tax
liability associated with this reserve was not required as of
December 31, 2015 and 2014.</t>
  </si>
  <si>
    <t>Commitments and Contingencies</t>
  </si>
  <si>
    <t>Commitments and Contingencies Disclosure [Abstract]</t>
  </si>
  <si>
    <t>14. Commitments and Contingencies
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5 2014
Standby letters of credit $ 3,764 $ 5,405
Available portion of lines of credit 127,393 107,242
Undisbursed portion of loans in process 73,699 54,200
Commitments to originate loans 89,653 96,506
The Bank uses the same credit policies in making commitments as it
does for on-balance-sheet instruments. The Bank evaluates each
customer’s creditworthiness on a case-by-case basis. The
amount of collateral obtained, if deemed necessary by the Bank upon
extension of credit, is based on management’s credit
evaluation of the customer. Collateral held varies but may include
certificates of deposit, property, plant and equipment and
income-producing properties. There are no commitments which present
an unusual risk to the Bank, and no material losses are anticipated
as a result of these transactions.</t>
  </si>
  <si>
    <t>Regulatory Matters</t>
  </si>
  <si>
    <t xml:space="preserve">15. Regulatory Matters
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ompany and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top-tier bank holding companies
with total consolidated assets of $1.0 billion or more. The rule
establishes a new common equity Tier 1 minimum capital requirement,
increases the minimum capital ratios and assigns a higher risk
weight to certain assets based on the risk associated with these
assets. The final rule includes transition periods that generally
implement the new regulations over a five year period. These
changes began phasing in beginning in January 2015.
Dividends paid by the Bank are the primary source of funds
available to the Company. Banking regulations limit the amount of
dividends that may be paid without prior approval of the regulatory
authorities.
Quantitative measures established by regulation to ensure capital
adequacy require the Company and the Bank to maintain minimum
amounts and ratios (set forth in the table below) of total and Tier
1 capital (as defined) to average assets and risk-weighted assets
(as defined). Management believes, as of December 31, 2015 and
2014, that the Company and the Bank met all capital adequacy
requirements to which it was subject.
As of December 31, 2015 and 2014, the most recent notification
from the OCC categorized the Bank as “well capitalized”
under the OCC regulatory classification framework. To be
categorized as “well capitalized,” the Bank must
maintain minimum total risk-based, Tier 1 risk-based, Tier 1
leverage and tangible capital ratios as set forth in the following
table. There are no conditions or events since that notification
that management believes have changed the Bank’s
category.
The Company’s and the Bank’s actual capital amounts and
ratios are presented in the following table.
(dollars in thousands) Actual Minimum For Capital Adequacy Purposes
To Be Well Capitalized
December 31, 2015
Company
Tier 1 risk-based capital: 151,221 13.05 % 69,534 6.0 % N/A N/A
Total risk-based capital: 160,769 13.87 % 92,712 8.0 % N/A N/A
Tier 1 leverage capital: 151,221 9.82 % 61,569 4.0 % N/A N/A
Bank
Common Equity Tier 1 (to risk-weighted assets): $ 134,348 11.61 % $ 52,087 4.5 % $ 75,237 6.5 %
Tier 1 risk-based capital: 134,348 11.61 % 69,449 6.0 % 92,599 8.0 %
Total risk-based capital: 143,895 12.43 % 92,599 8.0 % 115,749 10.0 %
Tier 1 leverage capital: 134,348 8.74 % 61,512 4.0 % 76,890 5.0 %
December 31, 2014
Bank
Tier 1 risk-based capital: $ 145,325 16.94 % $ 34,303 4.0 % $ 51,454 6.0 %
Total risk-based capital: 153,085 17.85 % 68,605 8.0 % 85,757 10.0 %
Tier 1 leverage capital: 145,325 11.96 % 48,603 4.0 % 60,755 5.0 % </t>
  </si>
  <si>
    <t>Benefit Plans</t>
  </si>
  <si>
    <t>Postemployment Benefits [Abstract]</t>
  </si>
  <si>
    <t>16. Benefit Plans
401(k) Match and Profit Sharing Plan
The Company’s 401(k) defined contribution plan allows its
participants to contribute up to 75% of their pretax earnings on a
tax-deferred basis up to the statutory limit, and the Company
contributes a matching contribution on behalf of plan participants
limited to 4% of the employees’ salaries. For the years ended
December 31, 2015, 2014 and 2013, the Company made
contributions of $596,000, $524,000 and $335,000, respectively, in
connection with the plans, which is included in compensation and
benefits expense in the accompanying statements of income.
Employee Stock Ownership Plan
In 2008, the Company established an employee stock ownership plan
(“ESOP”) for the benefit of all eligible employees of
the Company. The leveraged ESOP is accounted for in accordance with
the requirements of ASC 718, Compensation – Stock
Compensation
Employees of the Bank who have been employed for a six-month period
and who have attained age 21 are eligible to participate in the
ESOP. It is anticipated that contributions will be made to the plan
in amounts necessary to amortize the debt to the Company over a
period of 20 years.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Compensation cost related to the ESOP was $795,000, $756,000 and
$653,000 for the years ended December 31, 2015, 2014 and 2013,
respectively. The fair value of the unearned ESOP shares, using the
closing quoted market price per share as of year-end, was
approximately $11,828,000 and $11,263,000 as of December 31,
2015 and 2014, respectively. A summary of the ESOP share allocation
as of December 31, 2015 follows.
2015 2014
Shares allocated, beginning of year 198,836 171,945
Shares allocated during the year 35,708 35,708
Shares distributed during the year (15,129 ) (8,817 )
Allocated shares held by ESOP trust as of year end 219,415 198,836
Unallocated shares 455,271 490,978
Total ESOP shares 674,686 689,814
Salary Continuation Agreements
As a supplement to its 401(k) retirement plan, the Bank has entered
into nonqualified salary continuation agreements with two executive
officers of the Bank. Under his salary continuation agreement, the
Chief Executive Officer (“CEO”) will be entitled to a
stated annual benefit for a period of ten years upon retirement
from the Bank after attaining age 62. Benefits under the agreement
vest over ten years, with 50% of this benefit having vested in
2007. In the event of early retirement, the Bank shall pay the CEO
his vested benefits in 120 equal monthly installments upon his
attaining age 62. Upon death during active service, the Bank shall
distribute to the executive’s beneficiary an amount equal to
two times his fully vested normal retirement benefit, payable in
monthly installments over five years.
In the event of a separation from service within 24 months
following a change in control but prior to normal retirement age,
the Bank shall distribute to the CEO his fully vested annual
benefit in 12 equal monthly installments for ten years beginning
the earlier of 24 months after separation from service or age 62.
If separation from service occurs more than 24 months following a
change in control, the annual benefit shall be distributed
beginning at age 62.
The Bank’s nonqualified salary continuation agreement with
its Chief Credit Officer provides that the executive will be
entitled to a stated annual benefit for a period of ten years upon
retirement from the Bank after attaining age 65, distributed
monthly. In the event of early retirement, the Bank shall pay the
executive his vested benefits in 120 equal monthly installments
upon attaining age 65. Upon death during active service, the Bank
shall distribute the fully vested normal retirement benefit to the
executive’s beneficiary in 120 monthly installments. In the
event of a separation from service within 24 months following a
change in control but prior to normal retirement age, the Bank
shall distribute to the executive the vested portion of the annual
benefit in a lump sum on the first day of the month following the
separation from service. Benefits are subject to a six-month delay
to the extent required by applicable law.
Britton &amp; Koontz had two salary continuation agreements funded
in the amount of $465,000 at the time of acquisition in
February 2014. The Bank will pay former executives of
Britton &amp; Koontz or their beneficiary over the next 15
years. Louisiana Bancorp also had two salary continuation
agreements funded in the amount of $1,200,000 at the time of
acquisition in September 2015. The Bank will pay former
executives of Louisiana Bancorp or their beneficiary within the
next year. The Company had an outstanding liability totaling
$2,868,000 and $1,537,000 as of December 31, 2015 and 2014,
respectively, in connection with the agreements.</t>
  </si>
  <si>
    <t>Stock-based Payment Arrangements</t>
  </si>
  <si>
    <t>Disclosure of Compensation Related Costs, Share-based Payments [Abstract]</t>
  </si>
  <si>
    <t>17. Stock-based Payment Arrangements
The Company’s shareholders approved the 2009 Stock Option
Plan (the “SOP”) and the 2009 Recognition and Retention
Plan (the “RRP”) on May 12, 2009 to provide
incentives and awards for directors, officers and other key
employees of the Company and its subsidiary. A maximum of 892,687
shares of Company common stock were reserved for issuance upon the
exercise of options granted under the 2009 SOP. A total of 357,075
shares of the Company’s outstanding common stock, or 4% of
total shares outstanding at the time the RRP was implemented, were
approved for restricted stock awards under the RRP. On May 6, 2014,
the Company’s shareholders approved the 2014 Equity Incentive
Plan (the “2014 Plan”). The 2014 Plan authorizes the
granting of stock options, restricted stock units, and other awards
to directors, officers and other key employees. The aggregate
number of shares of our common stock reserved and available for
issuance pursuant to awards granted under the 2014 Plan is 350,000.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
Stock Option Plans
The Company issues stock options under the 2009 SOP and the 2014
Plan to directors, officers and other key employees. The option
exercise price cannot be less than the fair value of the underlying
common stock as of the date of the option grant and the maximum
option term cannot exceed ten years. All stock options granted have
been issued with vesting periods of five years with accelerated
vesting provided under certain circumstances. As of
December 31, 2015, options to acquire 561,583 shares were
outstanding under the 2009 SOP and the 2014 Plan.
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5 fair values:
Expected dividends 1.3 %
Expected volatility 21.62 %
Risk-free interest rate 1.9 %
Expected term (in years) 6.5
As of December 31, 2015, there was $288,000 of unrecognized
compensation cost related to stock options which is expected to be
recognized over a period of 3.4 years.
For the years ended December 31, 2015, 2014 and 2013, the
Company recognized $70,000, $295,000 and $681,000, respectively, in
compensation cost related to stock options, which is included in
compensation and benefits expense in the accompanying consolidated
statements of income.
The following table represents stock option activity for the year
ended December 31, 2015.
Options Number of Weighted- Weighted- Weighted-
Outstanding as of January 1, 2015 793,170 $ 11.92 $ 3.90
Granted 42,910 22.35 4.80
Exercised (271,597 ) 11.56 3.78
Forfeited (3,200 ) 14.35 4.88
Outstanding as of December 31, 2015 561,283 $ 12.87 $ 4.02 4.2
Exercisable as of December 31, 2015 492,473 $ 11.82 $ 3.87 3.6
Restricted Stock Plans
The Company has issued restricted stock under the 2009 RRP to
directors, officers and other key employees. During 2009, the
Company purchased in the open market all shares required to fund
the 2009 RRP at an average cost of $11.81 per share. As of
December 31, 2015, the cost of such shares held by the 2009
RRP totaled $158,590, which is included in the Company’s
unallocated common stock held by the RRP in the consolidated
statements of financial condition. Under the 2014 Plan, the Company
may issue restricted stock units, restricted stock awards, options
and other awards.
Awards under the 2009 RRP and the 2014 Plan may not be sold or
otherwise transferred until certain restrictions have lapsed. The
unearned compensation related to these awards is amortized to
compensation expense over the five-year vesting period. The total
share-based compensation expense for these awards is determined
based on the market price of the Company’s common stock as of
the date of grant applied to the total number of shares granted and
is amortized over the vesting period. As of December 31, 2015,
unearned share-based compensation associated with these awards
totaled $582,000.
For the years ended December 31, 2015, 2014 and 2013, the
Company recognized $51,000, $401,000 and $793,000, respectively, in
compensation cost related to restricted stock and restricted stock
units, which is included in compensation and benefits expense in
the accompanying consolidated statements of income.
The following table represents unvested restricted stock activity
in for the year ended December 31, 2015.
Number of Weighted-Average
Balance, beginning of year 10,898 $ 16.74
Granted 24,615 22.26
Forfeited (400 ) 14.35
Released (3,700 ) 16.10
Balance, end of period 31,413 $ 21.17</t>
  </si>
  <si>
    <t>Earnings Per Share</t>
  </si>
  <si>
    <t>Earnings Per Share [Abstract]</t>
  </si>
  <si>
    <t>18. Earnings Per Share
Earnings per common share was computed based on the following:
Years Ended
December 31,
(in thousands, except per share data) 2015 2014 2013
Numerator:
Income applicable to common shares $ 12,550 $ 9,872 $ 7,294
Denominator:
Weighted average common shares outstanding 6,708 6,553 6,591
Effect of dilutive securities:
Restricted stock 4 25 55
Stock options 289 355 262
Weighted average common shares outstanding - assuming dilution 7,001 6,933 6,908
Earnings per common share $ 1.87 $ 1.51 $ 1.11
Earnings per common share - assuming dilution $ 1.79 $ 1.42 $ 1.06
Options on 45,877, 26,500 and 52,633 shares of common stock were
not included in computing diluted earnings per share for the years
ended December 31, 2015, 2014 and 2013, respectively, because
the effect of these shares were anti-dilutive.</t>
  </si>
  <si>
    <t>Related Party Transactions</t>
  </si>
  <si>
    <t>Related Party Transactions [Abstract]</t>
  </si>
  <si>
    <t>19. Related Party Transactions
Certain directors and officers of the Company are customers of the
Company. Loan transactions with directors, officers and employees
are made on the same terms as those prevailing at the time for
comparable loans to other persons. Loans outstanding to directors,
executive officers and their affiliates totaled $7,590,000 and
$7,279,000 as of December 31, 2015 and 2014, respectively. A
summary of related party loan activity during 2015 follows.
(dollars in thousands)
Balance, beginning of year $ 7,279
New loans 2,365
Repayments, net (2,054 )
Balance, end of year $ 7,590
None of the related party loans were identified as impaired or
exceeded 5% of shareholders’ equity for the years ended 2015
or 2014.
Related party deposits totaled $28,904,000 and $8,312,000 as of
December 31, 2015 and 2014, respectively.</t>
  </si>
  <si>
    <t>Fair Value Disclosures</t>
  </si>
  <si>
    <t>Fair Value Disclosures [Abstract]</t>
  </si>
  <si>
    <t xml:space="preserve">20. Fair Value Disclosures
The Company values its financial assets and liabilities measur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on a quarterly basis.
Recurring Basis
Investment Securities Available for Sale
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December 31, 2015, management did not make
adjustments to prices provided by the third-party pricing service
as a result of illiquid or inactive markets.
The following tables present the balances of assets and liabilities
measured on a recurring basis as of December 31, 2015 and 2014
aggregated by the level in the fair value hierarchy in which these
measurements fall.
(dollars in thousands) December 31, 2015 Level 1 Level 2 Level 3
Available for sale securities:
U.S. agency mortgage-backed $ 135,478 $
— $ 135,478 $
—
Non-U.S. agency mortgage-backed 6,065
— 6,065
—
Municipal bonds 22,933
— 22,933
—
U.S. government agency 12,286
— 12,286
—
Total $ 176,762 $
— $ 176,762 $
—
(dollars in thousands) December 31, 2014 Level 1 Level 2 Level 3
Available for sale securities:
U.S. agency mortgage-backed $ 121,498 $
— $ 121,498 $
—
Non-U.S. agency mortgage-backed 7,764
— 7,764
—
Municipal bonds 24,896
— 24,896
—
U.S. government agency 20,643
— 20,643
—
Total $ 174,801 $
— $ 174,801 $
—
The Company did not record any liabilities at fair value for which
measurement of the fair value was made on a recurring basis.
Nonrecurring Basis
In accordance with the provisions of ASC 310, Receivable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Fair Value Measurements Using
(dollars in thousands) December 31, 2015 Level 1 Level 2 Level 3
Assets
Acquired loans with deteriorated credit quality $ 19,859 $
— $
— $ 19,859
Impaired loans excluding acquired loans 813
—
— 813
Repossessed assets 3,128
—
— 3,128
Total $ 23,800 $
— $
— $ 23,800
Fair Value Measurements Using
(dollars in thousands) December 31, 2014 Level 1 Level 2 Level 3
Assets
Acquired loans with deteriorated credit quality $ 31,908 $
— $
— $ 31,908
Impaired loans excluding acquired loans 1,843
—
— 1,843
Repossessed assets 5,214
—
— 5,214
Total $ 38,965 $
— $
— $ 38,965
ASC 820, Fair
Value Measurements and Disclosure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re recorded at
the lower of aggregate cost or market value, which is a reasonable
estimate of fair value.
The fair value of loans are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The carrying amount of the FHLB advances is estimated using the
rates currently offered for advances of similar maturities.
The carrying value of the securities sold under repurchase
agreement is its fair value.
The fair value of off-balance sheet financial instruments as of
December 31, 2015 and 2014 was immaterial.
Fair Value
Measurements at December 31, 2015
Carrying
(dollars in thousands) Amount Total Level 1 Level 2 Level 3
Financial Assets
Cash and cash equivalents $ 24,798 $ 24,798 $ 24,798 $
— $
—
Interest-bearing deposits in banks 5,144 5,144 5,144
—
—
Investment securities available for sale 176,762 176,762
— 176,762
—
Investment securities held to maturity 13,927 14,121
— 14,121
—
Mortgage loans held for sale 5,651 5,651
— 5,651
—
Loans, net 1,214,818 1,216,370
—
— 1,216,370
Cash surrender value of BOLI 19,667 19,667 19,667
—
—
Financial Liabilities
Deposits $ 1,244,217 $ 1,243,698 $
— $ 1,243,698 $
—
Short-term FHLB advances 39,939 39,939 39,939
—
—
Long-term FHLB advances 85,213 84,711
— 84,711
—
Securities sold under repurchase agreements
—
—
—
—
—
Fair Value
Measurements at December 31, 2014
Carrying
(dollars in thousands) Amount Total Level 1 Level 2 Level 3
Financial Assets
Cash and cash equivalents $ 29,078 $ 29,078 $ 29,078 $
— $
—
Interest-bearing deposits in banks 5,526 5,526 5,526
—
—
Investment securities available for sale 174,801 174,801
— 174,801
—
Investment securities held to maturity 11,705 11,889
— 11,889
—
Mortgage loans held for sale 4,517 4,517
— 4,517
—
Loans, net 901,208 908,346
—
— 908,346
Cash surrender value of BOLI 19,163 19,163 19,163
—
—
Financial Liabilities
Deposits $ 993,573 $ 993,994 $
— $ 924,816 $ 69,178
Short-term FHLB advances 31,000 31,000 31,000
—
—
Long-term FHLB advances 16,500 16,987
— 16,987
—
Securities sold under repurchase agreements 20,371 20,371
—
— 20,371 </t>
  </si>
  <si>
    <t>Condensed Parent Company Only Financial Statements</t>
  </si>
  <si>
    <t>Condensed Financial Information of Parent Company Only Disclosure [Abstract]</t>
  </si>
  <si>
    <t>21. Condensed Parent Company Only Financial Statements
Condensed financial statements of Home Bancorp, Inc. (parent
company only) are shown below. The parent company has no
significant operating activities.
Condensed Balance Sheets
December 31, 2015 and 2014
(dollars in thousands) 2015 2014
Assets
Cash in bank $ 19,512 $ 2,668
Investment in subsidiary 148,172 150,883
Other assets 1,333 708
Total assets $ 169,017 $ 154,259
Liabilities $ 3,971 $ 115
Shareholders’ equity 165,046 154,144
Total liabilities and shareholders’ equity $ 169,017 $ 154,259
Condensed Statements of Operations
For the Years Ended December 31, 2015, 2014 and
2013
(dollars in thousands) 2015 2014 2013
Operating income
Interest income $
— $ 1 $ 44
Gain on sale of investment
—
— 241
Dividend from subsidiary 72,500 40,000
—
Total operating income 72,500 40,001 285
Operating expenses
Interest expenses
— 5
—
Other expenses 142 147 155
Total operating expenses 142 152 155
Income before income tax expense and equity in undistributed
earnings of subsidiary 72,358 39,849 130
Income tax (benefit) expense (57 ) (61 ) 52
Income before equity in undistributed earnings of
subsidiary 72,415 39,910 78
(Dividends received in excess of earnings of subsidiary)
Undistributed earnings of subsidiary (59,865 ) (30,038 ) 7,216
Net income $ 12,550 $ 9,872 $ 7,294
Condensed Statements of Cash Flows
For the Years Ended December 31, 2015, 2014 and
2013
(dollars in thousands) 2015 2014 2013
Cash Flows from Operating Activities
Net income $ 12,550 $ 9,872 $ 7,294
Adjustments to reconcile net income to net cash provided by
operating activities:
Net amortization of premium/discount on investments
—
— (3 )
Gain on sale of investment securities
—
— (241 )
Non-cash compensation 999 805 652
Increase in accrued interest and other assets (624 ) (58 ) (21 )
Dividends received in excess of earnings from subsidiary
(undistributed earnings in subsidiary) 59,865 30,038 (7,216 )
Increase (decrease) in accrued expenses and other liabilities 3,855 (226 ) (189 )
Net Cash Provided by Operating Activities 76,645 40,431 276
Cash Flows from Investing Activities
Proceeds from prepayment on available for sale securities
—
— 312
Proceeds from sale of available for sale securities
—
— 3,837
Net cash paid in acquisitions (57,455 ) (37,597 )
—
Net Cash Provided by (Used in) Investing Activities (57,455 ) (37,597 ) 4,149
Cash Flows from Financing Activities
Proceeds from exercise of stock options 3,282 581 91
Payment of dividends on common stock (2,162 ) (499 )
—
Purchase of Company’s common stock (3,466 ) (561 ) (6,291 )
Net Cash Used in Financing Activities (2,346 ) (479 ) (6,200 )
Net Increase (Decrease) in Cash and Cash
Equivalents 16,844 2,355 (1,775 )
Cash and Cash Equivalents as of Beginning of Period 2,668 313 2,088
Cash and Cash Equivalents as of End of Period $ 19,512 $ 2,668 $ 313</t>
  </si>
  <si>
    <t>Consolidated Quarterly Results of Operations</t>
  </si>
  <si>
    <t>Quarterly Financial Information Disclosure [Abstract]</t>
  </si>
  <si>
    <t>22. Consolidated Quarterly Results of Operations
(unaudited)
First Second Third Fourth
(dollars in thousands, except per share data) Quarter Quarter Quarter Quarter
Year Ended December 31, 2015
Total interest income $ 13,305 $ 13,588 $ 14,425 $ 17,092
Total interest expense 814 823 894 1,335
Net interest income 12,491 12,765 13,531 15,757
Provision for loan losses 538 294 569 670
Net interest income after provision for loan losses 11,953 12,471 12,962 15,087
Noninterest income 2,079 2,039 2,197 2,455
Noninterest expense 9,719 10,228 10,522 11,553
Income before income taxes 4,313 4,282 4,637 5,989
Income tax expense 1,465 1,441 1,739 2,026
Net income $ 2,848 $ 2,841 $ 2,898 $ 3,963
Earnings per share – basic $ 0.43 $ 0.42 $ 0.43 $ 0.59
Earnings per share – diluted $ 0.41 $ 0.41 $ 0.41 $ 0.56
First Second Third Fourth
(dollars in thousands, except per share data) Quarter Quarter Quarter Quarter
Year Ended December 31, 2014
Total interest income $ 12,566 $ 13,940 $ 14,068 $ 13,749
Total interest expense 755 838 856 835
Net interest income 11,811 13,102 13,212 12,914
Provision for loan losses 145 811 892 516
Net interest income after provision for loan losses 11,666 12,291 12,320 12,398
Noninterest income 1,656 2,252 2,161 2,106
Noninterest expense 11,257 10,370 9,968 10,177
Income before income taxes 2,065 4,173 4,513 4,327
Income tax expense 631 1,420 1,637 1,518
Net income $ 1,434 $ 2,753 $ 2,876 $ 2,809
Earnings per share – basic $ 0.22 $ 0.42 $ 0.44 $ 0.43
Earnings per share – diluted $ 0.21 $ 0.40 $ 0.41 $ 0.40</t>
  </si>
  <si>
    <t>Summary of Significant Accounting Policies (Policies)</t>
  </si>
  <si>
    <t>Principles of Consolidation</t>
  </si>
  <si>
    <t>Principles of Consolidation
The consolidated financial statements include the accounts of the
Company and the Bank. All significant intercompany balances
and transactions have been eliminated in consolidation.</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t>
  </si>
  <si>
    <t>Cash and Cash Equivalents</t>
  </si>
  <si>
    <t>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is required to maintain cash reserves with the Federal
Reserve Bank. The requirement is dependent upon the Bank’s
cash on hand or noninterest-bearing balances. There was no reserve
requirement as of December 31, 2015. The reserve requirement as of
December 31, 2014 was $6,742,000 and the Bank was in compliance at
such date.</t>
  </si>
  <si>
    <t>Investment Securities
The Company follows the guidance under the Financial Accounting
Standards Board (“FASB”) Accounting Standards
Codification (“ASC”) 320, Investments – Debt
and Equity Securities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5 or 2014.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related factors is
recognized in other comprehensive income and a new cost basis for
the security is established. The new cost basis is not changed for
subsequent recoveries in fair value. Increases and decreases
between fair value and cost on available for sale securities are
reflected in the Consolidated Statements of Comprehensive Income.
In evaluating whether impairment is temporary or
other-than-temporary, the Company considers, among other things,
the time period the security has been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is also considered.</t>
  </si>
  <si>
    <t>Loans Held for Sale</t>
  </si>
  <si>
    <t>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5 and
2014, the Company had $5,651,000 and $4,517,000, respectively, in
loans classified as “Mortgage loans held for sale.”
As of December 31, 2015 and 2014 the Company had $226,379,000
and $103,447,000, respectively, outstanding in loans sold to
government agencies that it was servicing through a third
party.</t>
  </si>
  <si>
    <t>Loans
The following briefly describes the distinction between originated
and acquired loans and certain significant accounting policies
relevant to each category.
Originated Loans
Loans are carried net of discounts on loan originations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15 and 2014 are those
associated with our acquisition of Statewide, GSFC, Britton &amp;
Koontz and Louisiana Bancorp. These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Certain loans purchased in the Statewide acquisition are covered by
loss sharing agreements between the FDIC and the Company.
Historically, the Company has referred to loans subject to loss
share agreements with the FDIC as “covered loans.”
However, in March 2015, a significant portion of the loss
share agreements had expired and any future losses on these
formerly covered loans are no longer eligible for reimbursement
from the FDIC. As of December 31, 2015, only residential
mortgage loans acquired from Statewide remained subject to loss
sharing agreements with the FDIC. The Company’s remaining
loans subject to loss sharing agreements with the FDIC amounted to
approximately $3.7 million, or less than 0.2% of the
Company’s total loan portfolio, at such date. Given the
limited amount of covered loans remaining, the Company is no longer
reporting such loans as “covered loans,” and they are
included in “acquired loans.”</t>
  </si>
  <si>
    <t>Allowance for Loan Losses</t>
  </si>
  <si>
    <t>Allowance for Loan Losses
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Receivables
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their judgment of information
available to them as of the time of their examinations. To the
extent the OCC’s estimates differ from management’s
estimates, additional provisions to the allowance for loan losses
may be required as of the time of their examination.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t>
  </si>
  <si>
    <t>Repossessed Assets</t>
  </si>
  <si>
    <t>Repossessed Assets
Repossessed assets are recorded at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 s</t>
  </si>
  <si>
    <t>Federal Home Loan Bank Stock</t>
  </si>
  <si>
    <t>Federal Home Loan Bank Stock
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Office Properties and Equipment
Office properties and equipment are stated at cost less accumulated
depreciation. Depreciation is computed using the straight-line
method with rates based on the estimated useful lives of the
individual assets, which range from 3 to 40 years. Expenditures
which substantially increase the useful lives of existing property
and equipment are capitalized while routine expenditures for
repairs and maintenance are expensed as incurred.</t>
  </si>
  <si>
    <t>Cash Surrender Value of Bank-owned Life Insurance</t>
  </si>
  <si>
    <t>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si>
  <si>
    <t>Intangible Assets</t>
  </si>
  <si>
    <t>Intangible Assets
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to 15 years. The
mortgage servicing rights represent servicing assets related to
mortgage loans sold and serviced at fair value. Mortgage
servicing rights are being amortized over a maximum of 10 years
using an accelerated method.</t>
  </si>
  <si>
    <t>Shareholders’ Equity
Effective January 1, 2015, companies incorporated under
Louisiana law became subject to the Louisiana Business Corporation
Act. Provisions of the Louisiana Business Corporation Act eliminate
the concept of treasury stock and provide that shares reacquired by
a company are to be treated as authorized but unissued shares.
Accounting principles generally accepted in the United States of
America state that accounting for treasury stock shall conform to
state law. The Company’s Consolidated Financial Statements at
and for the year ended December 31, 2015 reflect this change.
As of December 31, 2015, the cost of shares repurchased by the
Company has been allocated to common stock, additional paid-in
capital and retained earnings.</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Salary Continuation Agreements</t>
  </si>
  <si>
    <t>Salary Continuation Agreements
The Company records the expense associated with its salary
continuation agreements over the service periods of the persons
covered under these agreements.</t>
  </si>
  <si>
    <t>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15, 2014, and 2013, the
Company did not recognize any interest or penalties in its
financial statements, nor has it recorded an accrued liability for
interest or penalty payments.</t>
  </si>
  <si>
    <t>Stock-based Compensation Plans</t>
  </si>
  <si>
    <t>Stock-based Compensation Plans
The Company issues stock options under the 2009 Stock Option Plan
and the 2014 Equity Incentive Plan to directors, officers and other
key employees. In accordance with the requirements of ASC
718, Compensation – Stock
Compensation
The Company may issue restricted stock under the 2009 Recognition
and Retention Plan and restricted stock or restricted stock units
under the 2014 Equity Incentive Plan for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si>
  <si>
    <t>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Comprehensive Income
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gains and losses on investment securities was
($230,670), $598,203 and ($1,413,095) for the periods ending
December 31, 2015, 2014 and 2013, respectively. The
reclassification adjustment for gains included in net income had a
tax effect of ($2,548), ($639) and ($149,870) for the periods
ending December 31, 2015, 2014 and 2013. Comprehensive
income is reflected in the Consolidated Statements of Comprehensive
Income.</t>
  </si>
  <si>
    <t>Reclassifications</t>
  </si>
  <si>
    <t>Reclassifications
Certain reclassifications have been made to prior period balances
to conform to the current period presentation.</t>
  </si>
  <si>
    <t>Recent Accounting Pronouncements</t>
  </si>
  <si>
    <t>Recent Accounting Pronouncements
In August 2014, the FASB issued ASU 2014-15,
“Presentation of Financial Statements – Disclosure of
Uncertainties about an Entity’s Ability to Continue as a
Going Concern.” ASU 2014-15 requires companies to evaluate
whether there are conditions and events that raise substantial
doubt about the entity’s ability to continue as a going
concern within one year after the financial statements are issued.
Management will be required to make the evaluation and disclose for
both annual and interim reporting periods. The ASU is effective for
interim and annual periods after December 15, 2016. The
adoption of this ASU is not expected to have a material effect on
our Consolidated Financial Statements.
In February 2015, the FASB issued ASU 2015-02,
“Amendments to the Consolidation Analysis,” which
eliminates the deferral of certain investments in variable interest
entities. ASU 2015-02 will allow companies with interests in
certain investment funds to follow preceding consolidation guidance
and make changes to the variable interest model and the voting
model. The ASU is effective for annual and interim periods
beginning after December 15, 2015. The adoption of this
ASU is not expected to have a material effect on our Consolidated
Financial Statements.
In September 2015, the FASB issued ASU 2015-16,
“Simplifying the Accounting for Measurement-Period
Adjustments”. The guidance eliminates the requirement that an
acquirer in a business combination account for measurement-period
adjustments retrospectively. The ASU is effective for annual and
interim periods beginning after December 15, 2015. The
adoption of this ASU is not expected to have a material effect on
our Consolidated Financial Statements.
In January 2016, the FASB issued ASU 2016-01,
“Recognition and Measurement of Financial Assets and
Financial Liabilities”. The ASU amendments include changes
related to how certain equity investments are measured, recognize
changes in the fair value of financial certain liabilities measured
under the fair value option, and disclose and present financial
assets and liabilities on the Company’s consolidated
financial statements. Additionally, the ASU will also require
entities to present financial assets and financial liabilities
separately, grouped by measurement category and form of financial
asset in the statement of financial position or in the accompanying
notes to the financial statements. Entities will also no longer
have to disclose the methods and significant assumptions for
financial instruments measured at amortized cost, but will be
required to measure such instruments under the “exit
price” notion for disclosure purposes. The ASU is effective
for annual and interim periods beginning after December 15,
2017. The adoption of this ASU is not expected to have a material
effect on our Consolidated Financial Statements.
In February 2016, the FASB issued ASU 2016-02,
“Conforming Amendments Related to Leases”. This ASU
amends the codification regarding leases in order to increase
transparency and comparability. The ASU requires companies to
recognize lease assets and liabilities on the statement of
condition and disclose key information about leasing arrangements.
A lessee would recognize a liability to make lease payments and a
right-of-use asset representing its right to use the leased asset
for the lease term. The ASU is effective for annual and interim
periods beginning after December 15, 2018. The adoption of
this ASU is not expected to have a material effect on our
Consolidated Financial Statements.</t>
  </si>
  <si>
    <t>Business Combinations</t>
  </si>
  <si>
    <t>The acquisition was accounted for under the acquisition method of
accounting in accordance with ASC 805, Business
Combinations</t>
  </si>
  <si>
    <t>Fair Value Measurements and Disclosures</t>
  </si>
  <si>
    <t>The Company values its financial assets and
liabilities measur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t>Nonrecurring Basis
In accordance with the provisions of ASC 310, Receivables</t>
  </si>
  <si>
    <t>Acquisition Activity (Tables)</t>
  </si>
  <si>
    <t>Estimated Condensed Consolidated Results of Operations</t>
  </si>
  <si>
    <t xml:space="preserve">The following pro forma information for the years 2015 and 2014
reflects the Company’s estimated condensed consolidated
results of operations as if the acquisition of Louisiana Bancorp
occurred at January 1, 2014, unadjusted for potential cost
savings.
(dollars in thousands except per share
information) 2015 2014
Net interest income $ 62,430 $ 61,346
Noninterest income 10,115 10,226
Noninterest expense 47,563 49,722
Net income 14,960 12,633
Earnings per share – basic $ 2.23 $ 1.93
Earnings per share – diluted 2.14 1.82 </t>
  </si>
  <si>
    <t>Summary of the Accretable Yield on the Loans Acquired from Britton and Koontz with Deteriorated Credit Quality</t>
  </si>
  <si>
    <t>The following table summarizes the accretable yield on the loans
acquired from GSFC with deteriorated credit quality as of
July 15, 2011 and the changes therein through
December 31, 2015.
(dollars in thousands) 2015 2014 2013
Balance, beginning of period $ (1,270 ) $ (1,281 ) $ (839 )
Acquisition accretable yield
—
—
—
Accretion 2 11 133
Net transfers from nonaccretable difference to accretable yield 1,218
— (575 )
Balance, end of period $ (50 ) $ (1,270 ) $ (1,281 )</t>
  </si>
  <si>
    <t>Summary of the Accretable Yield on the Acquired Loans</t>
  </si>
  <si>
    <t>The following table summarizes the accretable yield on the loans
acquired from Statewide as of December 31, 2011 and the
changes therein through December 31, 2015.
(dollars in thousands) 2015 2014 2013
Balance, beginning of period $ (7,706 ) $ (2,134 ) $ (3,973 )
Acquisition accretable yield
—
—
—
Accretion 3,238 8,121 5,417
Net transfers from nonaccretable difference to accretable yield 203 (13,693 ) (3,578 )
Balance, end of period $ (4,265 ) $ (7,706 ) $ (2,134 )</t>
  </si>
  <si>
    <t>Britton &amp; Koontz Capital Corporation [Member]</t>
  </si>
  <si>
    <t>Assets Acquired and Liabilities Assumed, as Well as the Adjustments to Record the Assets and Liabilities at Fair Value</t>
  </si>
  <si>
    <t>The assets acquired and liabilities assumed, as well as the
adjustments to record the assets and liabilities at fair value, are
presented in the following table as of September 15, 2015.
(dollars in thousands) As Acquired Fair Value As recorded by
Assets
Cash and cash equivalents $ 14,098 $
— $ 14,098
Investment securities 35,794 626 (a) 36,420
Loans 281,909 (326 ) (b) 281,583
Repossessed assets 64 1 (c) 65
Office properties and equipment, net 3,349 2,989 (d) 6,338
Core deposit intangible
— 1,586 (e) 1,586
Other assets 10,747 302 (f) 11,049
Total assets acquired $ 345,961 $ 5,178 $ 351,139
Liabilities
Interest-bearing deposits $ 180,318 $ 37 (g) $ 180,355
Noninterest-bearing deposits 28,315
— 28,315
FHLB advances 75,754 203 (h) 75,957
Other liabilities 5,993 693 (i) 6,686
Total liabilities assumed $ 290,380 $ 933 $ 291,313
Excess of assets acquired over liabilities assumed 59,826
Cash consideration paid (70,021 )
Total goodwill recorded $ 10,195
(a) The adjustment represents the market
value adjustments on Louisiana Bancorp’s investments based on
their interest rate risk and credit risk.
(b) The adjustment to reflect the fair
value of loans includes:
• Adjustment of $2.4 million to reflect
the removal of Louisiana Bancorp’s allowance for loan losses
in accordance with ASC 805.
• Adjustment of ($2.7 million) for all
loans determined not to be within the scope of ASC 310-30. In
determining the fair value of the loans which are not within the
scope of ASC 310-30, the acquired loan portfolio was evaluated
based on risk characteristics and other credit and market criteria
to determine a credit quality adjustment to the fair value of the
loans acquired. The acquired loan balance was reduced by the
aggregate amount of the credit quality adjustment in determining
the fair value of the loans.
(c) The adjustment represents the write
up of the book value of Louisiana Bancorp’s repossessed
assets to their estimated fair value, as adjusted for estimated
costs to sell.
(d) The adjustment represents the
adjustment of Louisiana Bancorp’s office properties and
equipment to their estimated fair value at the acquisition
date.
(e) The adjustment represents the value
of the core deposit base assumed in the acquisition. The core
deposit asset was recorded as an identifiable intangible asset and
will be amortized on an accelerated basis over the estimated life
of the deposit base of 15 years.
(f) The adjustment is to record the
deferred tax asset on the transaction and the estimated fair value
on other assets.
(g) The adjustment represents the fair
value of certificates of deposit acquired based on current interest
rates for similar instruments. The adjustment will be
recognized using a level yield amortization method based on
maturities of the deposit liabilities.
(h) The adjustment is to record the fair
value of FHLB advances acquired at various terms and maturities
based on market rates at the acquisition date. The adjustment will
be recognized using a level yield amortization method based on
maturities of the borrowings.
(i) The adjustment is to accrue all the
liabilities owed by Louisiana Bancorp payable at the acquisition
date.</t>
  </si>
  <si>
    <t>The following table summarizes the accretable yield on the loans
acquired from Britton &amp; Koontz with deteriorated credit quality
as of February 14, 2014 and the changes therein through
December 31, 2015.
(dollars in thousands) 2015 2014
Balance, beginning of period $ (1,824 ) $
—
Acquisition accretable yield
— (2,260 )
Accretion 590 436
Net transfers from nonaccretable difference to accretable yield (448 )
—
Balance, end of period $ (1,682 ) $ (1,824 )</t>
  </si>
  <si>
    <t>Investment Securities (Tables)</t>
  </si>
  <si>
    <t>Summary Information Regarding Company's Investment Securities Classified as Available for Sale and Held to Maturity</t>
  </si>
  <si>
    <t xml:space="preserve">Summary information regarding the Company’s investment
securities classified as available for sale and held to maturity as
of December 31, 2015 and 2014 follows.
(dollars in thousands) Amortized Gross Gross Unrealized Fair Value
December 31, 2015 Less Than Over 1
Available for sale:
U.S. agency mortgage-backed $ 134,748 $ 1,464 $ 287 $ 447 $ 135,478
Non-U.S. agency mortgage-backed 6,055 51
— 41 6,065
Municipal bonds 22,453 490 10
— 22,933
U.S. government agency 12,166 145 25
— 12,286
Total available for sale $ 175,422 $ 2,150 $ 322 $ 488 $ 176,762
Held to maturity:
Municipal bonds $ 13,927 $ 239 $ 45 $
— $ 14,121
Total held to maturity $ 13,927 $ 239 $ 45 $
— $ 14,121
(dollars in thousands) Amortized Gross Gross Unrealized Fair Value
December 31, 2014 Less Than Over 1
Available for sale:
U.S. agency mortgage-backed $ 120,009 $ 1,984 $ 10 $ 485 $ 121,498
Non-U.S. agency mortgage-backed 7,757 61 28 26 7,764
Municipal bonds 24,388 561 2 51 24,896
U.S. government agency 20,639 190
— 186 20,643
Total available for sale $ 172,793 $ 2,796 $ 40 $ 748 $ 174,801
Held to maturity:
Municipal bonds $ 11,705 $ 202 $ 3 $ 15 $ 11,889
Total held to maturity $ 11,705 $ 202 $ 3 $ 15 $ 11,889 </t>
  </si>
  <si>
    <t>Amortized Cost and Estimated Fair Value by Maturity of Company's Investment Securities</t>
  </si>
  <si>
    <t xml:space="preserve">The amortized cost and estimated fair value by maturity of the
Company’s investment securities as of December 31, 2015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After Five After Ten Total
Fair Value
Securities available for sale:
U.S. agency mortgage-backed $ 1 $ 5,381 $ 31,930 $ 98,166 $ 135,478
Non-U.S. agency mortgage-backed
—
—
— 6,065 6,065
Municipal bonds 930 7,765 12,032 2,206 22,933
U.S. government agency
— 8,016
— 4,270 12,286
Total securities available for sale $ 931 $ 21,162 $ 43,962 $ 110,707 $ 176,762
Securities held to maturity:
Municipal bonds $ 237 $ 1,105 $ 8,783 $ 3,996 $ 14,121
Total securities held to maturity $ 237 $ 1,105 $ 8,783 $ 3,996 $ 14,121
(dollars in thousands) One Year or Less After One After Five After Ten Years Total
Amortized Cost
Securities available for sale:
U.S. agency mortgage-backed $ 1 $ 5,296 $ 31,859 $ 97,592 $ 134,748
Non-U.S. agency mortgage-backed
—
—
— 6,055 6,055
Municipal bonds 928 7,615 11,809 2,101 22,453
U.S. government agency
— 7,988
— 4,178 12,166
Total securities available for sale $ 929 $ 20,899 $ 43,668 $ 109,926 $ 175,422
Securities held to maturity:
Municipal bonds $ 235 $ 1,088 $ 8,599 $ 4,005 $ 13,927
Total securities held to maturity $ 235 $ 1,088 $ 8,599 $ 4,005 $ 13,927 </t>
  </si>
  <si>
    <t>Loans (Tables)</t>
  </si>
  <si>
    <t>Summary of Loans, Net of Unearned Income</t>
  </si>
  <si>
    <t>The Company’s loans, net of unearned income, consisted of the
following as of December 31 of the years indicated.
(dollars in thousands) 2015 2014
Real estate loans:
One- to four-family first mortgage $ 391,266 $ 233,249
Home equity loans and lines 94,060 56,000
Commercial real estate 405,379 352,863
Construction and land 116,775 89,154
Multi-family residential 43,863 27,375
Total real estate loans 1,051,343 758,641
Other loans:
Commercial and industrial 125,108 104,446
Consumer 47,915 45,881
Total other loans 173,023 150,327
Total loans $ 1,224,366 $ 908,968</t>
  </si>
  <si>
    <t>Schedule of Activity in Allowance for Loan Losses</t>
  </si>
  <si>
    <t xml:space="preserve">A summary of activity in the Company’s allowance for loan
losses for the years ended December 31, 2015, 2014 and 2013 is
as follows.
For the Year Ended December 31,
2015
(dollars in thousands) Beginning Charge-offs Recoveries Provision Ending
Originated loans:
Allowance for loan losses:
One- to four-family first mortgage $ 1,136 $ (62 ) $ 30 $ 268 $ 1,372
Home equity loans and lines 442 (15 ) 20 89 536
Commercial real estate 2,922
— 1 229 3,152
Construction and land 968
—
— 392 1,360
Multi-family residential 192
—
— (19 ) 173
Commercial and industrial 1,161 (190 ) 226 813 2,010
Consumer 521 (130 ) 1 179 571
Total allowance for loan losses $ 7,342 $ (397 ) $ 278 $ 1,951 $ 9,174
Acquired loans:
Allowance for loan losses:
One- to four-family first mortgage $ 174 $ (42 ) $
— $ (40 ) $ 92
Home equity loans and lines 111 (12 )
— 125 224
Commercial real estate
—
—
—
—
—
Construction and land 133 (111 )
— 35 57
Multi-family residential
—
—
—
—
—
Commercial and industrial
—
—
—
—
—
Consumer
—
—
—
—
—
Total allowance for loan losses $ 418 $ (165 ) $
— $ 120 $ 373
Total loans:
Allowance for loan losses:
One- to four-family first mortgage $ 1,310 $ (104 ) $ 30 $ 228 $ 1,464
Home equity loans and lines 553 (27 ) 20 214 760
Commercial real estate 2,922
— 1 229 3,152
Construction and land 1,101 (111 )
— 427 1,417
Multi-family residential 192
—
— (19 ) 173
Commercial and industrial 1,161 (190 ) 226 813 2,010
Consumer 521 (130 ) 1 179 571
Total allowance for loan losses $ 7,760 $ (562 ) $ 278 $ 2,071 $ 9,547
For the Year Ended December 31,
2014
(dollars in thousands) Beginning Charge-offs Recoveries Provision Ending
Originated loans:
Allowance for loan losses:
One- to four-family first mortgage $ 904 $ (99 ) $
— $ 331 $ 1,136
Home equity loans and lines 366 (2 ) 5 73 442
Commercial real estate 2,528
—
— 394 2,922
Construction and land 977 (19 )
— 10 968
Multi-family residential 90
—
— 102 192
Commercial and industrial 1,332 (1,407 ) 184 1,052 1,161
Consumer 473 (32 ) 3 77 521
Total allowance for loan losses $ 6,670 $ (1,559 ) $ 192 $ 2,039 $ 7,342
Acquired loans:
Allowance for loan losses:
One- to four-family first mortgage $ 184 $ (114 ) $
— $ 104 $ 174
Home equity loans and lines 58
—
— 53 111
Commercial real estate
— (41 )
— 41
—
Construction and land
—
—
— 133 133
Multi-family residential
—
—
—
—
—
Commercial and industrial 6
—
— (6 )
—
Consumer
—
—
—
—
—
Total allowance for loan losses $ 248 $ (155 ) $
— $ 325 $ 418
Total loans:
Allowance for loan losses:
One- to four-family first mortgage $ 1,088 $ (213 ) $
— $ 435 $ 1,310
Home equity loans and lines 424 (2 ) 5 126 553
Commercial real estate 2,528 (41 )
— 435 2,922
Construction and land 977 (19 )
— 143 1,101
Multi-family residential 90
—
— 102 192
Commercial and industrial 1,338 (1,407 ) 184 1,046 1,161
Consumer 473 (32 ) 3 77 521
Total allowance for loan losses $ 6,918 $ (1,714 ) $ 192 $ 2,364 $ 7,760
For the Year Ended December 31,
2013
(dollars in thousands) Beginning Charge-offs Recoveries Provision Ending
Originated loans:
Allowance for loan losses:
One- to four-family first mortgage $ 798 $ (76 ) $
— $ 182 $ 904
Home equity loans and lines 322
— 10 34 366
Commercial real estate 2,040
—
— 488 2,528
Construction and land 785 (44 ) 10 226 977
Multi-family residential 86
—
— 4 90
Commercial and industrial 683 (1,990 ) 57 2,582 1,332
Consumer 400 (9 ) 24 58 473
Total allowance for loan losses $ 5,114 $ (2,119 ) $ 101 $ 3,574 $ 6,670
Acquired loans:
Allowance for loan losses:
One- to four-family first mortgage $ 184 $ (36 ) $
— $ 36 $ 184
Home equity loans and lines 21
—
— 37 58
Commercial real estate
—
—
—
—
—
Construction and land
—
—
—
—
—
Multi-family residential
—
—
—
—
—
Commercial and industrial
—
—
— 6 6
Consumer
—
—
—
—
—
Total allowance for loan losses $ 205 $ (36 ) $
— $ 79 $ 248
Total loans:
Allowance for loan losses:
One- to four-family first mortgage $ 982 $ (112 ) $
— $ 218 $ 1,088
Home equity loans and lines 343
— 10 71 424
Commercial real estate 2,040
—
— 488 2,528
Construction and land 785 (44 ) 10 226 977
Multi-family residential 86
—
— 4 90
Commercial and industrial 683 (1,990 ) 57 2,588 1,338
Consumer 400 (9 ) 24 58 473
Total allowance for loan losses $ 5,319 $ (2,155 ) $ 101 $ 3,653 $ 6,918 </t>
  </si>
  <si>
    <t>Allowance for Loan Losses and Recorded Investment in Loans</t>
  </si>
  <si>
    <t>The Company’s allowance for loan losses and recorded
investment in loans as of the periods indicated is as follows.
As of December 31,
2015
Originated Loans
(dollars in thousands) Collectively Individually Acquired Total
Allowance for loan losses:
One- to four-family first mortgage $ 1,338 $ 34 $ 92 $ 1,464
Home equity loans and lines 536
— 224 760
Commercial real estate 3,066 86
— 3,152
Construction and land 1,360
— 57 1,417
Multi-family residential 173
—
— 173
Commercial and industrial 1,977 33
— 2,010
Consumer 571
—
— 571
Total allowance for loan losses $ 9,021 $ 153 $ 373 $ 9,547
As of December 31,
2015
Originated Loans
(dollars in thousands) Collectively Individually Acquired (1) Total
Loans:
One- to four-family first mortgage $ 185,802 $ 78 $ 205,386 $ 391,266
Home equity loans and lines 40,251
— 53,809 94,060
Commercial real estate 285,856 181 119,342 405,379
Construction and land 109,007
— 7,768 116,775
Multi-family residential 14,962
— 28,901 43,863
Commercial and industrial 115,360 707 9,041 125,108
Consumer 45,641
— 2,274 47,915
Total loans $ 796,879 $ 966 $ 426,521 $ 1,224,366
As of December 31,
2014
Originated Loans
(dollars in thousands) Collectively Individually Acquired Total
Allowance for loan losses:
One- to four-family first mortgage $ 1,136 $
— $ 174 $ 1,310
Home equity loans and lines 442
— 111 553
Commercial real estate 2,815 107
— 2,922
Construction and land 968
— 133 1,101
Multi-family residential 192
—
— 192
Commercial and industrial 1,128 33
— 1,161
Consumer 521
—
— 521
Total allowance for loan losses $ 7,202 $ 140 $ 418 $ 7,760
As of December 31,
2014
Originated Loans
(dollars in thousands) Collectively Individually Acquired (1) Total
Loans:
One- to four-family first mortgage $ 164,450 $ 78 $ 68,721 $ 233,249
Home equity loans and lines 34,485
— 21,515 56,000
Commercial real estate 279,493 777 72,593 352,863
Construction and land 77,057
— 12,097 89,154
Multi-family residential 16,507
— 10,868 27,375
Commercial and industrial 88,411 1,128 14,907 104,446
Consumer 43,049
— 2,832 45,881
Total loans $ 703,452 $ 1,983 $ 203,533 $ 908,968
(1) $20.0 million and $32.0 million in
acquired loans were accounted for under ASC 310-30 at
December 31, 2015 and 2014, respectively.</t>
  </si>
  <si>
    <t>Schedule of Credit Quality Indicators of Loan Portfolio</t>
  </si>
  <si>
    <t xml:space="preserve">Credit quality indicators on the Company’s loan portfolio as
of the dates indicated are as follows.
December 31, 2015
(dollars in thousands) Pass Special Substandard Doubtful Total
Originated loans:
One- to four-family first mortgage $ 183,863 $ 439 $ 1,578 $
— $ 185,880
Home equity loans and lines 39,736 394 121
— 40,251
Commercial real estate 282,963 988 2,086
— 286,037
Construction and land 107,901
— 1,106
— 109,007
Multi-family residential 14,962
—
—
— 14,962
Commercial and industrial 113,108 585 2,374
— 116,067
Consumer 45,133 38 470
— 45,641
Total originated loans $ 787,666 $ 2,444 $ 7,735 $
— $ 797,845
Acquired loans:
One- to four-family first mortgage $ 200,966 $ 791 $ 3,629 $
— $ 205,386
Home equity loans and lines 53,352 20 437
— 53,809
Commercial real estate 112,802 4,085 2,455
— 119,342
Construction and land 4,573 1,819 1,376
— 7,768
Multi-family residential 27,931 12 958
— 28,901
Commercial and industrial 7,071 1,191 779
— 9,041
Consumer 2,160 51 63
— 2,274
Total acquired loans $ 408,855 $ 7,969 $ 9,697 $
— $ 426,521
Total loans:
One- to four-family first mortgage $ 384,829 $ 1,230 $ 5,207 $
— $ 391,266
Home equity loans and lines 93,088 414 558
— 94,060
Commercial real estate 395,765 5,073 4,541
— 405,379
Construction and land 112,474 1,819 2,482
— 116,775
Multi-family residential 42,893 12 958
— 43,863
Commercial and industrial 120,179 1,776 3,153
— 125,108
Consumer 47,293 89 533
— 47,915
Total loans $ 1,196,521 $ 10,413 $ 17,432 $
— $ 1,224,366
December 31, 2014
(dollars in thousands) Pass Special Substandard Doubtful Total
Originated loans:
One- to four-family first mortgage $ 161,922 $ 251 $ 2,355 $
— $ 164,528
Home equity loans and lines 33,731 255 499
— 34,485
Commercial real estate 274,878 3,655 1,737
— 280,270
Construction and land 75,888 103 1,066
— 77,057
Multi-family residential 15,642 865
—
— 16,507
Commercial and industrial 88,309 39 1,191
— 89,539
Consumer 42,718 2 329
— 43,049
Total originated loans $ 693,088 $ 5,170 $ 7,177 $
— $ 705,435
Acquired loans:
One- to four-family first mortgage $ 62,761 $ 1,007 $ 4,953 $
— $ 68,721
Home equity loans and lines 20,842 57 616
— 21,515
Commercial real estate 61,172 2,071 9,350
— 72,593
Construction and land 6,407 1 5,689
— 12,097
Multi-family residential 8,175 923 1,770
— 10,868
Commercial and industrial 13,699
— 1,208
— 14,907
Consumer 2,741 40 51
— 2,832
Total acquired loans $ 175,797 $ 4,099 $ 23,637 $
— $ 203,533
Total:
One- to four-family first mortgage $ 224,683 $ 1,258 $ 7,308 $
— $ 233,249
Home equity loans and lines 54,573 312 1,115
— 56,000
Commercial real estate 336,050 5,726 11,087
— 352,863
Construction and land 82,295 104 6,755
— 89,154
Multi-family residential 23,817 1,788 1,770
— 27,375
Commercial and industrial 102,008 39 2,399
— 104,446
Consumer 45,459 42 380
— 45,881
Total loans $ 868,885 $ 9,269 $ 30,814 $
— $ 908,968 </t>
  </si>
  <si>
    <t>Schedule of Past Due Loans</t>
  </si>
  <si>
    <t xml:space="preserve">Age analysis of past due loans, as of the dates indicated is as
follows.
December 31, 2015
(dollars in thousands) 30-59 Days Past Due 60-89 Days Past Due Greater Past Due Total Past Due Current Loans Total Loans
Originated loans:
Real estate loans:
One- to four-family first mortgage $ 2,174 $ 435 $ 890 $ 3,499 $ 182,381 $ 185,880
Home equity loans and lines 87
— 121 208 40,043 40,251
Commercial real estate 438
— 602 1,040 284,997 286,037
Construction and land 117
— 87 204 108,803 109,007
Multi-family residential
—
—
—
— 14,962 14,962
Total real estate loans 2,816 435 1,700 4,951 631,186 636,137
Other loans:
Commercial and industrial 411 15 707 1,133 114,934 116,067
Consumer 533 277 358 1,168 44,473 45,641
Total other loans 944 292 1,065 2,301 159,407 161,708
Total originated loans $ 3,760 $ 727 $ 2,765 $ 7,252 $ 790,593 $ 797,845
Acquired loans:
Real estate loans:
One- to four-family first mortgage $ 1,976 $ 885 $ 2,582 $ 5,443 $ 199,943 $ 205,386
Home equity loans and lines 327 40 317 684 53,125 53,809
Commercial real estate 140 6 1,441 1,587 117,755 119,342
Construction and land 592 7 48 647 7,121 7,768
Multi-family residential
— 14 12 26 28,875 28,901
Total real estate loans 3,035 952 4,400 8,387 406,819 415,206
Other loans:
Commercial and industrial 14 7 429 450 8,591 9,041
Consumer 64 4 48 116 2,158 2,274
Total other loans 78 11 477 566 10,749 11,315
Total acquired loans $ 3,113 $ 963 $ 4,877 $ 8,953 $ 417,568 $ 426,521
Total loans:
Real estate loans:
One- to four-family first mortgage $ 4,150 $ 1,320 $ 3,472 $ 8,942 $ 382,324 $ 391,266
Home equity loans and lines 414 40 438 892 93,168 94,060
Commercial real estate 578 6 2,043 2,627 402,752 405,379
Construction and land 709 7 135 851 115,924 116,775
Multi-family residential
— 14 12 26 43,837 43,863
Total real estate loans 5,851 1,387 6,100 13,338 1,038,005 1,051,343
Other loans:
Commercial and industrial 425 22 1,136 1,583 123,525 125,108
Consumer 597 281 406 1,284 46,631 47,915
Total other loans 1,022 303 1,542 2,867 170,156 173,023
Total loans $ 6,873 $ 1,690 $ 7,642 $ 16,205 $ 1,208,161 $ 1,224,366
December 31, 2014
(dollars in thousands) 30-59 Past Due 60-89 Past Due Greater Past Due Total Current Total
Originated loans:
Real estate loans:
One- to four-family first mortgage $ 2,056 $ 90 $ 1,058 $ 3,204 $ 161,324 $ 164,528
Home equity loans and lines 434
— 65 499 33,986 34,485
Commercial real estate 1,284
— 829 2,113 278,157 280,270
Construction and land 309
—
— 309 76,748 77,057
Multi-family residential
—
—
—
— 16,507 16,507
Total real estate loans 4,083 90 1,952 6,125 566,722 572,847
Other loans:
Commercial and industrial 271 49 451 771 88,768 89,539
Consumer 924 133 329 1,386 41,663 43,049
Total other loans 1,195 182 780 2,157 130,431 132,588
Total originated loans $ 5,278 $ 272 $ 2,732 $ 8,282 $ 697,153 $ 705,435
Acquired loans:
Real estate loans:
One- to four-family first mortgage $ 2,323 $ 1,341 $ 2,836 $ 6,500 $ 62,221 $ 68,721
Home equity loans and lines 249 97 220 566 20,949 21,515
Commercial real estate 4,551 1 1,840 6,392 66,201 72,593
Construction and land 499 755 702 1,956 10,141 12,097
Multi-family residential 1,052 25 319 1,396 9,472 10,868
Total real estate loans 8,674 2,219 5,917 16,810 168,984 185,794
Other loans:
Commercial and industrial 177 392 336 905 14,002 14,907
Consumer 47 33 41 121 2,711 2,832
Total other loans 224 425 377 1,026 16,713 17,739
Total acquired loans $ 8,898 $ 2,644 $ 6,294 $ 17,836 $ 185,697 $ 203,533
Total loans:
Real estate loans:
One- to four-family first mortgage $ 4,379 $ 1,431 $ 3,894 $ 9,704 $ 223,545 $ 233,249
Home equity loans and lines 683 97 285 1,065 54,935 56,000
Commercial real estate 5,835 1 2,669 8,505 344,358 352,863
Construction and land 808 755 702 2,265 86,889 89,154
Multi-family residential 1,052 25 319 1,396 25,979 27,375
Total real estate loans 12,757 2,309 7,869 22,935 735,706 758,641
Other loans:
Commercial and industrial 448 441 787 1,676 102,770 104,446
Consumer 971 166 370 1,507 44,374 45,881
Total other loans 1,419 607 1,157 3,183 147,144 150,327
Total loans $ 14,176 $ 2,916 $ 9,026 $ 26,118 $ 882,850 $ 908,968 </t>
  </si>
  <si>
    <t>Summary of Information Pertaining to Impaired Loans Excluding Acquired Loans</t>
  </si>
  <si>
    <t>The following is a summary of information pertaining to the
Company’s impaired loans, excluding acquired loans, as of the
dates indicated.
For the Year Ended December 31,
2015
(dollars in thousands) Recorded Unpaid Related Average Interest
With no related allowance recorded:
One- to four-family first mortgage $
— $
— $
— $ 72 $
—
Home equity loans and lines
—
—
—
—
—
Commercial real estate
—
—
—
—
—
Construction and land
—
—
—
—
—
Multi-family residential
—
—
—
—
—
Commercial and industrial
—
—
— 213
—
Consumer
—
—
—
—
—
Total $
— $
— $
— $ 285 $
—
With an allowance recorded:
One- to four-family first mortgage $ 78 $ 78 $ 34 $ 6 $ 5
Home equity loans and lines
—
—
—
—
—
Commercial real estate 181 181 86 461 11
Construction and land
—
—
—
—
—
Multi-family residential
—
—
—
—
—
Commercial and industrial 707 707 33 729 39
Consumer
—
—
—
—
—
Total $ 966 $ 966 $ 153 $ 1,196 $ 55
Total impaired loans:
One- to four-family first mortgage $ 78 $ 78 $ 34 $ 78 $ 5
Home equity loans and lines
—
—
—
—
—
Commercial real estate 181 181 86 461 11
Construction and land
—
—
—
—
—
Multi-family residential
—
—
—
—
—
Commercial and industrial 707 707 33 942 39
Consumer
—
—
—
—
—
Total $ 966 $ 966 $ 153 $ 1,481 $ 55
For the Year Ended December 31,
2014
(dollars in thousands) Recorded Unpaid Related Average Interest
With no related allowance recorded:
One- to four-family first mortgage $ 78 $ 78 $
— $ 214 $
—
Home equity loans and lines
—
—
—
—
—
Commercial real estate
—
—
— 64
—
Construction and land
—
—
— 15
—
Multi-family residential
—
—
—
—
—
Commercial and industrial 398 398
— 494 4
Consumer
—
—
—
—
—
Total $ 476 $ 476 $
— $ 787 $ 4
With an allowance recorded:
One- to four-family first mortgage $
— $
— $
— $
— $
—
Home equity loans and lines
—
—
—
—
—
Commercial real estate 777 777 107 239 10
Construction and land
—
—
—
—
—
Multi-family residential
—
—
—
—
—
Commercial and industrial 730 730 33 923 40
Consumer
—
—
—
—
—
Total $ 1,507 $ 1,507 $ 140 $ 1,162 $ 50
Total impaired loans:
One- to four-family first mortgage $ 78 $ 78 $
— $ 214 $
—
Home equity loans and lines
—
—
—
—
—
Commercial real estate 777 777 107 303 10
Construction and land
—
—
— 15
—
Multi-family residential
—
—
—
—
—
Commercial and industrial 1,128 1,128 33 1,417 44
Consumer
—
—
—
—
—
Total $ 1,983 $ 1,983 $ 140 $ 1,949 $ 54</t>
  </si>
  <si>
    <t>Summary of Information Pertaining to Nonaccrual Noncovered Loans</t>
  </si>
  <si>
    <t>A summary of information pertaining to the Company’s
nonaccrual loans as of December 31, 2015 and 2014 is as
follows.
December 31, 2015 December 31, 2014
(dollars in thousands) Originated Acquired (1) Total Originated Acquired (1) Total
Nonaccrual loans:
One- to four-family first mortgage $ 928 $ 2,649 $ 3,577 $ 1,429 $ 5,072 $ 6,501
Home equity loans and lines 121 412 534 65 482 547
Commercial real estate 1,671 2,526 4,197 829 5,498 6,327
Construction and land 87 121 207
— 5,356 5,356
Multi-family residential
— 763 763
— 1,770 1,770
Commercial and industrial 2,374 610 2,984 1,191 1,168 2,359
Consumer 470 81 552 329 92 421
Total $ 5,651 $ 7,162 $ 12,813 $ 3,843 $ 19,438 $ 23,281
(1) Nonaccrual acquired loans accounted
for under ASC 310-30 totaled $4.6 million and $11.8 million as of
December 31, 2015 and 2014, respectively.</t>
  </si>
  <si>
    <t>Information about the Company's TDRs</t>
  </si>
  <si>
    <t xml:space="preserve">Information about the Company’s TDRs is presented in the
following tables.
As of December 31,
2015
(dollars in thousands) Current Past Due Nonaccrual Total
Originated loans:
Real estate loans:
One- to four-family first mortgage $ 281 $
— $ 38 $ 319
Home equity loans and lines 383
— 3 386
Commercial real estate 107
— 1,069 1,176
Construction and land
—
— 87 87
Multi-family residential
—
—
—
—
Total real estate loans 771
— 1,197 1,968
Other loans:
Commercial and industrial
—
— 2,374 2,374
Consumer 27
— 142 169
Total other loans 27
— 2,516 2,543
Total loans $ 798 $
— $ 3,713 $ 4,511
Acquired loans:
Real estate loans:
One- to four-family first mortgage $ 419 $ 73 $ 15 $ 507
Home equity loans and lines
—
—
—
—
Commercial real estate
—
— 1,192 1,192
Construction and land
—
— 52 52
Multi-family residential
—
—
—
—
Total real estate loans 419 73 1,259 1,751
Other loans:
Commercial and industrial
—
—
—
—
Consumer
—
—
—
—
Total other loans
—
—
—
—
Total loans $ 419 $ 73 $ 1,259 $ 1,751
Total loans:
Real estate loans:
One- to four-family first mortgage $ 700 $ 73 $ 53 $ 826
Home equity loans and lines 383
— 3 386
Commercial real estate 107
— 2,261 2,368
Construction and land
—
— 139 139
Multi-family residential
—
—
—
—
Total real estate loans 1,190 73 2,456 3,719
Other loans:
Commercial and industrial
—
— 2,374 2,374
Consumer 27
— 142 169
Total other loans 27
— 2,516 2,543
Total loans $ 1,217 $ 73 $ 4,972 $ 6,262
As of December 31,
2014
(dollars in thousands) Current Past Due Nonaccrual Total
Originated loans:
Real estate loans:
One- to four-family first mortgage $
— $
— $ 291 $ 291
Home equity loans and lines
—
—
—
—
Commercial real estate 111
—
— 111
Construction and land 103
—
— 103
Multi-family residential
—
—
—
—
Total real estate loans 214
— 291 505
Other loans:
Commercial and industrial
—
— 730 730
Consumer
—
—
—
—
Total other loans
—
— 730 730
Total loans $ 214 $
— $ 1,021 $ 1,235
Acquired loans:
Real estate loans:
One- to four-family first mortgage $ 432 $ 77 $ 49 $ 558
Home equity loans and lines
—
—
—
—
Commercial real estate
—
— 967 967
Construction and land
—
— 117 117
Multi-family residential
—
—
—
—
Total real estate loans 432 77 1,133 1,642
Other loans:
Commercial and industrial
—
—
—
—
Consumer 2
— 2 4
Total other loans 2
— 2 4
Total loans $ 434 $ 77 $ 1,135 $ 1,646
Total loans:
Real estate loans:
One- to four-family first mortgage $ 432 $ 77 $ 340 $ 849
Home equity loans and lines
—
—
—
—
Commercial real estate 111
— 967 1,078
Construction and land 103
— 117 220
Multi-family residential
—
—
—
—
Total real estate loans 646 77 1,424 2,147
Other loans:
Commercial and industrial
—
— 730 730
Consumer 2
— 2 4
Total other loans 2
— 732 734
Total loans $ 648 $ 77 $ 2,156 $ 2,881 </t>
  </si>
  <si>
    <t>Summary of Information Pertaining to Modified Terms of Loans</t>
  </si>
  <si>
    <t>A summary of information pertaining to modified terms of loans, as
of the date indicated is as follows.
As of December 31,
2015 As of December 31,
2014
(dollars in thousands) Number of Pre-modification Post-modification Number of Pre-modification Post-modification
Troubled debt restructurings:
One- to four-family first mortgage 5 $ 987 $ 826 5 $ 1,007 $ 849
Home equity loans and lines 2 386 386
—
—
—
Commercial real estate 6 2,513 2,368 2 1,088 1,078
Construction and land 2 469 139 2 494 220
Multi-family residential
—
—
—
—
—
—
Commercial and industrial 15 2,715 2,374 1 761 730
Other consumer 4 185 169 2 29 4
Total 34 $ 7,255 $ 6,262 12 $ 3,379 $ 2,881</t>
  </si>
  <si>
    <t>Loan Servicing (Tables)</t>
  </si>
  <si>
    <t>Unpaid Principal Balance of Serviced Mortgage Loans for Others</t>
  </si>
  <si>
    <t xml:space="preserve">The unpaid principal balances of these loans as of December 31
of the years indicated are summarized as follows:
(dollars in thousands) 2015 2014
Mortgage loans sold to Federal Home Loan Mortgage Corporation
without recourse $ 7,710 $ 10,821
Mortgage loans sold to Federal National Mortgage Association
without recourse 217,869 92,626
Mortgage loans sold to Federal Home Loan Bank without recourse 800
—
Balance, end of period $ 226,379 $ 103,447 </t>
  </si>
  <si>
    <t>Activity Related to Servicing Assets</t>
  </si>
  <si>
    <t>Activity related to servicing assets for the years ended
December 31, 2015, 2014 and 2013 is summarized as follows.
(dollars in thousands) 2015 2014 2013
Balance at the beginning of the year $ 356 $ 516 $ 611
Recognition of servicing assets from the transfer of financial
assets 18
— 101
Acquired from LABC, at fair value 682
—
—
Amortization (180 ) (160 ) (196 )
Balance, end of period $ 876 $ 356 $ 516
Fair value, end of period $ 1,561 $ 629 $ 1,009</t>
  </si>
  <si>
    <t>Office Properties and Equipment (Tables)</t>
  </si>
  <si>
    <t>Summary of Office Properties and Equipment</t>
  </si>
  <si>
    <t>Office properties and equipment consisted of the following as of
December 31 of the years indicated.
(dollars in thousands) 2015 2014
Land $ 14,049 $ 12,224
Buildings and improvements 31,084 29,252
Furniture and equipment 10,917 11,403
Total office properties and equipment 56,050 52,879
Less accumulated depreciation 15,234 14,914
Total office properties and equipment, net $ 40,816 $ 37,965</t>
  </si>
  <si>
    <t>Goodwill and Intangibles (Tables)</t>
  </si>
  <si>
    <t>Summary of Core Deposit Intangible Assets</t>
  </si>
  <si>
    <t>A summary of the Company’s core deposit intangible assets as
of December 31 of the years indicated follows.
(dollars in thousands) 2015 2014
Gross carrying amount $ 3,367 $ 1,053
Core deposit intangibles acquired during the year 1,586 3,030
Less amortization (744 ) (716 )
Total core deposit intangible asset $ 4,209 $ 3,367</t>
  </si>
  <si>
    <t>Deposits (Tables)</t>
  </si>
  <si>
    <t>Schedule of Deposits Classifications</t>
  </si>
  <si>
    <t>The Company’s deposits consisted of the following major
classifications as of December 31 of the years indicated.
(dollars in thousands) 2015 2014
Demand deposit accounts $ 296,617 $ 267,660
Savings 109,393 81,145
Money market accounts 293,637 219,456
NOW accounts 267,707 204,536
Certificates of deposit 276,863 220,775
Total deposits $ 1,244,217 $ 993,572</t>
  </si>
  <si>
    <t>Scheduled Maturities of Certificates of Deposit</t>
  </si>
  <si>
    <t>As of December 31, 2015, the scheduled maturities of the
Company’s certificates of deposit are as follows.
(dollars in thousands) Amount
2015 $ 164,500
2016 59,267
2017 21,111
2018 11,561
2019 9,050
Thereafter 11,374
Total certificates of deposit $ 276,863</t>
  </si>
  <si>
    <t>Long-term FHLB Advances (Tables)</t>
  </si>
  <si>
    <t>Summary of Long-term Advances</t>
  </si>
  <si>
    <t>The following table summarizes long-term advances as of
December 31, 2015.
(dollars in thousands) Amount Weighted
Fixed rate advances maturing in:
2016 $ 5,358 1.09 %
2017 22,854 2.19
2018 5,986 1.32
2019 12,551 1.68
2020 32,622 1.60
Thereafter 5,842 2.18
Total long-term FHLB advances $ 85,213 1.76 %</t>
  </si>
  <si>
    <t>Income Taxes (Tables)</t>
  </si>
  <si>
    <t>Summarized Income Tax (Benefit) Expense</t>
  </si>
  <si>
    <t>The Company files federal income tax returns on a calendar year
basis. Income tax (benefit) expense for the years indicated is
summarized as follows:
(dollars in thousands) 2015 2014 2013
Current $ 6,040 $ 4,690 $ 5,001
Deferred 631 516 (1,265 )
Total income tax expense $ 6,671 $ 5,206 $ 3,736</t>
  </si>
  <si>
    <t>Summarized Deferred Tax Asset</t>
  </si>
  <si>
    <t>The components of the Company’s net deferred tax asset as of
December 31 of the years indicated are as follows:
(dollars in thousands) 2015 2014
Deferred tax assets:
Provision for loan losses $ 3,341 $ 2,716
Discount on purchased loans 1,278 1,999
Borrowings
— 130
Acquired tax credits 1,069 1,931
Salary continuation plan 929 538
Mortgage servicing rights 150
—
Deferred compensation 120 119
Stock-based compensation 730 710
Real estate owned 143 458
Other 1,808 880
Deferred tax assets $ 9,568 $ 9,481
Deferred tax liabilities:
FHLB stock dividends $ (60 ) $ (7 )
Accumulated depreciation (2,963 ) (1,297 )
Intangible assets (898 ) (545 )
Unrealized gain on securities available for sale (469 ) (703 )
Mortgage servicing rights
— (125 )
Premium on investment securities acquired (760 ) (446 )
Other (1,721 ) (84 )
Deferred tax liabilities (6,871 ) (3,207 )
Net deferred tax asset $ 2,697 $ 6,274</t>
  </si>
  <si>
    <t>Provision for Federal Income Taxes</t>
  </si>
  <si>
    <t>For the years ended December 31, 2015, 2014 and 2013, the
Company’s provision for federal income taxes differed from
the amount computed by applying the federal income tax statutory
rate of 35% on income from operations as indicated in the following
analysis:
(dollars in thousands) 2015 2014 2013
Federal tax based on statutory rate $ 6,706 $ 5,263 $ 3,857
State tax based on statutory rate 60 41 10
(Decrease) increase resulting from:
Effect of tax-exempt income (242 ) (225 ) (294 )
Changes the cash surrender value of bank owned life insurance (176 ) (160 ) (162 )
Nondeductible merger-related expenses 261 52 62
Nondeductible share based compensation expense 178 203 230
Other (116 ) 32 33
Income tax expense $ 6,671 $ 5,206 $ 3,736
Effective tax rate 34.7 % 34.5 % 33.9 %</t>
  </si>
  <si>
    <t>Commitments and Contingencies (Tables)</t>
  </si>
  <si>
    <t>Summary of Outstanding Commitments to Originate Loans and to Advance Additional Amounts</t>
  </si>
  <si>
    <t xml:space="preserve">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15 2014
Standby letters of credit $ 3,764 $ 5,405
Available portion of lines of credit 127,393 107,242
Undisbursed portion of loans in process 73,699 54,200
Commitments to originate loans 89,653 96,506 </t>
  </si>
  <si>
    <t>Regulatory Matters (Tables)</t>
  </si>
  <si>
    <t>Company's and the Bank's Actual Capital Amounts and Ratios</t>
  </si>
  <si>
    <t xml:space="preserve">The Company’s and the Bank’s actual capital amounts and
ratios are presented in the following table.
(dollars in thousands) Actual Minimum For Capital Adequacy Purposes
To Be Well Capitalized
December 31, 2015
Company
Tier 1 risk-based capital: 151,221 13.05 % 69,534 6.0 % N/A N/A
Total risk-based capital: 160,769 13.87 % 92,712 8.0 % N/A N/A
Tier 1 leverage capital: 151,221 9.82 % 61,569 4.0 % N/A N/A
Bank
Common Equity Tier 1 (to risk-weighted assets): $ 134,348 11.61 % $ 52,087 4.5 % $ 75,237 6.5 %
Tier 1 risk-based capital: 134,348 11.61 % 69,449 6.0 % 92,599 8.0 %
Total risk-based capital: 143,895 12.43 % 92,599 8.0 % 115,749 10.0 %
Tier 1 leverage capital: 134,348 8.74 % 61,512 4.0 % 76,890 5.0 %
December 31, 2014
Bank
Tier 1 risk-based capital: $ 145,325 16.94 % $ 34,303 4.0 % $ 51,454 6.0 %
Total risk-based capital: 153,085 17.85 % 68,605 8.0 % 85,757 10.0 %
Tier 1 leverage capital: 145,325 11.96 % 48,603 4.0 % 60,755 5.0 % </t>
  </si>
  <si>
    <t>Benefit Plans (Tables)</t>
  </si>
  <si>
    <t>Summary of Employee Stock Ownership Plan</t>
  </si>
  <si>
    <t>A summary of the ESOP share allocation as of December 31, 2015
follows.
2015 2014
Shares allocated, beginning of year 198,836 171,945
Shares allocated during the year 35,708 35,708
Shares distributed during the year (15,129 ) (8,817 )
Allocated shares held by ESOP trust as of year end 219,415 198,836
Unallocated shares 455,271 490,978
Total ESOP shares 674,686 689,814</t>
  </si>
  <si>
    <t>Stock-based Payment Arrangements (Tables)</t>
  </si>
  <si>
    <t>Assumptions Used in Computing Fair Value of All Options Granted</t>
  </si>
  <si>
    <t xml:space="preserve">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5 fair values:
Expected dividends 1.3 %
Expected volatility 21.62 %
Risk-free interest rate 1.9 %
Expected term (in years) 6.5 </t>
  </si>
  <si>
    <t>Summary of Stock Option Activity</t>
  </si>
  <si>
    <t>The following table represents stock option activity for the year
ended December 31, 2015.
Options Number of Weighted- Weighted- Weighted-
Outstanding as of January 1, 2015 793,170 $ 11.92 $ 3.90
Granted 42,910 22.35 4.80
Exercised (271,597 ) 11.56 3.78
Forfeited (3,200 ) 14.35 4.88
Outstanding as of December 31, 2015 561,283 $ 12.87 $ 4.02 4.2
Exercisable as of December 31, 2015 492,473 $ 11.82 $ 3.87 3.6</t>
  </si>
  <si>
    <t>Unvested Restricted Stock Activity</t>
  </si>
  <si>
    <t>The following table represents unvested restricted stock activity
in for the year ended December 31, 2015.
Number of Weighted-Average
Balance, beginning of year 10,898 $ 16.74
Granted 24,615 22.26
Forfeited (400 ) 14.35
Released (3,700 ) 16.10
Balance, end of period 31,413 $ 21.17</t>
  </si>
  <si>
    <t>Earnings Per Share (Tables)</t>
  </si>
  <si>
    <t>Earnings Per Common Share</t>
  </si>
  <si>
    <t>Earnings per common share was computed based on the following:
Years Ended
December 31,
(in thousands, except per share data) 2015 2014 2013
Numerator:
Income applicable to common shares $ 12,550 $ 9,872 $ 7,294
Denominator:
Weighted average common shares outstanding 6,708 6,553 6,591
Effect of dilutive securities:
Restricted stock 4 25 55
Stock options 289 355 262
Weighted average common shares outstanding - assuming dilution 7,001 6,933 6,908
Earnings per common share $ 1.87 $ 1.51 $ 1.11
Earnings per common share - assuming dilution $ 1.79 $ 1.42 $ 1.06</t>
  </si>
  <si>
    <t>Related Party Transactions (Tables)</t>
  </si>
  <si>
    <t>Summary of Related Party Loan Activity</t>
  </si>
  <si>
    <t>A summary of related party loan activity during 2015 follows.
(dollars in thousands)
Balance, beginning of year $ 7,279
New loans 2,365
Repayments, net (2,054 )
Balance, end of year $ 7,590</t>
  </si>
  <si>
    <t>Fair Value Disclosures (Tables)</t>
  </si>
  <si>
    <t>Summary of Assets and Liabilities Measured on Recurring Basis</t>
  </si>
  <si>
    <t>The following tables present the balances of assets
and liabilities measured on a recurring basis as of
December 31, 2015 and 2014 aggregated by the level in the fair
value hierarchy in which these measurements fall.
(dollars in thousands) December 31, 2015 Level 1 Level 2 Level 3
Available for sale securities:
U.S. agency mortgage-backed $ 135,478 $
— $ 135,478 $
—
Non-U.S. agency mortgage-backed 6,065
— 6,065
—
Municipal bonds 22,933
— 22,933
—
U.S. government agency 12,286
— 12,286
—
Total $ 176,762 $
— $ 176,762 $
—
(dollars in thousands) December 31, 2014 Level 1 Level 2 Level 3
Available for sale securities:
U.S. agency mortgage-backed $ 121,498 $
— $ 121,498 $
—
Non-U.S. agency mortgage-backed 7,764
— 7,764
—
Municipal bonds 24,896
— 24,896
—
U.S. government agency 20,643
— 20,643
—
Total $ 174,801 $
— $ 174,801 $
—</t>
  </si>
  <si>
    <t>Summary of Financial Assets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Fair Value Measurements Using
(dollars in thousands) December 31, 2015 Level 1 Level 2 Level 3
Assets
Acquired loans with deteriorated credit quality $ 19,859 $
— $
— $ 19,859
Impaired loans excluding acquired loans 813
—
— 813
Repossessed assets 3,128
—
— 3,128
Total $ 23,800 $
— $
— $ 23,800
Fair Value Measurements Using
(dollars in thousands) December 31, 2014 Level 1 Level 2 Level 3
Assets
Acquired loans with deteriorated credit quality $ 31,908 $
— $
— $ 31,908
Impaired loans excluding acquired loans 1,843
—
— 1,843
Repossessed assets 5,214
—
— 5,214
Total $ 38,965 $
— $
— $ 38,965</t>
  </si>
  <si>
    <t>Summary of Fair Values of Company's Financial Instruments</t>
  </si>
  <si>
    <t xml:space="preserve">The fair value of off-balance sheet financial
instruments as of December 31, 2015 and 2014 was
immaterial.
Fair Value
Measurements at December 31, 2015
Carrying
(dollars in thousands) Amount Total Level 1 Level 2 Level 3
Financial Assets
Cash and cash equivalents $ 24,798 $ 24,798 $ 24,798 $
— $
—
Interest-bearing deposits in banks 5,144 5,144 5,144
—
—
Investment securities available for sale 176,762 176,762
— 176,762
—
Investment securities held to maturity 13,927 14,121
— 14,121
—
Mortgage loans held for sale 5,651 5,651
— 5,651
—
Loans, net 1,214,818 1,216,370
—
— 1,216,370
Cash surrender value of BOLI 19,667 19,667 19,667
—
—
Financial Liabilities
Deposits $ 1,244,217 $ 1,243,698 $
— $ 1,243,698 $
—
Short-term FHLB advances 39,939 39,939 39,939
—
—
Long-term FHLB advances 85,213 84,711
— 84,711
—
Securities sold under repurchase agreements
—
—
—
—
—
Fair Value
Measurements at December 31, 2014
Carrying
(dollars in thousands) Amount Total Level 1 Level 2 Level 3
Financial Assets
Cash and cash equivalents $ 29,078 $ 29,078 $ 29,078 $
— $
—
Interest-bearing deposits in banks 5,526 5,526 5,526
—
—
Investment securities available for sale 174,801 174,801
— 174,801
—
Investment securities held to maturity 11,705 11,889
— 11,889
—
Mortgage loans held for sale 4,517 4,517
— 4,517
—
Loans, net 901,208 908,346
—
— 908,346
Cash surrender value of BOLI 19,163 19,163 19,163
—
—
Financial Liabilities
Deposits $ 993,573 $ 993,994 $
— $ 924,816 $ 69,178
Short-term FHLB advances 31,000 31,000 31,000
—
—
Long-term FHLB advances 16,500 16,987
— 16,987
—
Securities sold under repurchase agreements 20,371 20,371
—
— 20,371 </t>
  </si>
  <si>
    <t>Condensed Parent Company Only Financial Statements (Tables)</t>
  </si>
  <si>
    <t>Condensed Balance Sheets</t>
  </si>
  <si>
    <t>Condensed financial statements of Home Bancorp, Inc. (parent
company only) are shown below. The parent company has no
significant operating activities.
Condensed Balance Sheets
December 31, 2015 and 2014
(dollars in thousands) 2015 2014
Assets
Cash in bank $ 19,512 $ 2,668
Investment in subsidiary 148,172 150,883
Other assets 1,333 708
Total assets $ 169,017 $ 154,259
Liabilities $ 3,971 $ 115
Shareholders’ equity 165,046 154,144
Total liabilities and shareholders’ equity $ 169,017 $ 154,259</t>
  </si>
  <si>
    <t>Condensed Statements of Operations</t>
  </si>
  <si>
    <t>Condensed Statements of Operations
For the Years Ended December 31, 2015, 2014 and
2013
(dollars in thousands) 2015 2014 2013
Operating income
Interest income $
— $ 1 $ 44
Gain on sale of investment
—
— 241
Dividend from subsidiary 72,500 40,000
—
Total operating income 72,500 40,001 285
Operating expenses
Interest expenses
— 5
—
Other expenses 142 147 155
Total operating expenses 142 152 155
Income before income tax expense and equity in undistributed
earnings of subsidiary 72,358 39,849 130
Income tax (benefit) expense (57 ) (61 ) 52
Income before equity in undistributed earnings of
subsidiary 72,415 39,910 78
(Dividends received in excess of earnings of subsidiary)
Undistributed earnings of subsidiary (59,865 ) (30,038 ) 7,216
Net income $ 12,550 $ 9,872 $ 7,294</t>
  </si>
  <si>
    <t>Condensed Statements of Cash Flows</t>
  </si>
  <si>
    <t>Condensed Statements of Cash Flows
For the Years Ended December 31, 2015, 2014 and
2013
(dollars in thousands) 2015 2014 2013
Cash Flows from Operating Activities
Net income $ 12,550 $ 9,872 $ 7,294
Adjustments to reconcile net income to net cash provided by
operating activities:
Net amortization of premium/discount on investments
—
— (3 )
Gain on sale of investment securities
—
— (241 )
Non-cash compensation 999 805 652
Increase in accrued interest and other assets (624 ) (58 ) (21 )
Dividends received in excess of earnings from subsidiary
(undistributed earnings in subsidiary) 59,865 30,038 (7,216 )
Increase (decrease) in accrued expenses and other liabilities 3,855 (226 ) (189 )
Net Cash Provided by Operating Activities 76,645 40,431 276
Cash Flows from Investing Activities
Proceeds from prepayment on available for sale securities
—
— 312
Proceeds from sale of available for sale securities
—
— 3,837
Net cash paid in acquisitions (57,455 ) (37,597 )
—
Net Cash Provided by (Used in) Investing Activities (57,455 ) (37,597 ) 4,149
Cash Flows from Financing Activities
Proceeds from exercise of stock options 3,282 581 91
Payment of dividends on common stock (2,162 ) (499 )
—
Purchase of Company’s common stock (3,466 ) (561 ) (6,291 )
Net Cash Used in Financing Activities (2,346 ) (479 ) (6,200 )
Net Increase (Decrease) in Cash and Cash
Equivalents 16,844 2,355 (1,775 )
Cash and Cash Equivalents as of Beginning of Period 2,668 313 2,088
Cash and Cash Equivalents as of End of Period $ 19,512 $ 2,668 $ 313</t>
  </si>
  <si>
    <t>Consolidated Quarterly Results of Operations (Tables)</t>
  </si>
  <si>
    <t>Summary of Consolidated Quarterly Results of Operations</t>
  </si>
  <si>
    <t>Consolidated Quarterly Results of Operations (unaudited)
(dollars in thousands, except per share data) First Second Third Fourth
Year Ended December 31, 2015
Total interest income $ 13,305 $ 13,588 $ 14,425 $ 17,092
Total interest expense 814 823 894 1,335
Net interest income 12,491 12,765 13,531 15,757
Provision for loan losses 538 294 569 670
Net interest income after provision for loan losses 11,953 12,471 12,962 15,087
Noninterest income 2,079 2,039 2,197 2,455
Noninterest expense 9,719 10,228 10,522 11,553
Income before income taxes 4,313 4,282 4,637 5,989
Income tax expense 1,465 1,441 1,739 2,026
Net income $ 2,848 $ 2,841 $ 2,898 $ 3,963
Earnings per share – basic $ 0.43 $ 0.42 $ 0.43 $ 0.59
Earnings per share – diluted $ 0.41 $ 0.41 $ 0.41 $ 0.56
(dollars in thousands, except per share data) First Second Third Fourth
Year Ended December 31, 2014
Total interest income $ 12,566 $ 13,940 $ 14,068 $ 13,749
Total interest expense 755 838 856 835
Net interest income 11,811 13,102 13,212 12,914
Provision for loan losses 145 811 892 516
Net interest income after provision for loan losses 11,666 12,291 12,320 12,398
Noninterest income 1,656 2,252 2,161 2,106
Noninterest expense 11,257 10,370 9,968 10,177
Income before income taxes 2,065 4,173 4,513 4,327
Income tax expense 631 1,420 1,637 1,518
Net income $ 1,434 $ 2,753 $ 2,876 $ 2,809
Earnings per share – basic $ 0.22 $ 0.42 $ 0.44 $ 0.43
Earnings per share – diluted $ 0.21 $ 0.40 $ 0.41 $ 0.40</t>
  </si>
  <si>
    <t>Description of Business - Additional Information (Detail)</t>
  </si>
  <si>
    <t>Dec. 31, 2015Office</t>
  </si>
  <si>
    <t>Collaboration Arrangement Disclosure [Abstract]</t>
  </si>
  <si>
    <t>Number of banking offices for conducting business</t>
  </si>
  <si>
    <t>Summary of Significant Accounting Policies - Additional Information (Detail) - USD ($)</t>
  </si>
  <si>
    <t>Schedule Of Summary Of Significant Accounting Policies [Line Items]</t>
  </si>
  <si>
    <t>Reserve requirements</t>
  </si>
  <si>
    <t>Securities held for trading purposes</t>
  </si>
  <si>
    <t>Outstanding loans sold to government agencies</t>
  </si>
  <si>
    <t>Number of days for accrual interest to be discontinued and reversed against current income</t>
  </si>
  <si>
    <t>90 days</t>
  </si>
  <si>
    <t>Period for appraises of property</t>
  </si>
  <si>
    <t>12 months</t>
  </si>
  <si>
    <t>Maximum limit of realized on examination</t>
  </si>
  <si>
    <t>50.00%</t>
  </si>
  <si>
    <t>Income tax interest or penalties</t>
  </si>
  <si>
    <t>Accrued liability for interest or penalty payments</t>
  </si>
  <si>
    <t>Tax effect for unrealized gains and losses on investment securities</t>
  </si>
  <si>
    <t>Tax effect on reclassification adjustment in net income</t>
  </si>
  <si>
    <t>Residential Mortgage [Member]</t>
  </si>
  <si>
    <t>Remaining amount of covered loans</t>
  </si>
  <si>
    <t>Servicing Contracts [Member]</t>
  </si>
  <si>
    <t>Amortization of intangibles</t>
  </si>
  <si>
    <t>10 years</t>
  </si>
  <si>
    <t>Minimum [Member]</t>
  </si>
  <si>
    <t>Estimated useful lives of the individual assets</t>
  </si>
  <si>
    <t>3 years</t>
  </si>
  <si>
    <t>Minimum [Member] | Core Deposits [Member]</t>
  </si>
  <si>
    <t>9 years</t>
  </si>
  <si>
    <t>Maximum [Member]</t>
  </si>
  <si>
    <t>40 years</t>
  </si>
  <si>
    <t>Maximum [Member] | Residential Mortgage [Member]</t>
  </si>
  <si>
    <t>Percentage of covered loans</t>
  </si>
  <si>
    <t>0.20%</t>
  </si>
  <si>
    <t>Maximum [Member] | Core Deposits [Member]</t>
  </si>
  <si>
    <t>15 years</t>
  </si>
  <si>
    <t>Federal Home Loan Bank Certificates and Obligations (FHLB) [Member]</t>
  </si>
  <si>
    <t>FHLB par value</t>
  </si>
  <si>
    <t>U S Government Agencies [Member]</t>
  </si>
  <si>
    <t>Acquisition Activity - Additional Information (Detail)</t>
  </si>
  <si>
    <t>Sep. 15, 2015USD ($)$ / shares</t>
  </si>
  <si>
    <t>Feb. 14, 2014USD ($)</t>
  </si>
  <si>
    <t>Jul. 15, 2011USD ($)</t>
  </si>
  <si>
    <t>Mar. 12, 2010USD ($)Branch</t>
  </si>
  <si>
    <t>Dec. 31, 2015USD ($)</t>
  </si>
  <si>
    <t>Dec. 31, 2014USD ($)</t>
  </si>
  <si>
    <t>Business Acquisition [Line Items]</t>
  </si>
  <si>
    <t>Goodwill recorded</t>
  </si>
  <si>
    <t>GS Financial Corp [Member]</t>
  </si>
  <si>
    <t>Assets acquired</t>
  </si>
  <si>
    <t>Loans included in acquired assets</t>
  </si>
  <si>
    <t>Investment securities included in acquired assets</t>
  </si>
  <si>
    <t>Cash included in acquired assets</t>
  </si>
  <si>
    <t>Core deposit intangible asset recorded</t>
  </si>
  <si>
    <t>Liabilities assumed</t>
  </si>
  <si>
    <t>Deposits included in assumed liabilities</t>
  </si>
  <si>
    <t>Federal Home Loan Bank advances</t>
  </si>
  <si>
    <t>Nonaccretable difference</t>
  </si>
  <si>
    <t>Weighted average remaining contractual life</t>
  </si>
  <si>
    <t>5 years 7 months 6 days</t>
  </si>
  <si>
    <t>Statewide Bank [Member]</t>
  </si>
  <si>
    <t>5 years</t>
  </si>
  <si>
    <t>FDIC loss sharing receivable</t>
  </si>
  <si>
    <t>Number of branches expanded | Branch</t>
  </si>
  <si>
    <t>Louisiana Bancorp, Inc [Member]</t>
  </si>
  <si>
    <t>Shareholders received per share in cash | $ / shares</t>
  </si>
  <si>
    <t>Date of acquisition</t>
  </si>
  <si>
    <t>Sep. 15,
		2015</t>
  </si>
  <si>
    <t>Aggregate purchase price</t>
  </si>
  <si>
    <t>Adjustment period of estimated fair value</t>
  </si>
  <si>
    <t>1 year</t>
  </si>
  <si>
    <t>Other borrowings</t>
  </si>
  <si>
    <t>Acquisition Activity - Assets Acquired and Liabilities Assumed, as Well as the Adjustments to Record the Assets and Liabilities at Fair Value (Detail) - Louisiana Bancorp, Inc [Member] $ in Thousands</t>
  </si>
  <si>
    <t>Sep. 15, 2015USD ($)</t>
  </si>
  <si>
    <t>Investment securities</t>
  </si>
  <si>
    <t>Repossessed assets</t>
  </si>
  <si>
    <t>Core deposit intangible</t>
  </si>
  <si>
    <t>Other assets</t>
  </si>
  <si>
    <t>Total assets acquired</t>
  </si>
  <si>
    <t>Liabilities</t>
  </si>
  <si>
    <t>Interest-bearing deposits</t>
  </si>
  <si>
    <t>Noninterest-bearing deposits</t>
  </si>
  <si>
    <t>FHLB advances</t>
  </si>
  <si>
    <t>Other liabilities</t>
  </si>
  <si>
    <t>Total liabilities assumed</t>
  </si>
  <si>
    <t>Excess of assets acquired over liabilities assumed</t>
  </si>
  <si>
    <t>Cash consideration paid</t>
  </si>
  <si>
    <t>Total goodwill recorded</t>
  </si>
  <si>
    <t>As Acquired [Member]</t>
  </si>
  <si>
    <t>Fair Value Adjustment [Member]</t>
  </si>
  <si>
    <t>Acquisition Activity - Assets Acquired and Liabilities Assumed, as Well as the Adjustments to Record the Assets and Liabilities at Fair Value (Parenthetical) (Detail) - Louisiana Bancorp, Inc [Member] $ in Millions</t>
  </si>
  <si>
    <t>Adjustment for loan</t>
  </si>
  <si>
    <t>Estimated life of deposit base</t>
  </si>
  <si>
    <t>Acquisition Activity - Estimated Condensed Consolidated Results of Operations (Detail) - USD ($) $ / shares in Units, $ in Thousands</t>
  </si>
  <si>
    <t>Noninterest income</t>
  </si>
  <si>
    <t>Noninterest expense</t>
  </si>
  <si>
    <t>Earnings per share - basic</t>
  </si>
  <si>
    <t>Earnings per share - diluted</t>
  </si>
  <si>
    <t>Acquisition Activity - Summary of the Accretable Yield on the Loans Acquired from Britton &amp; Koontz with Deteriorated Credit Quality (Detail) - Britton &amp; Koontz Capital Corporation [Member] - USD ($) $ in Thousands</t>
  </si>
  <si>
    <t>Balance, beginning of period</t>
  </si>
  <si>
    <t>Acquisition accretable yield</t>
  </si>
  <si>
    <t>Accretion</t>
  </si>
  <si>
    <t>Net transfers from nonaccretable difference to accretable yield</t>
  </si>
  <si>
    <t>Balance, end of period</t>
  </si>
  <si>
    <t>Acquisition Activity - Summary of the Accretable Yield on the Loans Acquired from GSFC with Deteriorated Credit Quality (Detail) - GS Financial Corp [Member] - USD ($) $ in Thousands</t>
  </si>
  <si>
    <t>Acquisition Activity - Summary of the Accretable Yield on the Acquired Loans (Detail) - Statewide Bank [Member] - USD ($) $ in Thousands</t>
  </si>
  <si>
    <t>Investment Securities - Summary Information Regarding Investment Securities Classified as Available for Sale and Held to Maturity (Detail) -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Non-U.S. Agency Mortgage-Backed [Member]</t>
  </si>
  <si>
    <t>U.S. Government Agency [Member]</t>
  </si>
  <si>
    <t>Investment Securities - Additional Information (Detail)</t>
  </si>
  <si>
    <t>Dec. 31, 2015USD ($)Securities</t>
  </si>
  <si>
    <t>Amortized Cost and Fair Value Debt Securities [Abstract]</t>
  </si>
  <si>
    <t>Number of securities with unrealized loss | Securities</t>
  </si>
  <si>
    <t>Percentage of gross unrealized loss</t>
  </si>
  <si>
    <t>1.40%</t>
  </si>
  <si>
    <t>Percentage of amortized investment securities portfolio</t>
  </si>
  <si>
    <t>0.50%</t>
  </si>
  <si>
    <t>Number of securities in continuous loss position | Securities</t>
  </si>
  <si>
    <t>Loss duration</t>
  </si>
  <si>
    <t>Unrealized loss on debt securities</t>
  </si>
  <si>
    <t>Amortized cost on debt securities in continuous loss</t>
  </si>
  <si>
    <t>Gross gain on sale of investment securities</t>
  </si>
  <si>
    <t>Gross loss on sale of investment securities</t>
  </si>
  <si>
    <t>Accrued interest receivable for investment securities</t>
  </si>
  <si>
    <t>Securities pledged to secure public deposits</t>
  </si>
  <si>
    <t>Securities pledged to securities sold under repurchase agreements</t>
  </si>
  <si>
    <t>Investment Securities - Amortized Cost and Estimated Fair Value by Maturity of Company's Investment Securities (Detail) - USD ($)</t>
  </si>
  <si>
    <t>Schedule of Trading Securities and Other Trading Assets [Line Items]</t>
  </si>
  <si>
    <t>Securities available for sale, One Year or Less, Fair Value</t>
  </si>
  <si>
    <t>Securities available for sale, After One Year through Five Years, Fair Value</t>
  </si>
  <si>
    <t>Securities available for sale, After Five Years through Ten Years, Fair Value</t>
  </si>
  <si>
    <t>Securities available for sale, After Ten Years, Fair Value</t>
  </si>
  <si>
    <t>Total Available for sale, Fair Value</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available for sale, Amortized Cost, One Year or Less</t>
  </si>
  <si>
    <t>Securities available for sale, Amortized Cost, After One Year Through Five Years</t>
  </si>
  <si>
    <t>Securities available for sale, Amortized Cost, After Five Years Through Ten Years</t>
  </si>
  <si>
    <t>Securities available for sale, Amortized Cost, After Ten Years</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Securities held to maturity, Amortized Cost, Total</t>
  </si>
  <si>
    <t>Loans - Summary of Loans, Net of Unearned Income (Detail) - USD ($)</t>
  </si>
  <si>
    <t>Accounts, Notes, Loans and Financing Receivable [Line Items]</t>
  </si>
  <si>
    <t>Total loans</t>
  </si>
  <si>
    <t>Real Estate Loans [Member]</t>
  </si>
  <si>
    <t>Other Loans [Member]</t>
  </si>
  <si>
    <t>One- to Four-Family First Mortgage [Member]</t>
  </si>
  <si>
    <t>One- to Four-Family First Mortgage [Member] | Real Estate Loans [Member]</t>
  </si>
  <si>
    <t>Home Equity Loans and Lines [Member]</t>
  </si>
  <si>
    <t>Home Equity Loans and Lines [Member] | Real Estate Loans [Member]</t>
  </si>
  <si>
    <t>Commercial Real Estate [Member]</t>
  </si>
  <si>
    <t>Commercial Real Estate [Member] | Real Estate Loans [Member]</t>
  </si>
  <si>
    <t>Construction and Land [Member]</t>
  </si>
  <si>
    <t>Construction and Land [Member] | Real Estate Loans [Member]</t>
  </si>
  <si>
    <t>Multi-Family Residential [Member]</t>
  </si>
  <si>
    <t>Multi-Family Residential [Member] | Real Estate Loans [Member]</t>
  </si>
  <si>
    <t>Commercial and Industrial [Member]</t>
  </si>
  <si>
    <t>Commercial and Industrial [Member] | Other Loans [Member]</t>
  </si>
  <si>
    <t>Consumer [Member]</t>
  </si>
  <si>
    <t>Consumer [Member] | Other Loans [Member]</t>
  </si>
  <si>
    <t>Loans - Schedule of Activity in Allowance for Loan Losses (Detail) - USD ($) $ in Thousands</t>
  </si>
  <si>
    <t>Financing Receivable, Allowance for Credit Losses [Line Items]</t>
  </si>
  <si>
    <t>Beginning balance</t>
  </si>
  <si>
    <t>Charge-offs</t>
  </si>
  <si>
    <t>Recoveries</t>
  </si>
  <si>
    <t>Provision</t>
  </si>
  <si>
    <t>Ending balance</t>
  </si>
  <si>
    <t>Originated Loans [Member]</t>
  </si>
  <si>
    <t>Acquired Loans [Member]</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Commercial and Industrial [Member] | Originated Loans [Member]</t>
  </si>
  <si>
    <t>Commercial and Industrial [Member] | Acquired Loans [Member]</t>
  </si>
  <si>
    <t>Consumer [Member] | Originated Loans [Member]</t>
  </si>
  <si>
    <t>Loans - Allowance for Loan Losses and Recorded Investment in Loans (Detail) - USD ($)</t>
  </si>
  <si>
    <t>Loans [Member]</t>
  </si>
  <si>
    <t>Loans [Member] | Originated Loans [Member]</t>
  </si>
  <si>
    <t>Collectively evaluated for impairment, loans</t>
  </si>
  <si>
    <t>Individually evaluated for impairment, loans</t>
  </si>
  <si>
    <t>Loans [Member] | Acquired Loans [Member]</t>
  </si>
  <si>
    <t>Loans [Member] | One- to Four-Family First Mortgage [Member]</t>
  </si>
  <si>
    <t>Loans [Member] | One- to Four-Family First Mortgage [Member] | Originated Loans [Member]</t>
  </si>
  <si>
    <t>Loans [Member] | One- to Four-Family First Mortgage [Member] | Acquired Loans [Member]</t>
  </si>
  <si>
    <t>Loans [Member] | Home Equity Loans and Lines [Member]</t>
  </si>
  <si>
    <t>Loans [Member] | Home Equity Loans and Lines [Member] | Originated Loans [Member]</t>
  </si>
  <si>
    <t>Loans [Member] | Home Equity Loans and Lines [Member] | Acquired Loans [Member]</t>
  </si>
  <si>
    <t>Loans [Member] | Commercial Real Estate [Member]</t>
  </si>
  <si>
    <t>Loans [Member] | Commercial Real Estate [Member] | Originated Loans [Member]</t>
  </si>
  <si>
    <t>Loans [Member] | Commercial Real Estate [Member] | Acquired Loans [Member]</t>
  </si>
  <si>
    <t>Loans [Member] | Construction and Land [Member]</t>
  </si>
  <si>
    <t>Loans [Member] | Construction and Land [Member] | Originated Loans [Member]</t>
  </si>
  <si>
    <t>Loans [Member] | Construction and Land [Member] | Acquired Loans [Member]</t>
  </si>
  <si>
    <t>Loans [Member] | Multi-Family Residential [Member]</t>
  </si>
  <si>
    <t>Loans [Member] | Multi-Family Residential [Member] | Originated Loans [Member]</t>
  </si>
  <si>
    <t>Loans [Member] | Multi-Family Residential [Member] | Acquired Loans [Member]</t>
  </si>
  <si>
    <t>Loans [Member] | Commercial and Industrial [Member]</t>
  </si>
  <si>
    <t>Loans [Member] | Commercial and Industrial [Member] | Originated Loans [Member]</t>
  </si>
  <si>
    <t>Loans [Member] | Commercial and Industrial [Member] | Acquired Loans [Member]</t>
  </si>
  <si>
    <t>Loans [Member] | Consumer [Member]</t>
  </si>
  <si>
    <t>Loans [Member] | Consumer [Member] | Originated Loans [Member]</t>
  </si>
  <si>
    <t>Loans [Member] | Consumer [Member] | Acquired Loans [Member]</t>
  </si>
  <si>
    <t>Loans - Allowance for Loan Losses and Recorded Investment in Loans (Parenthetical) (Detail) - USD ($)</t>
  </si>
  <si>
    <t>Acquired loans</t>
  </si>
  <si>
    <t>Britton &amp; Koontz [Member] | Acquired Loans [Member] | ASC 310-30 [Member] | GS Financial Corp [Member]</t>
  </si>
  <si>
    <t>Loans - Schedule of Credit Quality Indicators of Loan Portfolio (Detail) - USD ($)</t>
  </si>
  <si>
    <t>Financing Receivable, Recorded Investment [Line Items]</t>
  </si>
  <si>
    <t>Multi-Family Residential [Member] | Acquired Loans [Member]</t>
  </si>
  <si>
    <t>Consumer [Member] | Acquired Loans [Member]</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Originated Loans [Member]</t>
  </si>
  <si>
    <t>Special Mention [Member] | Construction and Land [Member] | Acquired Loans [Member]</t>
  </si>
  <si>
    <t>Special Mention [Member] | Multi-Family Residential [Member]</t>
  </si>
  <si>
    <t>Special Mention [Member] | Multi-Family Residential [Member] | Originated Loans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Loans - Schedule of Past Due Loans (Detail) - USD ($)</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 | 30-59 Days Past Due [Member]</t>
  </si>
  <si>
    <t>Multi-Family Residential [Member] | Real Estate Loans [Member] | 60-89 Days Past Due [Member]</t>
  </si>
  <si>
    <t>Multi-Family Residential [Member] | Real Estate Loans [Member] | Greater Than 90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30-59 Days Past Due [Member]</t>
  </si>
  <si>
    <t>Multi-Family Residential [Member] | Real Estate Loans [Member] | Acquired Loans [Member] | 60-89 Days Past Due [Member]</t>
  </si>
  <si>
    <t>Multi-Family Residential [Member] | Real Estate Loans [Member] | Acquired Loans [Member] | Greater Than 90 Days Past Due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Loans - Additional Information (Detail)</t>
  </si>
  <si>
    <t>Dec. 31, 2015USD ($)TDRsSecurityLoan</t>
  </si>
  <si>
    <t>Dec. 31, 2014USD ($)SecurityLoan</t>
  </si>
  <si>
    <t>Financing receivable, recorded investment, 90 days past due and still accruing</t>
  </si>
  <si>
    <t>Maximum period of non-covered loans past due and accruing</t>
  </si>
  <si>
    <t>Accrued interest receivable for loans</t>
  </si>
  <si>
    <t>TDR loans totaling</t>
  </si>
  <si>
    <t>Performing TDR not defaulted subsequent to restructuring or to the date financial statements available | TDRs</t>
  </si>
  <si>
    <t>Number of loans modified as TDR in current year | SecurityLoan</t>
  </si>
  <si>
    <t>Troubled debt restructuring performed</t>
  </si>
  <si>
    <t>Loans - Summary of Information Pertaining to Impaired Loans Excluding Acquired Loans (Detail) - USD ($) $ in Thousands</t>
  </si>
  <si>
    <t>Financing Receivable, Impaired [Line Items]</t>
  </si>
  <si>
    <t>Recorded Investment</t>
  </si>
  <si>
    <t>Unpaid Principal Balance</t>
  </si>
  <si>
    <t>Related Allowance</t>
  </si>
  <si>
    <t>Average Recorded Investment</t>
  </si>
  <si>
    <t>Interest Income Recognized</t>
  </si>
  <si>
    <t>With an Allowance Recorded [Member]</t>
  </si>
  <si>
    <t>With no Related Allowance Recorded [Member]</t>
  </si>
  <si>
    <t>One- to Four-Family First Mortgage [Member] | With an Allowance Recorded [Member]</t>
  </si>
  <si>
    <t>One- to Four-Family First Mortgage [Member] | With no Related Allowance Recorded [Member]</t>
  </si>
  <si>
    <t>Commercial Real Estate [Member] | With an Allowance Recorded [Member]</t>
  </si>
  <si>
    <t>Commercial Real Estate [Member] | With no Related Allowance Recorded [Member]</t>
  </si>
  <si>
    <t>Construction and Land [Member] | With no Related Allowance Recorded [Member]</t>
  </si>
  <si>
    <t>Commercial and Industrial [Member] | With an Allowance Recorded [Member]</t>
  </si>
  <si>
    <t>Commercial and Industrial [Member] | With no Related Allowance Recorded [Member]</t>
  </si>
  <si>
    <t>Loans - Summary of Information Pertaining to Non Accrual Non Covered Loans (Detail) - USD ($) $ in Thousands</t>
  </si>
  <si>
    <t>Nonaccrual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Commercial and Industrial [Member]</t>
  </si>
  <si>
    <t>Originated Loans [Member] | Consumer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Loans - Summary of Information Pertaining to Non Accrual Non Covered Loans (Parenthetical) (Detail) - USD ($) $ in Thousands</t>
  </si>
  <si>
    <t>Acquired Loans [Member] | ASC 310-30 [Member]</t>
  </si>
  <si>
    <t>Loans - Information about Company's TDRs (Detail) - USD ($) $ in Thousands</t>
  </si>
  <si>
    <t>Current</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Other Loans [Member]</t>
  </si>
  <si>
    <t>Originated Loans [Member] | Other Loans [Member] | Commercial and Industrial [Member]</t>
  </si>
  <si>
    <t>Originated Loans [Member] | Other Loans [Member] | Consumer [Member]</t>
  </si>
  <si>
    <t>Acquired Loans [Member] | Real Estate Loans [Member]</t>
  </si>
  <si>
    <t>Acquired Loans [Member] | Real Estate Loans [Member] | One- to Four-Family First Mortgage [Member]</t>
  </si>
  <si>
    <t>Acquired Loans [Member] | Real Estate Loans [Member] | Commercial Real Estate [Member]</t>
  </si>
  <si>
    <t>Acquired Loans [Member] | Real Estate Loans [Member] | Construction and Land [Member]</t>
  </si>
  <si>
    <t>Non-Covered Acquired Loans [Member]</t>
  </si>
  <si>
    <t>Non-Covered Acquired Loans [Member] | Real Estate Loans [Member]</t>
  </si>
  <si>
    <t>Non-Covered Acquired Loans [Member] | Real Estate Loans [Member] | One- to Four-Family First Mortgage [Member]</t>
  </si>
  <si>
    <t>Non-Covered Acquired Loans [Member] | Real Estate Loans [Member] | Commercial Real Estate [Member]</t>
  </si>
  <si>
    <t>Non-Covered Acquired Loans [Member] | Real Estate Loans [Member] | Construction and Land [Member]</t>
  </si>
  <si>
    <t>Non-Covered Acquired Loans [Member] | Other Loans [Member]</t>
  </si>
  <si>
    <t>Non-Covered Acquired Loans [Member] | Other Loans [Member] | Consumer [Member]</t>
  </si>
  <si>
    <t>Loans - Summary of Information Pertaining to Modified Terms of Loans (Detail) $ in Thousands</t>
  </si>
  <si>
    <t>Dec. 31, 2015USD ($)Contract</t>
  </si>
  <si>
    <t>Dec. 31, 2014USD ($)Contract</t>
  </si>
  <si>
    <t>Number of Contracts | Contract</t>
  </si>
  <si>
    <t>Pre-modification Outstanding Recorded Investment</t>
  </si>
  <si>
    <t>Post-modification Outstanding Recorded Investment</t>
  </si>
  <si>
    <t>Loan Servicing - Unpaid Principal Balance of Serviced Mortgage Loans for Others (Detail) - USD ($) $ in Thousands</t>
  </si>
  <si>
    <t>Federal Home Loan Mortgage Corporation Certificates and Obligations (FHLMC) [Member]</t>
  </si>
  <si>
    <t>Federal National Mortgage Association Certificates and Obligations (FNMA) [Member]</t>
  </si>
  <si>
    <t>Loan Servicing - Activity Related to Servicing Assets (Detail) - USD ($) $ in Thousands</t>
  </si>
  <si>
    <t>Servicing Asset at Amortized Cost [Line Items]</t>
  </si>
  <si>
    <t>Balance at the beginning of the year</t>
  </si>
  <si>
    <t>Recognition of servicing assets from the transfer of financial assets</t>
  </si>
  <si>
    <t>Amortization</t>
  </si>
  <si>
    <t>Fair value, end of period</t>
  </si>
  <si>
    <t>Loan Servicing - Additional Information (Detail) - USD ($)</t>
  </si>
  <si>
    <t>Loan Servicing [Member]</t>
  </si>
  <si>
    <t>Foregoing loan servicing arrangements</t>
  </si>
  <si>
    <t>Office Properties and Equipment - Summary of Office Properties and Equipment (Detail) - USD ($)</t>
  </si>
  <si>
    <t>Property, Plant and Equipment [Line Items]</t>
  </si>
  <si>
    <t>Total office properties and equipment, Gross</t>
  </si>
  <si>
    <t>Less accumulated depreciation</t>
  </si>
  <si>
    <t>Total office properties and equipment, net</t>
  </si>
  <si>
    <t>Land [Member]</t>
  </si>
  <si>
    <t>Building and Improvements [Member]</t>
  </si>
  <si>
    <t>Furniture and Equipment [Member]</t>
  </si>
  <si>
    <t>Office Properties and Equipment - Additional Information (Detail) - USD ($)</t>
  </si>
  <si>
    <t>Depreciation expense</t>
  </si>
  <si>
    <t>Goodwill and Intangibles - Additional Information (Detail) - USD ($)</t>
  </si>
  <si>
    <t>Dec. 31, 2012</t>
  </si>
  <si>
    <t>Finite-Lived Intangible Assets [Line Items]</t>
  </si>
  <si>
    <t>Goodwill</t>
  </si>
  <si>
    <t>Carrying amount of mortgage servicing asset</t>
  </si>
  <si>
    <t>Core Deposits [Member]</t>
  </si>
  <si>
    <t>Amortization on core deposit intangible</t>
  </si>
  <si>
    <t>Goodwill and Intangibles - Summary of Core Deposit Intangible Assets (Detail) - Core Deposits [Member] - USD ($)</t>
  </si>
  <si>
    <t>Gross carrying amount</t>
  </si>
  <si>
    <t>Core deposit intangibles acquired during the year</t>
  </si>
  <si>
    <t>Less amortization</t>
  </si>
  <si>
    <t>Total core deposit intangible asset</t>
  </si>
  <si>
    <t>Deposits - Schedule of Deposits Classifications (Detail) - USD ($)</t>
  </si>
  <si>
    <t>Demand deposit accounts</t>
  </si>
  <si>
    <t>Savings</t>
  </si>
  <si>
    <t>Money market accounts</t>
  </si>
  <si>
    <t>NOW accounts</t>
  </si>
  <si>
    <t>Certificates of deposit</t>
  </si>
  <si>
    <t>Deposits - Scheduled Maturities of Certificates of Deposit (Detail) $ in Thousands</t>
  </si>
  <si>
    <t>Thereafter</t>
  </si>
  <si>
    <t>Total certificates of deposit</t>
  </si>
  <si>
    <t>Deposits - Additional Information (Detail) - USD ($)</t>
  </si>
  <si>
    <t>Aggregate amount of certificates of deposit</t>
  </si>
  <si>
    <t>Short-term FHLB Advances - Additional Information (Detail) - USD ($)</t>
  </si>
  <si>
    <t>Short-term FHLB advances</t>
  </si>
  <si>
    <t>Average volume of FHLB balances</t>
  </si>
  <si>
    <t>Additional FHLB advances</t>
  </si>
  <si>
    <t>Loans pledged through the Bank's blanket lien</t>
  </si>
  <si>
    <t>Long-term FHLB Advances - Additional Information (Detail) - USD ($)</t>
  </si>
  <si>
    <t>Long-term FHLB Advances - Summary of Long-term Advances (Detail) $ in Thousands</t>
  </si>
  <si>
    <t>Total long-term FHLB advances</t>
  </si>
  <si>
    <t>1.09%</t>
  </si>
  <si>
    <t>2.19%</t>
  </si>
  <si>
    <t>1.32%</t>
  </si>
  <si>
    <t>1.68%</t>
  </si>
  <si>
    <t>1.60%</t>
  </si>
  <si>
    <t>2.18%</t>
  </si>
  <si>
    <t>1.76%</t>
  </si>
  <si>
    <t>Securities Sold Under Repurchase Agreement - Additional Information (Detail)</t>
  </si>
  <si>
    <t>Assets Sold under Agreements to Repurchase [Line Items]</t>
  </si>
  <si>
    <t>Securities sold under repurchase agreement</t>
  </si>
  <si>
    <t>Interest rate of investment securities</t>
  </si>
  <si>
    <t>0.36%</t>
  </si>
  <si>
    <t>Totaled securities</t>
  </si>
  <si>
    <t>Britton &amp; Koontz Capital Corporation [Member] | Minimum [Member]</t>
  </si>
  <si>
    <t>Coupon rate of securities</t>
  </si>
  <si>
    <t>1.25%</t>
  </si>
  <si>
    <t>Maturity period of securities</t>
  </si>
  <si>
    <t>Britton &amp; Koontz Capital Corporation [Member] | Maximum [Member]</t>
  </si>
  <si>
    <t>3.75%</t>
  </si>
  <si>
    <t>Income Taxes - Summarized Income Tax (Benefit) Expense (Detail) - USD ($)</t>
  </si>
  <si>
    <t>3 Months Ended</t>
  </si>
  <si>
    <t>Sep. 30, 2015</t>
  </si>
  <si>
    <t>Mar. 31, 2015</t>
  </si>
  <si>
    <t>Sep. 30, 2014</t>
  </si>
  <si>
    <t>Jun. 30, 2014</t>
  </si>
  <si>
    <t>Mar. 31, 2014</t>
  </si>
  <si>
    <t>Deferred</t>
  </si>
  <si>
    <t>Income Taxes - Summarized Deferred Tax Asset (Detail) - USD ($) $ in Thousands</t>
  </si>
  <si>
    <t>Deferred tax assets:</t>
  </si>
  <si>
    <t>Discount on purchased loans</t>
  </si>
  <si>
    <t>Borrowings</t>
  </si>
  <si>
    <t>Acquired tax credits</t>
  </si>
  <si>
    <t>Salary continuation plan</t>
  </si>
  <si>
    <t>Mortgage servicing rights</t>
  </si>
  <si>
    <t>Deferred compensation</t>
  </si>
  <si>
    <t>Stock-based compensation</t>
  </si>
  <si>
    <t>Real estate owned</t>
  </si>
  <si>
    <t>Other</t>
  </si>
  <si>
    <t>Deferred tax assets</t>
  </si>
  <si>
    <t>Deferred tax liabilities:</t>
  </si>
  <si>
    <t>FHLB stock dividends</t>
  </si>
  <si>
    <t>Accumulated depreciation</t>
  </si>
  <si>
    <t>Intangible assets</t>
  </si>
  <si>
    <t>Unrealized gain on securities available for sale</t>
  </si>
  <si>
    <t>Premium on investment securities acquired</t>
  </si>
  <si>
    <t>Deferred tax liabilities</t>
  </si>
  <si>
    <t>Net deferred tax asset</t>
  </si>
  <si>
    <t>Income Taxes - Additional Information (Detail) - USD ($)</t>
  </si>
  <si>
    <t>Income Taxes [Line Items]</t>
  </si>
  <si>
    <t>Federal income tax statutory rate</t>
  </si>
  <si>
    <t>35.00%</t>
  </si>
  <si>
    <t>Portion of retained earnings not treated for deferred federal income tax liability</t>
  </si>
  <si>
    <t>Unrecorded deferred income tax liability</t>
  </si>
  <si>
    <t>Domestic Tax Authority [Member]</t>
  </si>
  <si>
    <t>Recognized deferred federal income tax liability</t>
  </si>
  <si>
    <t>Income Taxes - Provision for Federal Income Taxes (Detail) - USD ($)</t>
  </si>
  <si>
    <t>Federal tax based on statutory rate</t>
  </si>
  <si>
    <t>State tax based on statutory rate</t>
  </si>
  <si>
    <t>(Decrease) increase resulting from:</t>
  </si>
  <si>
    <t>Effect of tax-exempt income</t>
  </si>
  <si>
    <t>Changes the cash surrender value of bank owned life insurance</t>
  </si>
  <si>
    <t>Nondeductible merger-related expenses</t>
  </si>
  <si>
    <t>Nondeductible share based compensation expense</t>
  </si>
  <si>
    <t>Effective tax rate</t>
  </si>
  <si>
    <t>34.70%</t>
  </si>
  <si>
    <t>34.50%</t>
  </si>
  <si>
    <t>33.90%</t>
  </si>
  <si>
    <t>Commitments and Contingencies - Additional Information (Detail)</t>
  </si>
  <si>
    <t>Loan commitments maturities period</t>
  </si>
  <si>
    <t>Commitments which present an unusual risk</t>
  </si>
  <si>
    <t>Material losses anticipated</t>
  </si>
  <si>
    <t>Commitments and Contingencies - Summary of Outstanding Commitments to Originate Loans and to Advance Additional Amounts (Detail) - USD ($) $ in Thousands</t>
  </si>
  <si>
    <t>Standby Letters of Credit [Member]</t>
  </si>
  <si>
    <t>Other Commitments [Line Items]</t>
  </si>
  <si>
    <t>Contract Amount</t>
  </si>
  <si>
    <t>Available Portion of Lines of Credit [Member]</t>
  </si>
  <si>
    <t>Undisbursed Portion of Loans in Process [Member]</t>
  </si>
  <si>
    <t>Commitments to Originate Loans [Member]</t>
  </si>
  <si>
    <t>Regulatory Matters - Additional Information (Detail) $ in Billions</t>
  </si>
  <si>
    <t>Regulated Operations [Abstract]</t>
  </si>
  <si>
    <t>Consolidated assets of major bank holding companies under regulatory operations</t>
  </si>
  <si>
    <t>Transition period for new regulations to be implemented</t>
  </si>
  <si>
    <t>Regulatory Matters - Company's and the Bank's Actual Capital Amounts and Ratios (Detail) - USD ($) $ in Thousands</t>
  </si>
  <si>
    <t>Compliance with Regulatory Capital Requirements under Banking Regulations [Line Items]</t>
  </si>
  <si>
    <t>Tier 1 risk-based capital, Actual amount</t>
  </si>
  <si>
    <t>Total risk-based capital, Actual amount</t>
  </si>
  <si>
    <t>Tier 1 leverage capital, Actual amount</t>
  </si>
  <si>
    <t>Tier 1 risk-based capital, Actual percentage</t>
  </si>
  <si>
    <t>13.05%</t>
  </si>
  <si>
    <t>Total risk-based capital, Actual percentage</t>
  </si>
  <si>
    <t>13.87%</t>
  </si>
  <si>
    <t>Tier 1 leverage capital, Actual percentage</t>
  </si>
  <si>
    <t>9.82%</t>
  </si>
  <si>
    <t>Tier 1 risk-based capital, Minimum For Capital Adequacy Purposes, amount</t>
  </si>
  <si>
    <t>Total risk-based capital, Minimum For Capital Adequacy Purposes, amount</t>
  </si>
  <si>
    <t>Tier 1 leverage capital, Minimum For Capital Adequacy Purposes, amount</t>
  </si>
  <si>
    <t>Tier 1 risk-based capital, Minimum For Capital Adequacy Purposes, percentage</t>
  </si>
  <si>
    <t>6.00%</t>
  </si>
  <si>
    <t>Total risk-based capital, Minimum For Capital Adequacy Purposes, percentage</t>
  </si>
  <si>
    <t>8.00%</t>
  </si>
  <si>
    <t>Tier 1 leverage capital, Minimum For Capital Adequacy Purposes, percentage</t>
  </si>
  <si>
    <t>4.00%</t>
  </si>
  <si>
    <t>Home Bank N.A. [Member]</t>
  </si>
  <si>
    <t>Common equity tier 1 capital ratio, actual amount</t>
  </si>
  <si>
    <t>Common equity tier 1 capital ratio, actual ratio</t>
  </si>
  <si>
    <t>11.61%</t>
  </si>
  <si>
    <t>16.94%</t>
  </si>
  <si>
    <t>12.43%</t>
  </si>
  <si>
    <t>17.85%</t>
  </si>
  <si>
    <t>8.74%</t>
  </si>
  <si>
    <t>11.96%</t>
  </si>
  <si>
    <t>Common equity tier 1 capital ratio, minimum capital requirements amount</t>
  </si>
  <si>
    <t>Common equity tier 1 capital ratio, minimum capital requirements ratio</t>
  </si>
  <si>
    <t>4.50%</t>
  </si>
  <si>
    <t>Common equity tier 1 capital ratio, minimum required to be well capitalized under prompt corrective action provisions amount</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amount</t>
  </si>
  <si>
    <t>Common equity tier 1 capital ratio, minimum required to be well capitalized under prompt corrective action provisions ratio</t>
  </si>
  <si>
    <t>6.50%</t>
  </si>
  <si>
    <t>Tier 1 risk-based capital, To Be Well Capitalized Under Prompt Corrective Action Provisions, percentage</t>
  </si>
  <si>
    <t>Total risk-based capital, To Be Well Capitalized Under Prompt Corrective Action Provisions, percentage</t>
  </si>
  <si>
    <t>10.00%</t>
  </si>
  <si>
    <t>Tier 1 leverage capital, To Be Well Capitalized Under Prompt Corrective Action Provisions, percentage</t>
  </si>
  <si>
    <t>5.00%</t>
  </si>
  <si>
    <t>Benefit Plans - Additional Information (Detail)</t>
  </si>
  <si>
    <t>Dec. 31, 2015USD ($)InstallmentEmployees</t>
  </si>
  <si>
    <t>Dec. 31, 2013USD ($)</t>
  </si>
  <si>
    <t>Dec. 31, 2007</t>
  </si>
  <si>
    <t>Benefit Plans [Line Items]</t>
  </si>
  <si>
    <t>Eligibility to participate in ESOP based on service</t>
  </si>
  <si>
    <t>6 months</t>
  </si>
  <si>
    <t>Eligibility age to participate in ESOP</t>
  </si>
  <si>
    <t>21 years</t>
  </si>
  <si>
    <t>Contributions for the plan necessary to amortize the debt to the company, period</t>
  </si>
  <si>
    <t>20 years</t>
  </si>
  <si>
    <t>Compensation cost related to ESOP</t>
  </si>
  <si>
    <t>Fair value of the unearned ESOP shares</t>
  </si>
  <si>
    <t>Contribution to salary agreement</t>
  </si>
  <si>
    <t>401(k) Match and Profit Sharing Plan [Member]</t>
  </si>
  <si>
    <t>Percent of contributions made by plan participants</t>
  </si>
  <si>
    <t>75.00%</t>
  </si>
  <si>
    <t>Percent of matching contributions made by company</t>
  </si>
  <si>
    <t>Matching contributions made by company, amount</t>
  </si>
  <si>
    <t>Salary Continuation Agreements [Member]</t>
  </si>
  <si>
    <t>Number of employees covered | Employees</t>
  </si>
  <si>
    <t>Period of stated annual benefit</t>
  </si>
  <si>
    <t>Percent of period vested</t>
  </si>
  <si>
    <t>Period of vested benefits, in the event of early retirement</t>
  </si>
  <si>
    <t>120 months</t>
  </si>
  <si>
    <t>Executive's beneficiary ratio</t>
  </si>
  <si>
    <t>Payment period</t>
  </si>
  <si>
    <t>Salary Continuation Agreements [Member] | Chief Executive Officer [Member]</t>
  </si>
  <si>
    <t>Age after which employees will be entitled to a stated annual benefit</t>
  </si>
  <si>
    <t>62 years</t>
  </si>
  <si>
    <t>Period for which executive's beneficiary will receive upon death</t>
  </si>
  <si>
    <t>Distribution of fully vested annual benefit in equal installments | Installment</t>
  </si>
  <si>
    <t>Annual benefits distribution period</t>
  </si>
  <si>
    <t>Salary Continuation Agreements [Member] | Chief Credit Officer [Member]</t>
  </si>
  <si>
    <t>65 years</t>
  </si>
  <si>
    <t>Vested period</t>
  </si>
  <si>
    <t>Stated annual benefit for executive</t>
  </si>
  <si>
    <t>Period of separation from service</t>
  </si>
  <si>
    <t>24 months</t>
  </si>
  <si>
    <t>Delay in periods</t>
  </si>
  <si>
    <t>Salary Continuation Agreements [Member] | Chief Executive Officer and Chief Credit Officer [Member]</t>
  </si>
  <si>
    <t>Post retirement liability outstanding</t>
  </si>
  <si>
    <t>Benefit Plans - Summary of Employee Stock Ownership Plan (Detail) - shares</t>
  </si>
  <si>
    <t>Compensation and Retirement Disclosure [Abstract]</t>
  </si>
  <si>
    <t>Shares allocated, beginning of year</t>
  </si>
  <si>
    <t>Shares allocated during the year</t>
  </si>
  <si>
    <t>Shares distributed during the year</t>
  </si>
  <si>
    <t>Allocated shares held by ESOP trust as of year end</t>
  </si>
  <si>
    <t>Unallocated shares</t>
  </si>
  <si>
    <t>Total ESOP shares</t>
  </si>
  <si>
    <t>Stock-based Payment Arrangements - Additional Information (Detail) - USD ($)</t>
  </si>
  <si>
    <t>Dec. 31, 2009</t>
  </si>
  <si>
    <t>Stock Options [Member]</t>
  </si>
  <si>
    <t>Share-based Compensation Arrangement by Share-based Payment Award [Line Items]</t>
  </si>
  <si>
    <t>Number of shares available for grant</t>
  </si>
  <si>
    <t>Maximum option term</t>
  </si>
  <si>
    <t>Stock option vesting period</t>
  </si>
  <si>
    <t>Unrecognized compensation cost</t>
  </si>
  <si>
    <t>Unrecognized compensation cost, period for recognition</t>
  </si>
  <si>
    <t>3 years 4 months 24 days</t>
  </si>
  <si>
    <t>Compensation and benefits expense</t>
  </si>
  <si>
    <t>2009 Stock Option Plan [Member] | Stock Options [Member]</t>
  </si>
  <si>
    <t>Maximum number of shares issuable under the Stock Option Plan</t>
  </si>
  <si>
    <t>2009 Recognition and Retention Plan [Member] | Restricted Stock [Member]</t>
  </si>
  <si>
    <t>Percent of outstanding common to be approved for restricted stock awards under the RRP</t>
  </si>
  <si>
    <t>2014 Equity Incentive Plan [Member]</t>
  </si>
  <si>
    <t>Recognition and Retention Plan [Member] | Restricted Stock [Member]</t>
  </si>
  <si>
    <t>Average cost of shares in open market required to fund the 2009 plan</t>
  </si>
  <si>
    <t>Total cost of shares held by the 2009 plan</t>
  </si>
  <si>
    <t>Stock-based Payment Arrangements - Assumptions Made to Estimate Fair Value (Detail)</t>
  </si>
  <si>
    <t>Expected dividends</t>
  </si>
  <si>
    <t>1.30%</t>
  </si>
  <si>
    <t>Expected volatility</t>
  </si>
  <si>
    <t>21.62%</t>
  </si>
  <si>
    <t>Risk-free interest rate</t>
  </si>
  <si>
    <t>1.90%</t>
  </si>
  <si>
    <t>Expected term (in years)</t>
  </si>
  <si>
    <t>6 years 6 months</t>
  </si>
  <si>
    <t>Stock-based Payment Arrangements - Summary of Stock Option Activity (Detail)</t>
  </si>
  <si>
    <t>Dec. 31, 2015$ / sharesshares</t>
  </si>
  <si>
    <t>Outstanding, Number of Option, Beginning Balance | shares</t>
  </si>
  <si>
    <t>Granted, Number of Options | shares</t>
  </si>
  <si>
    <t>Exercised, Number of Options | shares</t>
  </si>
  <si>
    <t>Forfeited, Number of Options | shares</t>
  </si>
  <si>
    <t>Outstanding, Number of Option, Ending Balance | shares</t>
  </si>
  <si>
    <t>Exercisable, Number of Options | shares</t>
  </si>
  <si>
    <t>Outstanding, Weighted Average Exercise Price, Beginning Balance</t>
  </si>
  <si>
    <t>Granted, Weighted-Average Exercise Price</t>
  </si>
  <si>
    <t>Exercised, Weighted-Average Exercise Price</t>
  </si>
  <si>
    <t>Forfeited, Weighted-Average Exercise Price</t>
  </si>
  <si>
    <t>Outstanding, Weighted Average Exercise Price, Ending Balance</t>
  </si>
  <si>
    <t>Exercisable, Weighted Average Exercise Price</t>
  </si>
  <si>
    <t>Outstanding, Weighted-Average Grant Date Fair Value, Beginning Balance</t>
  </si>
  <si>
    <t>Granted, Weighted-Average Grant Date Fair Value</t>
  </si>
  <si>
    <t>Exercised, Weighted-Average Grant Date Fair Value</t>
  </si>
  <si>
    <t>Forfeited, Weighted-Average Grant Date Fair Value</t>
  </si>
  <si>
    <t>Outstanding, Weighted-Average Grant Date Fair Value, Ending Balance</t>
  </si>
  <si>
    <t>Exercisable, Weighted-Average Grant Date Fair Value</t>
  </si>
  <si>
    <t>Outstanding, Weighted Average Remaining Contractual Term</t>
  </si>
  <si>
    <t>4 years 2 months 12 days</t>
  </si>
  <si>
    <t>Exercisable, Weighted Average Remaining Contractual Term</t>
  </si>
  <si>
    <t>3 years 7 months 6 days</t>
  </si>
  <si>
    <t>Stock-based Payment Arrangements - Unvested Restricted Stock Activity (Detail) - Restricted Stock [Member]</t>
  </si>
  <si>
    <t>Number of Shares, Beginning Balance | shares</t>
  </si>
  <si>
    <t>Granted, Number of Shares | shares</t>
  </si>
  <si>
    <t>Forfeited, Number of Shares | shares</t>
  </si>
  <si>
    <t>Released, Number of Shares | shares</t>
  </si>
  <si>
    <t>Number of Shares, Ending Balance | shares</t>
  </si>
  <si>
    <t>Weighted-Average Grant Date Fair Value, Beginning Balance | $ / shares</t>
  </si>
  <si>
    <t>Granted, Weighted-Average Grant Date Fair Value | $ / shares</t>
  </si>
  <si>
    <t>Forfeited, Weighted-Average Grant Date Fair Value | $ / shares</t>
  </si>
  <si>
    <t>Released, Weighted-Average Grant Date Fair Value | $ / shares</t>
  </si>
  <si>
    <t>Weighted-Average Grant Date Fair Value, Ending Balance | $ / shares</t>
  </si>
  <si>
    <t>Earnings Per Share - Earnings Per Common Share (Detail) - USD ($) $ / shares in Units, shares in Thousands</t>
  </si>
  <si>
    <t>Numerator:</t>
  </si>
  <si>
    <t>Income applicable to common shares</t>
  </si>
  <si>
    <t>Denominator:</t>
  </si>
  <si>
    <t>Weighted average common shares outstanding</t>
  </si>
  <si>
    <t>Effect of dilutive securities:</t>
  </si>
  <si>
    <t>Weighted average common shares outstanding - assuming dilution</t>
  </si>
  <si>
    <t>Earnings per common share</t>
  </si>
  <si>
    <t>Earnings per common share - assuming dilution</t>
  </si>
  <si>
    <t>Restricted stock / Stock options</t>
  </si>
  <si>
    <t>Restricted Stock [Member]</t>
  </si>
  <si>
    <t>Earnings Per Share - Additional Information (Detail) - shares</t>
  </si>
  <si>
    <t>Number of options and common stock not included in computing diluted earnings per share</t>
  </si>
  <si>
    <t>Related Party Transactions - Additional Information (Detail)</t>
  </si>
  <si>
    <t>Dec. 31, 2015USD ($)SecurityLoan</t>
  </si>
  <si>
    <t>Related Party Transaction [Line Items]</t>
  </si>
  <si>
    <t>Loans outstanding to directors, executive officers and their affiliates</t>
  </si>
  <si>
    <t>Management [Member]</t>
  </si>
  <si>
    <t>Maximum limit of percent of shareholders equity related party loans to identified as impaired</t>
  </si>
  <si>
    <t>Related party deposits</t>
  </si>
  <si>
    <t>Number of related party loans not treated as impaired | SecurityLoan</t>
  </si>
  <si>
    <t>Management [Member] | Directors and Officers Liability Insurance [Member]</t>
  </si>
  <si>
    <t>Related Party Transactions - Summary of Related Party Loan Activity (Detail) $ in Thousands</t>
  </si>
  <si>
    <t>Balance, beginning of year</t>
  </si>
  <si>
    <t>New loans</t>
  </si>
  <si>
    <t>Repayments, net</t>
  </si>
  <si>
    <t>Balance, end of year</t>
  </si>
  <si>
    <t>Fair Value Disclosures - Summary of Assets and Liabilities Measured on Recurring Basis (Detail) -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Non-U.S. Agency Mortgage-Backed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Non-U.S. Agency Mortgage-Backed [Member]</t>
  </si>
  <si>
    <t>Fair Value, Measurements, Recurring [Member] | Level 2 [Member] | Municipal Bonds [Member]</t>
  </si>
  <si>
    <t>Fair Value, Measurements, Recurring [Member] | Level 2 [Member] | U.S. Government Agency [Member]</t>
  </si>
  <si>
    <t>Fair Value Disclosures - Summary of Financial Assets and Liabilities Measured at Fair Value on Nonrecurring Basis (Detail) - USD ($) $ in Thousands</t>
  </si>
  <si>
    <t>Acquired loans with deteriorated credit quality</t>
  </si>
  <si>
    <t>Impaired loans excluding acquired loans</t>
  </si>
  <si>
    <t>Level 3 [Member]</t>
  </si>
  <si>
    <t>Fair Value Disclosures - Summary of Fair Values of Company's Financial Instruments (Detail) - USD ($)</t>
  </si>
  <si>
    <t>Financial Assets</t>
  </si>
  <si>
    <t>Investment securities available for sale</t>
  </si>
  <si>
    <t>Investment securities held to maturity</t>
  </si>
  <si>
    <t>Financial Liabilities</t>
  </si>
  <si>
    <t>Level 1 [Member]</t>
  </si>
  <si>
    <t>Cash surrender value of BOLI</t>
  </si>
  <si>
    <t>Long-term FHLB advances</t>
  </si>
  <si>
    <t>Loans, net</t>
  </si>
  <si>
    <t>Carrying Amount [Member]</t>
  </si>
  <si>
    <t>Fair Value [Member]</t>
  </si>
  <si>
    <t>Condensed Parent Company Only Financial Statements - Condensed Balance Sheets (Detail) - USD ($)</t>
  </si>
  <si>
    <t>Cash in bank</t>
  </si>
  <si>
    <t>Shareholders' equity</t>
  </si>
  <si>
    <t>Total liabilities and shareholders' equity</t>
  </si>
  <si>
    <t>Parent Company [Member]</t>
  </si>
  <si>
    <t>Investment in subsidiary</t>
  </si>
  <si>
    <t>Condensed Parent Company Only Financial Statements - Condensed Statements of Operations (Detail) - USD ($)</t>
  </si>
  <si>
    <t>Operating income</t>
  </si>
  <si>
    <t>Interest income</t>
  </si>
  <si>
    <t>Gain on sale of investment</t>
  </si>
  <si>
    <t>Operating expenses</t>
  </si>
  <si>
    <t>Interest expenses</t>
  </si>
  <si>
    <t>Income tax (benefit) expense</t>
  </si>
  <si>
    <t>Dividend from subsidiary</t>
  </si>
  <si>
    <t>Total operating income</t>
  </si>
  <si>
    <t>Total operating expenses</t>
  </si>
  <si>
    <t>Income before equity in undistributed earnings of subsidiary</t>
  </si>
  <si>
    <t>(Dividends received in excess of earnings of subsidiary) Undistributed earnings of subsidiary</t>
  </si>
  <si>
    <t>Condensed Parent Company Only Financial Statements - Condensed Statements of Cash Flows (Detail) - USD ($)</t>
  </si>
  <si>
    <t>Cash Flows from Operating Activities</t>
  </si>
  <si>
    <t>Net amortization of premium/discount on investments</t>
  </si>
  <si>
    <t>Gain on sale of investment securities</t>
  </si>
  <si>
    <t>Increase (decrease) in accrued expenses and other liabilities</t>
  </si>
  <si>
    <t>Cash Flows from Investing Activities</t>
  </si>
  <si>
    <t>Proceeds from prepayment on available for sale securities</t>
  </si>
  <si>
    <t>Proceeds from sale of available for sale securities</t>
  </si>
  <si>
    <t>Net cash paid in acquisitions</t>
  </si>
  <si>
    <t>Cash Flows from Financing Activities</t>
  </si>
  <si>
    <t>Net Increase (Decrease) in Cash and Cash Equivalents</t>
  </si>
  <si>
    <t>Increase in accrued interest and other assets</t>
  </si>
  <si>
    <t>Dividends received in excess of earnings from subsidiary (undistributed earnings in subsidiary)</t>
  </si>
  <si>
    <t>Payment of dividends on common stock</t>
  </si>
  <si>
    <t>Consolidated Quarterly Results of Operations (unaudited) - Summary of Consolidated Quarterly Results of Operations (Detail) - USD ($)</t>
  </si>
  <si>
    <t>Quarterly Financial Data [Abstract]</t>
  </si>
  <si>
    <t>Income before income taxe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364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7256521</v>
      </c>
    </row>
    <row r="18" spans="1:4">
      <c r="A18" s="4" t="s">
        <v>30</v>
      </c>
      <c r="D18" s="7" t="n">
        <v>1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30"/>
  </cols>
  <sheetData>
    <row r="1" spans="1:2">
      <c r="A1" s="1" t="s">
        <v>1160</v>
      </c>
      <c r="B1" s="2" t="s">
        <v>1</v>
      </c>
    </row>
    <row r="2" spans="1:2">
      <c r="B2" s="2" t="s">
        <v>1161</v>
      </c>
    </row>
    <row r="3" spans="1:2">
      <c r="A3" s="3" t="s">
        <v>256</v>
      </c>
    </row>
    <row r="4" spans="1:2">
      <c r="A4" s="4" t="s">
        <v>1162</v>
      </c>
      <c r="B4" s="6" t="n">
        <v>793170</v>
      </c>
    </row>
    <row r="5" spans="1:2">
      <c r="A5" s="4" t="s">
        <v>1163</v>
      </c>
      <c r="B5" s="6" t="n">
        <v>42910</v>
      </c>
    </row>
    <row r="6" spans="1:2">
      <c r="A6" s="4" t="s">
        <v>1164</v>
      </c>
      <c r="B6" s="6" t="n">
        <v>-271597</v>
      </c>
    </row>
    <row r="7" spans="1:2">
      <c r="A7" s="4" t="s">
        <v>1165</v>
      </c>
      <c r="B7" s="6" t="n">
        <v>-3200</v>
      </c>
    </row>
    <row r="8" spans="1:2">
      <c r="A8" s="4" t="s">
        <v>1166</v>
      </c>
      <c r="B8" s="6" t="n">
        <v>561283</v>
      </c>
    </row>
    <row r="9" spans="1:2">
      <c r="A9" s="4" t="s">
        <v>1167</v>
      </c>
      <c r="B9" s="6" t="n">
        <v>492473</v>
      </c>
    </row>
    <row r="10" spans="1:2">
      <c r="A10" s="4" t="s">
        <v>1168</v>
      </c>
      <c r="B10" s="9" t="n">
        <v>11.92</v>
      </c>
    </row>
    <row r="11" spans="1:2">
      <c r="A11" s="4" t="s">
        <v>1169</v>
      </c>
      <c r="B11" s="10" t="n">
        <v>22.35</v>
      </c>
    </row>
    <row r="12" spans="1:2">
      <c r="A12" s="4" t="s">
        <v>1170</v>
      </c>
      <c r="B12" s="10" t="n">
        <v>11.56</v>
      </c>
    </row>
    <row r="13" spans="1:2">
      <c r="A13" s="4" t="s">
        <v>1171</v>
      </c>
      <c r="B13" s="10" t="n">
        <v>14.35</v>
      </c>
    </row>
    <row r="14" spans="1:2">
      <c r="A14" s="4" t="s">
        <v>1172</v>
      </c>
      <c r="B14" s="10" t="n">
        <v>12.87</v>
      </c>
    </row>
    <row r="15" spans="1:2">
      <c r="A15" s="4" t="s">
        <v>1173</v>
      </c>
      <c r="B15" s="10" t="n">
        <v>11.82</v>
      </c>
    </row>
    <row r="16" spans="1:2">
      <c r="A16" s="4" t="s">
        <v>1174</v>
      </c>
      <c r="B16" s="10" t="n">
        <v>3.9</v>
      </c>
    </row>
    <row r="17" spans="1:2">
      <c r="A17" s="4" t="s">
        <v>1175</v>
      </c>
      <c r="B17" s="10" t="n">
        <v>4.8</v>
      </c>
    </row>
    <row r="18" spans="1:2">
      <c r="A18" s="4" t="s">
        <v>1176</v>
      </c>
      <c r="B18" s="10" t="n">
        <v>3.78</v>
      </c>
    </row>
    <row r="19" spans="1:2">
      <c r="A19" s="4" t="s">
        <v>1177</v>
      </c>
      <c r="B19" s="10" t="n">
        <v>4.88</v>
      </c>
    </row>
    <row r="20" spans="1:2">
      <c r="A20" s="4" t="s">
        <v>1178</v>
      </c>
      <c r="B20" s="10" t="n">
        <v>4.02</v>
      </c>
    </row>
    <row r="21" spans="1:2">
      <c r="A21" s="4" t="s">
        <v>1179</v>
      </c>
      <c r="B21" s="9" t="n">
        <v>3.87</v>
      </c>
    </row>
    <row r="22" spans="1:2">
      <c r="A22" s="4" t="s">
        <v>1180</v>
      </c>
      <c r="B22" s="4" t="s">
        <v>1181</v>
      </c>
    </row>
    <row r="23" spans="1:2">
      <c r="A23" s="4" t="s">
        <v>1182</v>
      </c>
      <c r="B23" s="4" t="s">
        <v>11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1184</v>
      </c>
      <c r="B1" s="2" t="s">
        <v>1</v>
      </c>
    </row>
    <row r="2" spans="1:2">
      <c r="B2" s="2" t="s">
        <v>1161</v>
      </c>
    </row>
    <row r="3" spans="1:2">
      <c r="A3" s="3" t="s">
        <v>1135</v>
      </c>
    </row>
    <row r="4" spans="1:2">
      <c r="A4" s="4" t="s">
        <v>1185</v>
      </c>
      <c r="B4" s="6" t="n">
        <v>10898</v>
      </c>
    </row>
    <row r="5" spans="1:2">
      <c r="A5" s="4" t="s">
        <v>1186</v>
      </c>
      <c r="B5" s="6" t="n">
        <v>24615</v>
      </c>
    </row>
    <row r="6" spans="1:2">
      <c r="A6" s="4" t="s">
        <v>1187</v>
      </c>
      <c r="B6" s="6" t="n">
        <v>-400</v>
      </c>
    </row>
    <row r="7" spans="1:2">
      <c r="A7" s="4" t="s">
        <v>1188</v>
      </c>
      <c r="B7" s="6" t="n">
        <v>-3700</v>
      </c>
    </row>
    <row r="8" spans="1:2">
      <c r="A8" s="4" t="s">
        <v>1189</v>
      </c>
      <c r="B8" s="6" t="n">
        <v>31413</v>
      </c>
    </row>
    <row r="9" spans="1:2">
      <c r="A9" s="4" t="s">
        <v>1190</v>
      </c>
      <c r="B9" s="9" t="n">
        <v>16.74</v>
      </c>
    </row>
    <row r="10" spans="1:2">
      <c r="A10" s="4" t="s">
        <v>1191</v>
      </c>
      <c r="B10" s="10" t="n">
        <v>22.26</v>
      </c>
    </row>
    <row r="11" spans="1:2">
      <c r="A11" s="4" t="s">
        <v>1192</v>
      </c>
      <c r="B11" s="10" t="n">
        <v>14.35</v>
      </c>
    </row>
    <row r="12" spans="1:2">
      <c r="A12" s="4" t="s">
        <v>1193</v>
      </c>
      <c r="B12" s="10" t="n">
        <v>16.1</v>
      </c>
    </row>
    <row r="13" spans="1:2">
      <c r="A13" s="4" t="s">
        <v>1194</v>
      </c>
      <c r="B13" s="9" t="n">
        <v>21.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977</v>
      </c>
      <c r="J1" s="2" t="s">
        <v>1</v>
      </c>
    </row>
    <row r="2" spans="1:12">
      <c r="B2" s="2" t="s">
        <v>2</v>
      </c>
      <c r="C2" s="2" t="s">
        <v>978</v>
      </c>
      <c r="D2" s="2" t="s">
        <v>4</v>
      </c>
      <c r="E2" s="2" t="s">
        <v>979</v>
      </c>
      <c r="F2" s="2" t="s">
        <v>32</v>
      </c>
      <c r="G2" s="2" t="s">
        <v>980</v>
      </c>
      <c r="H2" s="2" t="s">
        <v>981</v>
      </c>
      <c r="I2" s="2" t="s">
        <v>982</v>
      </c>
      <c r="J2" s="2" t="s">
        <v>2</v>
      </c>
      <c r="K2" s="2" t="s">
        <v>32</v>
      </c>
      <c r="L2" s="2" t="s">
        <v>82</v>
      </c>
    </row>
    <row r="3" spans="1:12">
      <c r="A3" s="3" t="s">
        <v>1196</v>
      </c>
    </row>
    <row r="4" spans="1:12">
      <c r="A4" s="4" t="s">
        <v>1197</v>
      </c>
      <c r="B4" s="8" t="n">
        <v>3963000</v>
      </c>
      <c r="C4" s="8" t="n">
        <v>2898000</v>
      </c>
      <c r="D4" s="8" t="n">
        <v>2841000</v>
      </c>
      <c r="E4" s="8" t="n">
        <v>2848000</v>
      </c>
      <c r="F4" s="8" t="n">
        <v>2809000</v>
      </c>
      <c r="G4" s="8" t="n">
        <v>2876000</v>
      </c>
      <c r="H4" s="8" t="n">
        <v>2753000</v>
      </c>
      <c r="I4" s="8" t="n">
        <v>1434000</v>
      </c>
      <c r="J4" s="8" t="n">
        <v>12549901</v>
      </c>
      <c r="K4" s="8" t="n">
        <v>9871587</v>
      </c>
      <c r="L4" s="8" t="n">
        <v>7293922</v>
      </c>
    </row>
    <row r="5" spans="1:12">
      <c r="A5" s="3" t="s">
        <v>1198</v>
      </c>
    </row>
    <row r="6" spans="1:12">
      <c r="A6" s="4" t="s">
        <v>1199</v>
      </c>
      <c r="J6" s="6" t="n">
        <v>6708</v>
      </c>
      <c r="K6" s="6" t="n">
        <v>6553</v>
      </c>
      <c r="L6" s="6" t="n">
        <v>6591</v>
      </c>
    </row>
    <row r="7" spans="1:12">
      <c r="A7" s="3" t="s">
        <v>1200</v>
      </c>
    </row>
    <row r="8" spans="1:12">
      <c r="A8" s="4" t="s">
        <v>1201</v>
      </c>
      <c r="J8" s="6" t="n">
        <v>7001</v>
      </c>
      <c r="K8" s="6" t="n">
        <v>6933</v>
      </c>
      <c r="L8" s="6" t="n">
        <v>6908</v>
      </c>
    </row>
    <row r="9" spans="1:12">
      <c r="A9" s="4" t="s">
        <v>1202</v>
      </c>
      <c r="B9" s="9" t="n">
        <v>0.59</v>
      </c>
      <c r="C9" s="9" t="n">
        <v>0.43</v>
      </c>
      <c r="D9" s="9" t="n">
        <v>0.42</v>
      </c>
      <c r="E9" s="9" t="n">
        <v>0.43</v>
      </c>
      <c r="F9" s="9" t="n">
        <v>0.43</v>
      </c>
      <c r="G9" s="9" t="n">
        <v>0.44</v>
      </c>
      <c r="H9" s="9" t="n">
        <v>0.42</v>
      </c>
      <c r="I9" s="9" t="n">
        <v>0.22</v>
      </c>
      <c r="J9" s="9" t="n">
        <v>1.87</v>
      </c>
      <c r="K9" s="9" t="n">
        <v>1.51</v>
      </c>
      <c r="L9" s="9" t="n">
        <v>1.11</v>
      </c>
    </row>
    <row r="10" spans="1:12">
      <c r="A10" s="4" t="s">
        <v>1203</v>
      </c>
      <c r="B10" s="9" t="n">
        <v>0.5600000000000001</v>
      </c>
      <c r="C10" s="9" t="n">
        <v>0.41</v>
      </c>
      <c r="D10" s="9" t="n">
        <v>0.41</v>
      </c>
      <c r="E10" s="9" t="n">
        <v>0.41</v>
      </c>
      <c r="F10" s="9" t="n">
        <v>0.4</v>
      </c>
      <c r="G10" s="9" t="n">
        <v>0.41</v>
      </c>
      <c r="H10" s="9" t="n">
        <v>0.4</v>
      </c>
      <c r="I10" s="9" t="n">
        <v>0.21</v>
      </c>
      <c r="J10" s="9" t="n">
        <v>1.79</v>
      </c>
      <c r="K10" s="9" t="n">
        <v>1.42</v>
      </c>
      <c r="L10" s="9" t="n">
        <v>1.06</v>
      </c>
    </row>
    <row r="11" spans="1:12">
      <c r="A11" s="4" t="s">
        <v>1134</v>
      </c>
    </row>
    <row r="12" spans="1:12">
      <c r="A12" s="3" t="s">
        <v>1200</v>
      </c>
    </row>
    <row r="13" spans="1:12">
      <c r="A13" s="4" t="s">
        <v>1204</v>
      </c>
      <c r="J13" s="6" t="n">
        <v>289</v>
      </c>
      <c r="K13" s="6" t="n">
        <v>355</v>
      </c>
      <c r="L13" s="6" t="n">
        <v>262</v>
      </c>
    </row>
    <row r="14" spans="1:12">
      <c r="A14" s="4" t="s">
        <v>1205</v>
      </c>
    </row>
    <row r="15" spans="1:12">
      <c r="A15" s="3" t="s">
        <v>1200</v>
      </c>
    </row>
    <row r="16" spans="1:12">
      <c r="A16" s="4" t="s">
        <v>1204</v>
      </c>
      <c r="J16" s="6" t="n">
        <v>4</v>
      </c>
      <c r="K16" s="6" t="n">
        <v>25</v>
      </c>
      <c r="L16" s="6" t="n">
        <v>5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6</v>
      </c>
      <c r="B1" s="2" t="s">
        <v>1</v>
      </c>
    </row>
    <row r="2" spans="1:4">
      <c r="B2" s="2" t="s">
        <v>2</v>
      </c>
      <c r="C2" s="2" t="s">
        <v>32</v>
      </c>
      <c r="D2" s="2" t="s">
        <v>82</v>
      </c>
    </row>
    <row r="3" spans="1:4">
      <c r="A3" s="3" t="s">
        <v>259</v>
      </c>
    </row>
    <row r="4" spans="1:4">
      <c r="A4" s="4" t="s">
        <v>1207</v>
      </c>
      <c r="B4" s="6" t="n">
        <v>45877</v>
      </c>
      <c r="C4" s="6" t="n">
        <v>26500</v>
      </c>
      <c r="D4" s="6" t="n">
        <v>526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1208</v>
      </c>
      <c r="B1" s="2" t="s">
        <v>1</v>
      </c>
    </row>
    <row r="2" spans="1:3">
      <c r="B2" s="2" t="s">
        <v>1209</v>
      </c>
      <c r="C2" s="2" t="s">
        <v>827</v>
      </c>
    </row>
    <row r="3" spans="1:3">
      <c r="A3" s="3" t="s">
        <v>1210</v>
      </c>
    </row>
    <row r="4" spans="1:3">
      <c r="A4" s="4" t="s">
        <v>1211</v>
      </c>
      <c r="B4" s="8" t="n">
        <v>7590000</v>
      </c>
      <c r="C4" s="8" t="n">
        <v>7279000</v>
      </c>
    </row>
    <row r="5" spans="1:3">
      <c r="A5" s="4" t="s">
        <v>1212</v>
      </c>
    </row>
    <row r="6" spans="1:3">
      <c r="A6" s="3" t="s">
        <v>1210</v>
      </c>
    </row>
    <row r="7" spans="1:3">
      <c r="A7" s="4" t="s">
        <v>1213</v>
      </c>
      <c r="B7" s="4" t="s">
        <v>1081</v>
      </c>
      <c r="C7" s="4" t="s">
        <v>1081</v>
      </c>
    </row>
    <row r="8" spans="1:3">
      <c r="A8" s="4" t="s">
        <v>1214</v>
      </c>
      <c r="B8" s="8" t="n">
        <v>28904000</v>
      </c>
      <c r="C8" s="8" t="n">
        <v>8312000</v>
      </c>
    </row>
    <row r="9" spans="1:3">
      <c r="A9" s="4" t="s">
        <v>1215</v>
      </c>
      <c r="B9" s="6" t="n">
        <v>0</v>
      </c>
      <c r="C9" s="6" t="n">
        <v>0</v>
      </c>
    </row>
    <row r="10" spans="1:3">
      <c r="A10" s="4" t="s">
        <v>1216</v>
      </c>
    </row>
    <row r="11" spans="1:3">
      <c r="A11" s="3" t="s">
        <v>1210</v>
      </c>
    </row>
    <row r="12" spans="1:3">
      <c r="A12" s="4" t="s">
        <v>1211</v>
      </c>
      <c r="B12" s="8" t="n">
        <v>7590000</v>
      </c>
      <c r="C12" s="8" t="n">
        <v>7279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217</v>
      </c>
      <c r="B1" s="2" t="s">
        <v>1</v>
      </c>
    </row>
    <row r="2" spans="1:2">
      <c r="B2" s="2" t="s">
        <v>459</v>
      </c>
    </row>
    <row r="3" spans="1:2">
      <c r="A3" s="3" t="s">
        <v>262</v>
      </c>
    </row>
    <row r="4" spans="1:2">
      <c r="A4" s="4" t="s">
        <v>1218</v>
      </c>
      <c r="B4" s="8" t="n">
        <v>7279</v>
      </c>
    </row>
    <row r="5" spans="1:2">
      <c r="A5" s="4" t="s">
        <v>1219</v>
      </c>
      <c r="B5" s="6" t="n">
        <v>2365</v>
      </c>
    </row>
    <row r="6" spans="1:2">
      <c r="A6" s="4" t="s">
        <v>1220</v>
      </c>
      <c r="B6" s="6" t="n">
        <v>-2054</v>
      </c>
    </row>
    <row r="7" spans="1:2">
      <c r="A7" s="4" t="s">
        <v>1221</v>
      </c>
      <c r="B7" s="8" t="n">
        <v>759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2</v>
      </c>
      <c r="B1" s="2" t="s">
        <v>2</v>
      </c>
      <c r="C1" s="2" t="s">
        <v>32</v>
      </c>
    </row>
    <row r="2" spans="1:3">
      <c r="A2" s="3" t="s">
        <v>1223</v>
      </c>
    </row>
    <row r="3" spans="1:3">
      <c r="A3" s="4" t="s">
        <v>1224</v>
      </c>
      <c r="B3" s="8" t="n">
        <v>176762200</v>
      </c>
      <c r="C3" s="8" t="n">
        <v>174800516</v>
      </c>
    </row>
    <row r="4" spans="1:3">
      <c r="A4" s="4" t="s">
        <v>533</v>
      </c>
    </row>
    <row r="5" spans="1:3">
      <c r="A5" s="3" t="s">
        <v>1223</v>
      </c>
    </row>
    <row r="6" spans="1:3">
      <c r="A6" s="4" t="s">
        <v>1224</v>
      </c>
      <c r="B6" s="6" t="n">
        <v>22933000</v>
      </c>
      <c r="C6" s="6" t="n">
        <v>24896000</v>
      </c>
    </row>
    <row r="7" spans="1:3">
      <c r="A7" s="4" t="s">
        <v>1225</v>
      </c>
    </row>
    <row r="8" spans="1:3">
      <c r="A8" s="3" t="s">
        <v>1223</v>
      </c>
    </row>
    <row r="9" spans="1:3">
      <c r="A9" s="4" t="s">
        <v>1224</v>
      </c>
      <c r="B9" s="6" t="n">
        <v>176762000</v>
      </c>
      <c r="C9" s="6" t="n">
        <v>174801000</v>
      </c>
    </row>
    <row r="10" spans="1:3">
      <c r="A10" s="4" t="s">
        <v>1226</v>
      </c>
    </row>
    <row r="11" spans="1:3">
      <c r="A11" s="3" t="s">
        <v>1223</v>
      </c>
    </row>
    <row r="12" spans="1:3">
      <c r="A12" s="4" t="s">
        <v>1224</v>
      </c>
      <c r="B12" s="6" t="n">
        <v>176762000</v>
      </c>
      <c r="C12" s="6" t="n">
        <v>174801000</v>
      </c>
    </row>
    <row r="13" spans="1:3">
      <c r="A13" s="4" t="s">
        <v>1227</v>
      </c>
    </row>
    <row r="14" spans="1:3">
      <c r="A14" s="3" t="s">
        <v>1223</v>
      </c>
    </row>
    <row r="15" spans="1:3">
      <c r="A15" s="4" t="s">
        <v>1224</v>
      </c>
      <c r="B15" s="6" t="n">
        <v>135478000</v>
      </c>
      <c r="C15" s="6" t="n">
        <v>121498000</v>
      </c>
    </row>
    <row r="16" spans="1:3">
      <c r="A16" s="4" t="s">
        <v>1228</v>
      </c>
    </row>
    <row r="17" spans="1:3">
      <c r="A17" s="3" t="s">
        <v>1223</v>
      </c>
    </row>
    <row r="18" spans="1:3">
      <c r="A18" s="4" t="s">
        <v>1224</v>
      </c>
      <c r="B18" s="6" t="n">
        <v>6065000</v>
      </c>
      <c r="C18" s="6" t="n">
        <v>7764000</v>
      </c>
    </row>
    <row r="19" spans="1:3">
      <c r="A19" s="4" t="s">
        <v>1229</v>
      </c>
    </row>
    <row r="20" spans="1:3">
      <c r="A20" s="3" t="s">
        <v>1223</v>
      </c>
    </row>
    <row r="21" spans="1:3">
      <c r="A21" s="4" t="s">
        <v>1224</v>
      </c>
      <c r="B21" s="6" t="n">
        <v>22933000</v>
      </c>
      <c r="C21" s="6" t="n">
        <v>24896000</v>
      </c>
    </row>
    <row r="22" spans="1:3">
      <c r="A22" s="4" t="s">
        <v>1230</v>
      </c>
    </row>
    <row r="23" spans="1:3">
      <c r="A23" s="3" t="s">
        <v>1223</v>
      </c>
    </row>
    <row r="24" spans="1:3">
      <c r="A24" s="4" t="s">
        <v>1224</v>
      </c>
      <c r="B24" s="6" t="n">
        <v>12286000</v>
      </c>
      <c r="C24" s="6" t="n">
        <v>20643000</v>
      </c>
    </row>
    <row r="25" spans="1:3">
      <c r="A25" s="4" t="s">
        <v>1231</v>
      </c>
    </row>
    <row r="26" spans="1:3">
      <c r="A26" s="3" t="s">
        <v>1223</v>
      </c>
    </row>
    <row r="27" spans="1:3">
      <c r="A27" s="4" t="s">
        <v>1224</v>
      </c>
      <c r="B27" s="6" t="n">
        <v>176762000</v>
      </c>
      <c r="C27" s="6" t="n">
        <v>174801000</v>
      </c>
    </row>
    <row r="28" spans="1:3">
      <c r="A28" s="4" t="s">
        <v>1232</v>
      </c>
    </row>
    <row r="29" spans="1:3">
      <c r="A29" s="3" t="s">
        <v>1223</v>
      </c>
    </row>
    <row r="30" spans="1:3">
      <c r="A30" s="4" t="s">
        <v>1224</v>
      </c>
      <c r="B30" s="6" t="n">
        <v>135478000</v>
      </c>
      <c r="C30" s="6" t="n">
        <v>121498000</v>
      </c>
    </row>
    <row r="31" spans="1:3">
      <c r="A31" s="4" t="s">
        <v>1233</v>
      </c>
    </row>
    <row r="32" spans="1:3">
      <c r="A32" s="3" t="s">
        <v>1223</v>
      </c>
    </row>
    <row r="33" spans="1:3">
      <c r="A33" s="4" t="s">
        <v>1224</v>
      </c>
      <c r="B33" s="6" t="n">
        <v>6065000</v>
      </c>
      <c r="C33" s="6" t="n">
        <v>7764000</v>
      </c>
    </row>
    <row r="34" spans="1:3">
      <c r="A34" s="4" t="s">
        <v>1234</v>
      </c>
    </row>
    <row r="35" spans="1:3">
      <c r="A35" s="3" t="s">
        <v>1223</v>
      </c>
    </row>
    <row r="36" spans="1:3">
      <c r="A36" s="4" t="s">
        <v>1224</v>
      </c>
      <c r="B36" s="6" t="n">
        <v>22933000</v>
      </c>
      <c r="C36" s="6" t="n">
        <v>24896000</v>
      </c>
    </row>
    <row r="37" spans="1:3">
      <c r="A37" s="4" t="s">
        <v>1235</v>
      </c>
    </row>
    <row r="38" spans="1:3">
      <c r="A38" s="3" t="s">
        <v>1223</v>
      </c>
    </row>
    <row r="39" spans="1:3">
      <c r="A39" s="4" t="s">
        <v>1224</v>
      </c>
      <c r="B39" s="8" t="n">
        <v>12286000</v>
      </c>
      <c r="C39" s="8" t="n">
        <v>20643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6</v>
      </c>
      <c r="B1" s="2" t="s">
        <v>2</v>
      </c>
      <c r="C1" s="2" t="s">
        <v>32</v>
      </c>
    </row>
    <row r="2" spans="1:3">
      <c r="A2" s="3" t="s">
        <v>33</v>
      </c>
    </row>
    <row r="3" spans="1:3">
      <c r="A3" s="4" t="s">
        <v>1237</v>
      </c>
      <c r="B3" s="8" t="n">
        <v>19859</v>
      </c>
      <c r="C3" s="8" t="n">
        <v>31908</v>
      </c>
    </row>
    <row r="4" spans="1:3">
      <c r="A4" s="4" t="s">
        <v>1238</v>
      </c>
      <c r="B4" s="6" t="n">
        <v>813</v>
      </c>
      <c r="C4" s="6" t="n">
        <v>1843</v>
      </c>
    </row>
    <row r="5" spans="1:3">
      <c r="A5" s="4" t="s">
        <v>490</v>
      </c>
      <c r="B5" s="6" t="n">
        <v>3128</v>
      </c>
      <c r="C5" s="6" t="n">
        <v>5214</v>
      </c>
    </row>
    <row r="6" spans="1:3">
      <c r="A6" s="4" t="s">
        <v>133</v>
      </c>
      <c r="B6" s="6" t="n">
        <v>23800</v>
      </c>
      <c r="C6" s="6" t="n">
        <v>38965</v>
      </c>
    </row>
    <row r="7" spans="1:3">
      <c r="A7" s="4" t="s">
        <v>1239</v>
      </c>
    </row>
    <row r="8" spans="1:3">
      <c r="A8" s="3" t="s">
        <v>33</v>
      </c>
    </row>
    <row r="9" spans="1:3">
      <c r="A9" s="4" t="s">
        <v>1237</v>
      </c>
      <c r="B9" s="6" t="n">
        <v>19859</v>
      </c>
      <c r="C9" s="6" t="n">
        <v>31908</v>
      </c>
    </row>
    <row r="10" spans="1:3">
      <c r="A10" s="4" t="s">
        <v>1238</v>
      </c>
      <c r="B10" s="6" t="n">
        <v>813</v>
      </c>
      <c r="C10" s="6" t="n">
        <v>1843</v>
      </c>
    </row>
    <row r="11" spans="1:3">
      <c r="A11" s="4" t="s">
        <v>490</v>
      </c>
      <c r="B11" s="6" t="n">
        <v>3128</v>
      </c>
      <c r="C11" s="6" t="n">
        <v>5214</v>
      </c>
    </row>
    <row r="12" spans="1:3">
      <c r="A12" s="4" t="s">
        <v>133</v>
      </c>
      <c r="B12" s="8" t="n">
        <v>23800</v>
      </c>
      <c r="C12" s="8" t="n">
        <v>3896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0</v>
      </c>
      <c r="B1" s="2" t="s">
        <v>2</v>
      </c>
      <c r="C1" s="2" t="s">
        <v>32</v>
      </c>
    </row>
    <row r="2" spans="1:3">
      <c r="A2" s="3" t="s">
        <v>1241</v>
      </c>
    </row>
    <row r="3" spans="1:3">
      <c r="A3" s="4" t="s">
        <v>1242</v>
      </c>
      <c r="B3" s="8" t="n">
        <v>176762200</v>
      </c>
      <c r="C3" s="8" t="n">
        <v>174800516</v>
      </c>
    </row>
    <row r="4" spans="1:3">
      <c r="A4" s="4" t="s">
        <v>1243</v>
      </c>
      <c r="B4" s="6" t="n">
        <v>14120842</v>
      </c>
      <c r="C4" s="6" t="n">
        <v>11889335</v>
      </c>
    </row>
    <row r="5" spans="1:3">
      <c r="A5" s="3" t="s">
        <v>1244</v>
      </c>
    </row>
    <row r="6" spans="1:3">
      <c r="A6" s="4" t="s">
        <v>950</v>
      </c>
      <c r="B6" s="6" t="n">
        <v>39939375</v>
      </c>
      <c r="C6" s="6" t="n">
        <v>31000000</v>
      </c>
    </row>
    <row r="7" spans="1:3">
      <c r="A7" s="4" t="s">
        <v>52</v>
      </c>
      <c r="C7" s="6" t="n">
        <v>20370892</v>
      </c>
    </row>
    <row r="8" spans="1:3">
      <c r="A8" s="4" t="s">
        <v>1245</v>
      </c>
    </row>
    <row r="9" spans="1:3">
      <c r="A9" s="3" t="s">
        <v>1241</v>
      </c>
    </row>
    <row r="10" spans="1:3">
      <c r="A10" s="4" t="s">
        <v>34</v>
      </c>
      <c r="B10" s="6" t="n">
        <v>24798000</v>
      </c>
      <c r="C10" s="6" t="n">
        <v>29078000</v>
      </c>
    </row>
    <row r="11" spans="1:3">
      <c r="A11" s="4" t="s">
        <v>35</v>
      </c>
      <c r="B11" s="6" t="n">
        <v>5144000</v>
      </c>
      <c r="C11" s="6" t="n">
        <v>5526000</v>
      </c>
    </row>
    <row r="12" spans="1:3">
      <c r="A12" s="4" t="s">
        <v>1246</v>
      </c>
      <c r="B12" s="6" t="n">
        <v>19667000</v>
      </c>
      <c r="C12" s="6" t="n">
        <v>19163000</v>
      </c>
    </row>
    <row r="13" spans="1:3">
      <c r="A13" s="3" t="s">
        <v>1244</v>
      </c>
    </row>
    <row r="14" spans="1:3">
      <c r="A14" s="4" t="s">
        <v>950</v>
      </c>
      <c r="B14" s="6" t="n">
        <v>39939000</v>
      </c>
      <c r="C14" s="6" t="n">
        <v>31000000</v>
      </c>
    </row>
    <row r="15" spans="1:3">
      <c r="A15" s="4" t="s">
        <v>1225</v>
      </c>
    </row>
    <row r="16" spans="1:3">
      <c r="A16" s="3" t="s">
        <v>1241</v>
      </c>
    </row>
    <row r="17" spans="1:3">
      <c r="A17" s="4" t="s">
        <v>1242</v>
      </c>
      <c r="B17" s="6" t="n">
        <v>176762000</v>
      </c>
      <c r="C17" s="6" t="n">
        <v>174801000</v>
      </c>
    </row>
    <row r="18" spans="1:3">
      <c r="A18" s="4" t="s">
        <v>1243</v>
      </c>
      <c r="B18" s="6" t="n">
        <v>14121000</v>
      </c>
      <c r="C18" s="6" t="n">
        <v>11889000</v>
      </c>
    </row>
    <row r="19" spans="1:3">
      <c r="A19" s="4" t="s">
        <v>38</v>
      </c>
      <c r="B19" s="6" t="n">
        <v>5651000</v>
      </c>
      <c r="C19" s="6" t="n">
        <v>4517000</v>
      </c>
    </row>
    <row r="20" spans="1:3">
      <c r="A20" s="3" t="s">
        <v>1244</v>
      </c>
    </row>
    <row r="21" spans="1:3">
      <c r="A21" s="4" t="s">
        <v>91</v>
      </c>
      <c r="B21" s="6" t="n">
        <v>1243698000</v>
      </c>
      <c r="C21" s="6" t="n">
        <v>924816000</v>
      </c>
    </row>
    <row r="22" spans="1:3">
      <c r="A22" s="4" t="s">
        <v>1247</v>
      </c>
      <c r="B22" s="6" t="n">
        <v>84711000</v>
      </c>
      <c r="C22" s="6" t="n">
        <v>16987000</v>
      </c>
    </row>
    <row r="23" spans="1:3">
      <c r="A23" s="4" t="s">
        <v>1239</v>
      </c>
    </row>
    <row r="24" spans="1:3">
      <c r="A24" s="3" t="s">
        <v>1241</v>
      </c>
    </row>
    <row r="25" spans="1:3">
      <c r="A25" s="4" t="s">
        <v>1248</v>
      </c>
      <c r="B25" s="6" t="n">
        <v>1216370000</v>
      </c>
      <c r="C25" s="6" t="n">
        <v>908346000</v>
      </c>
    </row>
    <row r="26" spans="1:3">
      <c r="A26" s="3" t="s">
        <v>1244</v>
      </c>
    </row>
    <row r="27" spans="1:3">
      <c r="A27" s="4" t="s">
        <v>91</v>
      </c>
      <c r="C27" s="6" t="n">
        <v>69178000</v>
      </c>
    </row>
    <row r="28" spans="1:3">
      <c r="A28" s="4" t="s">
        <v>52</v>
      </c>
      <c r="C28" s="6" t="n">
        <v>20371000</v>
      </c>
    </row>
    <row r="29" spans="1:3">
      <c r="A29" s="4" t="s">
        <v>1249</v>
      </c>
    </row>
    <row r="30" spans="1:3">
      <c r="A30" s="3" t="s">
        <v>1241</v>
      </c>
    </row>
    <row r="31" spans="1:3">
      <c r="A31" s="4" t="s">
        <v>34</v>
      </c>
      <c r="B31" s="6" t="n">
        <v>24798000</v>
      </c>
      <c r="C31" s="6" t="n">
        <v>29078000</v>
      </c>
    </row>
    <row r="32" spans="1:3">
      <c r="A32" s="4" t="s">
        <v>35</v>
      </c>
      <c r="B32" s="6" t="n">
        <v>5144000</v>
      </c>
      <c r="C32" s="6" t="n">
        <v>5526000</v>
      </c>
    </row>
    <row r="33" spans="1:3">
      <c r="A33" s="4" t="s">
        <v>1242</v>
      </c>
      <c r="B33" s="6" t="n">
        <v>176762000</v>
      </c>
      <c r="C33" s="6" t="n">
        <v>174801000</v>
      </c>
    </row>
    <row r="34" spans="1:3">
      <c r="A34" s="4" t="s">
        <v>1243</v>
      </c>
      <c r="B34" s="6" t="n">
        <v>13927000</v>
      </c>
      <c r="C34" s="6" t="n">
        <v>11705000</v>
      </c>
    </row>
    <row r="35" spans="1:3">
      <c r="A35" s="4" t="s">
        <v>38</v>
      </c>
      <c r="B35" s="6" t="n">
        <v>5651000</v>
      </c>
      <c r="C35" s="6" t="n">
        <v>4517000</v>
      </c>
    </row>
    <row r="36" spans="1:3">
      <c r="A36" s="4" t="s">
        <v>1248</v>
      </c>
      <c r="B36" s="6" t="n">
        <v>1214818000</v>
      </c>
      <c r="C36" s="6" t="n">
        <v>901208000</v>
      </c>
    </row>
    <row r="37" spans="1:3">
      <c r="A37" s="4" t="s">
        <v>1246</v>
      </c>
      <c r="B37" s="6" t="n">
        <v>19667000</v>
      </c>
      <c r="C37" s="6" t="n">
        <v>19163000</v>
      </c>
    </row>
    <row r="38" spans="1:3">
      <c r="A38" s="3" t="s">
        <v>1244</v>
      </c>
    </row>
    <row r="39" spans="1:3">
      <c r="A39" s="4" t="s">
        <v>91</v>
      </c>
      <c r="B39" s="6" t="n">
        <v>1244217000</v>
      </c>
      <c r="C39" s="6" t="n">
        <v>993573000</v>
      </c>
    </row>
    <row r="40" spans="1:3">
      <c r="A40" s="4" t="s">
        <v>950</v>
      </c>
      <c r="B40" s="6" t="n">
        <v>39939000</v>
      </c>
      <c r="C40" s="6" t="n">
        <v>31000000</v>
      </c>
    </row>
    <row r="41" spans="1:3">
      <c r="A41" s="4" t="s">
        <v>1247</v>
      </c>
      <c r="B41" s="6" t="n">
        <v>85213000</v>
      </c>
      <c r="C41" s="6" t="n">
        <v>16500000</v>
      </c>
    </row>
    <row r="42" spans="1:3">
      <c r="A42" s="4" t="s">
        <v>52</v>
      </c>
      <c r="C42" s="6" t="n">
        <v>20371000</v>
      </c>
    </row>
    <row r="43" spans="1:3">
      <c r="A43" s="4" t="s">
        <v>1250</v>
      </c>
    </row>
    <row r="44" spans="1:3">
      <c r="A44" s="3" t="s">
        <v>1241</v>
      </c>
    </row>
    <row r="45" spans="1:3">
      <c r="A45" s="4" t="s">
        <v>34</v>
      </c>
      <c r="B45" s="6" t="n">
        <v>24798000</v>
      </c>
      <c r="C45" s="6" t="n">
        <v>29078000</v>
      </c>
    </row>
    <row r="46" spans="1:3">
      <c r="A46" s="4" t="s">
        <v>35</v>
      </c>
      <c r="B46" s="6" t="n">
        <v>5144000</v>
      </c>
      <c r="C46" s="6" t="n">
        <v>5526000</v>
      </c>
    </row>
    <row r="47" spans="1:3">
      <c r="A47" s="4" t="s">
        <v>1242</v>
      </c>
      <c r="B47" s="6" t="n">
        <v>176762000</v>
      </c>
      <c r="C47" s="6" t="n">
        <v>174801000</v>
      </c>
    </row>
    <row r="48" spans="1:3">
      <c r="A48" s="4" t="s">
        <v>1243</v>
      </c>
      <c r="B48" s="6" t="n">
        <v>14121000</v>
      </c>
      <c r="C48" s="6" t="n">
        <v>11889000</v>
      </c>
    </row>
    <row r="49" spans="1:3">
      <c r="A49" s="4" t="s">
        <v>38</v>
      </c>
      <c r="B49" s="6" t="n">
        <v>5651000</v>
      </c>
      <c r="C49" s="6" t="n">
        <v>4517000</v>
      </c>
    </row>
    <row r="50" spans="1:3">
      <c r="A50" s="4" t="s">
        <v>1248</v>
      </c>
      <c r="B50" s="6" t="n">
        <v>1216370000</v>
      </c>
      <c r="C50" s="6" t="n">
        <v>908346000</v>
      </c>
    </row>
    <row r="51" spans="1:3">
      <c r="A51" s="4" t="s">
        <v>1246</v>
      </c>
      <c r="B51" s="6" t="n">
        <v>19667000</v>
      </c>
      <c r="C51" s="6" t="n">
        <v>19163000</v>
      </c>
    </row>
    <row r="52" spans="1:3">
      <c r="A52" s="3" t="s">
        <v>1244</v>
      </c>
    </row>
    <row r="53" spans="1:3">
      <c r="A53" s="4" t="s">
        <v>91</v>
      </c>
      <c r="B53" s="6" t="n">
        <v>1243698000</v>
      </c>
      <c r="C53" s="6" t="n">
        <v>993994000</v>
      </c>
    </row>
    <row r="54" spans="1:3">
      <c r="A54" s="4" t="s">
        <v>950</v>
      </c>
      <c r="B54" s="6" t="n">
        <v>39939000</v>
      </c>
      <c r="C54" s="6" t="n">
        <v>31000000</v>
      </c>
    </row>
    <row r="55" spans="1:3">
      <c r="A55" s="4" t="s">
        <v>1247</v>
      </c>
      <c r="B55" s="8" t="n">
        <v>84711000</v>
      </c>
      <c r="C55" s="6" t="n">
        <v>16987000</v>
      </c>
    </row>
    <row r="56" spans="1:3">
      <c r="A56" s="4" t="s">
        <v>52</v>
      </c>
      <c r="C56" s="8" t="n">
        <v>20371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51</v>
      </c>
      <c r="B1" s="2" t="s">
        <v>2</v>
      </c>
      <c r="C1" s="2" t="s">
        <v>32</v>
      </c>
      <c r="D1" s="2" t="s">
        <v>82</v>
      </c>
      <c r="E1" s="2" t="s">
        <v>927</v>
      </c>
    </row>
    <row r="2" spans="1:5">
      <c r="A2" s="3" t="s">
        <v>33</v>
      </c>
    </row>
    <row r="3" spans="1:5">
      <c r="A3" s="4" t="s">
        <v>1252</v>
      </c>
      <c r="B3" s="8" t="n">
        <v>24797599</v>
      </c>
      <c r="C3" s="8" t="n">
        <v>29077907</v>
      </c>
      <c r="D3" s="8" t="n">
        <v>32638900</v>
      </c>
      <c r="E3" s="8" t="n">
        <v>39539366</v>
      </c>
    </row>
    <row r="4" spans="1:5">
      <c r="A4" s="4" t="s">
        <v>45</v>
      </c>
      <c r="B4" s="6" t="n">
        <v>1551911600</v>
      </c>
      <c r="C4" s="6" t="n">
        <v>1221414610</v>
      </c>
    </row>
    <row r="5" spans="1:5">
      <c r="A5" s="4" t="s">
        <v>494</v>
      </c>
      <c r="B5" s="6" t="n">
        <v>1386865246</v>
      </c>
      <c r="C5" s="6" t="n">
        <v>1067270854</v>
      </c>
    </row>
    <row r="6" spans="1:5">
      <c r="A6" s="4" t="s">
        <v>1253</v>
      </c>
      <c r="B6" s="6" t="n">
        <v>165046354</v>
      </c>
      <c r="C6" s="6" t="n">
        <v>154143756</v>
      </c>
      <c r="D6" s="6" t="n">
        <v>141909529</v>
      </c>
      <c r="E6" s="6" t="n">
        <v>141573860</v>
      </c>
    </row>
    <row r="7" spans="1:5">
      <c r="A7" s="4" t="s">
        <v>1254</v>
      </c>
      <c r="B7" s="6" t="n">
        <v>1551911600</v>
      </c>
      <c r="C7" s="6" t="n">
        <v>1221414610</v>
      </c>
    </row>
    <row r="8" spans="1:5">
      <c r="A8" s="4" t="s">
        <v>1255</v>
      </c>
    </row>
    <row r="9" spans="1:5">
      <c r="A9" s="3" t="s">
        <v>33</v>
      </c>
    </row>
    <row r="10" spans="1:5">
      <c r="A10" s="4" t="s">
        <v>1252</v>
      </c>
      <c r="B10" s="6" t="n">
        <v>19512000</v>
      </c>
      <c r="C10" s="6" t="n">
        <v>2668000</v>
      </c>
      <c r="D10" s="8" t="n">
        <v>313000</v>
      </c>
      <c r="E10" s="8" t="n">
        <v>2088000</v>
      </c>
    </row>
    <row r="11" spans="1:5">
      <c r="A11" s="4" t="s">
        <v>1256</v>
      </c>
      <c r="B11" s="6" t="n">
        <v>148172000</v>
      </c>
      <c r="C11" s="6" t="n">
        <v>150883000</v>
      </c>
    </row>
    <row r="12" spans="1:5">
      <c r="A12" s="4" t="s">
        <v>492</v>
      </c>
      <c r="B12" s="6" t="n">
        <v>1333000</v>
      </c>
      <c r="C12" s="6" t="n">
        <v>708000</v>
      </c>
    </row>
    <row r="13" spans="1:5">
      <c r="A13" s="4" t="s">
        <v>45</v>
      </c>
      <c r="B13" s="6" t="n">
        <v>169017000</v>
      </c>
      <c r="C13" s="6" t="n">
        <v>154259000</v>
      </c>
    </row>
    <row r="14" spans="1:5">
      <c r="A14" s="4" t="s">
        <v>494</v>
      </c>
      <c r="B14" s="6" t="n">
        <v>3971000</v>
      </c>
      <c r="C14" s="6" t="n">
        <v>115000</v>
      </c>
    </row>
    <row r="15" spans="1:5">
      <c r="A15" s="4" t="s">
        <v>1253</v>
      </c>
      <c r="B15" s="6" t="n">
        <v>165046000</v>
      </c>
      <c r="C15" s="6" t="n">
        <v>154144000</v>
      </c>
    </row>
    <row r="16" spans="1:5">
      <c r="A16" s="4" t="s">
        <v>1254</v>
      </c>
      <c r="B16" s="8" t="n">
        <v>169017000</v>
      </c>
      <c r="C16" s="8" t="n">
        <v>154259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977</v>
      </c>
      <c r="J1" s="2" t="s">
        <v>1</v>
      </c>
    </row>
    <row r="2" spans="1:12">
      <c r="B2" s="2" t="s">
        <v>2</v>
      </c>
      <c r="C2" s="2" t="s">
        <v>978</v>
      </c>
      <c r="D2" s="2" t="s">
        <v>4</v>
      </c>
      <c r="E2" s="2" t="s">
        <v>979</v>
      </c>
      <c r="F2" s="2" t="s">
        <v>32</v>
      </c>
      <c r="G2" s="2" t="s">
        <v>980</v>
      </c>
      <c r="H2" s="2" t="s">
        <v>981</v>
      </c>
      <c r="I2" s="2" t="s">
        <v>982</v>
      </c>
      <c r="J2" s="2" t="s">
        <v>2</v>
      </c>
      <c r="K2" s="2" t="s">
        <v>32</v>
      </c>
      <c r="L2" s="2" t="s">
        <v>82</v>
      </c>
    </row>
    <row r="3" spans="1:12">
      <c r="A3" s="3" t="s">
        <v>1258</v>
      </c>
    </row>
    <row r="4" spans="1:12">
      <c r="A4" s="4" t="s">
        <v>1259</v>
      </c>
      <c r="B4" s="8" t="n">
        <v>17092000</v>
      </c>
      <c r="C4" s="8" t="n">
        <v>14425000</v>
      </c>
      <c r="D4" s="8" t="n">
        <v>13588000</v>
      </c>
      <c r="E4" s="8" t="n">
        <v>13305000</v>
      </c>
      <c r="F4" s="8" t="n">
        <v>13749000</v>
      </c>
      <c r="G4" s="8" t="n">
        <v>14068000</v>
      </c>
      <c r="H4" s="8" t="n">
        <v>13940000</v>
      </c>
      <c r="I4" s="8" t="n">
        <v>12566000</v>
      </c>
      <c r="J4" s="8" t="n">
        <v>58409654</v>
      </c>
      <c r="K4" s="8" t="n">
        <v>54322561</v>
      </c>
      <c r="L4" s="8" t="n">
        <v>43720509</v>
      </c>
    </row>
    <row r="5" spans="1:12">
      <c r="A5" s="4" t="s">
        <v>1260</v>
      </c>
      <c r="J5" s="6" t="n">
        <v>7279</v>
      </c>
      <c r="K5" s="6" t="n">
        <v>1826</v>
      </c>
      <c r="L5" s="6" t="n">
        <v>428200</v>
      </c>
    </row>
    <row r="6" spans="1:12">
      <c r="A6" s="3" t="s">
        <v>1261</v>
      </c>
    </row>
    <row r="7" spans="1:12">
      <c r="A7" s="4" t="s">
        <v>1262</v>
      </c>
      <c r="B7" s="6" t="n">
        <v>1335000</v>
      </c>
      <c r="C7" s="6" t="n">
        <v>894000</v>
      </c>
      <c r="D7" s="6" t="n">
        <v>823000</v>
      </c>
      <c r="E7" s="6" t="n">
        <v>814000</v>
      </c>
      <c r="F7" s="6" t="n">
        <v>835000</v>
      </c>
      <c r="G7" s="6" t="n">
        <v>856000</v>
      </c>
      <c r="H7" s="6" t="n">
        <v>838000</v>
      </c>
      <c r="I7" s="6" t="n">
        <v>755000</v>
      </c>
      <c r="J7" s="6" t="n">
        <v>3865393</v>
      </c>
      <c r="K7" s="6" t="n">
        <v>3283419</v>
      </c>
      <c r="L7" s="6" t="n">
        <v>3502908</v>
      </c>
    </row>
    <row r="8" spans="1:12">
      <c r="A8" s="4" t="s">
        <v>116</v>
      </c>
      <c r="B8" s="6" t="n">
        <v>5989000</v>
      </c>
      <c r="C8" s="6" t="n">
        <v>4637000</v>
      </c>
      <c r="D8" s="6" t="n">
        <v>4282000</v>
      </c>
      <c r="E8" s="6" t="n">
        <v>4313000</v>
      </c>
      <c r="F8" s="6" t="n">
        <v>4327000</v>
      </c>
      <c r="G8" s="6" t="n">
        <v>4513000</v>
      </c>
      <c r="H8" s="6" t="n">
        <v>4173000</v>
      </c>
      <c r="I8" s="6" t="n">
        <v>2065000</v>
      </c>
      <c r="J8" s="6" t="n">
        <v>19220460</v>
      </c>
      <c r="K8" s="6" t="n">
        <v>15077970</v>
      </c>
      <c r="L8" s="6" t="n">
        <v>11030060</v>
      </c>
    </row>
    <row r="9" spans="1:12">
      <c r="A9" s="4" t="s">
        <v>1263</v>
      </c>
      <c r="B9" s="6" t="n">
        <v>2026000</v>
      </c>
      <c r="C9" s="6" t="n">
        <v>1739000</v>
      </c>
      <c r="D9" s="6" t="n">
        <v>1441000</v>
      </c>
      <c r="E9" s="6" t="n">
        <v>1465000</v>
      </c>
      <c r="F9" s="6" t="n">
        <v>1518000</v>
      </c>
      <c r="G9" s="6" t="n">
        <v>1637000</v>
      </c>
      <c r="H9" s="6" t="n">
        <v>1420000</v>
      </c>
      <c r="I9" s="6" t="n">
        <v>631000</v>
      </c>
      <c r="J9" s="6" t="n">
        <v>6670559</v>
      </c>
      <c r="K9" s="6" t="n">
        <v>5206383</v>
      </c>
      <c r="L9" s="6" t="n">
        <v>3736138</v>
      </c>
    </row>
    <row r="10" spans="1:12">
      <c r="A10" s="4" t="s">
        <v>118</v>
      </c>
      <c r="B10" s="8" t="n">
        <v>3963000</v>
      </c>
      <c r="C10" s="8" t="n">
        <v>2898000</v>
      </c>
      <c r="D10" s="8" t="n">
        <v>2841000</v>
      </c>
      <c r="E10" s="8" t="n">
        <v>2848000</v>
      </c>
      <c r="F10" s="8" t="n">
        <v>2809000</v>
      </c>
      <c r="G10" s="8" t="n">
        <v>2876000</v>
      </c>
      <c r="H10" s="8" t="n">
        <v>2753000</v>
      </c>
      <c r="I10" s="8" t="n">
        <v>1434000</v>
      </c>
      <c r="J10" s="6" t="n">
        <v>12549901</v>
      </c>
      <c r="K10" s="6" t="n">
        <v>9871587</v>
      </c>
      <c r="L10" s="6" t="n">
        <v>7293922</v>
      </c>
    </row>
    <row r="11" spans="1:12">
      <c r="A11" s="4" t="s">
        <v>1255</v>
      </c>
    </row>
    <row r="12" spans="1:12">
      <c r="A12" s="3" t="s">
        <v>1258</v>
      </c>
    </row>
    <row r="13" spans="1:12">
      <c r="A13" s="4" t="s">
        <v>1259</v>
      </c>
      <c r="K13" s="6" t="n">
        <v>1000</v>
      </c>
      <c r="L13" s="6" t="n">
        <v>44000</v>
      </c>
    </row>
    <row r="14" spans="1:12">
      <c r="A14" s="4" t="s">
        <v>1260</v>
      </c>
      <c r="L14" s="6" t="n">
        <v>241000</v>
      </c>
    </row>
    <row r="15" spans="1:12">
      <c r="A15" s="4" t="s">
        <v>1264</v>
      </c>
      <c r="J15" s="6" t="n">
        <v>72500000</v>
      </c>
      <c r="K15" s="6" t="n">
        <v>40000000</v>
      </c>
    </row>
    <row r="16" spans="1:12">
      <c r="A16" s="4" t="s">
        <v>1265</v>
      </c>
      <c r="J16" s="6" t="n">
        <v>72500000</v>
      </c>
      <c r="K16" s="6" t="n">
        <v>40001000</v>
      </c>
      <c r="L16" s="6" t="n">
        <v>285000</v>
      </c>
    </row>
    <row r="17" spans="1:12">
      <c r="A17" s="3" t="s">
        <v>1261</v>
      </c>
    </row>
    <row r="18" spans="1:12">
      <c r="A18" s="4" t="s">
        <v>1262</v>
      </c>
      <c r="K18" s="6" t="n">
        <v>5000</v>
      </c>
    </row>
    <row r="19" spans="1:12">
      <c r="A19" s="4" t="s">
        <v>114</v>
      </c>
      <c r="J19" s="6" t="n">
        <v>142000</v>
      </c>
      <c r="K19" s="6" t="n">
        <v>147000</v>
      </c>
      <c r="L19" s="6" t="n">
        <v>155000</v>
      </c>
    </row>
    <row r="20" spans="1:12">
      <c r="A20" s="4" t="s">
        <v>1266</v>
      </c>
      <c r="J20" s="6" t="n">
        <v>142000</v>
      </c>
      <c r="K20" s="6" t="n">
        <v>152000</v>
      </c>
      <c r="L20" s="6" t="n">
        <v>155000</v>
      </c>
    </row>
    <row r="21" spans="1:12">
      <c r="A21" s="4" t="s">
        <v>116</v>
      </c>
      <c r="J21" s="6" t="n">
        <v>72358000</v>
      </c>
      <c r="K21" s="6" t="n">
        <v>39849000</v>
      </c>
      <c r="L21" s="6" t="n">
        <v>130000</v>
      </c>
    </row>
    <row r="22" spans="1:12">
      <c r="A22" s="4" t="s">
        <v>1263</v>
      </c>
      <c r="J22" s="6" t="n">
        <v>-57000</v>
      </c>
      <c r="K22" s="6" t="n">
        <v>-61000</v>
      </c>
      <c r="L22" s="6" t="n">
        <v>52000</v>
      </c>
    </row>
    <row r="23" spans="1:12">
      <c r="A23" s="4" t="s">
        <v>1267</v>
      </c>
      <c r="J23" s="6" t="n">
        <v>72415000</v>
      </c>
      <c r="K23" s="6" t="n">
        <v>39910000</v>
      </c>
      <c r="L23" s="6" t="n">
        <v>78000</v>
      </c>
    </row>
    <row r="24" spans="1:12">
      <c r="A24" s="4" t="s">
        <v>1268</v>
      </c>
      <c r="J24" s="6" t="n">
        <v>-59865000</v>
      </c>
      <c r="K24" s="6" t="n">
        <v>-30038000</v>
      </c>
      <c r="L24" s="6" t="n">
        <v>7216000</v>
      </c>
    </row>
    <row r="25" spans="1:12">
      <c r="A25" s="4" t="s">
        <v>118</v>
      </c>
      <c r="J25" s="8" t="n">
        <v>12550000</v>
      </c>
      <c r="K25" s="8" t="n">
        <v>9872000</v>
      </c>
      <c r="L25" s="8" t="n">
        <v>7294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977</v>
      </c>
      <c r="J1" s="2" t="s">
        <v>1</v>
      </c>
    </row>
    <row r="2" spans="1:12">
      <c r="B2" s="2" t="s">
        <v>2</v>
      </c>
      <c r="C2" s="2" t="s">
        <v>978</v>
      </c>
      <c r="D2" s="2" t="s">
        <v>4</v>
      </c>
      <c r="E2" s="2" t="s">
        <v>979</v>
      </c>
      <c r="F2" s="2" t="s">
        <v>32</v>
      </c>
      <c r="G2" s="2" t="s">
        <v>980</v>
      </c>
      <c r="H2" s="2" t="s">
        <v>981</v>
      </c>
      <c r="I2" s="2" t="s">
        <v>982</v>
      </c>
      <c r="J2" s="2" t="s">
        <v>2</v>
      </c>
      <c r="K2" s="2" t="s">
        <v>32</v>
      </c>
      <c r="L2" s="2" t="s">
        <v>82</v>
      </c>
    </row>
    <row r="3" spans="1:12">
      <c r="A3" s="3" t="s">
        <v>1270</v>
      </c>
    </row>
    <row r="4" spans="1:12">
      <c r="A4" s="4" t="s">
        <v>125</v>
      </c>
      <c r="B4" s="8" t="n">
        <v>3963000</v>
      </c>
      <c r="C4" s="8" t="n">
        <v>2898000</v>
      </c>
      <c r="D4" s="8" t="n">
        <v>2841000</v>
      </c>
      <c r="E4" s="8" t="n">
        <v>2848000</v>
      </c>
      <c r="F4" s="8" t="n">
        <v>2809000</v>
      </c>
      <c r="G4" s="8" t="n">
        <v>2876000</v>
      </c>
      <c r="H4" s="8" t="n">
        <v>2753000</v>
      </c>
      <c r="I4" s="8" t="n">
        <v>1434000</v>
      </c>
      <c r="J4" s="8" t="n">
        <v>12549901</v>
      </c>
      <c r="K4" s="8" t="n">
        <v>9871587</v>
      </c>
      <c r="L4" s="8" t="n">
        <v>7293922</v>
      </c>
    </row>
    <row r="5" spans="1:12">
      <c r="A5" s="3" t="s">
        <v>159</v>
      </c>
    </row>
    <row r="6" spans="1:12">
      <c r="A6" s="4" t="s">
        <v>1271</v>
      </c>
      <c r="J6" s="6" t="n">
        <v>1530144</v>
      </c>
      <c r="K6" s="6" t="n">
        <v>1327352</v>
      </c>
      <c r="L6" s="6" t="n">
        <v>1085587</v>
      </c>
    </row>
    <row r="7" spans="1:12">
      <c r="A7" s="4" t="s">
        <v>1272</v>
      </c>
      <c r="J7" s="6" t="n">
        <v>-7279</v>
      </c>
      <c r="K7" s="6" t="n">
        <v>-1826</v>
      </c>
      <c r="L7" s="6" t="n">
        <v>-428200</v>
      </c>
    </row>
    <row r="8" spans="1:12">
      <c r="A8" s="4" t="s">
        <v>169</v>
      </c>
      <c r="J8" s="6" t="n">
        <v>1119769</v>
      </c>
      <c r="K8" s="6" t="n">
        <v>1451883</v>
      </c>
      <c r="L8" s="6" t="n">
        <v>2126817</v>
      </c>
    </row>
    <row r="9" spans="1:12">
      <c r="A9" s="4" t="s">
        <v>1273</v>
      </c>
      <c r="J9" s="6" t="n">
        <v>4982769</v>
      </c>
      <c r="K9" s="6" t="n">
        <v>-4458388</v>
      </c>
      <c r="L9" s="6" t="n">
        <v>403640</v>
      </c>
    </row>
    <row r="10" spans="1:12">
      <c r="A10" s="4" t="s">
        <v>174</v>
      </c>
      <c r="J10" s="6" t="n">
        <v>36165388</v>
      </c>
      <c r="K10" s="6" t="n">
        <v>27900195</v>
      </c>
      <c r="L10" s="6" t="n">
        <v>21275396</v>
      </c>
    </row>
    <row r="11" spans="1:12">
      <c r="A11" s="3" t="s">
        <v>1274</v>
      </c>
    </row>
    <row r="12" spans="1:12">
      <c r="A12" s="4" t="s">
        <v>1275</v>
      </c>
      <c r="J12" s="6" t="n">
        <v>30094652</v>
      </c>
      <c r="K12" s="6" t="n">
        <v>29337106</v>
      </c>
      <c r="L12" s="6" t="n">
        <v>29285461</v>
      </c>
    </row>
    <row r="13" spans="1:12">
      <c r="A13" s="4" t="s">
        <v>1276</v>
      </c>
      <c r="J13" s="6" t="n">
        <v>21194622</v>
      </c>
      <c r="K13" s="6" t="n">
        <v>66905382</v>
      </c>
      <c r="L13" s="6" t="n">
        <v>7704863</v>
      </c>
    </row>
    <row r="14" spans="1:12">
      <c r="A14" s="4" t="s">
        <v>1277</v>
      </c>
      <c r="J14" s="6" t="n">
        <v>-56404340</v>
      </c>
      <c r="K14" s="6" t="n">
        <v>-22995649</v>
      </c>
    </row>
    <row r="15" spans="1:12">
      <c r="A15" s="4" t="s">
        <v>190</v>
      </c>
      <c r="J15" s="6" t="n">
        <v>-61933183</v>
      </c>
      <c r="K15" s="6" t="n">
        <v>-1796956</v>
      </c>
      <c r="L15" s="6" t="n">
        <v>-42873300</v>
      </c>
    </row>
    <row r="16" spans="1:12">
      <c r="A16" s="3" t="s">
        <v>1278</v>
      </c>
    </row>
    <row r="17" spans="1:12">
      <c r="A17" s="4" t="s">
        <v>196</v>
      </c>
      <c r="J17" s="6" t="n">
        <v>3282197</v>
      </c>
      <c r="K17" s="6" t="n">
        <v>581088</v>
      </c>
      <c r="L17" s="6" t="n">
        <v>91105</v>
      </c>
    </row>
    <row r="18" spans="1:12">
      <c r="A18" s="4" t="s">
        <v>198</v>
      </c>
      <c r="J18" s="6" t="n">
        <v>-3465959</v>
      </c>
      <c r="K18" s="6" t="n">
        <v>-561493</v>
      </c>
      <c r="L18" s="6" t="n">
        <v>-6291444</v>
      </c>
    </row>
    <row r="19" spans="1:12">
      <c r="A19" s="4" t="s">
        <v>199</v>
      </c>
      <c r="J19" s="6" t="n">
        <v>21487487</v>
      </c>
      <c r="K19" s="6" t="n">
        <v>-29664232</v>
      </c>
      <c r="L19" s="6" t="n">
        <v>14697438</v>
      </c>
    </row>
    <row r="20" spans="1:12">
      <c r="A20" s="4" t="s">
        <v>1279</v>
      </c>
      <c r="J20" s="6" t="n">
        <v>-4280308</v>
      </c>
      <c r="K20" s="6" t="n">
        <v>-3560993</v>
      </c>
      <c r="L20" s="6" t="n">
        <v>-6900466</v>
      </c>
    </row>
    <row r="21" spans="1:12">
      <c r="A21" s="4" t="s">
        <v>201</v>
      </c>
      <c r="E21" s="6" t="n">
        <v>29077907</v>
      </c>
      <c r="I21" s="6" t="n">
        <v>32638900</v>
      </c>
      <c r="J21" s="6" t="n">
        <v>29077907</v>
      </c>
      <c r="K21" s="6" t="n">
        <v>32638900</v>
      </c>
      <c r="L21" s="6" t="n">
        <v>39539366</v>
      </c>
    </row>
    <row r="22" spans="1:12">
      <c r="A22" s="4" t="s">
        <v>202</v>
      </c>
      <c r="B22" s="6" t="n">
        <v>24797599</v>
      </c>
      <c r="F22" s="6" t="n">
        <v>29077907</v>
      </c>
      <c r="J22" s="6" t="n">
        <v>24797599</v>
      </c>
      <c r="K22" s="6" t="n">
        <v>29077907</v>
      </c>
      <c r="L22" s="6" t="n">
        <v>32638900</v>
      </c>
    </row>
    <row r="23" spans="1:12">
      <c r="A23" s="4" t="s">
        <v>1255</v>
      </c>
    </row>
    <row r="24" spans="1:12">
      <c r="A24" s="3" t="s">
        <v>1270</v>
      </c>
    </row>
    <row r="25" spans="1:12">
      <c r="A25" s="4" t="s">
        <v>125</v>
      </c>
      <c r="J25" s="6" t="n">
        <v>12550000</v>
      </c>
      <c r="K25" s="6" t="n">
        <v>9872000</v>
      </c>
      <c r="L25" s="6" t="n">
        <v>7294000</v>
      </c>
    </row>
    <row r="26" spans="1:12">
      <c r="A26" s="3" t="s">
        <v>159</v>
      </c>
    </row>
    <row r="27" spans="1:12">
      <c r="A27" s="4" t="s">
        <v>1271</v>
      </c>
      <c r="L27" s="6" t="n">
        <v>-3000</v>
      </c>
    </row>
    <row r="28" spans="1:12">
      <c r="A28" s="4" t="s">
        <v>1272</v>
      </c>
      <c r="L28" s="6" t="n">
        <v>-241000</v>
      </c>
    </row>
    <row r="29" spans="1:12">
      <c r="A29" s="4" t="s">
        <v>169</v>
      </c>
      <c r="J29" s="6" t="n">
        <v>999000</v>
      </c>
      <c r="K29" s="6" t="n">
        <v>805000</v>
      </c>
      <c r="L29" s="6" t="n">
        <v>652000</v>
      </c>
    </row>
    <row r="30" spans="1:12">
      <c r="A30" s="4" t="s">
        <v>1280</v>
      </c>
      <c r="J30" s="6" t="n">
        <v>-624000</v>
      </c>
      <c r="K30" s="6" t="n">
        <v>-58000</v>
      </c>
      <c r="L30" s="6" t="n">
        <v>-21000</v>
      </c>
    </row>
    <row r="31" spans="1:12">
      <c r="A31" s="4" t="s">
        <v>1281</v>
      </c>
      <c r="J31" s="6" t="n">
        <v>59865000</v>
      </c>
      <c r="K31" s="6" t="n">
        <v>30038000</v>
      </c>
      <c r="L31" s="6" t="n">
        <v>-7216000</v>
      </c>
    </row>
    <row r="32" spans="1:12">
      <c r="A32" s="4" t="s">
        <v>1273</v>
      </c>
      <c r="J32" s="6" t="n">
        <v>3855000</v>
      </c>
      <c r="K32" s="6" t="n">
        <v>-226000</v>
      </c>
      <c r="L32" s="6" t="n">
        <v>-189000</v>
      </c>
    </row>
    <row r="33" spans="1:12">
      <c r="A33" s="4" t="s">
        <v>174</v>
      </c>
      <c r="J33" s="6" t="n">
        <v>76645000</v>
      </c>
      <c r="K33" s="6" t="n">
        <v>40431000</v>
      </c>
      <c r="L33" s="6" t="n">
        <v>276000</v>
      </c>
    </row>
    <row r="34" spans="1:12">
      <c r="A34" s="3" t="s">
        <v>1274</v>
      </c>
    </row>
    <row r="35" spans="1:12">
      <c r="A35" s="4" t="s">
        <v>1275</v>
      </c>
      <c r="L35" s="6" t="n">
        <v>312000</v>
      </c>
    </row>
    <row r="36" spans="1:12">
      <c r="A36" s="4" t="s">
        <v>1276</v>
      </c>
      <c r="L36" s="6" t="n">
        <v>3837000</v>
      </c>
    </row>
    <row r="37" spans="1:12">
      <c r="A37" s="4" t="s">
        <v>1277</v>
      </c>
      <c r="J37" s="6" t="n">
        <v>-57455000</v>
      </c>
      <c r="K37" s="6" t="n">
        <v>-37597000</v>
      </c>
    </row>
    <row r="38" spans="1:12">
      <c r="A38" s="4" t="s">
        <v>190</v>
      </c>
      <c r="J38" s="6" t="n">
        <v>-57455000</v>
      </c>
      <c r="K38" s="6" t="n">
        <v>-37597000</v>
      </c>
      <c r="L38" s="6" t="n">
        <v>4149000</v>
      </c>
    </row>
    <row r="39" spans="1:12">
      <c r="A39" s="3" t="s">
        <v>1278</v>
      </c>
    </row>
    <row r="40" spans="1:12">
      <c r="A40" s="4" t="s">
        <v>196</v>
      </c>
      <c r="J40" s="6" t="n">
        <v>3282000</v>
      </c>
      <c r="K40" s="6" t="n">
        <v>581000</v>
      </c>
      <c r="L40" s="6" t="n">
        <v>91000</v>
      </c>
    </row>
    <row r="41" spans="1:12">
      <c r="A41" s="4" t="s">
        <v>1282</v>
      </c>
      <c r="J41" s="6" t="n">
        <v>-2162000</v>
      </c>
      <c r="K41" s="6" t="n">
        <v>-499000</v>
      </c>
    </row>
    <row r="42" spans="1:12">
      <c r="A42" s="4" t="s">
        <v>198</v>
      </c>
      <c r="J42" s="6" t="n">
        <v>-3466000</v>
      </c>
      <c r="K42" s="6" t="n">
        <v>-561000</v>
      </c>
      <c r="L42" s="6" t="n">
        <v>-6291000</v>
      </c>
    </row>
    <row r="43" spans="1:12">
      <c r="A43" s="4" t="s">
        <v>199</v>
      </c>
      <c r="J43" s="6" t="n">
        <v>-2346000</v>
      </c>
      <c r="K43" s="6" t="n">
        <v>-479000</v>
      </c>
      <c r="L43" s="6" t="n">
        <v>-6200000</v>
      </c>
    </row>
    <row r="44" spans="1:12">
      <c r="A44" s="4" t="s">
        <v>1279</v>
      </c>
      <c r="J44" s="6" t="n">
        <v>16844000</v>
      </c>
      <c r="K44" s="6" t="n">
        <v>2355000</v>
      </c>
      <c r="L44" s="6" t="n">
        <v>-1775000</v>
      </c>
    </row>
    <row r="45" spans="1:12">
      <c r="A45" s="4" t="s">
        <v>201</v>
      </c>
      <c r="E45" s="8" t="n">
        <v>2668000</v>
      </c>
      <c r="I45" s="8" t="n">
        <v>313000</v>
      </c>
      <c r="J45" s="6" t="n">
        <v>2668000</v>
      </c>
      <c r="K45" s="6" t="n">
        <v>313000</v>
      </c>
      <c r="L45" s="6" t="n">
        <v>2088000</v>
      </c>
    </row>
    <row r="46" spans="1:12">
      <c r="A46" s="4" t="s">
        <v>202</v>
      </c>
      <c r="B46" s="8" t="n">
        <v>19512000</v>
      </c>
      <c r="F46" s="8" t="n">
        <v>2668000</v>
      </c>
      <c r="J46" s="8" t="n">
        <v>19512000</v>
      </c>
      <c r="K46" s="8" t="n">
        <v>2668000</v>
      </c>
      <c r="L46" s="8" t="n">
        <v>3130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977</v>
      </c>
      <c r="J1" s="2" t="s">
        <v>1</v>
      </c>
    </row>
    <row r="2" spans="1:12">
      <c r="B2" s="2" t="s">
        <v>2</v>
      </c>
      <c r="C2" s="2" t="s">
        <v>978</v>
      </c>
      <c r="D2" s="2" t="s">
        <v>4</v>
      </c>
      <c r="E2" s="2" t="s">
        <v>979</v>
      </c>
      <c r="F2" s="2" t="s">
        <v>32</v>
      </c>
      <c r="G2" s="2" t="s">
        <v>980</v>
      </c>
      <c r="H2" s="2" t="s">
        <v>981</v>
      </c>
      <c r="I2" s="2" t="s">
        <v>982</v>
      </c>
      <c r="J2" s="2" t="s">
        <v>2</v>
      </c>
      <c r="K2" s="2" t="s">
        <v>32</v>
      </c>
      <c r="L2" s="2" t="s">
        <v>82</v>
      </c>
    </row>
    <row r="3" spans="1:12">
      <c r="A3" s="3" t="s">
        <v>1284</v>
      </c>
    </row>
    <row r="4" spans="1:12">
      <c r="A4" s="4" t="s">
        <v>89</v>
      </c>
      <c r="B4" s="8" t="n">
        <v>17092000</v>
      </c>
      <c r="C4" s="8" t="n">
        <v>14425000</v>
      </c>
      <c r="D4" s="8" t="n">
        <v>13588000</v>
      </c>
      <c r="E4" s="8" t="n">
        <v>13305000</v>
      </c>
      <c r="F4" s="8" t="n">
        <v>13749000</v>
      </c>
      <c r="G4" s="8" t="n">
        <v>14068000</v>
      </c>
      <c r="H4" s="8" t="n">
        <v>13940000</v>
      </c>
      <c r="I4" s="8" t="n">
        <v>12566000</v>
      </c>
      <c r="J4" s="8" t="n">
        <v>58409654</v>
      </c>
      <c r="K4" s="8" t="n">
        <v>54322561</v>
      </c>
      <c r="L4" s="8" t="n">
        <v>43720509</v>
      </c>
    </row>
    <row r="5" spans="1:12">
      <c r="A5" s="4" t="s">
        <v>92</v>
      </c>
      <c r="B5" s="6" t="n">
        <v>1335000</v>
      </c>
      <c r="C5" s="6" t="n">
        <v>894000</v>
      </c>
      <c r="D5" s="6" t="n">
        <v>823000</v>
      </c>
      <c r="E5" s="6" t="n">
        <v>814000</v>
      </c>
      <c r="F5" s="6" t="n">
        <v>835000</v>
      </c>
      <c r="G5" s="6" t="n">
        <v>856000</v>
      </c>
      <c r="H5" s="6" t="n">
        <v>838000</v>
      </c>
      <c r="I5" s="6" t="n">
        <v>755000</v>
      </c>
      <c r="J5" s="6" t="n">
        <v>3865393</v>
      </c>
      <c r="K5" s="6" t="n">
        <v>3283419</v>
      </c>
      <c r="L5" s="6" t="n">
        <v>3502908</v>
      </c>
    </row>
    <row r="6" spans="1:12">
      <c r="A6" s="4" t="s">
        <v>93</v>
      </c>
      <c r="B6" s="6" t="n">
        <v>15757000</v>
      </c>
      <c r="C6" s="6" t="n">
        <v>13531000</v>
      </c>
      <c r="D6" s="6" t="n">
        <v>12765000</v>
      </c>
      <c r="E6" s="6" t="n">
        <v>12491000</v>
      </c>
      <c r="F6" s="6" t="n">
        <v>12914000</v>
      </c>
      <c r="G6" s="6" t="n">
        <v>13212000</v>
      </c>
      <c r="H6" s="6" t="n">
        <v>13102000</v>
      </c>
      <c r="I6" s="6" t="n">
        <v>11811000</v>
      </c>
      <c r="J6" s="6" t="n">
        <v>54544261</v>
      </c>
      <c r="K6" s="6" t="n">
        <v>51039142</v>
      </c>
      <c r="L6" s="6" t="n">
        <v>40217601</v>
      </c>
    </row>
    <row r="7" spans="1:12">
      <c r="A7" s="4" t="s">
        <v>94</v>
      </c>
      <c r="B7" s="6" t="n">
        <v>670000</v>
      </c>
      <c r="C7" s="6" t="n">
        <v>569000</v>
      </c>
      <c r="D7" s="6" t="n">
        <v>294000</v>
      </c>
      <c r="E7" s="6" t="n">
        <v>538000</v>
      </c>
      <c r="F7" s="6" t="n">
        <v>516000</v>
      </c>
      <c r="G7" s="6" t="n">
        <v>892000</v>
      </c>
      <c r="H7" s="6" t="n">
        <v>811000</v>
      </c>
      <c r="I7" s="6" t="n">
        <v>145000</v>
      </c>
      <c r="J7" s="6" t="n">
        <v>2070894</v>
      </c>
      <c r="K7" s="6" t="n">
        <v>2364358</v>
      </c>
      <c r="L7" s="6" t="n">
        <v>3652694</v>
      </c>
    </row>
    <row r="8" spans="1:12">
      <c r="A8" s="4" t="s">
        <v>95</v>
      </c>
      <c r="B8" s="6" t="n">
        <v>15087000</v>
      </c>
      <c r="C8" s="6" t="n">
        <v>12962000</v>
      </c>
      <c r="D8" s="6" t="n">
        <v>12471000</v>
      </c>
      <c r="E8" s="6" t="n">
        <v>11953000</v>
      </c>
      <c r="F8" s="6" t="n">
        <v>12398000</v>
      </c>
      <c r="G8" s="6" t="n">
        <v>12320000</v>
      </c>
      <c r="H8" s="6" t="n">
        <v>12291000</v>
      </c>
      <c r="I8" s="6" t="n">
        <v>11666000</v>
      </c>
      <c r="J8" s="6" t="n">
        <v>52473367</v>
      </c>
      <c r="K8" s="6" t="n">
        <v>48674784</v>
      </c>
      <c r="L8" s="6" t="n">
        <v>36564907</v>
      </c>
    </row>
    <row r="9" spans="1:12">
      <c r="A9" s="4" t="s">
        <v>509</v>
      </c>
      <c r="B9" s="6" t="n">
        <v>2455000</v>
      </c>
      <c r="C9" s="6" t="n">
        <v>2197000</v>
      </c>
      <c r="D9" s="6" t="n">
        <v>2039000</v>
      </c>
      <c r="E9" s="6" t="n">
        <v>2079000</v>
      </c>
      <c r="F9" s="6" t="n">
        <v>2106000</v>
      </c>
      <c r="G9" s="6" t="n">
        <v>2161000</v>
      </c>
      <c r="H9" s="6" t="n">
        <v>2252000</v>
      </c>
      <c r="I9" s="6" t="n">
        <v>1656000</v>
      </c>
      <c r="J9" s="6" t="n">
        <v>8769519</v>
      </c>
      <c r="K9" s="6" t="n">
        <v>8174778</v>
      </c>
      <c r="L9" s="6" t="n">
        <v>7669849</v>
      </c>
    </row>
    <row r="10" spans="1:12">
      <c r="A10" s="4" t="s">
        <v>510</v>
      </c>
      <c r="B10" s="6" t="n">
        <v>11553000</v>
      </c>
      <c r="C10" s="6" t="n">
        <v>10522000</v>
      </c>
      <c r="D10" s="6" t="n">
        <v>10228000</v>
      </c>
      <c r="E10" s="6" t="n">
        <v>9719000</v>
      </c>
      <c r="F10" s="6" t="n">
        <v>10177000</v>
      </c>
      <c r="G10" s="6" t="n">
        <v>9968000</v>
      </c>
      <c r="H10" s="6" t="n">
        <v>10370000</v>
      </c>
      <c r="I10" s="6" t="n">
        <v>11257000</v>
      </c>
      <c r="J10" s="6" t="n">
        <v>42022426</v>
      </c>
      <c r="K10" s="6" t="n">
        <v>41771592</v>
      </c>
      <c r="L10" s="6" t="n">
        <v>33204696</v>
      </c>
    </row>
    <row r="11" spans="1:12">
      <c r="A11" s="4" t="s">
        <v>1285</v>
      </c>
      <c r="B11" s="6" t="n">
        <v>5989000</v>
      </c>
      <c r="C11" s="6" t="n">
        <v>4637000</v>
      </c>
      <c r="D11" s="6" t="n">
        <v>4282000</v>
      </c>
      <c r="E11" s="6" t="n">
        <v>4313000</v>
      </c>
      <c r="F11" s="6" t="n">
        <v>4327000</v>
      </c>
      <c r="G11" s="6" t="n">
        <v>4513000</v>
      </c>
      <c r="H11" s="6" t="n">
        <v>4173000</v>
      </c>
      <c r="I11" s="6" t="n">
        <v>2065000</v>
      </c>
      <c r="J11" s="6" t="n">
        <v>19220460</v>
      </c>
      <c r="K11" s="6" t="n">
        <v>15077970</v>
      </c>
      <c r="L11" s="6" t="n">
        <v>11030060</v>
      </c>
    </row>
    <row r="12" spans="1:12">
      <c r="A12" s="4" t="s">
        <v>117</v>
      </c>
      <c r="B12" s="6" t="n">
        <v>2026000</v>
      </c>
      <c r="C12" s="6" t="n">
        <v>1739000</v>
      </c>
      <c r="D12" s="6" t="n">
        <v>1441000</v>
      </c>
      <c r="E12" s="6" t="n">
        <v>1465000</v>
      </c>
      <c r="F12" s="6" t="n">
        <v>1518000</v>
      </c>
      <c r="G12" s="6" t="n">
        <v>1637000</v>
      </c>
      <c r="H12" s="6" t="n">
        <v>1420000</v>
      </c>
      <c r="I12" s="6" t="n">
        <v>631000</v>
      </c>
      <c r="J12" s="6" t="n">
        <v>6670559</v>
      </c>
      <c r="K12" s="6" t="n">
        <v>5206383</v>
      </c>
      <c r="L12" s="6" t="n">
        <v>3736138</v>
      </c>
    </row>
    <row r="13" spans="1:12">
      <c r="A13" s="4" t="s">
        <v>125</v>
      </c>
      <c r="B13" s="8" t="n">
        <v>3963000</v>
      </c>
      <c r="C13" s="8" t="n">
        <v>2898000</v>
      </c>
      <c r="D13" s="8" t="n">
        <v>2841000</v>
      </c>
      <c r="E13" s="8" t="n">
        <v>2848000</v>
      </c>
      <c r="F13" s="8" t="n">
        <v>2809000</v>
      </c>
      <c r="G13" s="8" t="n">
        <v>2876000</v>
      </c>
      <c r="H13" s="8" t="n">
        <v>2753000</v>
      </c>
      <c r="I13" s="8" t="n">
        <v>1434000</v>
      </c>
      <c r="J13" s="8" t="n">
        <v>12549901</v>
      </c>
      <c r="K13" s="8" t="n">
        <v>9871587</v>
      </c>
      <c r="L13" s="8" t="n">
        <v>7293922</v>
      </c>
    </row>
    <row r="14" spans="1:12">
      <c r="A14" s="4" t="s">
        <v>511</v>
      </c>
      <c r="B14" s="9" t="n">
        <v>0.59</v>
      </c>
      <c r="C14" s="9" t="n">
        <v>0.43</v>
      </c>
      <c r="D14" s="9" t="n">
        <v>0.42</v>
      </c>
      <c r="E14" s="9" t="n">
        <v>0.43</v>
      </c>
      <c r="F14" s="9" t="n">
        <v>0.43</v>
      </c>
      <c r="G14" s="9" t="n">
        <v>0.44</v>
      </c>
      <c r="H14" s="9" t="n">
        <v>0.42</v>
      </c>
      <c r="I14" s="9" t="n">
        <v>0.22</v>
      </c>
      <c r="J14" s="9" t="n">
        <v>1.87</v>
      </c>
      <c r="K14" s="9" t="n">
        <v>1.51</v>
      </c>
      <c r="L14" s="9" t="n">
        <v>1.11</v>
      </c>
    </row>
    <row r="15" spans="1:12">
      <c r="A15" s="4" t="s">
        <v>512</v>
      </c>
      <c r="B15" s="9" t="n">
        <v>0.5600000000000001</v>
      </c>
      <c r="C15" s="9" t="n">
        <v>0.41</v>
      </c>
      <c r="D15" s="9" t="n">
        <v>0.41</v>
      </c>
      <c r="E15" s="9" t="n">
        <v>0.41</v>
      </c>
      <c r="F15" s="9" t="n">
        <v>0.4</v>
      </c>
      <c r="G15" s="9" t="n">
        <v>0.41</v>
      </c>
      <c r="H15" s="9" t="n">
        <v>0.4</v>
      </c>
      <c r="I15" s="9" t="n">
        <v>0.21</v>
      </c>
      <c r="J15" s="9" t="n">
        <v>1.79</v>
      </c>
      <c r="K15" s="9" t="n">
        <v>1.42</v>
      </c>
      <c r="L15" s="9" t="n">
        <v>1.0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1</v>
      </c>
      <c r="B1" s="2" t="s">
        <v>1</v>
      </c>
    </row>
    <row r="2" spans="1:2">
      <c r="B2" s="2" t="s">
        <v>2</v>
      </c>
    </row>
    <row r="3" spans="1:2">
      <c r="A3" s="3" t="s">
        <v>235</v>
      </c>
    </row>
    <row r="4" spans="1:2">
      <c r="A4" s="4" t="s">
        <v>91</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7</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5"/>
  </cols>
  <sheetData>
    <row r="1" spans="1:4">
      <c r="A1" s="1" t="s">
        <v>31</v>
      </c>
      <c r="C1" s="2" t="s">
        <v>2</v>
      </c>
      <c r="D1" s="2" t="s">
        <v>32</v>
      </c>
    </row>
    <row r="2" spans="1:4">
      <c r="A2" s="3" t="s">
        <v>33</v>
      </c>
    </row>
    <row r="3" spans="1:4">
      <c r="A3" s="4" t="s">
        <v>34</v>
      </c>
      <c r="C3" s="8" t="n">
        <v>24797599</v>
      </c>
      <c r="D3" s="8" t="n">
        <v>29077907</v>
      </c>
    </row>
    <row r="4" spans="1:4">
      <c r="A4" s="4" t="s">
        <v>35</v>
      </c>
      <c r="C4" s="6" t="n">
        <v>5143585</v>
      </c>
      <c r="D4" s="6" t="n">
        <v>5526000</v>
      </c>
    </row>
    <row r="5" spans="1:4">
      <c r="A5" s="4" t="s">
        <v>36</v>
      </c>
      <c r="C5" s="6" t="n">
        <v>176762200</v>
      </c>
      <c r="D5" s="6" t="n">
        <v>174800516</v>
      </c>
    </row>
    <row r="6" spans="1:4">
      <c r="A6" s="4" t="s">
        <v>37</v>
      </c>
      <c r="C6" s="6" t="n">
        <v>13926861</v>
      </c>
      <c r="D6" s="6" t="n">
        <v>11705470</v>
      </c>
    </row>
    <row r="7" spans="1:4">
      <c r="A7" s="4" t="s">
        <v>38</v>
      </c>
      <c r="C7" s="6" t="n">
        <v>5651250</v>
      </c>
      <c r="D7" s="6" t="n">
        <v>4516835</v>
      </c>
    </row>
    <row r="8" spans="1:4">
      <c r="A8" s="4" t="s">
        <v>39</v>
      </c>
      <c r="C8" s="6" t="n">
        <v>1224365916</v>
      </c>
      <c r="D8" s="6" t="n">
        <v>908967871</v>
      </c>
    </row>
    <row r="9" spans="1:4">
      <c r="A9" s="4" t="s">
        <v>40</v>
      </c>
      <c r="C9" s="6" t="n">
        <v>-9547487</v>
      </c>
      <c r="D9" s="6" t="n">
        <v>-7759500</v>
      </c>
    </row>
    <row r="10" spans="1:4">
      <c r="A10" s="4" t="s">
        <v>41</v>
      </c>
      <c r="C10" s="6" t="n">
        <v>1214818429</v>
      </c>
      <c r="D10" s="6" t="n">
        <v>901208371</v>
      </c>
    </row>
    <row r="11" spans="1:4">
      <c r="A11" s="4" t="s">
        <v>42</v>
      </c>
      <c r="C11" s="6" t="n">
        <v>40815744</v>
      </c>
      <c r="D11" s="6" t="n">
        <v>37964714</v>
      </c>
    </row>
    <row r="12" spans="1:4">
      <c r="A12" s="4" t="s">
        <v>43</v>
      </c>
      <c r="C12" s="6" t="n">
        <v>19666900</v>
      </c>
      <c r="D12" s="6" t="n">
        <v>19163110</v>
      </c>
    </row>
    <row r="13" spans="1:4">
      <c r="A13" s="4" t="s">
        <v>44</v>
      </c>
      <c r="C13" s="6" t="n">
        <v>50329032</v>
      </c>
      <c r="D13" s="6" t="n">
        <v>37451687</v>
      </c>
    </row>
    <row r="14" spans="1:4">
      <c r="A14" s="4" t="s">
        <v>45</v>
      </c>
      <c r="C14" s="6" t="n">
        <v>1551911600</v>
      </c>
      <c r="D14" s="6" t="n">
        <v>1221414610</v>
      </c>
    </row>
    <row r="15" spans="1:4">
      <c r="A15" s="3" t="s">
        <v>46</v>
      </c>
    </row>
    <row r="16" spans="1:4">
      <c r="A16" s="4" t="s">
        <v>47</v>
      </c>
      <c r="C16" s="6" t="n">
        <v>296616693</v>
      </c>
      <c r="D16" s="6" t="n">
        <v>267660145</v>
      </c>
    </row>
    <row r="17" spans="1:4">
      <c r="A17" s="4" t="s">
        <v>48</v>
      </c>
      <c r="C17" s="6" t="n">
        <v>947599823</v>
      </c>
      <c r="D17" s="6" t="n">
        <v>725912448</v>
      </c>
    </row>
    <row r="18" spans="1:4">
      <c r="A18" s="4" t="s">
        <v>49</v>
      </c>
      <c r="C18" s="6" t="n">
        <v>1244216516</v>
      </c>
      <c r="D18" s="6" t="n">
        <v>993572593</v>
      </c>
    </row>
    <row r="19" spans="1:4">
      <c r="A19" s="4" t="s">
        <v>50</v>
      </c>
      <c r="C19" s="6" t="n">
        <v>39939375</v>
      </c>
      <c r="D19" s="6" t="n">
        <v>31000000</v>
      </c>
    </row>
    <row r="20" spans="1:4">
      <c r="A20" s="4" t="s">
        <v>51</v>
      </c>
      <c r="C20" s="6" t="n">
        <v>85213222</v>
      </c>
      <c r="D20" s="6" t="n">
        <v>16500000</v>
      </c>
    </row>
    <row r="21" spans="1:4">
      <c r="A21" s="4" t="s">
        <v>52</v>
      </c>
      <c r="D21" s="6" t="n">
        <v>20370892</v>
      </c>
    </row>
    <row r="22" spans="1:4">
      <c r="A22" s="4" t="s">
        <v>53</v>
      </c>
      <c r="C22" s="6" t="n">
        <v>17496133</v>
      </c>
      <c r="D22" s="6" t="n">
        <v>5827369</v>
      </c>
    </row>
    <row r="23" spans="1:4">
      <c r="A23" s="4" t="s">
        <v>54</v>
      </c>
      <c r="C23" s="8" t="n">
        <v>1386865246</v>
      </c>
      <c r="D23" s="8" t="n">
        <v>1067270854</v>
      </c>
    </row>
    <row r="24" spans="1:4">
      <c r="A24" s="3" t="s">
        <v>55</v>
      </c>
    </row>
    <row r="25" spans="1:4">
      <c r="A25" s="4" t="s">
        <v>56</v>
      </c>
      <c r="C25" s="4" t="s">
        <v>57</v>
      </c>
      <c r="D25" s="4" t="s">
        <v>57</v>
      </c>
    </row>
    <row r="26" spans="1:4">
      <c r="A26" s="4" t="s">
        <v>58</v>
      </c>
      <c r="B26" s="4" t="s">
        <v>59</v>
      </c>
      <c r="C26" s="8" t="n">
        <v>72399</v>
      </c>
      <c r="D26" s="8" t="n">
        <v>90088</v>
      </c>
    </row>
    <row r="27" spans="1:4">
      <c r="A27" s="4" t="s">
        <v>60</v>
      </c>
      <c r="B27" s="4" t="s">
        <v>59</v>
      </c>
      <c r="C27" s="6" t="n">
        <v>76948914</v>
      </c>
      <c r="D27" s="6" t="n">
        <v>93332108</v>
      </c>
    </row>
    <row r="28" spans="1:4">
      <c r="A28" s="4" t="s">
        <v>61</v>
      </c>
      <c r="B28" s="4" t="s">
        <v>59</v>
      </c>
      <c r="D28" s="6" t="n">
        <v>-28572891</v>
      </c>
    </row>
    <row r="29" spans="1:4">
      <c r="A29" s="3" t="s">
        <v>62</v>
      </c>
    </row>
    <row r="30" spans="1:4">
      <c r="A30" s="4" t="s">
        <v>63</v>
      </c>
      <c r="C30" s="6" t="n">
        <v>-4552670</v>
      </c>
      <c r="D30" s="6" t="n">
        <v>-4909750</v>
      </c>
    </row>
    <row r="31" spans="1:4">
      <c r="A31" s="4" t="s">
        <v>64</v>
      </c>
      <c r="C31" s="6" t="n">
        <v>-158590</v>
      </c>
      <c r="D31" s="6" t="n">
        <v>-202590</v>
      </c>
    </row>
    <row r="32" spans="1:4">
      <c r="A32" s="4" t="s">
        <v>65</v>
      </c>
      <c r="C32" s="6" t="n">
        <v>91864543</v>
      </c>
      <c r="D32" s="6" t="n">
        <v>93101915</v>
      </c>
    </row>
    <row r="33" spans="1:4">
      <c r="A33" s="4" t="s">
        <v>66</v>
      </c>
      <c r="C33" s="6" t="n">
        <v>871758</v>
      </c>
      <c r="D33" s="6" t="n">
        <v>1304876</v>
      </c>
    </row>
    <row r="34" spans="1:4">
      <c r="A34" s="4" t="s">
        <v>67</v>
      </c>
      <c r="C34" s="6" t="n">
        <v>165046354</v>
      </c>
      <c r="D34" s="6" t="n">
        <v>154143756</v>
      </c>
    </row>
    <row r="35" spans="1:4">
      <c r="A35" s="4" t="s">
        <v>68</v>
      </c>
      <c r="C35" s="8" t="n">
        <v>1551911600</v>
      </c>
      <c r="D35" s="8" t="n">
        <v>1221414610</v>
      </c>
    </row>
    <row r="36" spans="1:4">
      <c r="A36" t="n"/>
    </row>
    <row r="37" spans="1:4">
      <c r="A37" s="4" t="s">
        <v>59</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3" t="s">
        <v>23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0</v>
      </c>
      <c r="B1" s="2" t="s">
        <v>2</v>
      </c>
      <c r="C1" s="2" t="s">
        <v>32</v>
      </c>
    </row>
    <row r="2" spans="1:3">
      <c r="A2" s="3" t="s">
        <v>71</v>
      </c>
    </row>
    <row r="3" spans="1:3">
      <c r="A3" s="4" t="s">
        <v>72</v>
      </c>
      <c r="B3" s="8" t="n">
        <v>14120842</v>
      </c>
      <c r="C3" s="8" t="n">
        <v>11889335</v>
      </c>
    </row>
    <row r="4" spans="1:3">
      <c r="A4" s="4" t="s">
        <v>73</v>
      </c>
      <c r="B4" s="9" t="n">
        <v>0.01</v>
      </c>
      <c r="C4" s="9" t="n">
        <v>0.01</v>
      </c>
    </row>
    <row r="5" spans="1:3">
      <c r="A5" s="4" t="s">
        <v>74</v>
      </c>
      <c r="B5" s="6" t="n">
        <v>10000000</v>
      </c>
      <c r="C5" s="6" t="n">
        <v>10000000</v>
      </c>
    </row>
    <row r="6" spans="1:3">
      <c r="A6" s="4" t="s">
        <v>75</v>
      </c>
      <c r="B6" s="6" t="n">
        <v>0</v>
      </c>
      <c r="C6" s="6" t="n">
        <v>0</v>
      </c>
    </row>
    <row r="7" spans="1:3">
      <c r="A7" s="4" t="s">
        <v>76</v>
      </c>
      <c r="B7" s="9" t="n">
        <v>0.01</v>
      </c>
      <c r="C7" s="9" t="n">
        <v>0.01</v>
      </c>
    </row>
    <row r="8" spans="1:3">
      <c r="A8" s="4" t="s">
        <v>77</v>
      </c>
      <c r="B8" s="6" t="n">
        <v>40000000</v>
      </c>
      <c r="C8" s="6" t="n">
        <v>40000000</v>
      </c>
    </row>
    <row r="9" spans="1:3">
      <c r="A9" s="4" t="s">
        <v>78</v>
      </c>
      <c r="B9" s="6" t="n">
        <v>7239821</v>
      </c>
      <c r="C9" s="6" t="n">
        <v>9008745</v>
      </c>
    </row>
    <row r="10" spans="1:3">
      <c r="A10" s="4" t="s">
        <v>79</v>
      </c>
      <c r="B10" s="6" t="n">
        <v>7239821</v>
      </c>
      <c r="C10" s="6" t="n">
        <v>7123442</v>
      </c>
    </row>
    <row r="11" spans="1:3">
      <c r="A11" s="4" t="s">
        <v>80</v>
      </c>
      <c r="B11" s="6" t="n">
        <v>0</v>
      </c>
      <c r="C11" s="6" t="n">
        <v>1885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20</v>
      </c>
      <c r="B7" s="4" t="s">
        <v>280</v>
      </c>
    </row>
    <row r="8" spans="1:2">
      <c r="A8" s="4" t="s">
        <v>281</v>
      </c>
      <c r="B8" s="4" t="s">
        <v>282</v>
      </c>
    </row>
    <row r="9" spans="1:2">
      <c r="A9" s="4" t="s">
        <v>223</v>
      </c>
      <c r="B9" s="4" t="s">
        <v>283</v>
      </c>
    </row>
    <row r="10" spans="1:2">
      <c r="A10" s="4" t="s">
        <v>284</v>
      </c>
      <c r="B10" s="4" t="s">
        <v>285</v>
      </c>
    </row>
    <row r="11" spans="1:2">
      <c r="A11" s="4" t="s">
        <v>286</v>
      </c>
      <c r="B11" s="4" t="s">
        <v>287</v>
      </c>
    </row>
    <row r="12" spans="1:2">
      <c r="A12" s="4" t="s">
        <v>288</v>
      </c>
      <c r="B12" s="4" t="s">
        <v>289</v>
      </c>
    </row>
    <row r="13" spans="1:2">
      <c r="A13" s="4" t="s">
        <v>229</v>
      </c>
      <c r="B13" s="4" t="s">
        <v>290</v>
      </c>
    </row>
    <row r="14" spans="1:2">
      <c r="A14" s="4" t="s">
        <v>291</v>
      </c>
      <c r="B14" s="4" t="s">
        <v>292</v>
      </c>
    </row>
    <row r="15" spans="1:2">
      <c r="A15" s="4" t="s">
        <v>293</v>
      </c>
      <c r="B15" s="4" t="s">
        <v>294</v>
      </c>
    </row>
    <row r="16" spans="1:2">
      <c r="A16" s="4" t="s">
        <v>55</v>
      </c>
      <c r="B16" s="4" t="s">
        <v>295</v>
      </c>
    </row>
    <row r="17" spans="1:2">
      <c r="A17" s="4" t="s">
        <v>296</v>
      </c>
      <c r="B17" s="4" t="s">
        <v>297</v>
      </c>
    </row>
    <row r="18" spans="1:2">
      <c r="A18" s="4" t="s">
        <v>298</v>
      </c>
      <c r="B18" s="4" t="s">
        <v>299</v>
      </c>
    </row>
    <row r="19" spans="1:2">
      <c r="A19" s="4" t="s">
        <v>244</v>
      </c>
      <c r="B19" s="4" t="s">
        <v>300</v>
      </c>
    </row>
    <row r="20" spans="1:2">
      <c r="A20" s="4" t="s">
        <v>301</v>
      </c>
      <c r="B20" s="4" t="s">
        <v>302</v>
      </c>
    </row>
    <row r="21" spans="1:2">
      <c r="A21" s="4" t="s">
        <v>258</v>
      </c>
      <c r="B21" s="4" t="s">
        <v>303</v>
      </c>
    </row>
    <row r="22" spans="1:2">
      <c r="A22" s="4" t="s">
        <v>131</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row>
    <row r="7" spans="1:2">
      <c r="A7" s="4" t="s">
        <v>323</v>
      </c>
      <c r="B7" s="4" t="s">
        <v>324</v>
      </c>
    </row>
    <row r="8" spans="1:2">
      <c r="A8" s="4" t="s">
        <v>318</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6</v>
      </c>
      <c r="B1" s="2" t="s">
        <v>1</v>
      </c>
    </row>
    <row r="2" spans="1:2">
      <c r="B2" s="2" t="s">
        <v>2</v>
      </c>
    </row>
    <row r="3" spans="1:2">
      <c r="A3" s="3" t="s">
        <v>23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8" t="n">
        <v>54466025</v>
      </c>
      <c r="C4" s="8" t="n">
        <v>50273076</v>
      </c>
      <c r="D4" s="8" t="n">
        <v>40535633</v>
      </c>
    </row>
    <row r="5" spans="1:4">
      <c r="A5" s="3" t="s">
        <v>85</v>
      </c>
    </row>
    <row r="6" spans="1:4">
      <c r="A6" s="4" t="s">
        <v>86</v>
      </c>
      <c r="B6" s="6" t="n">
        <v>3031381</v>
      </c>
      <c r="C6" s="6" t="n">
        <v>3146187</v>
      </c>
      <c r="D6" s="6" t="n">
        <v>2557614</v>
      </c>
    </row>
    <row r="7" spans="1:4">
      <c r="A7" s="4" t="s">
        <v>87</v>
      </c>
      <c r="B7" s="6" t="n">
        <v>712602</v>
      </c>
      <c r="C7" s="6" t="n">
        <v>740333</v>
      </c>
      <c r="D7" s="6" t="n">
        <v>502907</v>
      </c>
    </row>
    <row r="8" spans="1:4">
      <c r="A8" s="4" t="s">
        <v>88</v>
      </c>
      <c r="B8" s="6" t="n">
        <v>199646</v>
      </c>
      <c r="C8" s="6" t="n">
        <v>162965</v>
      </c>
      <c r="D8" s="6" t="n">
        <v>124355</v>
      </c>
    </row>
    <row r="9" spans="1:4">
      <c r="A9" s="4" t="s">
        <v>89</v>
      </c>
      <c r="B9" s="6" t="n">
        <v>58409654</v>
      </c>
      <c r="C9" s="6" t="n">
        <v>54322561</v>
      </c>
      <c r="D9" s="6" t="n">
        <v>43720509</v>
      </c>
    </row>
    <row r="10" spans="1:4">
      <c r="A10" s="3" t="s">
        <v>90</v>
      </c>
    </row>
    <row r="11" spans="1:4">
      <c r="A11" s="4" t="s">
        <v>91</v>
      </c>
      <c r="B11" s="6" t="n">
        <v>3072725</v>
      </c>
      <c r="C11" s="6" t="n">
        <v>2742106</v>
      </c>
      <c r="D11" s="6" t="n">
        <v>3043982</v>
      </c>
    </row>
    <row r="12" spans="1:4">
      <c r="A12" s="4" t="s">
        <v>52</v>
      </c>
      <c r="B12" s="6" t="n">
        <v>39126</v>
      </c>
      <c r="C12" s="6" t="n">
        <v>72986</v>
      </c>
    </row>
    <row r="13" spans="1:4">
      <c r="A13" s="4" t="s">
        <v>50</v>
      </c>
      <c r="B13" s="6" t="n">
        <v>51406</v>
      </c>
      <c r="C13" s="6" t="n">
        <v>125021</v>
      </c>
      <c r="D13" s="6" t="n">
        <v>46716</v>
      </c>
    </row>
    <row r="14" spans="1:4">
      <c r="A14" s="4" t="s">
        <v>51</v>
      </c>
      <c r="B14" s="6" t="n">
        <v>702136</v>
      </c>
      <c r="C14" s="6" t="n">
        <v>343306</v>
      </c>
      <c r="D14" s="6" t="n">
        <v>412210</v>
      </c>
    </row>
    <row r="15" spans="1:4">
      <c r="A15" s="4" t="s">
        <v>92</v>
      </c>
      <c r="B15" s="6" t="n">
        <v>3865393</v>
      </c>
      <c r="C15" s="6" t="n">
        <v>3283419</v>
      </c>
      <c r="D15" s="6" t="n">
        <v>3502908</v>
      </c>
    </row>
    <row r="16" spans="1:4">
      <c r="A16" s="4" t="s">
        <v>93</v>
      </c>
      <c r="B16" s="6" t="n">
        <v>54544261</v>
      </c>
      <c r="C16" s="6" t="n">
        <v>51039142</v>
      </c>
      <c r="D16" s="6" t="n">
        <v>40217601</v>
      </c>
    </row>
    <row r="17" spans="1:4">
      <c r="A17" s="4" t="s">
        <v>94</v>
      </c>
      <c r="B17" s="6" t="n">
        <v>2070894</v>
      </c>
      <c r="C17" s="6" t="n">
        <v>2364358</v>
      </c>
      <c r="D17" s="6" t="n">
        <v>3652694</v>
      </c>
    </row>
    <row r="18" spans="1:4">
      <c r="A18" s="4" t="s">
        <v>95</v>
      </c>
      <c r="B18" s="6" t="n">
        <v>52473367</v>
      </c>
      <c r="C18" s="6" t="n">
        <v>48674784</v>
      </c>
      <c r="D18" s="6" t="n">
        <v>36564907</v>
      </c>
    </row>
    <row r="19" spans="1:4">
      <c r="A19" s="3" t="s">
        <v>96</v>
      </c>
    </row>
    <row r="20" spans="1:4">
      <c r="A20" s="4" t="s">
        <v>97</v>
      </c>
      <c r="B20" s="6" t="n">
        <v>3937797</v>
      </c>
      <c r="C20" s="6" t="n">
        <v>3746580</v>
      </c>
      <c r="D20" s="6" t="n">
        <v>2729469</v>
      </c>
    </row>
    <row r="21" spans="1:4">
      <c r="A21" s="4" t="s">
        <v>98</v>
      </c>
      <c r="B21" s="6" t="n">
        <v>2413459</v>
      </c>
      <c r="C21" s="6" t="n">
        <v>2178194</v>
      </c>
      <c r="D21" s="6" t="n">
        <v>1730960</v>
      </c>
    </row>
    <row r="22" spans="1:4">
      <c r="A22" s="4" t="s">
        <v>99</v>
      </c>
      <c r="B22" s="6" t="n">
        <v>1527721</v>
      </c>
      <c r="C22" s="6" t="n">
        <v>1212157</v>
      </c>
      <c r="D22" s="6" t="n">
        <v>1553598</v>
      </c>
    </row>
    <row r="23" spans="1:4">
      <c r="A23" s="4" t="s">
        <v>100</v>
      </c>
      <c r="B23" s="6" t="n">
        <v>503790</v>
      </c>
      <c r="C23" s="6" t="n">
        <v>458163</v>
      </c>
      <c r="D23" s="6" t="n">
        <v>464170</v>
      </c>
    </row>
    <row r="24" spans="1:4">
      <c r="A24" s="4" t="s">
        <v>101</v>
      </c>
      <c r="B24" s="6" t="n">
        <v>7279</v>
      </c>
      <c r="C24" s="6" t="n">
        <v>1826</v>
      </c>
      <c r="D24" s="6" t="n">
        <v>428200</v>
      </c>
    </row>
    <row r="25" spans="1:4">
      <c r="A25" s="4" t="s">
        <v>102</v>
      </c>
      <c r="B25" s="6" t="n">
        <v>379473</v>
      </c>
      <c r="C25" s="6" t="n">
        <v>577858</v>
      </c>
      <c r="D25" s="6" t="n">
        <v>763452</v>
      </c>
    </row>
    <row r="26" spans="1:4">
      <c r="A26" s="4" t="s">
        <v>103</v>
      </c>
      <c r="B26" s="6" t="n">
        <v>8769519</v>
      </c>
      <c r="C26" s="6" t="n">
        <v>8174778</v>
      </c>
      <c r="D26" s="6" t="n">
        <v>7669849</v>
      </c>
    </row>
    <row r="27" spans="1:4">
      <c r="A27" s="3" t="s">
        <v>104</v>
      </c>
    </row>
    <row r="28" spans="1:4">
      <c r="A28" s="4" t="s">
        <v>105</v>
      </c>
      <c r="B28" s="6" t="n">
        <v>25035862</v>
      </c>
      <c r="C28" s="6" t="n">
        <v>24386501</v>
      </c>
      <c r="D28" s="6" t="n">
        <v>20329834</v>
      </c>
    </row>
    <row r="29" spans="1:4">
      <c r="A29" s="4" t="s">
        <v>106</v>
      </c>
      <c r="B29" s="6" t="n">
        <v>4875945</v>
      </c>
      <c r="C29" s="6" t="n">
        <v>4670318</v>
      </c>
      <c r="D29" s="6" t="n">
        <v>3524567</v>
      </c>
    </row>
    <row r="30" spans="1:4">
      <c r="A30" s="4" t="s">
        <v>107</v>
      </c>
      <c r="B30" s="6" t="n">
        <v>486341</v>
      </c>
      <c r="C30" s="6" t="n">
        <v>919483</v>
      </c>
      <c r="D30" s="6" t="n">
        <v>766388</v>
      </c>
    </row>
    <row r="31" spans="1:4">
      <c r="A31" s="4" t="s">
        <v>108</v>
      </c>
      <c r="B31" s="6" t="n">
        <v>4044553</v>
      </c>
      <c r="C31" s="6" t="n">
        <v>4430519</v>
      </c>
      <c r="D31" s="6" t="n">
        <v>2441796</v>
      </c>
    </row>
    <row r="32" spans="1:4">
      <c r="A32" s="4" t="s">
        <v>109</v>
      </c>
      <c r="B32" s="6" t="n">
        <v>1755286</v>
      </c>
      <c r="C32" s="6" t="n">
        <v>1159814</v>
      </c>
      <c r="D32" s="6" t="n">
        <v>1060656</v>
      </c>
    </row>
    <row r="33" spans="1:4">
      <c r="A33" s="4" t="s">
        <v>110</v>
      </c>
      <c r="B33" s="6" t="n">
        <v>596748</v>
      </c>
      <c r="C33" s="6" t="n">
        <v>662074</v>
      </c>
      <c r="D33" s="6" t="n">
        <v>429888</v>
      </c>
    </row>
    <row r="34" spans="1:4">
      <c r="A34" s="4" t="s">
        <v>111</v>
      </c>
      <c r="B34" s="6" t="n">
        <v>650461</v>
      </c>
      <c r="C34" s="6" t="n">
        <v>574060</v>
      </c>
      <c r="D34" s="6" t="n">
        <v>710775</v>
      </c>
    </row>
    <row r="35" spans="1:4">
      <c r="A35" s="4" t="s">
        <v>112</v>
      </c>
      <c r="B35" s="6" t="n">
        <v>1122254</v>
      </c>
      <c r="C35" s="6" t="n">
        <v>1066999</v>
      </c>
      <c r="D35" s="6" t="n">
        <v>889967</v>
      </c>
    </row>
    <row r="36" spans="1:4">
      <c r="A36" s="4" t="s">
        <v>113</v>
      </c>
      <c r="B36" s="6" t="n">
        <v>443228</v>
      </c>
      <c r="C36" s="6" t="n">
        <v>996633</v>
      </c>
      <c r="D36" s="6" t="n">
        <v>522903</v>
      </c>
    </row>
    <row r="37" spans="1:4">
      <c r="A37" s="4" t="s">
        <v>114</v>
      </c>
      <c r="B37" s="6" t="n">
        <v>3011748</v>
      </c>
      <c r="C37" s="6" t="n">
        <v>2905191</v>
      </c>
      <c r="D37" s="6" t="n">
        <v>2527922</v>
      </c>
    </row>
    <row r="38" spans="1:4">
      <c r="A38" s="4" t="s">
        <v>115</v>
      </c>
      <c r="B38" s="6" t="n">
        <v>42022426</v>
      </c>
      <c r="C38" s="6" t="n">
        <v>41771592</v>
      </c>
      <c r="D38" s="6" t="n">
        <v>33204696</v>
      </c>
    </row>
    <row r="39" spans="1:4">
      <c r="A39" s="4" t="s">
        <v>116</v>
      </c>
      <c r="B39" s="6" t="n">
        <v>19220460</v>
      </c>
      <c r="C39" s="6" t="n">
        <v>15077970</v>
      </c>
      <c r="D39" s="6" t="n">
        <v>11030060</v>
      </c>
    </row>
    <row r="40" spans="1:4">
      <c r="A40" s="4" t="s">
        <v>117</v>
      </c>
      <c r="B40" s="6" t="n">
        <v>6670559</v>
      </c>
      <c r="C40" s="6" t="n">
        <v>5206383</v>
      </c>
      <c r="D40" s="6" t="n">
        <v>3736138</v>
      </c>
    </row>
    <row r="41" spans="1:4">
      <c r="A41" s="4" t="s">
        <v>118</v>
      </c>
      <c r="B41" s="8" t="n">
        <v>12549901</v>
      </c>
      <c r="C41" s="8" t="n">
        <v>9871587</v>
      </c>
      <c r="D41" s="8" t="n">
        <v>7293922</v>
      </c>
    </row>
    <row r="42" spans="1:4">
      <c r="A42" s="3" t="s">
        <v>119</v>
      </c>
    </row>
    <row r="43" spans="1:4">
      <c r="A43" s="4" t="s">
        <v>120</v>
      </c>
      <c r="B43" s="9" t="n">
        <v>1.87</v>
      </c>
      <c r="C43" s="9" t="n">
        <v>1.51</v>
      </c>
      <c r="D43" s="9" t="n">
        <v>1.11</v>
      </c>
    </row>
    <row r="44" spans="1:4">
      <c r="A44" s="4" t="s">
        <v>121</v>
      </c>
      <c r="B44" s="10" t="n">
        <v>1.79</v>
      </c>
      <c r="C44" s="10" t="n">
        <v>1.42</v>
      </c>
      <c r="D44" s="9" t="n">
        <v>1.06</v>
      </c>
    </row>
    <row r="45" spans="1:4">
      <c r="A45" s="4" t="s">
        <v>122</v>
      </c>
      <c r="B45" s="9" t="n">
        <v>0.3</v>
      </c>
      <c r="C45" s="9" t="n">
        <v>0.070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79</v>
      </c>
      <c r="B1" s="2" t="s">
        <v>1</v>
      </c>
    </row>
    <row r="2" spans="1:2">
      <c r="B2" s="2" t="s">
        <v>2</v>
      </c>
    </row>
    <row r="3" spans="1:2">
      <c r="A3" s="3" t="s">
        <v>235</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2</v>
      </c>
      <c r="B1" s="2" t="s">
        <v>1</v>
      </c>
    </row>
    <row r="2" spans="1:2">
      <c r="B2" s="2" t="s">
        <v>2</v>
      </c>
    </row>
    <row r="3" spans="1:2">
      <c r="A3" s="3" t="s">
        <v>253</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85</v>
      </c>
      <c r="B1" s="2" t="s">
        <v>1</v>
      </c>
    </row>
    <row r="2" spans="1:2">
      <c r="B2" s="2" t="s">
        <v>2</v>
      </c>
    </row>
    <row r="3" spans="1:2">
      <c r="A3" s="3" t="s">
        <v>256</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92</v>
      </c>
      <c r="B1" s="2" t="s">
        <v>1</v>
      </c>
    </row>
    <row r="2" spans="1:2">
      <c r="B2" s="2" t="s">
        <v>2</v>
      </c>
    </row>
    <row r="3" spans="1:2">
      <c r="A3" s="3" t="s">
        <v>259</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6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05</v>
      </c>
      <c r="B1" s="2" t="s">
        <v>1</v>
      </c>
    </row>
    <row r="2" spans="1:2">
      <c r="B2" s="2" t="s">
        <v>2</v>
      </c>
    </row>
    <row r="3" spans="1:2">
      <c r="A3" s="3" t="s">
        <v>26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12</v>
      </c>
      <c r="B1" s="2" t="s">
        <v>1</v>
      </c>
    </row>
    <row r="2" spans="1:2">
      <c r="B2" s="2" t="s">
        <v>2</v>
      </c>
    </row>
    <row r="3" spans="1:2">
      <c r="A3" s="3" t="s">
        <v>271</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2</v>
      </c>
    </row>
    <row r="3" spans="1:4">
      <c r="A3" s="3" t="s">
        <v>124</v>
      </c>
    </row>
    <row r="4" spans="1:4">
      <c r="A4" s="4" t="s">
        <v>125</v>
      </c>
      <c r="B4" s="8" t="n">
        <v>12549901</v>
      </c>
      <c r="C4" s="8" t="n">
        <v>9871587</v>
      </c>
      <c r="D4" s="8" t="n">
        <v>7293922</v>
      </c>
    </row>
    <row r="5" spans="1:4">
      <c r="A5" s="3" t="s">
        <v>126</v>
      </c>
    </row>
    <row r="6" spans="1:4">
      <c r="A6" s="4" t="s">
        <v>127</v>
      </c>
      <c r="B6" s="6" t="n">
        <v>-659057</v>
      </c>
      <c r="C6" s="6" t="n">
        <v>1709151</v>
      </c>
      <c r="D6" s="6" t="n">
        <v>-4177585</v>
      </c>
    </row>
    <row r="7" spans="1:4">
      <c r="A7" s="4" t="s">
        <v>128</v>
      </c>
      <c r="B7" s="6" t="n">
        <v>-7279</v>
      </c>
      <c r="C7" s="6" t="n">
        <v>-1826</v>
      </c>
      <c r="D7" s="6" t="n">
        <v>-428200</v>
      </c>
    </row>
    <row r="8" spans="1:4">
      <c r="A8" s="4" t="s">
        <v>129</v>
      </c>
      <c r="B8" s="6" t="n">
        <v>233218</v>
      </c>
      <c r="C8" s="6" t="n">
        <v>-597564</v>
      </c>
      <c r="D8" s="6" t="n">
        <v>1562965</v>
      </c>
    </row>
    <row r="9" spans="1:4">
      <c r="A9" s="4" t="s">
        <v>130</v>
      </c>
      <c r="B9" s="6" t="n">
        <v>-433118</v>
      </c>
      <c r="C9" s="6" t="n">
        <v>1109761</v>
      </c>
      <c r="D9" s="6" t="n">
        <v>-3042820</v>
      </c>
    </row>
    <row r="10" spans="1:4">
      <c r="A10" s="4" t="s">
        <v>131</v>
      </c>
      <c r="B10" s="8" t="n">
        <v>12116783</v>
      </c>
      <c r="C10" s="8" t="n">
        <v>10981348</v>
      </c>
      <c r="D10" s="8" t="n">
        <v>4251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0"/>
  </cols>
  <sheetData>
    <row r="1" spans="1:2">
      <c r="A1" s="1" t="s">
        <v>415</v>
      </c>
      <c r="B1" s="2" t="s">
        <v>416</v>
      </c>
    </row>
    <row r="2" spans="1:2">
      <c r="A2" s="3" t="s">
        <v>417</v>
      </c>
    </row>
    <row r="3" spans="1:2">
      <c r="A3" s="4" t="s">
        <v>418</v>
      </c>
      <c r="B3" s="6" t="n">
        <v>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82</v>
      </c>
    </row>
    <row r="3" spans="1:4">
      <c r="A3" s="3" t="s">
        <v>420</v>
      </c>
    </row>
    <row r="4" spans="1:4">
      <c r="A4" s="4" t="s">
        <v>421</v>
      </c>
      <c r="B4" s="8" t="n">
        <v>0</v>
      </c>
      <c r="C4" s="8" t="n">
        <v>6742000</v>
      </c>
    </row>
    <row r="5" spans="1:4">
      <c r="A5" s="4" t="s">
        <v>422</v>
      </c>
      <c r="B5" s="6" t="n">
        <v>0</v>
      </c>
      <c r="C5" s="6" t="n">
        <v>0</v>
      </c>
    </row>
    <row r="6" spans="1:4">
      <c r="A6" s="4" t="s">
        <v>38</v>
      </c>
      <c r="B6" s="6" t="n">
        <v>5651250</v>
      </c>
      <c r="C6" s="6" t="n">
        <v>4516835</v>
      </c>
    </row>
    <row r="7" spans="1:4">
      <c r="A7" s="4" t="s">
        <v>423</v>
      </c>
      <c r="B7" s="8" t="n">
        <v>226379000</v>
      </c>
      <c r="C7" s="8" t="n">
        <v>103447000</v>
      </c>
    </row>
    <row r="8" spans="1:4">
      <c r="A8" s="4" t="s">
        <v>424</v>
      </c>
      <c r="C8" s="4" t="s">
        <v>425</v>
      </c>
    </row>
    <row r="9" spans="1:4">
      <c r="A9" s="4" t="s">
        <v>426</v>
      </c>
      <c r="B9" s="4" t="s">
        <v>427</v>
      </c>
    </row>
    <row r="10" spans="1:4">
      <c r="A10" s="4" t="s">
        <v>286</v>
      </c>
      <c r="B10" s="8" t="n">
        <v>3128000</v>
      </c>
      <c r="C10" s="8" t="n">
        <v>5214000</v>
      </c>
    </row>
    <row r="11" spans="1:4">
      <c r="A11" s="4" t="s">
        <v>428</v>
      </c>
      <c r="B11" s="4" t="s">
        <v>429</v>
      </c>
    </row>
    <row r="12" spans="1:4">
      <c r="A12" s="4" t="s">
        <v>430</v>
      </c>
      <c r="B12" s="8" t="n">
        <v>0</v>
      </c>
      <c r="C12" s="6" t="n">
        <v>0</v>
      </c>
      <c r="D12" s="8" t="n">
        <v>0</v>
      </c>
    </row>
    <row r="13" spans="1:4">
      <c r="A13" s="4" t="s">
        <v>431</v>
      </c>
      <c r="B13" s="6" t="n">
        <v>0</v>
      </c>
      <c r="C13" s="6" t="n">
        <v>0</v>
      </c>
      <c r="D13" s="6" t="n">
        <v>0</v>
      </c>
    </row>
    <row r="14" spans="1:4">
      <c r="A14" s="4" t="s">
        <v>432</v>
      </c>
      <c r="B14" s="6" t="n">
        <v>-230670</v>
      </c>
      <c r="C14" s="6" t="n">
        <v>598203</v>
      </c>
      <c r="D14" s="6" t="n">
        <v>-1413095</v>
      </c>
    </row>
    <row r="15" spans="1:4">
      <c r="A15" s="4" t="s">
        <v>433</v>
      </c>
      <c r="B15" s="6" t="n">
        <v>-2548</v>
      </c>
      <c r="C15" s="6" t="n">
        <v>-639</v>
      </c>
      <c r="D15" s="8" t="n">
        <v>-149870</v>
      </c>
    </row>
    <row r="16" spans="1:4">
      <c r="A16" s="4" t="s">
        <v>434</v>
      </c>
    </row>
    <row r="17" spans="1:4">
      <c r="A17" s="3" t="s">
        <v>420</v>
      </c>
    </row>
    <row r="18" spans="1:4">
      <c r="A18" s="4" t="s">
        <v>435</v>
      </c>
      <c r="B18" s="8" t="n">
        <v>3700000</v>
      </c>
    </row>
    <row r="19" spans="1:4">
      <c r="A19" s="4" t="s">
        <v>436</v>
      </c>
    </row>
    <row r="20" spans="1:4">
      <c r="A20" s="3" t="s">
        <v>420</v>
      </c>
    </row>
    <row r="21" spans="1:4">
      <c r="A21" s="4" t="s">
        <v>437</v>
      </c>
      <c r="B21" s="4" t="s">
        <v>438</v>
      </c>
    </row>
    <row r="22" spans="1:4">
      <c r="A22" s="4" t="s">
        <v>439</v>
      </c>
    </row>
    <row r="23" spans="1:4">
      <c r="A23" s="3" t="s">
        <v>420</v>
      </c>
    </row>
    <row r="24" spans="1:4">
      <c r="A24" s="4" t="s">
        <v>440</v>
      </c>
      <c r="B24" s="4" t="s">
        <v>441</v>
      </c>
    </row>
    <row r="25" spans="1:4">
      <c r="A25" s="4" t="s">
        <v>442</v>
      </c>
    </row>
    <row r="26" spans="1:4">
      <c r="A26" s="3" t="s">
        <v>420</v>
      </c>
    </row>
    <row r="27" spans="1:4">
      <c r="A27" s="4" t="s">
        <v>437</v>
      </c>
      <c r="B27" s="4" t="s">
        <v>443</v>
      </c>
    </row>
    <row r="28" spans="1:4">
      <c r="A28" s="4" t="s">
        <v>444</v>
      </c>
    </row>
    <row r="29" spans="1:4">
      <c r="A29" s="3" t="s">
        <v>420</v>
      </c>
    </row>
    <row r="30" spans="1:4">
      <c r="A30" s="4" t="s">
        <v>440</v>
      </c>
      <c r="B30" s="4" t="s">
        <v>445</v>
      </c>
    </row>
    <row r="31" spans="1:4">
      <c r="A31" s="4" t="s">
        <v>446</v>
      </c>
    </row>
    <row r="32" spans="1:4">
      <c r="A32" s="3" t="s">
        <v>420</v>
      </c>
    </row>
    <row r="33" spans="1:4">
      <c r="A33" s="4" t="s">
        <v>447</v>
      </c>
      <c r="B33" s="4" t="s">
        <v>448</v>
      </c>
    </row>
    <row r="34" spans="1:4">
      <c r="A34" s="4" t="s">
        <v>449</v>
      </c>
    </row>
    <row r="35" spans="1:4">
      <c r="A35" s="3" t="s">
        <v>420</v>
      </c>
    </row>
    <row r="36" spans="1:4">
      <c r="A36" s="4" t="s">
        <v>437</v>
      </c>
      <c r="B36" s="4" t="s">
        <v>450</v>
      </c>
    </row>
    <row r="37" spans="1:4">
      <c r="A37" s="4" t="s">
        <v>451</v>
      </c>
    </row>
    <row r="38" spans="1:4">
      <c r="A38" s="3" t="s">
        <v>420</v>
      </c>
    </row>
    <row r="39" spans="1:4">
      <c r="A39" s="4" t="s">
        <v>423</v>
      </c>
      <c r="B39" s="8" t="n">
        <v>800000</v>
      </c>
    </row>
    <row r="40" spans="1:4">
      <c r="A40" s="4" t="s">
        <v>452</v>
      </c>
      <c r="B40" s="8" t="n">
        <v>100</v>
      </c>
    </row>
    <row r="41" spans="1:4">
      <c r="A41" s="4" t="s">
        <v>453</v>
      </c>
    </row>
    <row r="42" spans="1:4">
      <c r="A42" s="3" t="s">
        <v>420</v>
      </c>
    </row>
    <row r="43" spans="1:4">
      <c r="A43" s="4" t="s">
        <v>423</v>
      </c>
      <c r="B43" s="8" t="n">
        <v>226379000</v>
      </c>
      <c r="C43" s="8" t="n">
        <v>10344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55"/>
    <col customWidth="1" max="2" min="2" width="31"/>
    <col customWidth="1" max="3" min="3" width="21"/>
    <col customWidth="1" max="4" min="4" width="21"/>
    <col customWidth="1" max="5" min="5" width="27"/>
    <col customWidth="1" max="6" min="6" width="24"/>
    <col customWidth="1" max="7" min="7" width="21"/>
  </cols>
  <sheetData>
    <row r="1" spans="1:7">
      <c r="A1" s="1" t="s">
        <v>454</v>
      </c>
      <c r="B1" s="2" t="s">
        <v>455</v>
      </c>
      <c r="C1" s="2" t="s">
        <v>456</v>
      </c>
      <c r="D1" s="2" t="s">
        <v>457</v>
      </c>
      <c r="E1" s="2" t="s">
        <v>458</v>
      </c>
      <c r="F1" s="2" t="s">
        <v>459</v>
      </c>
      <c r="G1" s="2" t="s">
        <v>460</v>
      </c>
    </row>
    <row r="2" spans="1:7">
      <c r="A2" s="3" t="s">
        <v>461</v>
      </c>
    </row>
    <row r="3" spans="1:7">
      <c r="A3" s="4" t="s">
        <v>462</v>
      </c>
      <c r="F3" s="8" t="n">
        <v>11095000</v>
      </c>
      <c r="G3" s="8" t="n">
        <v>899000</v>
      </c>
    </row>
    <row r="4" spans="1:7">
      <c r="A4" s="4" t="s">
        <v>463</v>
      </c>
    </row>
    <row r="5" spans="1:7">
      <c r="A5" s="3" t="s">
        <v>461</v>
      </c>
    </row>
    <row r="6" spans="1:7">
      <c r="A6" s="4" t="s">
        <v>464</v>
      </c>
      <c r="D6" s="8" t="n">
        <v>256677000</v>
      </c>
    </row>
    <row r="7" spans="1:7">
      <c r="A7" s="4" t="s">
        <v>465</v>
      </c>
      <c r="D7" s="6" t="n">
        <v>182440000</v>
      </c>
    </row>
    <row r="8" spans="1:7">
      <c r="A8" s="4" t="s">
        <v>466</v>
      </c>
      <c r="D8" s="6" t="n">
        <v>46481000</v>
      </c>
    </row>
    <row r="9" spans="1:7">
      <c r="A9" s="4" t="s">
        <v>467</v>
      </c>
      <c r="D9" s="6" t="n">
        <v>9262000</v>
      </c>
    </row>
    <row r="10" spans="1:7">
      <c r="A10" s="4" t="s">
        <v>468</v>
      </c>
      <c r="D10" s="6" t="n">
        <v>859000</v>
      </c>
    </row>
    <row r="11" spans="1:7">
      <c r="A11" s="4" t="s">
        <v>462</v>
      </c>
      <c r="D11" s="6" t="n">
        <v>296000</v>
      </c>
    </row>
    <row r="12" spans="1:7">
      <c r="A12" s="4" t="s">
        <v>469</v>
      </c>
      <c r="D12" s="6" t="n">
        <v>230614000</v>
      </c>
    </row>
    <row r="13" spans="1:7">
      <c r="A13" s="4" t="s">
        <v>470</v>
      </c>
      <c r="D13" s="6" t="n">
        <v>193518000</v>
      </c>
    </row>
    <row r="14" spans="1:7">
      <c r="A14" s="4" t="s">
        <v>471</v>
      </c>
      <c r="D14" s="6" t="n">
        <v>34707000</v>
      </c>
    </row>
    <row r="15" spans="1:7">
      <c r="A15" s="4" t="s">
        <v>472</v>
      </c>
      <c r="D15" s="8" t="n">
        <v>5490000</v>
      </c>
    </row>
    <row r="16" spans="1:7">
      <c r="A16" s="4" t="s">
        <v>473</v>
      </c>
      <c r="F16" s="4" t="s">
        <v>474</v>
      </c>
    </row>
    <row r="17" spans="1:7">
      <c r="A17" s="4" t="s">
        <v>475</v>
      </c>
    </row>
    <row r="18" spans="1:7">
      <c r="A18" s="3" t="s">
        <v>461</v>
      </c>
    </row>
    <row r="19" spans="1:7">
      <c r="A19" s="4" t="s">
        <v>464</v>
      </c>
      <c r="E19" s="8" t="n">
        <v>188026000</v>
      </c>
    </row>
    <row r="20" spans="1:7">
      <c r="A20" s="4" t="s">
        <v>465</v>
      </c>
      <c r="E20" s="6" t="n">
        <v>110415000</v>
      </c>
    </row>
    <row r="21" spans="1:7">
      <c r="A21" s="4" t="s">
        <v>466</v>
      </c>
      <c r="E21" s="6" t="n">
        <v>24841000</v>
      </c>
    </row>
    <row r="22" spans="1:7">
      <c r="A22" s="4" t="s">
        <v>467</v>
      </c>
      <c r="E22" s="6" t="n">
        <v>11569000</v>
      </c>
    </row>
    <row r="23" spans="1:7">
      <c r="A23" s="4" t="s">
        <v>468</v>
      </c>
      <c r="E23" s="6" t="n">
        <v>1429000</v>
      </c>
    </row>
    <row r="24" spans="1:7">
      <c r="A24" s="4" t="s">
        <v>462</v>
      </c>
      <c r="E24" s="6" t="n">
        <v>560000</v>
      </c>
    </row>
    <row r="25" spans="1:7">
      <c r="A25" s="4" t="s">
        <v>469</v>
      </c>
      <c r="E25" s="6" t="n">
        <v>223910000</v>
      </c>
    </row>
    <row r="26" spans="1:7">
      <c r="A26" s="4" t="s">
        <v>470</v>
      </c>
      <c r="E26" s="6" t="n">
        <v>206925000</v>
      </c>
    </row>
    <row r="27" spans="1:7">
      <c r="A27" s="4" t="s">
        <v>471</v>
      </c>
      <c r="E27" s="6" t="n">
        <v>16824000</v>
      </c>
    </row>
    <row r="28" spans="1:7">
      <c r="A28" s="4" t="s">
        <v>473</v>
      </c>
      <c r="F28" s="4" t="s">
        <v>476</v>
      </c>
    </row>
    <row r="29" spans="1:7">
      <c r="A29" s="4" t="s">
        <v>477</v>
      </c>
      <c r="E29" s="8" t="n">
        <v>34422000</v>
      </c>
    </row>
    <row r="30" spans="1:7">
      <c r="A30" s="4" t="s">
        <v>478</v>
      </c>
      <c r="E30" s="6" t="n">
        <v>6</v>
      </c>
    </row>
    <row r="31" spans="1:7">
      <c r="A31" s="4" t="s">
        <v>479</v>
      </c>
    </row>
    <row r="32" spans="1:7">
      <c r="A32" s="3" t="s">
        <v>461</v>
      </c>
    </row>
    <row r="33" spans="1:7">
      <c r="A33" s="4" t="s">
        <v>480</v>
      </c>
      <c r="B33" s="9" t="n">
        <v>24.25</v>
      </c>
    </row>
    <row r="34" spans="1:7">
      <c r="A34" s="4" t="s">
        <v>481</v>
      </c>
      <c r="B34" s="4" t="s">
        <v>482</v>
      </c>
    </row>
    <row r="35" spans="1:7">
      <c r="A35" s="4" t="s">
        <v>483</v>
      </c>
      <c r="B35" s="8" t="n">
        <v>70021000</v>
      </c>
    </row>
    <row r="36" spans="1:7">
      <c r="A36" s="4" t="s">
        <v>462</v>
      </c>
      <c r="B36" s="6" t="n">
        <v>10195000</v>
      </c>
    </row>
    <row r="37" spans="1:7">
      <c r="A37" s="4" t="s">
        <v>484</v>
      </c>
      <c r="G37" s="4" t="s">
        <v>485</v>
      </c>
    </row>
    <row r="38" spans="1:7">
      <c r="A38" s="4" t="s">
        <v>464</v>
      </c>
      <c r="B38" s="6" t="n">
        <v>351139000</v>
      </c>
    </row>
    <row r="39" spans="1:7">
      <c r="A39" s="4" t="s">
        <v>466</v>
      </c>
      <c r="B39" s="6" t="n">
        <v>36420000</v>
      </c>
    </row>
    <row r="40" spans="1:7">
      <c r="A40" s="4" t="s">
        <v>467</v>
      </c>
      <c r="B40" s="6" t="n">
        <v>14098000</v>
      </c>
    </row>
    <row r="41" spans="1:7">
      <c r="A41" s="4" t="s">
        <v>468</v>
      </c>
      <c r="B41" s="6" t="n">
        <v>1586000</v>
      </c>
    </row>
    <row r="42" spans="1:7">
      <c r="A42" s="4" t="s">
        <v>469</v>
      </c>
      <c r="B42" s="8" t="n">
        <v>291313000</v>
      </c>
    </row>
    <row r="43" spans="1:7">
      <c r="A43" s="4" t="s">
        <v>322</v>
      </c>
    </row>
    <row r="44" spans="1:7">
      <c r="A44" s="3" t="s">
        <v>461</v>
      </c>
    </row>
    <row r="45" spans="1:7">
      <c r="A45" s="4" t="s">
        <v>464</v>
      </c>
      <c r="C45" s="8" t="n">
        <v>298930000</v>
      </c>
    </row>
    <row r="46" spans="1:7">
      <c r="A46" s="4" t="s">
        <v>465</v>
      </c>
      <c r="C46" s="6" t="n">
        <v>162581000</v>
      </c>
    </row>
    <row r="47" spans="1:7">
      <c r="A47" s="4" t="s">
        <v>466</v>
      </c>
      <c r="C47" s="6" t="n">
        <v>97985000</v>
      </c>
    </row>
    <row r="48" spans="1:7">
      <c r="A48" s="4" t="s">
        <v>467</v>
      </c>
      <c r="C48" s="6" t="n">
        <v>15342000</v>
      </c>
    </row>
    <row r="49" spans="1:7">
      <c r="A49" s="4" t="s">
        <v>468</v>
      </c>
      <c r="C49" s="6" t="n">
        <v>3030000</v>
      </c>
    </row>
    <row r="50" spans="1:7">
      <c r="A50" s="4" t="s">
        <v>462</v>
      </c>
      <c r="C50" s="6" t="n">
        <v>43000</v>
      </c>
    </row>
    <row r="51" spans="1:7">
      <c r="A51" s="4" t="s">
        <v>469</v>
      </c>
      <c r="C51" s="6" t="n">
        <v>264458000</v>
      </c>
    </row>
    <row r="52" spans="1:7">
      <c r="A52" s="4" t="s">
        <v>470</v>
      </c>
      <c r="C52" s="6" t="n">
        <v>216600000</v>
      </c>
    </row>
    <row r="53" spans="1:7">
      <c r="A53" s="4" t="s">
        <v>471</v>
      </c>
      <c r="C53" s="6" t="n">
        <v>9252000</v>
      </c>
    </row>
    <row r="54" spans="1:7">
      <c r="A54" s="4" t="s">
        <v>486</v>
      </c>
      <c r="C54" s="6" t="n">
        <v>27291000</v>
      </c>
    </row>
    <row r="55" spans="1:7">
      <c r="A55" s="4" t="s">
        <v>472</v>
      </c>
      <c r="C55" s="8" t="n">
        <v>17946000</v>
      </c>
    </row>
    <row r="56" spans="1:7">
      <c r="A56" s="4" t="s">
        <v>473</v>
      </c>
      <c r="F56" s="4" t="s">
        <v>4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487</v>
      </c>
      <c r="B1" s="2" t="s">
        <v>488</v>
      </c>
    </row>
    <row r="2" spans="1:2">
      <c r="A2" s="3" t="s">
        <v>33</v>
      </c>
    </row>
    <row r="3" spans="1:2">
      <c r="A3" s="4" t="s">
        <v>34</v>
      </c>
      <c r="B3" s="8" t="n">
        <v>14098</v>
      </c>
    </row>
    <row r="4" spans="1:2">
      <c r="A4" s="4" t="s">
        <v>489</v>
      </c>
      <c r="B4" s="6" t="n">
        <v>36420</v>
      </c>
    </row>
    <row r="5" spans="1:2">
      <c r="A5" s="4" t="s">
        <v>223</v>
      </c>
      <c r="B5" s="6" t="n">
        <v>281583</v>
      </c>
    </row>
    <row r="6" spans="1:2">
      <c r="A6" s="4" t="s">
        <v>490</v>
      </c>
      <c r="B6" s="6" t="n">
        <v>65</v>
      </c>
    </row>
    <row r="7" spans="1:2">
      <c r="A7" s="4" t="s">
        <v>42</v>
      </c>
      <c r="B7" s="6" t="n">
        <v>6338</v>
      </c>
    </row>
    <row r="8" spans="1:2">
      <c r="A8" s="4" t="s">
        <v>491</v>
      </c>
      <c r="B8" s="6" t="n">
        <v>1586</v>
      </c>
    </row>
    <row r="9" spans="1:2">
      <c r="A9" s="4" t="s">
        <v>492</v>
      </c>
      <c r="B9" s="6" t="n">
        <v>11049</v>
      </c>
    </row>
    <row r="10" spans="1:2">
      <c r="A10" s="4" t="s">
        <v>493</v>
      </c>
      <c r="B10" s="6" t="n">
        <v>351139</v>
      </c>
    </row>
    <row r="11" spans="1:2">
      <c r="A11" s="3" t="s">
        <v>494</v>
      </c>
    </row>
    <row r="12" spans="1:2">
      <c r="A12" s="4" t="s">
        <v>495</v>
      </c>
      <c r="B12" s="6" t="n">
        <v>180355</v>
      </c>
    </row>
    <row r="13" spans="1:2">
      <c r="A13" s="4" t="s">
        <v>496</v>
      </c>
      <c r="B13" s="6" t="n">
        <v>28315</v>
      </c>
    </row>
    <row r="14" spans="1:2">
      <c r="A14" s="4" t="s">
        <v>497</v>
      </c>
      <c r="B14" s="6" t="n">
        <v>75957</v>
      </c>
    </row>
    <row r="15" spans="1:2">
      <c r="A15" s="4" t="s">
        <v>498</v>
      </c>
      <c r="B15" s="6" t="n">
        <v>6686</v>
      </c>
    </row>
    <row r="16" spans="1:2">
      <c r="A16" s="4" t="s">
        <v>499</v>
      </c>
      <c r="B16" s="6" t="n">
        <v>291313</v>
      </c>
    </row>
    <row r="17" spans="1:2">
      <c r="A17" s="4" t="s">
        <v>500</v>
      </c>
      <c r="B17" s="6" t="n">
        <v>59826</v>
      </c>
    </row>
    <row r="18" spans="1:2">
      <c r="A18" s="4" t="s">
        <v>501</v>
      </c>
      <c r="B18" s="6" t="n">
        <v>-70021</v>
      </c>
    </row>
    <row r="19" spans="1:2">
      <c r="A19" s="4" t="s">
        <v>502</v>
      </c>
      <c r="B19" s="6" t="n">
        <v>10195</v>
      </c>
    </row>
    <row r="20" spans="1:2">
      <c r="A20" s="4" t="s">
        <v>503</v>
      </c>
    </row>
    <row r="21" spans="1:2">
      <c r="A21" s="3" t="s">
        <v>33</v>
      </c>
    </row>
    <row r="22" spans="1:2">
      <c r="A22" s="4" t="s">
        <v>34</v>
      </c>
      <c r="B22" s="6" t="n">
        <v>14098</v>
      </c>
    </row>
    <row r="23" spans="1:2">
      <c r="A23" s="4" t="s">
        <v>489</v>
      </c>
      <c r="B23" s="6" t="n">
        <v>35794</v>
      </c>
    </row>
    <row r="24" spans="1:2">
      <c r="A24" s="4" t="s">
        <v>223</v>
      </c>
      <c r="B24" s="6" t="n">
        <v>281909</v>
      </c>
    </row>
    <row r="25" spans="1:2">
      <c r="A25" s="4" t="s">
        <v>490</v>
      </c>
      <c r="B25" s="6" t="n">
        <v>64</v>
      </c>
    </row>
    <row r="26" spans="1:2">
      <c r="A26" s="4" t="s">
        <v>42</v>
      </c>
      <c r="B26" s="6" t="n">
        <v>3349</v>
      </c>
    </row>
    <row r="27" spans="1:2">
      <c r="A27" s="4" t="s">
        <v>492</v>
      </c>
      <c r="B27" s="6" t="n">
        <v>10747</v>
      </c>
    </row>
    <row r="28" spans="1:2">
      <c r="A28" s="4" t="s">
        <v>493</v>
      </c>
      <c r="B28" s="6" t="n">
        <v>345961</v>
      </c>
    </row>
    <row r="29" spans="1:2">
      <c r="A29" s="3" t="s">
        <v>494</v>
      </c>
    </row>
    <row r="30" spans="1:2">
      <c r="A30" s="4" t="s">
        <v>495</v>
      </c>
      <c r="B30" s="6" t="n">
        <v>180318</v>
      </c>
    </row>
    <row r="31" spans="1:2">
      <c r="A31" s="4" t="s">
        <v>496</v>
      </c>
      <c r="B31" s="6" t="n">
        <v>28315</v>
      </c>
    </row>
    <row r="32" spans="1:2">
      <c r="A32" s="4" t="s">
        <v>497</v>
      </c>
      <c r="B32" s="6" t="n">
        <v>75754</v>
      </c>
    </row>
    <row r="33" spans="1:2">
      <c r="A33" s="4" t="s">
        <v>498</v>
      </c>
      <c r="B33" s="6" t="n">
        <v>5993</v>
      </c>
    </row>
    <row r="34" spans="1:2">
      <c r="A34" s="4" t="s">
        <v>499</v>
      </c>
      <c r="B34" s="6" t="n">
        <v>290380</v>
      </c>
    </row>
    <row r="35" spans="1:2">
      <c r="A35" s="4" t="s">
        <v>504</v>
      </c>
    </row>
    <row r="36" spans="1:2">
      <c r="A36" s="3" t="s">
        <v>33</v>
      </c>
    </row>
    <row r="37" spans="1:2">
      <c r="A37" s="4" t="s">
        <v>489</v>
      </c>
      <c r="B37" s="6" t="n">
        <v>626</v>
      </c>
    </row>
    <row r="38" spans="1:2">
      <c r="A38" s="4" t="s">
        <v>223</v>
      </c>
      <c r="B38" s="6" t="n">
        <v>-326</v>
      </c>
    </row>
    <row r="39" spans="1:2">
      <c r="A39" s="4" t="s">
        <v>490</v>
      </c>
      <c r="B39" s="6" t="n">
        <v>1</v>
      </c>
    </row>
    <row r="40" spans="1:2">
      <c r="A40" s="4" t="s">
        <v>42</v>
      </c>
      <c r="B40" s="6" t="n">
        <v>2989</v>
      </c>
    </row>
    <row r="41" spans="1:2">
      <c r="A41" s="4" t="s">
        <v>491</v>
      </c>
      <c r="B41" s="6" t="n">
        <v>1586</v>
      </c>
    </row>
    <row r="42" spans="1:2">
      <c r="A42" s="4" t="s">
        <v>492</v>
      </c>
      <c r="B42" s="6" t="n">
        <v>302</v>
      </c>
    </row>
    <row r="43" spans="1:2">
      <c r="A43" s="4" t="s">
        <v>493</v>
      </c>
      <c r="B43" s="6" t="n">
        <v>5178</v>
      </c>
    </row>
    <row r="44" spans="1:2">
      <c r="A44" s="3" t="s">
        <v>494</v>
      </c>
    </row>
    <row r="45" spans="1:2">
      <c r="A45" s="4" t="s">
        <v>495</v>
      </c>
      <c r="B45" s="6" t="n">
        <v>37</v>
      </c>
    </row>
    <row r="46" spans="1:2">
      <c r="A46" s="4" t="s">
        <v>497</v>
      </c>
      <c r="B46" s="6" t="n">
        <v>203</v>
      </c>
    </row>
    <row r="47" spans="1:2">
      <c r="A47" s="4" t="s">
        <v>498</v>
      </c>
      <c r="B47" s="6" t="n">
        <v>693</v>
      </c>
    </row>
    <row r="48" spans="1:2">
      <c r="A48" s="4" t="s">
        <v>499</v>
      </c>
      <c r="B48" s="8" t="n">
        <v>9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05</v>
      </c>
      <c r="B1" s="2" t="s">
        <v>488</v>
      </c>
    </row>
    <row r="2" spans="1:2">
      <c r="A2" s="3" t="s">
        <v>461</v>
      </c>
    </row>
    <row r="3" spans="1:2">
      <c r="A3" s="4" t="s">
        <v>40</v>
      </c>
      <c r="B3" s="7" t="n">
        <v>2.4</v>
      </c>
    </row>
    <row r="4" spans="1:2">
      <c r="A4" s="4" t="s">
        <v>506</v>
      </c>
      <c r="B4" s="7" t="n">
        <v>2.7</v>
      </c>
    </row>
    <row r="5" spans="1:2">
      <c r="A5" s="4" t="s">
        <v>507</v>
      </c>
      <c r="B5" s="4" t="s">
        <v>4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2</v>
      </c>
    </row>
    <row r="3" spans="1:3">
      <c r="A3" s="3" t="s">
        <v>218</v>
      </c>
    </row>
    <row r="4" spans="1:3">
      <c r="A4" s="4" t="s">
        <v>93</v>
      </c>
      <c r="B4" s="8" t="n">
        <v>62430</v>
      </c>
      <c r="C4" s="8" t="n">
        <v>61346</v>
      </c>
    </row>
    <row r="5" spans="1:3">
      <c r="A5" s="4" t="s">
        <v>509</v>
      </c>
      <c r="B5" s="6" t="n">
        <v>10115</v>
      </c>
      <c r="C5" s="6" t="n">
        <v>10226</v>
      </c>
    </row>
    <row r="6" spans="1:3">
      <c r="A6" s="4" t="s">
        <v>510</v>
      </c>
      <c r="B6" s="6" t="n">
        <v>47563</v>
      </c>
      <c r="C6" s="6" t="n">
        <v>49722</v>
      </c>
    </row>
    <row r="7" spans="1:3">
      <c r="A7" s="4" t="s">
        <v>125</v>
      </c>
      <c r="B7" s="8" t="n">
        <v>14960</v>
      </c>
      <c r="C7" s="8" t="n">
        <v>12633</v>
      </c>
    </row>
    <row r="8" spans="1:3">
      <c r="A8" s="4" t="s">
        <v>511</v>
      </c>
      <c r="B8" s="9" t="n">
        <v>2.23</v>
      </c>
      <c r="C8" s="9" t="n">
        <v>1.93</v>
      </c>
    </row>
    <row r="9" spans="1:3">
      <c r="A9" s="4" t="s">
        <v>512</v>
      </c>
      <c r="B9" s="9" t="n">
        <v>2.14</v>
      </c>
      <c r="C9" s="9" t="n">
        <v>1.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3</v>
      </c>
      <c r="B1" s="2" t="s">
        <v>1</v>
      </c>
    </row>
    <row r="2" spans="1:3">
      <c r="B2" s="2" t="s">
        <v>2</v>
      </c>
      <c r="C2" s="2" t="s">
        <v>32</v>
      </c>
    </row>
    <row r="3" spans="1:3">
      <c r="A3" s="3" t="s">
        <v>461</v>
      </c>
    </row>
    <row r="4" spans="1:3">
      <c r="A4" s="4" t="s">
        <v>514</v>
      </c>
      <c r="B4" s="8" t="n">
        <v>-1824</v>
      </c>
    </row>
    <row r="5" spans="1:3">
      <c r="A5" s="4" t="s">
        <v>515</v>
      </c>
      <c r="C5" s="8" t="n">
        <v>-2260</v>
      </c>
    </row>
    <row r="6" spans="1:3">
      <c r="A6" s="4" t="s">
        <v>516</v>
      </c>
      <c r="B6" s="6" t="n">
        <v>590</v>
      </c>
      <c r="C6" s="6" t="n">
        <v>436</v>
      </c>
    </row>
    <row r="7" spans="1:3">
      <c r="A7" s="4" t="s">
        <v>517</v>
      </c>
      <c r="B7" s="6" t="n">
        <v>-448</v>
      </c>
    </row>
    <row r="8" spans="1:3">
      <c r="A8" s="4" t="s">
        <v>518</v>
      </c>
      <c r="B8" s="8" t="n">
        <v>-1682</v>
      </c>
      <c r="C8" s="8" t="n">
        <v>-18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2</v>
      </c>
    </row>
    <row r="3" spans="1:4">
      <c r="A3" s="3" t="s">
        <v>461</v>
      </c>
    </row>
    <row r="4" spans="1:4">
      <c r="A4" s="4" t="s">
        <v>514</v>
      </c>
      <c r="B4" s="8" t="n">
        <v>-1270</v>
      </c>
      <c r="C4" s="8" t="n">
        <v>-1281</v>
      </c>
      <c r="D4" s="8" t="n">
        <v>-839</v>
      </c>
    </row>
    <row r="5" spans="1:4">
      <c r="A5" s="4" t="s">
        <v>515</v>
      </c>
      <c r="B5" s="6" t="n">
        <v>0</v>
      </c>
      <c r="C5" s="6" t="n">
        <v>0</v>
      </c>
      <c r="D5" s="6" t="n">
        <v>0</v>
      </c>
    </row>
    <row r="6" spans="1:4">
      <c r="A6" s="4" t="s">
        <v>516</v>
      </c>
      <c r="B6" s="6" t="n">
        <v>2</v>
      </c>
      <c r="C6" s="6" t="n">
        <v>11</v>
      </c>
      <c r="D6" s="6" t="n">
        <v>133</v>
      </c>
    </row>
    <row r="7" spans="1:4">
      <c r="A7" s="4" t="s">
        <v>517</v>
      </c>
      <c r="B7" s="6" t="n">
        <v>1218</v>
      </c>
      <c r="D7" s="6" t="n">
        <v>-575</v>
      </c>
    </row>
    <row r="8" spans="1:4">
      <c r="A8" s="4" t="s">
        <v>518</v>
      </c>
      <c r="B8" s="8" t="n">
        <v>-50</v>
      </c>
      <c r="C8" s="8" t="n">
        <v>-1270</v>
      </c>
      <c r="D8" s="8" t="n">
        <v>-12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2</v>
      </c>
    </row>
    <row r="3" spans="1:4">
      <c r="A3" s="3" t="s">
        <v>461</v>
      </c>
    </row>
    <row r="4" spans="1:4">
      <c r="A4" s="4" t="s">
        <v>514</v>
      </c>
      <c r="B4" s="8" t="n">
        <v>-7706</v>
      </c>
      <c r="C4" s="8" t="n">
        <v>-2134</v>
      </c>
      <c r="D4" s="8" t="n">
        <v>-3973</v>
      </c>
    </row>
    <row r="5" spans="1:4">
      <c r="A5" s="4" t="s">
        <v>515</v>
      </c>
      <c r="B5" s="6" t="n">
        <v>0</v>
      </c>
      <c r="C5" s="6" t="n">
        <v>0</v>
      </c>
      <c r="D5" s="6" t="n">
        <v>0</v>
      </c>
    </row>
    <row r="6" spans="1:4">
      <c r="A6" s="4" t="s">
        <v>516</v>
      </c>
      <c r="B6" s="6" t="n">
        <v>3238</v>
      </c>
      <c r="C6" s="6" t="n">
        <v>8121</v>
      </c>
      <c r="D6" s="6" t="n">
        <v>5417</v>
      </c>
    </row>
    <row r="7" spans="1:4">
      <c r="A7" s="4" t="s">
        <v>517</v>
      </c>
      <c r="B7" s="6" t="n">
        <v>203</v>
      </c>
      <c r="C7" s="6" t="n">
        <v>-13693</v>
      </c>
      <c r="D7" s="6" t="n">
        <v>-3578</v>
      </c>
    </row>
    <row r="8" spans="1:4">
      <c r="A8" s="4" t="s">
        <v>518</v>
      </c>
      <c r="B8" s="8" t="n">
        <v>-4265</v>
      </c>
      <c r="C8" s="8" t="n">
        <v>-7706</v>
      </c>
      <c r="D8" s="8" t="n">
        <v>-21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8" t="n">
        <v>175422000</v>
      </c>
      <c r="C3" s="8" t="n">
        <v>172793000</v>
      </c>
    </row>
    <row r="4" spans="1:3">
      <c r="A4" s="4" t="s">
        <v>524</v>
      </c>
      <c r="B4" s="6" t="n">
        <v>2150000</v>
      </c>
      <c r="C4" s="6" t="n">
        <v>2796000</v>
      </c>
    </row>
    <row r="5" spans="1:3">
      <c r="A5" s="4" t="s">
        <v>525</v>
      </c>
      <c r="B5" s="6" t="n">
        <v>322000</v>
      </c>
      <c r="C5" s="6" t="n">
        <v>40000</v>
      </c>
    </row>
    <row r="6" spans="1:3">
      <c r="A6" s="4" t="s">
        <v>526</v>
      </c>
      <c r="B6" s="6" t="n">
        <v>488000</v>
      </c>
      <c r="C6" s="6" t="n">
        <v>748000</v>
      </c>
    </row>
    <row r="7" spans="1:3">
      <c r="A7" s="4" t="s">
        <v>527</v>
      </c>
      <c r="B7" s="6" t="n">
        <v>176762200</v>
      </c>
      <c r="C7" s="6" t="n">
        <v>174800516</v>
      </c>
    </row>
    <row r="8" spans="1:3">
      <c r="A8" s="4" t="s">
        <v>528</v>
      </c>
      <c r="B8" s="6" t="n">
        <v>13927000</v>
      </c>
      <c r="C8" s="6" t="n">
        <v>11705000</v>
      </c>
    </row>
    <row r="9" spans="1:3">
      <c r="A9" s="4" t="s">
        <v>529</v>
      </c>
      <c r="B9" s="6" t="n">
        <v>239000</v>
      </c>
      <c r="C9" s="6" t="n">
        <v>202000</v>
      </c>
    </row>
    <row r="10" spans="1:3">
      <c r="A10" s="4" t="s">
        <v>530</v>
      </c>
      <c r="B10" s="6" t="n">
        <v>45000</v>
      </c>
      <c r="C10" s="6" t="n">
        <v>3000</v>
      </c>
    </row>
    <row r="11" spans="1:3">
      <c r="A11" s="4" t="s">
        <v>531</v>
      </c>
      <c r="C11" s="6" t="n">
        <v>15000</v>
      </c>
    </row>
    <row r="12" spans="1:3">
      <c r="A12" s="4" t="s">
        <v>532</v>
      </c>
      <c r="B12" s="6" t="n">
        <v>14120842</v>
      </c>
      <c r="C12" s="6" t="n">
        <v>11889335</v>
      </c>
    </row>
    <row r="13" spans="1:3">
      <c r="A13" s="4" t="s">
        <v>533</v>
      </c>
    </row>
    <row r="14" spans="1:3">
      <c r="A14" s="3" t="s">
        <v>522</v>
      </c>
    </row>
    <row r="15" spans="1:3">
      <c r="A15" s="4" t="s">
        <v>523</v>
      </c>
      <c r="B15" s="6" t="n">
        <v>22453000</v>
      </c>
      <c r="C15" s="6" t="n">
        <v>24388000</v>
      </c>
    </row>
    <row r="16" spans="1:3">
      <c r="A16" s="4" t="s">
        <v>524</v>
      </c>
      <c r="B16" s="6" t="n">
        <v>490000</v>
      </c>
      <c r="C16" s="6" t="n">
        <v>561000</v>
      </c>
    </row>
    <row r="17" spans="1:3">
      <c r="A17" s="4" t="s">
        <v>525</v>
      </c>
      <c r="B17" s="6" t="n">
        <v>10000</v>
      </c>
      <c r="C17" s="6" t="n">
        <v>2000</v>
      </c>
    </row>
    <row r="18" spans="1:3">
      <c r="A18" s="4" t="s">
        <v>526</v>
      </c>
      <c r="C18" s="6" t="n">
        <v>51000</v>
      </c>
    </row>
    <row r="19" spans="1:3">
      <c r="A19" s="4" t="s">
        <v>527</v>
      </c>
      <c r="B19" s="6" t="n">
        <v>22933000</v>
      </c>
      <c r="C19" s="6" t="n">
        <v>24896000</v>
      </c>
    </row>
    <row r="20" spans="1:3">
      <c r="A20" s="4" t="s">
        <v>528</v>
      </c>
      <c r="B20" s="6" t="n">
        <v>13927000</v>
      </c>
      <c r="C20" s="6" t="n">
        <v>11705000</v>
      </c>
    </row>
    <row r="21" spans="1:3">
      <c r="A21" s="4" t="s">
        <v>529</v>
      </c>
      <c r="B21" s="6" t="n">
        <v>239000</v>
      </c>
      <c r="C21" s="6" t="n">
        <v>202000</v>
      </c>
    </row>
    <row r="22" spans="1:3">
      <c r="A22" s="4" t="s">
        <v>530</v>
      </c>
      <c r="B22" s="6" t="n">
        <v>45000</v>
      </c>
      <c r="C22" s="6" t="n">
        <v>3000</v>
      </c>
    </row>
    <row r="23" spans="1:3">
      <c r="A23" s="4" t="s">
        <v>531</v>
      </c>
      <c r="C23" s="6" t="n">
        <v>15000</v>
      </c>
    </row>
    <row r="24" spans="1:3">
      <c r="A24" s="4" t="s">
        <v>532</v>
      </c>
      <c r="B24" s="6" t="n">
        <v>14121000</v>
      </c>
      <c r="C24" s="6" t="n">
        <v>11889000</v>
      </c>
    </row>
    <row r="25" spans="1:3">
      <c r="A25" s="4" t="s">
        <v>534</v>
      </c>
    </row>
    <row r="26" spans="1:3">
      <c r="A26" s="3" t="s">
        <v>522</v>
      </c>
    </row>
    <row r="27" spans="1:3">
      <c r="A27" s="4" t="s">
        <v>523</v>
      </c>
      <c r="B27" s="6" t="n">
        <v>134748000</v>
      </c>
      <c r="C27" s="6" t="n">
        <v>120009000</v>
      </c>
    </row>
    <row r="28" spans="1:3">
      <c r="A28" s="4" t="s">
        <v>524</v>
      </c>
      <c r="B28" s="6" t="n">
        <v>1464000</v>
      </c>
      <c r="C28" s="6" t="n">
        <v>1984000</v>
      </c>
    </row>
    <row r="29" spans="1:3">
      <c r="A29" s="4" t="s">
        <v>525</v>
      </c>
      <c r="B29" s="6" t="n">
        <v>287000</v>
      </c>
      <c r="C29" s="6" t="n">
        <v>10000</v>
      </c>
    </row>
    <row r="30" spans="1:3">
      <c r="A30" s="4" t="s">
        <v>526</v>
      </c>
      <c r="B30" s="6" t="n">
        <v>447000</v>
      </c>
      <c r="C30" s="6" t="n">
        <v>485000</v>
      </c>
    </row>
    <row r="31" spans="1:3">
      <c r="A31" s="4" t="s">
        <v>527</v>
      </c>
      <c r="B31" s="6" t="n">
        <v>135478000</v>
      </c>
      <c r="C31" s="6" t="n">
        <v>121498000</v>
      </c>
    </row>
    <row r="32" spans="1:3">
      <c r="A32" s="4" t="s">
        <v>535</v>
      </c>
    </row>
    <row r="33" spans="1:3">
      <c r="A33" s="3" t="s">
        <v>522</v>
      </c>
    </row>
    <row r="34" spans="1:3">
      <c r="A34" s="4" t="s">
        <v>523</v>
      </c>
      <c r="B34" s="6" t="n">
        <v>6055000</v>
      </c>
      <c r="C34" s="6" t="n">
        <v>7757000</v>
      </c>
    </row>
    <row r="35" spans="1:3">
      <c r="A35" s="4" t="s">
        <v>524</v>
      </c>
      <c r="B35" s="6" t="n">
        <v>51000</v>
      </c>
      <c r="C35" s="6" t="n">
        <v>61000</v>
      </c>
    </row>
    <row r="36" spans="1:3">
      <c r="A36" s="4" t="s">
        <v>525</v>
      </c>
      <c r="C36" s="6" t="n">
        <v>28000</v>
      </c>
    </row>
    <row r="37" spans="1:3">
      <c r="A37" s="4" t="s">
        <v>526</v>
      </c>
      <c r="B37" s="6" t="n">
        <v>41000</v>
      </c>
      <c r="C37" s="6" t="n">
        <v>26000</v>
      </c>
    </row>
    <row r="38" spans="1:3">
      <c r="A38" s="4" t="s">
        <v>527</v>
      </c>
      <c r="B38" s="6" t="n">
        <v>6065000</v>
      </c>
      <c r="C38" s="6" t="n">
        <v>7764000</v>
      </c>
    </row>
    <row r="39" spans="1:3">
      <c r="A39" s="4" t="s">
        <v>536</v>
      </c>
    </row>
    <row r="40" spans="1:3">
      <c r="A40" s="3" t="s">
        <v>522</v>
      </c>
    </row>
    <row r="41" spans="1:3">
      <c r="A41" s="4" t="s">
        <v>523</v>
      </c>
      <c r="B41" s="6" t="n">
        <v>12166000</v>
      </c>
      <c r="C41" s="6" t="n">
        <v>20639000</v>
      </c>
    </row>
    <row r="42" spans="1:3">
      <c r="A42" s="4" t="s">
        <v>524</v>
      </c>
      <c r="B42" s="6" t="n">
        <v>145000</v>
      </c>
      <c r="C42" s="6" t="n">
        <v>190000</v>
      </c>
    </row>
    <row r="43" spans="1:3">
      <c r="A43" s="4" t="s">
        <v>525</v>
      </c>
      <c r="B43" s="6" t="n">
        <v>25000</v>
      </c>
    </row>
    <row r="44" spans="1:3">
      <c r="A44" s="4" t="s">
        <v>526</v>
      </c>
      <c r="C44" s="6" t="n">
        <v>186000</v>
      </c>
    </row>
    <row r="45" spans="1:3">
      <c r="A45" s="4" t="s">
        <v>527</v>
      </c>
      <c r="B45" s="8" t="n">
        <v>12286000</v>
      </c>
      <c r="C45" s="8" t="n">
        <v>2064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22"/>
    <col customWidth="1" max="5" min="5" width="36"/>
    <col customWidth="1" max="6" min="6" width="24"/>
    <col customWidth="1" max="7" min="7" width="47"/>
    <col customWidth="1" max="8" min="8" width="46"/>
    <col customWidth="1" max="9" min="9" width="27"/>
    <col customWidth="1" max="10" min="10" width="55"/>
  </cols>
  <sheetData>
    <row r="1" spans="1:10">
      <c r="A1" s="1" t="s">
        <v>132</v>
      </c>
      <c r="C1" s="2" t="s">
        <v>133</v>
      </c>
      <c r="D1" s="2" t="s">
        <v>134</v>
      </c>
      <c r="E1" s="2" t="s">
        <v>135</v>
      </c>
      <c r="F1" s="2" t="s">
        <v>136</v>
      </c>
      <c r="G1" s="2" t="s">
        <v>137</v>
      </c>
      <c r="H1" s="2" t="s">
        <v>138</v>
      </c>
      <c r="I1" s="2" t="s">
        <v>139</v>
      </c>
      <c r="J1" s="2" t="s">
        <v>140</v>
      </c>
    </row>
    <row r="2" spans="1:10">
      <c r="A2" s="4" t="s">
        <v>141</v>
      </c>
      <c r="C2" s="8" t="n">
        <v>141573860</v>
      </c>
      <c r="D2" s="8" t="n">
        <v>89506</v>
      </c>
      <c r="E2" s="8" t="n">
        <v>90986820</v>
      </c>
      <c r="F2" s="8" t="n">
        <v>-21719954</v>
      </c>
      <c r="G2" s="8" t="n">
        <v>-5623910</v>
      </c>
      <c r="H2" s="8" t="n">
        <v>-1831759</v>
      </c>
      <c r="I2" s="8" t="n">
        <v>76435222</v>
      </c>
      <c r="J2" s="8" t="n">
        <v>3237935</v>
      </c>
    </row>
    <row r="3" spans="1:10">
      <c r="A3" s="4" t="s">
        <v>125</v>
      </c>
      <c r="C3" s="6" t="n">
        <v>7293922</v>
      </c>
      <c r="I3" s="6" t="n">
        <v>7293922</v>
      </c>
    </row>
    <row r="4" spans="1:10">
      <c r="A4" s="4" t="s">
        <v>142</v>
      </c>
      <c r="C4" s="6" t="n">
        <v>-3042820</v>
      </c>
      <c r="J4" s="6" t="n">
        <v>-3042820</v>
      </c>
    </row>
    <row r="5" spans="1:10">
      <c r="A5" s="4" t="s">
        <v>143</v>
      </c>
      <c r="C5" s="6" t="n">
        <v>-6291444</v>
      </c>
      <c r="F5" s="6" t="n">
        <v>-6291444</v>
      </c>
    </row>
    <row r="6" spans="1:10">
      <c r="A6" s="4" t="s">
        <v>144</v>
      </c>
      <c r="C6" s="6" t="n">
        <v>91105</v>
      </c>
      <c r="D6" s="6" t="n">
        <v>79</v>
      </c>
      <c r="E6" s="6" t="n">
        <v>91026</v>
      </c>
    </row>
    <row r="7" spans="1:10">
      <c r="A7" s="4" t="s">
        <v>145</v>
      </c>
      <c r="C7" s="6" t="n">
        <v>158089</v>
      </c>
      <c r="E7" s="6" t="n">
        <v>-655173</v>
      </c>
      <c r="H7" s="6" t="n">
        <v>813262</v>
      </c>
    </row>
    <row r="8" spans="1:10">
      <c r="A8" s="4" t="s">
        <v>146</v>
      </c>
      <c r="C8" s="6" t="n">
        <v>652760</v>
      </c>
      <c r="E8" s="6" t="n">
        <v>295680</v>
      </c>
      <c r="G8" s="6" t="n">
        <v>357080</v>
      </c>
    </row>
    <row r="9" spans="1:10">
      <c r="A9" s="4" t="s">
        <v>147</v>
      </c>
      <c r="C9" s="6" t="n">
        <v>1474057</v>
      </c>
      <c r="E9" s="6" t="n">
        <v>1474057</v>
      </c>
    </row>
    <row r="10" spans="1:10">
      <c r="A10" s="4" t="s">
        <v>148</v>
      </c>
      <c r="C10" s="6" t="n">
        <v>141909529</v>
      </c>
      <c r="D10" s="6" t="n">
        <v>89585</v>
      </c>
      <c r="E10" s="6" t="n">
        <v>92192410</v>
      </c>
      <c r="F10" s="6" t="n">
        <v>-28011398</v>
      </c>
      <c r="G10" s="6" t="n">
        <v>-5266830</v>
      </c>
      <c r="H10" s="6" t="n">
        <v>-1018497</v>
      </c>
      <c r="I10" s="6" t="n">
        <v>83729144</v>
      </c>
      <c r="J10" s="6" t="n">
        <v>195115</v>
      </c>
    </row>
    <row r="11" spans="1:10">
      <c r="A11" s="4" t="s">
        <v>125</v>
      </c>
      <c r="C11" s="6" t="n">
        <v>9871587</v>
      </c>
      <c r="I11" s="6" t="n">
        <v>9871587</v>
      </c>
    </row>
    <row r="12" spans="1:10">
      <c r="A12" s="4" t="s">
        <v>142</v>
      </c>
      <c r="C12" s="6" t="n">
        <v>1109761</v>
      </c>
      <c r="J12" s="6" t="n">
        <v>1109761</v>
      </c>
    </row>
    <row r="13" spans="1:10">
      <c r="A13" s="4" t="s">
        <v>143</v>
      </c>
      <c r="C13" s="6" t="n">
        <v>-561493</v>
      </c>
      <c r="F13" s="6" t="n">
        <v>-561493</v>
      </c>
    </row>
    <row r="14" spans="1:10">
      <c r="A14" s="4" t="s">
        <v>149</v>
      </c>
      <c r="C14" s="6" t="n">
        <v>-498816</v>
      </c>
      <c r="I14" s="6" t="n">
        <v>-498816</v>
      </c>
    </row>
    <row r="15" spans="1:10">
      <c r="A15" s="4" t="s">
        <v>144</v>
      </c>
      <c r="C15" s="6" t="n">
        <v>581088</v>
      </c>
      <c r="D15" s="6" t="n">
        <v>503</v>
      </c>
      <c r="E15" s="6" t="n">
        <v>580585</v>
      </c>
    </row>
    <row r="16" spans="1:10">
      <c r="A16" s="4" t="s">
        <v>145</v>
      </c>
      <c r="C16" s="6" t="n">
        <v>231892</v>
      </c>
      <c r="E16" s="6" t="n">
        <v>-584015</v>
      </c>
      <c r="H16" s="6" t="n">
        <v>815907</v>
      </c>
    </row>
    <row r="17" spans="1:10">
      <c r="A17" s="4" t="s">
        <v>146</v>
      </c>
      <c r="C17" s="6" t="n">
        <v>804576</v>
      </c>
      <c r="E17" s="6" t="n">
        <v>447496</v>
      </c>
      <c r="G17" s="6" t="n">
        <v>357080</v>
      </c>
    </row>
    <row r="18" spans="1:10">
      <c r="A18" s="4" t="s">
        <v>147</v>
      </c>
      <c r="C18" s="6" t="n">
        <v>695632</v>
      </c>
      <c r="E18" s="6" t="n">
        <v>695632</v>
      </c>
    </row>
    <row r="19" spans="1:10">
      <c r="A19" s="4" t="s">
        <v>150</v>
      </c>
      <c r="C19" s="6" t="n">
        <v>154143756</v>
      </c>
      <c r="D19" s="6" t="n">
        <v>90088</v>
      </c>
      <c r="E19" s="6" t="n">
        <v>93332108</v>
      </c>
      <c r="F19" s="6" t="n">
        <v>-28572891</v>
      </c>
      <c r="G19" s="6" t="n">
        <v>-4909750</v>
      </c>
      <c r="H19" s="6" t="n">
        <v>-202590</v>
      </c>
      <c r="I19" s="6" t="n">
        <v>93101915</v>
      </c>
      <c r="J19" s="6" t="n">
        <v>1304876</v>
      </c>
    </row>
    <row r="20" spans="1:10">
      <c r="A20" s="4" t="s">
        <v>125</v>
      </c>
      <c r="C20" s="6" t="n">
        <v>12549901</v>
      </c>
      <c r="I20" s="6" t="n">
        <v>12549901</v>
      </c>
    </row>
    <row r="21" spans="1:10">
      <c r="A21" s="4" t="s">
        <v>142</v>
      </c>
      <c r="C21" s="6" t="n">
        <v>-433118</v>
      </c>
      <c r="J21" s="6" t="n">
        <v>-433118</v>
      </c>
    </row>
    <row r="22" spans="1:10">
      <c r="A22" s="4" t="s">
        <v>143</v>
      </c>
      <c r="C22" s="6" t="n">
        <v>-3465959</v>
      </c>
      <c r="F22" s="6" t="n">
        <v>-3465959</v>
      </c>
    </row>
    <row r="23" spans="1:10">
      <c r="A23" s="4" t="s">
        <v>151</v>
      </c>
      <c r="B23" s="4" t="s">
        <v>59</v>
      </c>
      <c r="D23" s="6" t="n">
        <v>-20405</v>
      </c>
      <c r="E23" s="6" t="n">
        <v>-20393258</v>
      </c>
      <c r="F23" s="8" t="n">
        <v>32038850</v>
      </c>
      <c r="I23" s="6" t="n">
        <v>-11625187</v>
      </c>
    </row>
    <row r="24" spans="1:10">
      <c r="A24" s="4" t="s">
        <v>149</v>
      </c>
      <c r="C24" s="6" t="n">
        <v>-2162086</v>
      </c>
      <c r="I24" s="6" t="n">
        <v>-2162086</v>
      </c>
    </row>
    <row r="25" spans="1:10">
      <c r="A25" s="4" t="s">
        <v>144</v>
      </c>
      <c r="C25" s="6" t="n">
        <v>3282197</v>
      </c>
      <c r="D25" s="6" t="n">
        <v>2716</v>
      </c>
      <c r="E25" s="6" t="n">
        <v>3279481</v>
      </c>
    </row>
    <row r="26" spans="1:10">
      <c r="A26" s="4" t="s">
        <v>145</v>
      </c>
      <c r="C26" s="6" t="n">
        <v>11894</v>
      </c>
      <c r="E26" s="6" t="n">
        <v>-32106</v>
      </c>
      <c r="H26" s="6" t="n">
        <v>44000</v>
      </c>
    </row>
    <row r="27" spans="1:10">
      <c r="A27" s="4" t="s">
        <v>146</v>
      </c>
      <c r="C27" s="6" t="n">
        <v>998656</v>
      </c>
      <c r="E27" s="6" t="n">
        <v>641576</v>
      </c>
      <c r="G27" s="6" t="n">
        <v>357080</v>
      </c>
    </row>
    <row r="28" spans="1:10">
      <c r="A28" s="4" t="s">
        <v>147</v>
      </c>
      <c r="C28" s="6" t="n">
        <v>121113</v>
      </c>
      <c r="E28" s="6" t="n">
        <v>121113</v>
      </c>
    </row>
    <row r="29" spans="1:10">
      <c r="A29" s="4" t="s">
        <v>152</v>
      </c>
      <c r="C29" s="8" t="n">
        <v>165046354</v>
      </c>
      <c r="D29" s="8" t="n">
        <v>72399</v>
      </c>
      <c r="E29" s="8" t="n">
        <v>76948914</v>
      </c>
      <c r="G29" s="8" t="n">
        <v>-4552670</v>
      </c>
      <c r="H29" s="8" t="n">
        <v>-158590</v>
      </c>
      <c r="I29" s="8" t="n">
        <v>91864543</v>
      </c>
      <c r="J29" s="8" t="n">
        <v>871758</v>
      </c>
    </row>
    <row r="30" spans="1:10">
      <c r="A30" t="n"/>
    </row>
    <row r="31" spans="1:10">
      <c r="A31" s="4" t="s">
        <v>59</v>
      </c>
      <c r="B31" s="4" t="s">
        <v>153</v>
      </c>
    </row>
  </sheetData>
  <mergeCells count="3">
    <mergeCell ref="A1:B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31"/>
    <col customWidth="1" max="3" min="3" width="21"/>
  </cols>
  <sheetData>
    <row r="1" spans="1:3">
      <c r="A1" s="1" t="s">
        <v>537</v>
      </c>
      <c r="B1" s="2" t="s">
        <v>1</v>
      </c>
    </row>
    <row r="2" spans="1:3">
      <c r="B2" s="2" t="s">
        <v>538</v>
      </c>
      <c r="C2" s="2" t="s">
        <v>460</v>
      </c>
    </row>
    <row r="3" spans="1:3">
      <c r="A3" s="3" t="s">
        <v>539</v>
      </c>
    </row>
    <row r="4" spans="1:3">
      <c r="A4" s="4" t="s">
        <v>540</v>
      </c>
      <c r="B4" s="6" t="n">
        <v>48</v>
      </c>
    </row>
    <row r="5" spans="1:3">
      <c r="A5" s="4" t="s">
        <v>541</v>
      </c>
      <c r="B5" s="4" t="s">
        <v>542</v>
      </c>
    </row>
    <row r="6" spans="1:3">
      <c r="A6" s="4" t="s">
        <v>543</v>
      </c>
      <c r="B6" s="4" t="s">
        <v>544</v>
      </c>
    </row>
    <row r="7" spans="1:3">
      <c r="A7" s="4" t="s">
        <v>545</v>
      </c>
      <c r="B7" s="6" t="n">
        <v>13</v>
      </c>
    </row>
    <row r="8" spans="1:3">
      <c r="A8" s="4" t="s">
        <v>546</v>
      </c>
      <c r="B8" s="4" t="s">
        <v>427</v>
      </c>
    </row>
    <row r="9" spans="1:3">
      <c r="A9" s="4" t="s">
        <v>547</v>
      </c>
      <c r="B9" s="8" t="n">
        <v>488000</v>
      </c>
    </row>
    <row r="10" spans="1:3">
      <c r="A10" s="4" t="s">
        <v>548</v>
      </c>
      <c r="B10" s="6" t="n">
        <v>16115000</v>
      </c>
    </row>
    <row r="11" spans="1:3">
      <c r="A11" s="4" t="s">
        <v>549</v>
      </c>
      <c r="B11" s="6" t="n">
        <v>8000</v>
      </c>
      <c r="C11" s="8" t="n">
        <v>2000</v>
      </c>
    </row>
    <row r="12" spans="1:3">
      <c r="A12" s="4" t="s">
        <v>550</v>
      </c>
      <c r="B12" s="6" t="n">
        <v>1000</v>
      </c>
      <c r="C12" s="6" t="n">
        <v>0</v>
      </c>
    </row>
    <row r="13" spans="1:3">
      <c r="A13" s="4" t="s">
        <v>551</v>
      </c>
      <c r="B13" s="6" t="n">
        <v>784000</v>
      </c>
      <c r="C13" s="6" t="n">
        <v>781000</v>
      </c>
    </row>
    <row r="14" spans="1:3">
      <c r="A14" s="4" t="s">
        <v>552</v>
      </c>
      <c r="B14" s="6" t="n">
        <v>94661000</v>
      </c>
      <c r="C14" s="8" t="n">
        <v>76491000</v>
      </c>
    </row>
    <row r="15" spans="1:3">
      <c r="A15" s="4" t="s">
        <v>553</v>
      </c>
      <c r="B15" s="8" t="n">
        <v>2121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8" t="n">
        <v>931000</v>
      </c>
    </row>
    <row r="4" spans="1:3">
      <c r="A4" s="4" t="s">
        <v>557</v>
      </c>
      <c r="B4" s="6" t="n">
        <v>21162000</v>
      </c>
    </row>
    <row r="5" spans="1:3">
      <c r="A5" s="4" t="s">
        <v>558</v>
      </c>
      <c r="B5" s="6" t="n">
        <v>43962000</v>
      </c>
    </row>
    <row r="6" spans="1:3">
      <c r="A6" s="4" t="s">
        <v>559</v>
      </c>
      <c r="B6" s="6" t="n">
        <v>110707000</v>
      </c>
    </row>
    <row r="7" spans="1:3">
      <c r="A7" s="4" t="s">
        <v>560</v>
      </c>
      <c r="B7" s="6" t="n">
        <v>176762200</v>
      </c>
      <c r="C7" s="8" t="n">
        <v>174800516</v>
      </c>
    </row>
    <row r="8" spans="1:3">
      <c r="A8" s="4" t="s">
        <v>561</v>
      </c>
      <c r="B8" s="6" t="n">
        <v>237000</v>
      </c>
    </row>
    <row r="9" spans="1:3">
      <c r="A9" s="4" t="s">
        <v>562</v>
      </c>
      <c r="B9" s="6" t="n">
        <v>1105000</v>
      </c>
    </row>
    <row r="10" spans="1:3">
      <c r="A10" s="4" t="s">
        <v>563</v>
      </c>
      <c r="B10" s="6" t="n">
        <v>8783000</v>
      </c>
    </row>
    <row r="11" spans="1:3">
      <c r="A11" s="4" t="s">
        <v>564</v>
      </c>
      <c r="B11" s="6" t="n">
        <v>3996000</v>
      </c>
    </row>
    <row r="12" spans="1:3">
      <c r="A12" s="4" t="s">
        <v>532</v>
      </c>
      <c r="B12" s="6" t="n">
        <v>14120842</v>
      </c>
      <c r="C12" s="6" t="n">
        <v>11889335</v>
      </c>
    </row>
    <row r="13" spans="1:3">
      <c r="A13" s="4" t="s">
        <v>565</v>
      </c>
      <c r="B13" s="6" t="n">
        <v>929000</v>
      </c>
    </row>
    <row r="14" spans="1:3">
      <c r="A14" s="4" t="s">
        <v>566</v>
      </c>
      <c r="B14" s="6" t="n">
        <v>20899000</v>
      </c>
    </row>
    <row r="15" spans="1:3">
      <c r="A15" s="4" t="s">
        <v>567</v>
      </c>
      <c r="B15" s="6" t="n">
        <v>43668000</v>
      </c>
    </row>
    <row r="16" spans="1:3">
      <c r="A16" s="4" t="s">
        <v>568</v>
      </c>
      <c r="B16" s="6" t="n">
        <v>109926000</v>
      </c>
    </row>
    <row r="17" spans="1:3">
      <c r="A17" s="4" t="s">
        <v>523</v>
      </c>
      <c r="B17" s="6" t="n">
        <v>175422000</v>
      </c>
      <c r="C17" s="6" t="n">
        <v>172793000</v>
      </c>
    </row>
    <row r="18" spans="1:3">
      <c r="A18" s="4" t="s">
        <v>569</v>
      </c>
      <c r="B18" s="6" t="n">
        <v>235000</v>
      </c>
    </row>
    <row r="19" spans="1:3">
      <c r="A19" s="4" t="s">
        <v>570</v>
      </c>
      <c r="B19" s="6" t="n">
        <v>1088000</v>
      </c>
    </row>
    <row r="20" spans="1:3">
      <c r="A20" s="4" t="s">
        <v>571</v>
      </c>
      <c r="B20" s="6" t="n">
        <v>8599000</v>
      </c>
    </row>
    <row r="21" spans="1:3">
      <c r="A21" s="4" t="s">
        <v>572</v>
      </c>
      <c r="B21" s="6" t="n">
        <v>4005000</v>
      </c>
    </row>
    <row r="22" spans="1:3">
      <c r="A22" s="4" t="s">
        <v>573</v>
      </c>
      <c r="B22" s="6" t="n">
        <v>13926861</v>
      </c>
      <c r="C22" s="6" t="n">
        <v>11705470</v>
      </c>
    </row>
    <row r="23" spans="1:3">
      <c r="A23" s="4" t="s">
        <v>533</v>
      </c>
    </row>
    <row r="24" spans="1:3">
      <c r="A24" s="3" t="s">
        <v>555</v>
      </c>
    </row>
    <row r="25" spans="1:3">
      <c r="A25" s="4" t="s">
        <v>556</v>
      </c>
      <c r="B25" s="6" t="n">
        <v>930000</v>
      </c>
    </row>
    <row r="26" spans="1:3">
      <c r="A26" s="4" t="s">
        <v>557</v>
      </c>
      <c r="B26" s="6" t="n">
        <v>7765000</v>
      </c>
    </row>
    <row r="27" spans="1:3">
      <c r="A27" s="4" t="s">
        <v>558</v>
      </c>
      <c r="B27" s="6" t="n">
        <v>12032000</v>
      </c>
    </row>
    <row r="28" spans="1:3">
      <c r="A28" s="4" t="s">
        <v>559</v>
      </c>
      <c r="B28" s="6" t="n">
        <v>2206000</v>
      </c>
    </row>
    <row r="29" spans="1:3">
      <c r="A29" s="4" t="s">
        <v>560</v>
      </c>
      <c r="B29" s="6" t="n">
        <v>22933000</v>
      </c>
      <c r="C29" s="6" t="n">
        <v>24896000</v>
      </c>
    </row>
    <row r="30" spans="1:3">
      <c r="A30" s="4" t="s">
        <v>561</v>
      </c>
      <c r="B30" s="6" t="n">
        <v>237000</v>
      </c>
    </row>
    <row r="31" spans="1:3">
      <c r="A31" s="4" t="s">
        <v>562</v>
      </c>
      <c r="B31" s="6" t="n">
        <v>1105000</v>
      </c>
    </row>
    <row r="32" spans="1:3">
      <c r="A32" s="4" t="s">
        <v>563</v>
      </c>
      <c r="B32" s="6" t="n">
        <v>8783000</v>
      </c>
    </row>
    <row r="33" spans="1:3">
      <c r="A33" s="4" t="s">
        <v>564</v>
      </c>
      <c r="B33" s="6" t="n">
        <v>3996000</v>
      </c>
    </row>
    <row r="34" spans="1:3">
      <c r="A34" s="4" t="s">
        <v>532</v>
      </c>
      <c r="B34" s="6" t="n">
        <v>14121000</v>
      </c>
      <c r="C34" s="6" t="n">
        <v>11889000</v>
      </c>
    </row>
    <row r="35" spans="1:3">
      <c r="A35" s="4" t="s">
        <v>565</v>
      </c>
      <c r="B35" s="6" t="n">
        <v>928000</v>
      </c>
    </row>
    <row r="36" spans="1:3">
      <c r="A36" s="4" t="s">
        <v>566</v>
      </c>
      <c r="B36" s="6" t="n">
        <v>7615000</v>
      </c>
    </row>
    <row r="37" spans="1:3">
      <c r="A37" s="4" t="s">
        <v>567</v>
      </c>
      <c r="B37" s="6" t="n">
        <v>11809000</v>
      </c>
    </row>
    <row r="38" spans="1:3">
      <c r="A38" s="4" t="s">
        <v>568</v>
      </c>
      <c r="B38" s="6" t="n">
        <v>2101000</v>
      </c>
    </row>
    <row r="39" spans="1:3">
      <c r="A39" s="4" t="s">
        <v>523</v>
      </c>
      <c r="B39" s="6" t="n">
        <v>22453000</v>
      </c>
      <c r="C39" s="6" t="n">
        <v>24388000</v>
      </c>
    </row>
    <row r="40" spans="1:3">
      <c r="A40" s="4" t="s">
        <v>569</v>
      </c>
      <c r="B40" s="6" t="n">
        <v>235000</v>
      </c>
    </row>
    <row r="41" spans="1:3">
      <c r="A41" s="4" t="s">
        <v>570</v>
      </c>
      <c r="B41" s="6" t="n">
        <v>1088000</v>
      </c>
    </row>
    <row r="42" spans="1:3">
      <c r="A42" s="4" t="s">
        <v>571</v>
      </c>
      <c r="B42" s="6" t="n">
        <v>8599000</v>
      </c>
    </row>
    <row r="43" spans="1:3">
      <c r="A43" s="4" t="s">
        <v>572</v>
      </c>
      <c r="B43" s="6" t="n">
        <v>4005000</v>
      </c>
    </row>
    <row r="44" spans="1:3">
      <c r="A44" s="4" t="s">
        <v>573</v>
      </c>
      <c r="B44" s="6" t="n">
        <v>13927000</v>
      </c>
    </row>
    <row r="45" spans="1:3">
      <c r="A45" s="4" t="s">
        <v>534</v>
      </c>
    </row>
    <row r="46" spans="1:3">
      <c r="A46" s="3" t="s">
        <v>555</v>
      </c>
    </row>
    <row r="47" spans="1:3">
      <c r="A47" s="4" t="s">
        <v>556</v>
      </c>
      <c r="B47" s="6" t="n">
        <v>1000</v>
      </c>
    </row>
    <row r="48" spans="1:3">
      <c r="A48" s="4" t="s">
        <v>557</v>
      </c>
      <c r="B48" s="6" t="n">
        <v>5381000</v>
      </c>
    </row>
    <row r="49" spans="1:3">
      <c r="A49" s="4" t="s">
        <v>558</v>
      </c>
      <c r="B49" s="6" t="n">
        <v>31930000</v>
      </c>
    </row>
    <row r="50" spans="1:3">
      <c r="A50" s="4" t="s">
        <v>559</v>
      </c>
      <c r="B50" s="6" t="n">
        <v>98166000</v>
      </c>
    </row>
    <row r="51" spans="1:3">
      <c r="A51" s="4" t="s">
        <v>560</v>
      </c>
      <c r="B51" s="6" t="n">
        <v>135478000</v>
      </c>
      <c r="C51" s="6" t="n">
        <v>121498000</v>
      </c>
    </row>
    <row r="52" spans="1:3">
      <c r="A52" s="4" t="s">
        <v>565</v>
      </c>
      <c r="B52" s="6" t="n">
        <v>1000</v>
      </c>
    </row>
    <row r="53" spans="1:3">
      <c r="A53" s="4" t="s">
        <v>566</v>
      </c>
      <c r="B53" s="6" t="n">
        <v>5296000</v>
      </c>
    </row>
    <row r="54" spans="1:3">
      <c r="A54" s="4" t="s">
        <v>567</v>
      </c>
      <c r="B54" s="6" t="n">
        <v>31859000</v>
      </c>
    </row>
    <row r="55" spans="1:3">
      <c r="A55" s="4" t="s">
        <v>568</v>
      </c>
      <c r="B55" s="6" t="n">
        <v>97592000</v>
      </c>
    </row>
    <row r="56" spans="1:3">
      <c r="A56" s="4" t="s">
        <v>523</v>
      </c>
      <c r="B56" s="6" t="n">
        <v>134748000</v>
      </c>
      <c r="C56" s="6" t="n">
        <v>120009000</v>
      </c>
    </row>
    <row r="57" spans="1:3">
      <c r="A57" s="4" t="s">
        <v>535</v>
      </c>
    </row>
    <row r="58" spans="1:3">
      <c r="A58" s="3" t="s">
        <v>555</v>
      </c>
    </row>
    <row r="59" spans="1:3">
      <c r="A59" s="4" t="s">
        <v>559</v>
      </c>
      <c r="B59" s="6" t="n">
        <v>6065000</v>
      </c>
    </row>
    <row r="60" spans="1:3">
      <c r="A60" s="4" t="s">
        <v>560</v>
      </c>
      <c r="B60" s="6" t="n">
        <v>6065000</v>
      </c>
      <c r="C60" s="6" t="n">
        <v>7764000</v>
      </c>
    </row>
    <row r="61" spans="1:3">
      <c r="A61" s="4" t="s">
        <v>568</v>
      </c>
      <c r="B61" s="6" t="n">
        <v>6055000</v>
      </c>
    </row>
    <row r="62" spans="1:3">
      <c r="A62" s="4" t="s">
        <v>523</v>
      </c>
      <c r="B62" s="6" t="n">
        <v>6055000</v>
      </c>
      <c r="C62" s="6" t="n">
        <v>7757000</v>
      </c>
    </row>
    <row r="63" spans="1:3">
      <c r="A63" s="4" t="s">
        <v>536</v>
      </c>
    </row>
    <row r="64" spans="1:3">
      <c r="A64" s="3" t="s">
        <v>555</v>
      </c>
    </row>
    <row r="65" spans="1:3">
      <c r="A65" s="4" t="s">
        <v>557</v>
      </c>
      <c r="B65" s="6" t="n">
        <v>8016000</v>
      </c>
    </row>
    <row r="66" spans="1:3">
      <c r="A66" s="4" t="s">
        <v>559</v>
      </c>
      <c r="B66" s="6" t="n">
        <v>4270000</v>
      </c>
    </row>
    <row r="67" spans="1:3">
      <c r="A67" s="4" t="s">
        <v>560</v>
      </c>
      <c r="B67" s="6" t="n">
        <v>12286000</v>
      </c>
      <c r="C67" s="6" t="n">
        <v>20643000</v>
      </c>
    </row>
    <row r="68" spans="1:3">
      <c r="A68" s="4" t="s">
        <v>566</v>
      </c>
      <c r="B68" s="6" t="n">
        <v>7988000</v>
      </c>
    </row>
    <row r="69" spans="1:3">
      <c r="A69" s="4" t="s">
        <v>568</v>
      </c>
      <c r="B69" s="6" t="n">
        <v>4178000</v>
      </c>
    </row>
    <row r="70" spans="1:3">
      <c r="A70" s="4" t="s">
        <v>523</v>
      </c>
      <c r="B70" s="8" t="n">
        <v>12166000</v>
      </c>
      <c r="C70" s="8" t="n">
        <v>2063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74</v>
      </c>
      <c r="B1" s="2" t="s">
        <v>2</v>
      </c>
      <c r="C1" s="2" t="s">
        <v>32</v>
      </c>
    </row>
    <row r="2" spans="1:3">
      <c r="A2" s="3" t="s">
        <v>575</v>
      </c>
    </row>
    <row r="3" spans="1:3">
      <c r="A3" s="4" t="s">
        <v>576</v>
      </c>
      <c r="B3" s="8" t="n">
        <v>1224365916</v>
      </c>
      <c r="C3" s="8" t="n">
        <v>908967871</v>
      </c>
    </row>
    <row r="4" spans="1:3">
      <c r="A4" s="4" t="s">
        <v>577</v>
      </c>
    </row>
    <row r="5" spans="1:3">
      <c r="A5" s="3" t="s">
        <v>575</v>
      </c>
    </row>
    <row r="6" spans="1:3">
      <c r="A6" s="4" t="s">
        <v>576</v>
      </c>
      <c r="B6" s="6" t="n">
        <v>1051343000</v>
      </c>
      <c r="C6" s="6" t="n">
        <v>758641000</v>
      </c>
    </row>
    <row r="7" spans="1:3">
      <c r="A7" s="4" t="s">
        <v>578</v>
      </c>
    </row>
    <row r="8" spans="1:3">
      <c r="A8" s="3" t="s">
        <v>575</v>
      </c>
    </row>
    <row r="9" spans="1:3">
      <c r="A9" s="4" t="s">
        <v>576</v>
      </c>
      <c r="B9" s="6" t="n">
        <v>173023000</v>
      </c>
      <c r="C9" s="6" t="n">
        <v>150327000</v>
      </c>
    </row>
    <row r="10" spans="1:3">
      <c r="A10" s="4" t="s">
        <v>579</v>
      </c>
    </row>
    <row r="11" spans="1:3">
      <c r="A11" s="3" t="s">
        <v>575</v>
      </c>
    </row>
    <row r="12" spans="1:3">
      <c r="A12" s="4" t="s">
        <v>576</v>
      </c>
      <c r="B12" s="6" t="n">
        <v>391266000</v>
      </c>
      <c r="C12" s="6" t="n">
        <v>233249000</v>
      </c>
    </row>
    <row r="13" spans="1:3">
      <c r="A13" s="4" t="s">
        <v>580</v>
      </c>
    </row>
    <row r="14" spans="1:3">
      <c r="A14" s="3" t="s">
        <v>575</v>
      </c>
    </row>
    <row r="15" spans="1:3">
      <c r="A15" s="4" t="s">
        <v>576</v>
      </c>
      <c r="B15" s="6" t="n">
        <v>391266000</v>
      </c>
      <c r="C15" s="6" t="n">
        <v>233249000</v>
      </c>
    </row>
    <row r="16" spans="1:3">
      <c r="A16" s="4" t="s">
        <v>581</v>
      </c>
    </row>
    <row r="17" spans="1:3">
      <c r="A17" s="3" t="s">
        <v>575</v>
      </c>
    </row>
    <row r="18" spans="1:3">
      <c r="A18" s="4" t="s">
        <v>576</v>
      </c>
      <c r="B18" s="6" t="n">
        <v>94060000</v>
      </c>
      <c r="C18" s="6" t="n">
        <v>56000000</v>
      </c>
    </row>
    <row r="19" spans="1:3">
      <c r="A19" s="4" t="s">
        <v>582</v>
      </c>
    </row>
    <row r="20" spans="1:3">
      <c r="A20" s="3" t="s">
        <v>575</v>
      </c>
    </row>
    <row r="21" spans="1:3">
      <c r="A21" s="4" t="s">
        <v>576</v>
      </c>
      <c r="B21" s="6" t="n">
        <v>94060000</v>
      </c>
      <c r="C21" s="6" t="n">
        <v>56000000</v>
      </c>
    </row>
    <row r="22" spans="1:3">
      <c r="A22" s="4" t="s">
        <v>583</v>
      </c>
    </row>
    <row r="23" spans="1:3">
      <c r="A23" s="3" t="s">
        <v>575</v>
      </c>
    </row>
    <row r="24" spans="1:3">
      <c r="A24" s="4" t="s">
        <v>576</v>
      </c>
      <c r="B24" s="6" t="n">
        <v>405379000</v>
      </c>
      <c r="C24" s="6" t="n">
        <v>352863000</v>
      </c>
    </row>
    <row r="25" spans="1:3">
      <c r="A25" s="4" t="s">
        <v>584</v>
      </c>
    </row>
    <row r="26" spans="1:3">
      <c r="A26" s="3" t="s">
        <v>575</v>
      </c>
    </row>
    <row r="27" spans="1:3">
      <c r="A27" s="4" t="s">
        <v>576</v>
      </c>
      <c r="B27" s="6" t="n">
        <v>405379000</v>
      </c>
      <c r="C27" s="6" t="n">
        <v>352863000</v>
      </c>
    </row>
    <row r="28" spans="1:3">
      <c r="A28" s="4" t="s">
        <v>585</v>
      </c>
    </row>
    <row r="29" spans="1:3">
      <c r="A29" s="3" t="s">
        <v>575</v>
      </c>
    </row>
    <row r="30" spans="1:3">
      <c r="A30" s="4" t="s">
        <v>576</v>
      </c>
      <c r="B30" s="6" t="n">
        <v>116775000</v>
      </c>
      <c r="C30" s="6" t="n">
        <v>89154000</v>
      </c>
    </row>
    <row r="31" spans="1:3">
      <c r="A31" s="4" t="s">
        <v>586</v>
      </c>
    </row>
    <row r="32" spans="1:3">
      <c r="A32" s="3" t="s">
        <v>575</v>
      </c>
    </row>
    <row r="33" spans="1:3">
      <c r="A33" s="4" t="s">
        <v>576</v>
      </c>
      <c r="B33" s="6" t="n">
        <v>116775000</v>
      </c>
      <c r="C33" s="6" t="n">
        <v>89154000</v>
      </c>
    </row>
    <row r="34" spans="1:3">
      <c r="A34" s="4" t="s">
        <v>587</v>
      </c>
    </row>
    <row r="35" spans="1:3">
      <c r="A35" s="3" t="s">
        <v>575</v>
      </c>
    </row>
    <row r="36" spans="1:3">
      <c r="A36" s="4" t="s">
        <v>576</v>
      </c>
      <c r="B36" s="6" t="n">
        <v>43863000</v>
      </c>
      <c r="C36" s="6" t="n">
        <v>27375000</v>
      </c>
    </row>
    <row r="37" spans="1:3">
      <c r="A37" s="4" t="s">
        <v>588</v>
      </c>
    </row>
    <row r="38" spans="1:3">
      <c r="A38" s="3" t="s">
        <v>575</v>
      </c>
    </row>
    <row r="39" spans="1:3">
      <c r="A39" s="4" t="s">
        <v>576</v>
      </c>
      <c r="B39" s="6" t="n">
        <v>43863000</v>
      </c>
      <c r="C39" s="6" t="n">
        <v>27375000</v>
      </c>
    </row>
    <row r="40" spans="1:3">
      <c r="A40" s="4" t="s">
        <v>589</v>
      </c>
    </row>
    <row r="41" spans="1:3">
      <c r="A41" s="3" t="s">
        <v>575</v>
      </c>
    </row>
    <row r="42" spans="1:3">
      <c r="A42" s="4" t="s">
        <v>576</v>
      </c>
      <c r="B42" s="6" t="n">
        <v>125108000</v>
      </c>
      <c r="C42" s="6" t="n">
        <v>104446000</v>
      </c>
    </row>
    <row r="43" spans="1:3">
      <c r="A43" s="4" t="s">
        <v>590</v>
      </c>
    </row>
    <row r="44" spans="1:3">
      <c r="A44" s="3" t="s">
        <v>575</v>
      </c>
    </row>
    <row r="45" spans="1:3">
      <c r="A45" s="4" t="s">
        <v>576</v>
      </c>
      <c r="B45" s="6" t="n">
        <v>125108000</v>
      </c>
      <c r="C45" s="6" t="n">
        <v>104446000</v>
      </c>
    </row>
    <row r="46" spans="1:3">
      <c r="A46" s="4" t="s">
        <v>591</v>
      </c>
    </row>
    <row r="47" spans="1:3">
      <c r="A47" s="3" t="s">
        <v>575</v>
      </c>
    </row>
    <row r="48" spans="1:3">
      <c r="A48" s="4" t="s">
        <v>576</v>
      </c>
      <c r="B48" s="6" t="n">
        <v>47915000</v>
      </c>
      <c r="C48" s="6" t="n">
        <v>45881000</v>
      </c>
    </row>
    <row r="49" spans="1:3">
      <c r="A49" s="4" t="s">
        <v>592</v>
      </c>
    </row>
    <row r="50" spans="1:3">
      <c r="A50" s="3" t="s">
        <v>575</v>
      </c>
    </row>
    <row r="51" spans="1:3">
      <c r="A51" s="4" t="s">
        <v>576</v>
      </c>
      <c r="B51" s="8" t="n">
        <v>47915000</v>
      </c>
      <c r="C51" s="8" t="n">
        <v>4588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2</v>
      </c>
    </row>
    <row r="3" spans="1:4">
      <c r="A3" s="3" t="s">
        <v>594</v>
      </c>
    </row>
    <row r="4" spans="1:4">
      <c r="A4" s="4" t="s">
        <v>595</v>
      </c>
      <c r="B4" s="8" t="n">
        <v>7760</v>
      </c>
      <c r="C4" s="8" t="n">
        <v>6918</v>
      </c>
      <c r="D4" s="8" t="n">
        <v>5319</v>
      </c>
    </row>
    <row r="5" spans="1:4">
      <c r="A5" s="4" t="s">
        <v>596</v>
      </c>
      <c r="B5" s="6" t="n">
        <v>-562</v>
      </c>
      <c r="C5" s="6" t="n">
        <v>-1714</v>
      </c>
      <c r="D5" s="6" t="n">
        <v>-2155</v>
      </c>
    </row>
    <row r="6" spans="1:4">
      <c r="A6" s="4" t="s">
        <v>597</v>
      </c>
      <c r="B6" s="6" t="n">
        <v>278</v>
      </c>
      <c r="C6" s="6" t="n">
        <v>192</v>
      </c>
      <c r="D6" s="6" t="n">
        <v>101</v>
      </c>
    </row>
    <row r="7" spans="1:4">
      <c r="A7" s="4" t="s">
        <v>598</v>
      </c>
      <c r="B7" s="6" t="n">
        <v>2071</v>
      </c>
      <c r="C7" s="6" t="n">
        <v>2364</v>
      </c>
      <c r="D7" s="6" t="n">
        <v>3653</v>
      </c>
    </row>
    <row r="8" spans="1:4">
      <c r="A8" s="4" t="s">
        <v>599</v>
      </c>
      <c r="B8" s="6" t="n">
        <v>9547</v>
      </c>
      <c r="C8" s="6" t="n">
        <v>7760</v>
      </c>
      <c r="D8" s="6" t="n">
        <v>6918</v>
      </c>
    </row>
    <row r="9" spans="1:4">
      <c r="A9" s="4" t="s">
        <v>600</v>
      </c>
    </row>
    <row r="10" spans="1:4">
      <c r="A10" s="3" t="s">
        <v>594</v>
      </c>
    </row>
    <row r="11" spans="1:4">
      <c r="A11" s="4" t="s">
        <v>595</v>
      </c>
      <c r="B11" s="6" t="n">
        <v>7342</v>
      </c>
      <c r="C11" s="6" t="n">
        <v>6670</v>
      </c>
      <c r="D11" s="6" t="n">
        <v>5114</v>
      </c>
    </row>
    <row r="12" spans="1:4">
      <c r="A12" s="4" t="s">
        <v>596</v>
      </c>
      <c r="B12" s="6" t="n">
        <v>-397</v>
      </c>
      <c r="C12" s="6" t="n">
        <v>-1559</v>
      </c>
      <c r="D12" s="6" t="n">
        <v>-2119</v>
      </c>
    </row>
    <row r="13" spans="1:4">
      <c r="A13" s="4" t="s">
        <v>597</v>
      </c>
      <c r="B13" s="6" t="n">
        <v>278</v>
      </c>
      <c r="C13" s="6" t="n">
        <v>192</v>
      </c>
      <c r="D13" s="6" t="n">
        <v>101</v>
      </c>
    </row>
    <row r="14" spans="1:4">
      <c r="A14" s="4" t="s">
        <v>598</v>
      </c>
      <c r="B14" s="6" t="n">
        <v>1951</v>
      </c>
      <c r="C14" s="6" t="n">
        <v>2039</v>
      </c>
      <c r="D14" s="6" t="n">
        <v>3574</v>
      </c>
    </row>
    <row r="15" spans="1:4">
      <c r="A15" s="4" t="s">
        <v>599</v>
      </c>
      <c r="B15" s="6" t="n">
        <v>9174</v>
      </c>
      <c r="C15" s="6" t="n">
        <v>7342</v>
      </c>
      <c r="D15" s="6" t="n">
        <v>6670</v>
      </c>
    </row>
    <row r="16" spans="1:4">
      <c r="A16" s="4" t="s">
        <v>601</v>
      </c>
    </row>
    <row r="17" spans="1:4">
      <c r="A17" s="3" t="s">
        <v>594</v>
      </c>
    </row>
    <row r="18" spans="1:4">
      <c r="A18" s="4" t="s">
        <v>595</v>
      </c>
      <c r="B18" s="6" t="n">
        <v>418</v>
      </c>
      <c r="C18" s="6" t="n">
        <v>248</v>
      </c>
      <c r="D18" s="6" t="n">
        <v>205</v>
      </c>
    </row>
    <row r="19" spans="1:4">
      <c r="A19" s="4" t="s">
        <v>596</v>
      </c>
      <c r="B19" s="6" t="n">
        <v>-165</v>
      </c>
      <c r="C19" s="6" t="n">
        <v>-155</v>
      </c>
      <c r="D19" s="6" t="n">
        <v>-36</v>
      </c>
    </row>
    <row r="20" spans="1:4">
      <c r="A20" s="4" t="s">
        <v>598</v>
      </c>
      <c r="B20" s="6" t="n">
        <v>120</v>
      </c>
      <c r="C20" s="6" t="n">
        <v>325</v>
      </c>
      <c r="D20" s="6" t="n">
        <v>79</v>
      </c>
    </row>
    <row r="21" spans="1:4">
      <c r="A21" s="4" t="s">
        <v>599</v>
      </c>
      <c r="B21" s="6" t="n">
        <v>373</v>
      </c>
      <c r="C21" s="6" t="n">
        <v>418</v>
      </c>
      <c r="D21" s="6" t="n">
        <v>248</v>
      </c>
    </row>
    <row r="22" spans="1:4">
      <c r="A22" s="4" t="s">
        <v>579</v>
      </c>
    </row>
    <row r="23" spans="1:4">
      <c r="A23" s="3" t="s">
        <v>594</v>
      </c>
    </row>
    <row r="24" spans="1:4">
      <c r="A24" s="4" t="s">
        <v>595</v>
      </c>
      <c r="B24" s="6" t="n">
        <v>1310</v>
      </c>
      <c r="C24" s="6" t="n">
        <v>1088</v>
      </c>
      <c r="D24" s="6" t="n">
        <v>982</v>
      </c>
    </row>
    <row r="25" spans="1:4">
      <c r="A25" s="4" t="s">
        <v>596</v>
      </c>
      <c r="B25" s="6" t="n">
        <v>-104</v>
      </c>
      <c r="C25" s="6" t="n">
        <v>-213</v>
      </c>
      <c r="D25" s="6" t="n">
        <v>-112</v>
      </c>
    </row>
    <row r="26" spans="1:4">
      <c r="A26" s="4" t="s">
        <v>597</v>
      </c>
      <c r="B26" s="6" t="n">
        <v>30</v>
      </c>
    </row>
    <row r="27" spans="1:4">
      <c r="A27" s="4" t="s">
        <v>598</v>
      </c>
      <c r="B27" s="6" t="n">
        <v>228</v>
      </c>
      <c r="C27" s="6" t="n">
        <v>435</v>
      </c>
      <c r="D27" s="6" t="n">
        <v>218</v>
      </c>
    </row>
    <row r="28" spans="1:4">
      <c r="A28" s="4" t="s">
        <v>599</v>
      </c>
      <c r="B28" s="6" t="n">
        <v>1464</v>
      </c>
      <c r="C28" s="6" t="n">
        <v>1310</v>
      </c>
      <c r="D28" s="6" t="n">
        <v>1088</v>
      </c>
    </row>
    <row r="29" spans="1:4">
      <c r="A29" s="4" t="s">
        <v>602</v>
      </c>
    </row>
    <row r="30" spans="1:4">
      <c r="A30" s="3" t="s">
        <v>594</v>
      </c>
    </row>
    <row r="31" spans="1:4">
      <c r="A31" s="4" t="s">
        <v>595</v>
      </c>
      <c r="B31" s="6" t="n">
        <v>1136</v>
      </c>
      <c r="C31" s="6" t="n">
        <v>904</v>
      </c>
      <c r="D31" s="6" t="n">
        <v>798</v>
      </c>
    </row>
    <row r="32" spans="1:4">
      <c r="A32" s="4" t="s">
        <v>596</v>
      </c>
      <c r="B32" s="6" t="n">
        <v>-62</v>
      </c>
      <c r="C32" s="6" t="n">
        <v>-99</v>
      </c>
      <c r="D32" s="6" t="n">
        <v>-76</v>
      </c>
    </row>
    <row r="33" spans="1:4">
      <c r="A33" s="4" t="s">
        <v>597</v>
      </c>
      <c r="B33" s="6" t="n">
        <v>30</v>
      </c>
    </row>
    <row r="34" spans="1:4">
      <c r="A34" s="4" t="s">
        <v>598</v>
      </c>
      <c r="B34" s="6" t="n">
        <v>268</v>
      </c>
      <c r="C34" s="6" t="n">
        <v>331</v>
      </c>
      <c r="D34" s="6" t="n">
        <v>182</v>
      </c>
    </row>
    <row r="35" spans="1:4">
      <c r="A35" s="4" t="s">
        <v>599</v>
      </c>
      <c r="B35" s="6" t="n">
        <v>1372</v>
      </c>
      <c r="C35" s="6" t="n">
        <v>1136</v>
      </c>
      <c r="D35" s="6" t="n">
        <v>904</v>
      </c>
    </row>
    <row r="36" spans="1:4">
      <c r="A36" s="4" t="s">
        <v>603</v>
      </c>
    </row>
    <row r="37" spans="1:4">
      <c r="A37" s="3" t="s">
        <v>594</v>
      </c>
    </row>
    <row r="38" spans="1:4">
      <c r="A38" s="4" t="s">
        <v>595</v>
      </c>
      <c r="B38" s="6" t="n">
        <v>174</v>
      </c>
      <c r="C38" s="6" t="n">
        <v>184</v>
      </c>
      <c r="D38" s="6" t="n">
        <v>184</v>
      </c>
    </row>
    <row r="39" spans="1:4">
      <c r="A39" s="4" t="s">
        <v>596</v>
      </c>
      <c r="B39" s="6" t="n">
        <v>-42</v>
      </c>
      <c r="C39" s="6" t="n">
        <v>-114</v>
      </c>
      <c r="D39" s="6" t="n">
        <v>-36</v>
      </c>
    </row>
    <row r="40" spans="1:4">
      <c r="A40" s="4" t="s">
        <v>598</v>
      </c>
      <c r="B40" s="6" t="n">
        <v>-40</v>
      </c>
      <c r="C40" s="6" t="n">
        <v>104</v>
      </c>
      <c r="D40" s="6" t="n">
        <v>36</v>
      </c>
    </row>
    <row r="41" spans="1:4">
      <c r="A41" s="4" t="s">
        <v>599</v>
      </c>
      <c r="B41" s="6" t="n">
        <v>92</v>
      </c>
      <c r="C41" s="6" t="n">
        <v>174</v>
      </c>
      <c r="D41" s="6" t="n">
        <v>184</v>
      </c>
    </row>
    <row r="42" spans="1:4">
      <c r="A42" s="4" t="s">
        <v>581</v>
      </c>
    </row>
    <row r="43" spans="1:4">
      <c r="A43" s="3" t="s">
        <v>594</v>
      </c>
    </row>
    <row r="44" spans="1:4">
      <c r="A44" s="4" t="s">
        <v>595</v>
      </c>
      <c r="B44" s="6" t="n">
        <v>553</v>
      </c>
      <c r="C44" s="6" t="n">
        <v>424</v>
      </c>
      <c r="D44" s="6" t="n">
        <v>343</v>
      </c>
    </row>
    <row r="45" spans="1:4">
      <c r="A45" s="4" t="s">
        <v>596</v>
      </c>
      <c r="B45" s="6" t="n">
        <v>-27</v>
      </c>
      <c r="C45" s="6" t="n">
        <v>-2</v>
      </c>
    </row>
    <row r="46" spans="1:4">
      <c r="A46" s="4" t="s">
        <v>597</v>
      </c>
      <c r="B46" s="6" t="n">
        <v>20</v>
      </c>
      <c r="C46" s="6" t="n">
        <v>5</v>
      </c>
      <c r="D46" s="6" t="n">
        <v>10</v>
      </c>
    </row>
    <row r="47" spans="1:4">
      <c r="A47" s="4" t="s">
        <v>598</v>
      </c>
      <c r="B47" s="6" t="n">
        <v>214</v>
      </c>
      <c r="C47" s="6" t="n">
        <v>126</v>
      </c>
      <c r="D47" s="6" t="n">
        <v>71</v>
      </c>
    </row>
    <row r="48" spans="1:4">
      <c r="A48" s="4" t="s">
        <v>599</v>
      </c>
      <c r="B48" s="6" t="n">
        <v>760</v>
      </c>
      <c r="C48" s="6" t="n">
        <v>553</v>
      </c>
      <c r="D48" s="6" t="n">
        <v>424</v>
      </c>
    </row>
    <row r="49" spans="1:4">
      <c r="A49" s="4" t="s">
        <v>604</v>
      </c>
    </row>
    <row r="50" spans="1:4">
      <c r="A50" s="3" t="s">
        <v>594</v>
      </c>
    </row>
    <row r="51" spans="1:4">
      <c r="A51" s="4" t="s">
        <v>595</v>
      </c>
      <c r="B51" s="6" t="n">
        <v>442</v>
      </c>
      <c r="C51" s="6" t="n">
        <v>366</v>
      </c>
      <c r="D51" s="6" t="n">
        <v>322</v>
      </c>
    </row>
    <row r="52" spans="1:4">
      <c r="A52" s="4" t="s">
        <v>596</v>
      </c>
      <c r="B52" s="6" t="n">
        <v>-15</v>
      </c>
      <c r="C52" s="6" t="n">
        <v>-2</v>
      </c>
    </row>
    <row r="53" spans="1:4">
      <c r="A53" s="4" t="s">
        <v>597</v>
      </c>
      <c r="B53" s="6" t="n">
        <v>20</v>
      </c>
      <c r="C53" s="6" t="n">
        <v>5</v>
      </c>
      <c r="D53" s="6" t="n">
        <v>10</v>
      </c>
    </row>
    <row r="54" spans="1:4">
      <c r="A54" s="4" t="s">
        <v>598</v>
      </c>
      <c r="B54" s="6" t="n">
        <v>89</v>
      </c>
      <c r="C54" s="6" t="n">
        <v>73</v>
      </c>
      <c r="D54" s="6" t="n">
        <v>34</v>
      </c>
    </row>
    <row r="55" spans="1:4">
      <c r="A55" s="4" t="s">
        <v>599</v>
      </c>
      <c r="B55" s="6" t="n">
        <v>536</v>
      </c>
      <c r="C55" s="6" t="n">
        <v>442</v>
      </c>
      <c r="D55" s="6" t="n">
        <v>366</v>
      </c>
    </row>
    <row r="56" spans="1:4">
      <c r="A56" s="4" t="s">
        <v>605</v>
      </c>
    </row>
    <row r="57" spans="1:4">
      <c r="A57" s="3" t="s">
        <v>594</v>
      </c>
    </row>
    <row r="58" spans="1:4">
      <c r="A58" s="4" t="s">
        <v>595</v>
      </c>
      <c r="B58" s="6" t="n">
        <v>111</v>
      </c>
      <c r="C58" s="6" t="n">
        <v>58</v>
      </c>
      <c r="D58" s="6" t="n">
        <v>21</v>
      </c>
    </row>
    <row r="59" spans="1:4">
      <c r="A59" s="4" t="s">
        <v>596</v>
      </c>
      <c r="B59" s="6" t="n">
        <v>-12</v>
      </c>
    </row>
    <row r="60" spans="1:4">
      <c r="A60" s="4" t="s">
        <v>598</v>
      </c>
      <c r="B60" s="6" t="n">
        <v>125</v>
      </c>
      <c r="C60" s="6" t="n">
        <v>53</v>
      </c>
      <c r="D60" s="6" t="n">
        <v>37</v>
      </c>
    </row>
    <row r="61" spans="1:4">
      <c r="A61" s="4" t="s">
        <v>599</v>
      </c>
      <c r="B61" s="6" t="n">
        <v>224</v>
      </c>
      <c r="C61" s="6" t="n">
        <v>111</v>
      </c>
      <c r="D61" s="6" t="n">
        <v>58</v>
      </c>
    </row>
    <row r="62" spans="1:4">
      <c r="A62" s="4" t="s">
        <v>583</v>
      </c>
    </row>
    <row r="63" spans="1:4">
      <c r="A63" s="3" t="s">
        <v>594</v>
      </c>
    </row>
    <row r="64" spans="1:4">
      <c r="A64" s="4" t="s">
        <v>595</v>
      </c>
      <c r="B64" s="6" t="n">
        <v>2922</v>
      </c>
      <c r="C64" s="6" t="n">
        <v>2528</v>
      </c>
      <c r="D64" s="6" t="n">
        <v>2040</v>
      </c>
    </row>
    <row r="65" spans="1:4">
      <c r="A65" s="4" t="s">
        <v>596</v>
      </c>
      <c r="C65" s="6" t="n">
        <v>-41</v>
      </c>
    </row>
    <row r="66" spans="1:4">
      <c r="A66" s="4" t="s">
        <v>597</v>
      </c>
      <c r="B66" s="6" t="n">
        <v>1</v>
      </c>
    </row>
    <row r="67" spans="1:4">
      <c r="A67" s="4" t="s">
        <v>598</v>
      </c>
      <c r="B67" s="6" t="n">
        <v>229</v>
      </c>
      <c r="C67" s="6" t="n">
        <v>435</v>
      </c>
      <c r="D67" s="6" t="n">
        <v>488</v>
      </c>
    </row>
    <row r="68" spans="1:4">
      <c r="A68" s="4" t="s">
        <v>599</v>
      </c>
      <c r="B68" s="6" t="n">
        <v>3152</v>
      </c>
      <c r="C68" s="6" t="n">
        <v>2922</v>
      </c>
      <c r="D68" s="6" t="n">
        <v>2528</v>
      </c>
    </row>
    <row r="69" spans="1:4">
      <c r="A69" s="4" t="s">
        <v>606</v>
      </c>
    </row>
    <row r="70" spans="1:4">
      <c r="A70" s="3" t="s">
        <v>594</v>
      </c>
    </row>
    <row r="71" spans="1:4">
      <c r="A71" s="4" t="s">
        <v>595</v>
      </c>
      <c r="B71" s="6" t="n">
        <v>2922</v>
      </c>
      <c r="C71" s="6" t="n">
        <v>2528</v>
      </c>
      <c r="D71" s="6" t="n">
        <v>2040</v>
      </c>
    </row>
    <row r="72" spans="1:4">
      <c r="A72" s="4" t="s">
        <v>597</v>
      </c>
      <c r="B72" s="6" t="n">
        <v>1</v>
      </c>
    </row>
    <row r="73" spans="1:4">
      <c r="A73" s="4" t="s">
        <v>598</v>
      </c>
      <c r="B73" s="6" t="n">
        <v>229</v>
      </c>
      <c r="C73" s="6" t="n">
        <v>394</v>
      </c>
      <c r="D73" s="6" t="n">
        <v>488</v>
      </c>
    </row>
    <row r="74" spans="1:4">
      <c r="A74" s="4" t="s">
        <v>599</v>
      </c>
      <c r="B74" s="6" t="n">
        <v>3152</v>
      </c>
      <c r="C74" s="6" t="n">
        <v>2922</v>
      </c>
      <c r="D74" s="6" t="n">
        <v>2528</v>
      </c>
    </row>
    <row r="75" spans="1:4">
      <c r="A75" s="4" t="s">
        <v>607</v>
      </c>
    </row>
    <row r="76" spans="1:4">
      <c r="A76" s="3" t="s">
        <v>594</v>
      </c>
    </row>
    <row r="77" spans="1:4">
      <c r="A77" s="4" t="s">
        <v>596</v>
      </c>
      <c r="C77" s="6" t="n">
        <v>-41</v>
      </c>
    </row>
    <row r="78" spans="1:4">
      <c r="A78" s="4" t="s">
        <v>598</v>
      </c>
      <c r="C78" s="6" t="n">
        <v>41</v>
      </c>
    </row>
    <row r="79" spans="1:4">
      <c r="A79" s="4" t="s">
        <v>585</v>
      </c>
    </row>
    <row r="80" spans="1:4">
      <c r="A80" s="3" t="s">
        <v>594</v>
      </c>
    </row>
    <row r="81" spans="1:4">
      <c r="A81" s="4" t="s">
        <v>595</v>
      </c>
      <c r="B81" s="6" t="n">
        <v>1101</v>
      </c>
      <c r="C81" s="6" t="n">
        <v>977</v>
      </c>
      <c r="D81" s="6" t="n">
        <v>785</v>
      </c>
    </row>
    <row r="82" spans="1:4">
      <c r="A82" s="4" t="s">
        <v>596</v>
      </c>
      <c r="B82" s="6" t="n">
        <v>-111</v>
      </c>
      <c r="C82" s="6" t="n">
        <v>-19</v>
      </c>
      <c r="D82" s="6" t="n">
        <v>-44</v>
      </c>
    </row>
    <row r="83" spans="1:4">
      <c r="A83" s="4" t="s">
        <v>597</v>
      </c>
      <c r="D83" s="6" t="n">
        <v>10</v>
      </c>
    </row>
    <row r="84" spans="1:4">
      <c r="A84" s="4" t="s">
        <v>598</v>
      </c>
      <c r="B84" s="6" t="n">
        <v>427</v>
      </c>
      <c r="C84" s="6" t="n">
        <v>143</v>
      </c>
      <c r="D84" s="6" t="n">
        <v>226</v>
      </c>
    </row>
    <row r="85" spans="1:4">
      <c r="A85" s="4" t="s">
        <v>599</v>
      </c>
      <c r="B85" s="6" t="n">
        <v>1417</v>
      </c>
      <c r="C85" s="6" t="n">
        <v>1101</v>
      </c>
      <c r="D85" s="6" t="n">
        <v>977</v>
      </c>
    </row>
    <row r="86" spans="1:4">
      <c r="A86" s="4" t="s">
        <v>608</v>
      </c>
    </row>
    <row r="87" spans="1:4">
      <c r="A87" s="3" t="s">
        <v>594</v>
      </c>
    </row>
    <row r="88" spans="1:4">
      <c r="A88" s="4" t="s">
        <v>595</v>
      </c>
      <c r="B88" s="6" t="n">
        <v>968</v>
      </c>
      <c r="C88" s="6" t="n">
        <v>977</v>
      </c>
      <c r="D88" s="6" t="n">
        <v>785</v>
      </c>
    </row>
    <row r="89" spans="1:4">
      <c r="A89" s="4" t="s">
        <v>596</v>
      </c>
      <c r="C89" s="6" t="n">
        <v>-19</v>
      </c>
      <c r="D89" s="6" t="n">
        <v>-44</v>
      </c>
    </row>
    <row r="90" spans="1:4">
      <c r="A90" s="4" t="s">
        <v>597</v>
      </c>
      <c r="D90" s="6" t="n">
        <v>10</v>
      </c>
    </row>
    <row r="91" spans="1:4">
      <c r="A91" s="4" t="s">
        <v>598</v>
      </c>
      <c r="B91" s="6" t="n">
        <v>392</v>
      </c>
      <c r="C91" s="6" t="n">
        <v>10</v>
      </c>
      <c r="D91" s="6" t="n">
        <v>226</v>
      </c>
    </row>
    <row r="92" spans="1:4">
      <c r="A92" s="4" t="s">
        <v>599</v>
      </c>
      <c r="B92" s="6" t="n">
        <v>1360</v>
      </c>
      <c r="C92" s="6" t="n">
        <v>968</v>
      </c>
      <c r="D92" s="6" t="n">
        <v>977</v>
      </c>
    </row>
    <row r="93" spans="1:4">
      <c r="A93" s="4" t="s">
        <v>609</v>
      </c>
    </row>
    <row r="94" spans="1:4">
      <c r="A94" s="3" t="s">
        <v>594</v>
      </c>
    </row>
    <row r="95" spans="1:4">
      <c r="A95" s="4" t="s">
        <v>595</v>
      </c>
      <c r="B95" s="6" t="n">
        <v>133</v>
      </c>
    </row>
    <row r="96" spans="1:4">
      <c r="A96" s="4" t="s">
        <v>596</v>
      </c>
      <c r="B96" s="6" t="n">
        <v>-111</v>
      </c>
    </row>
    <row r="97" spans="1:4">
      <c r="A97" s="4" t="s">
        <v>598</v>
      </c>
      <c r="B97" s="6" t="n">
        <v>35</v>
      </c>
      <c r="C97" s="6" t="n">
        <v>133</v>
      </c>
    </row>
    <row r="98" spans="1:4">
      <c r="A98" s="4" t="s">
        <v>599</v>
      </c>
      <c r="B98" s="6" t="n">
        <v>57</v>
      </c>
      <c r="C98" s="6" t="n">
        <v>133</v>
      </c>
    </row>
    <row r="99" spans="1:4">
      <c r="A99" s="4" t="s">
        <v>587</v>
      </c>
    </row>
    <row r="100" spans="1:4">
      <c r="A100" s="3" t="s">
        <v>594</v>
      </c>
    </row>
    <row r="101" spans="1:4">
      <c r="A101" s="4" t="s">
        <v>595</v>
      </c>
      <c r="B101" s="6" t="n">
        <v>192</v>
      </c>
      <c r="C101" s="6" t="n">
        <v>90</v>
      </c>
      <c r="D101" s="6" t="n">
        <v>86</v>
      </c>
    </row>
    <row r="102" spans="1:4">
      <c r="A102" s="4" t="s">
        <v>598</v>
      </c>
      <c r="B102" s="6" t="n">
        <v>-19</v>
      </c>
      <c r="C102" s="6" t="n">
        <v>102</v>
      </c>
      <c r="D102" s="6" t="n">
        <v>4</v>
      </c>
    </row>
    <row r="103" spans="1:4">
      <c r="A103" s="4" t="s">
        <v>599</v>
      </c>
      <c r="B103" s="6" t="n">
        <v>173</v>
      </c>
      <c r="C103" s="6" t="n">
        <v>192</v>
      </c>
      <c r="D103" s="6" t="n">
        <v>90</v>
      </c>
    </row>
    <row r="104" spans="1:4">
      <c r="A104" s="4" t="s">
        <v>610</v>
      </c>
    </row>
    <row r="105" spans="1:4">
      <c r="A105" s="3" t="s">
        <v>594</v>
      </c>
    </row>
    <row r="106" spans="1:4">
      <c r="A106" s="4" t="s">
        <v>595</v>
      </c>
      <c r="B106" s="6" t="n">
        <v>192</v>
      </c>
      <c r="C106" s="6" t="n">
        <v>90</v>
      </c>
      <c r="D106" s="6" t="n">
        <v>86</v>
      </c>
    </row>
    <row r="107" spans="1:4">
      <c r="A107" s="4" t="s">
        <v>598</v>
      </c>
      <c r="B107" s="6" t="n">
        <v>-19</v>
      </c>
      <c r="C107" s="6" t="n">
        <v>102</v>
      </c>
      <c r="D107" s="6" t="n">
        <v>4</v>
      </c>
    </row>
    <row r="108" spans="1:4">
      <c r="A108" s="4" t="s">
        <v>599</v>
      </c>
      <c r="B108" s="6" t="n">
        <v>173</v>
      </c>
      <c r="C108" s="6" t="n">
        <v>192</v>
      </c>
      <c r="D108" s="6" t="n">
        <v>90</v>
      </c>
    </row>
    <row r="109" spans="1:4">
      <c r="A109" s="4" t="s">
        <v>589</v>
      </c>
    </row>
    <row r="110" spans="1:4">
      <c r="A110" s="3" t="s">
        <v>594</v>
      </c>
    </row>
    <row r="111" spans="1:4">
      <c r="A111" s="4" t="s">
        <v>595</v>
      </c>
      <c r="B111" s="6" t="n">
        <v>1161</v>
      </c>
      <c r="C111" s="6" t="n">
        <v>1338</v>
      </c>
      <c r="D111" s="6" t="n">
        <v>683</v>
      </c>
    </row>
    <row r="112" spans="1:4">
      <c r="A112" s="4" t="s">
        <v>596</v>
      </c>
      <c r="B112" s="6" t="n">
        <v>-190</v>
      </c>
      <c r="C112" s="6" t="n">
        <v>-1407</v>
      </c>
      <c r="D112" s="6" t="n">
        <v>-1990</v>
      </c>
    </row>
    <row r="113" spans="1:4">
      <c r="A113" s="4" t="s">
        <v>597</v>
      </c>
      <c r="B113" s="6" t="n">
        <v>226</v>
      </c>
      <c r="C113" s="6" t="n">
        <v>184</v>
      </c>
      <c r="D113" s="6" t="n">
        <v>57</v>
      </c>
    </row>
    <row r="114" spans="1:4">
      <c r="A114" s="4" t="s">
        <v>598</v>
      </c>
      <c r="B114" s="6" t="n">
        <v>813</v>
      </c>
      <c r="C114" s="6" t="n">
        <v>1046</v>
      </c>
      <c r="D114" s="6" t="n">
        <v>2588</v>
      </c>
    </row>
    <row r="115" spans="1:4">
      <c r="A115" s="4" t="s">
        <v>599</v>
      </c>
      <c r="B115" s="6" t="n">
        <v>2010</v>
      </c>
      <c r="C115" s="6" t="n">
        <v>1161</v>
      </c>
      <c r="D115" s="6" t="n">
        <v>1338</v>
      </c>
    </row>
    <row r="116" spans="1:4">
      <c r="A116" s="4" t="s">
        <v>611</v>
      </c>
    </row>
    <row r="117" spans="1:4">
      <c r="A117" s="3" t="s">
        <v>594</v>
      </c>
    </row>
    <row r="118" spans="1:4">
      <c r="A118" s="4" t="s">
        <v>595</v>
      </c>
      <c r="B118" s="6" t="n">
        <v>1161</v>
      </c>
      <c r="C118" s="6" t="n">
        <v>1332</v>
      </c>
      <c r="D118" s="6" t="n">
        <v>683</v>
      </c>
    </row>
    <row r="119" spans="1:4">
      <c r="A119" s="4" t="s">
        <v>596</v>
      </c>
      <c r="B119" s="6" t="n">
        <v>-190</v>
      </c>
      <c r="C119" s="6" t="n">
        <v>-1407</v>
      </c>
      <c r="D119" s="6" t="n">
        <v>-1990</v>
      </c>
    </row>
    <row r="120" spans="1:4">
      <c r="A120" s="4" t="s">
        <v>597</v>
      </c>
      <c r="B120" s="6" t="n">
        <v>226</v>
      </c>
      <c r="C120" s="6" t="n">
        <v>184</v>
      </c>
      <c r="D120" s="6" t="n">
        <v>57</v>
      </c>
    </row>
    <row r="121" spans="1:4">
      <c r="A121" s="4" t="s">
        <v>598</v>
      </c>
      <c r="B121" s="6" t="n">
        <v>813</v>
      </c>
      <c r="C121" s="6" t="n">
        <v>1052</v>
      </c>
      <c r="D121" s="6" t="n">
        <v>2582</v>
      </c>
    </row>
    <row r="122" spans="1:4">
      <c r="A122" s="4" t="s">
        <v>599</v>
      </c>
      <c r="B122" s="6" t="n">
        <v>2010</v>
      </c>
      <c r="C122" s="6" t="n">
        <v>1161</v>
      </c>
      <c r="D122" s="6" t="n">
        <v>1332</v>
      </c>
    </row>
    <row r="123" spans="1:4">
      <c r="A123" s="4" t="s">
        <v>612</v>
      </c>
    </row>
    <row r="124" spans="1:4">
      <c r="A124" s="3" t="s">
        <v>594</v>
      </c>
    </row>
    <row r="125" spans="1:4">
      <c r="A125" s="4" t="s">
        <v>595</v>
      </c>
      <c r="C125" s="6" t="n">
        <v>6</v>
      </c>
    </row>
    <row r="126" spans="1:4">
      <c r="A126" s="4" t="s">
        <v>598</v>
      </c>
      <c r="C126" s="6" t="n">
        <v>-6</v>
      </c>
      <c r="D126" s="6" t="n">
        <v>6</v>
      </c>
    </row>
    <row r="127" spans="1:4">
      <c r="A127" s="4" t="s">
        <v>599</v>
      </c>
      <c r="D127" s="6" t="n">
        <v>6</v>
      </c>
    </row>
    <row r="128" spans="1:4">
      <c r="A128" s="4" t="s">
        <v>591</v>
      </c>
    </row>
    <row r="129" spans="1:4">
      <c r="A129" s="3" t="s">
        <v>594</v>
      </c>
    </row>
    <row r="130" spans="1:4">
      <c r="A130" s="4" t="s">
        <v>595</v>
      </c>
      <c r="B130" s="6" t="n">
        <v>521</v>
      </c>
      <c r="C130" s="6" t="n">
        <v>473</v>
      </c>
      <c r="D130" s="6" t="n">
        <v>400</v>
      </c>
    </row>
    <row r="131" spans="1:4">
      <c r="A131" s="4" t="s">
        <v>596</v>
      </c>
      <c r="B131" s="6" t="n">
        <v>-130</v>
      </c>
      <c r="C131" s="6" t="n">
        <v>-32</v>
      </c>
      <c r="D131" s="6" t="n">
        <v>-9</v>
      </c>
    </row>
    <row r="132" spans="1:4">
      <c r="A132" s="4" t="s">
        <v>597</v>
      </c>
      <c r="B132" s="6" t="n">
        <v>1</v>
      </c>
      <c r="C132" s="6" t="n">
        <v>3</v>
      </c>
      <c r="D132" s="6" t="n">
        <v>24</v>
      </c>
    </row>
    <row r="133" spans="1:4">
      <c r="A133" s="4" t="s">
        <v>598</v>
      </c>
      <c r="B133" s="6" t="n">
        <v>179</v>
      </c>
      <c r="C133" s="6" t="n">
        <v>77</v>
      </c>
      <c r="D133" s="6" t="n">
        <v>58</v>
      </c>
    </row>
    <row r="134" spans="1:4">
      <c r="A134" s="4" t="s">
        <v>599</v>
      </c>
      <c r="B134" s="6" t="n">
        <v>571</v>
      </c>
      <c r="C134" s="6" t="n">
        <v>521</v>
      </c>
      <c r="D134" s="6" t="n">
        <v>473</v>
      </c>
    </row>
    <row r="135" spans="1:4">
      <c r="A135" s="4" t="s">
        <v>613</v>
      </c>
    </row>
    <row r="136" spans="1:4">
      <c r="A136" s="3" t="s">
        <v>594</v>
      </c>
    </row>
    <row r="137" spans="1:4">
      <c r="A137" s="4" t="s">
        <v>595</v>
      </c>
      <c r="B137" s="6" t="n">
        <v>521</v>
      </c>
      <c r="C137" s="6" t="n">
        <v>473</v>
      </c>
      <c r="D137" s="6" t="n">
        <v>400</v>
      </c>
    </row>
    <row r="138" spans="1:4">
      <c r="A138" s="4" t="s">
        <v>596</v>
      </c>
      <c r="B138" s="6" t="n">
        <v>-130</v>
      </c>
      <c r="C138" s="6" t="n">
        <v>-32</v>
      </c>
      <c r="D138" s="6" t="n">
        <v>-9</v>
      </c>
    </row>
    <row r="139" spans="1:4">
      <c r="A139" s="4" t="s">
        <v>597</v>
      </c>
      <c r="B139" s="6" t="n">
        <v>1</v>
      </c>
      <c r="C139" s="6" t="n">
        <v>3</v>
      </c>
      <c r="D139" s="6" t="n">
        <v>24</v>
      </c>
    </row>
    <row r="140" spans="1:4">
      <c r="A140" s="4" t="s">
        <v>598</v>
      </c>
      <c r="B140" s="6" t="n">
        <v>179</v>
      </c>
      <c r="C140" s="6" t="n">
        <v>77</v>
      </c>
      <c r="D140" s="6" t="n">
        <v>58</v>
      </c>
    </row>
    <row r="141" spans="1:4">
      <c r="A141" s="4" t="s">
        <v>599</v>
      </c>
      <c r="B141" s="8" t="n">
        <v>571</v>
      </c>
      <c r="C141" s="8" t="n">
        <v>521</v>
      </c>
      <c r="D141" s="8" t="n">
        <v>4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2</v>
      </c>
    </row>
    <row r="2" spans="1:3">
      <c r="A2" s="3" t="s">
        <v>594</v>
      </c>
    </row>
    <row r="3" spans="1:3">
      <c r="A3" s="4" t="s">
        <v>223</v>
      </c>
      <c r="B3" s="8" t="n">
        <v>9547487</v>
      </c>
      <c r="C3" s="8" t="n">
        <v>7759500</v>
      </c>
    </row>
    <row r="4" spans="1:3">
      <c r="A4" s="4" t="s">
        <v>223</v>
      </c>
      <c r="B4" s="6" t="n">
        <v>1224365916</v>
      </c>
      <c r="C4" s="6" t="n">
        <v>908967871</v>
      </c>
    </row>
    <row r="5" spans="1:3">
      <c r="A5" s="4" t="s">
        <v>579</v>
      </c>
    </row>
    <row r="6" spans="1:3">
      <c r="A6" s="3" t="s">
        <v>594</v>
      </c>
    </row>
    <row r="7" spans="1:3">
      <c r="A7" s="4" t="s">
        <v>223</v>
      </c>
      <c r="B7" s="6" t="n">
        <v>391266000</v>
      </c>
      <c r="C7" s="6" t="n">
        <v>233249000</v>
      </c>
    </row>
    <row r="8" spans="1:3">
      <c r="A8" s="4" t="s">
        <v>581</v>
      </c>
    </row>
    <row r="9" spans="1:3">
      <c r="A9" s="3" t="s">
        <v>594</v>
      </c>
    </row>
    <row r="10" spans="1:3">
      <c r="A10" s="4" t="s">
        <v>223</v>
      </c>
      <c r="B10" s="6" t="n">
        <v>94060000</v>
      </c>
      <c r="C10" s="6" t="n">
        <v>56000000</v>
      </c>
    </row>
    <row r="11" spans="1:3">
      <c r="A11" s="4" t="s">
        <v>583</v>
      </c>
    </row>
    <row r="12" spans="1:3">
      <c r="A12" s="3" t="s">
        <v>594</v>
      </c>
    </row>
    <row r="13" spans="1:3">
      <c r="A13" s="4" t="s">
        <v>223</v>
      </c>
      <c r="B13" s="6" t="n">
        <v>405379000</v>
      </c>
      <c r="C13" s="6" t="n">
        <v>352863000</v>
      </c>
    </row>
    <row r="14" spans="1:3">
      <c r="A14" s="4" t="s">
        <v>585</v>
      </c>
    </row>
    <row r="15" spans="1:3">
      <c r="A15" s="3" t="s">
        <v>594</v>
      </c>
    </row>
    <row r="16" spans="1:3">
      <c r="A16" s="4" t="s">
        <v>223</v>
      </c>
      <c r="B16" s="6" t="n">
        <v>116775000</v>
      </c>
      <c r="C16" s="6" t="n">
        <v>89154000</v>
      </c>
    </row>
    <row r="17" spans="1:3">
      <c r="A17" s="4" t="s">
        <v>587</v>
      </c>
    </row>
    <row r="18" spans="1:3">
      <c r="A18" s="3" t="s">
        <v>594</v>
      </c>
    </row>
    <row r="19" spans="1:3">
      <c r="A19" s="4" t="s">
        <v>223</v>
      </c>
      <c r="B19" s="6" t="n">
        <v>43863000</v>
      </c>
      <c r="C19" s="6" t="n">
        <v>27375000</v>
      </c>
    </row>
    <row r="20" spans="1:3">
      <c r="A20" s="4" t="s">
        <v>589</v>
      </c>
    </row>
    <row r="21" spans="1:3">
      <c r="A21" s="3" t="s">
        <v>594</v>
      </c>
    </row>
    <row r="22" spans="1:3">
      <c r="A22" s="4" t="s">
        <v>223</v>
      </c>
      <c r="B22" s="6" t="n">
        <v>125108000</v>
      </c>
      <c r="C22" s="6" t="n">
        <v>104446000</v>
      </c>
    </row>
    <row r="23" spans="1:3">
      <c r="A23" s="4" t="s">
        <v>591</v>
      </c>
    </row>
    <row r="24" spans="1:3">
      <c r="A24" s="3" t="s">
        <v>594</v>
      </c>
    </row>
    <row r="25" spans="1:3">
      <c r="A25" s="4" t="s">
        <v>223</v>
      </c>
      <c r="B25" s="6" t="n">
        <v>47915000</v>
      </c>
      <c r="C25" s="6" t="n">
        <v>45881000</v>
      </c>
    </row>
    <row r="26" spans="1:3">
      <c r="A26" s="4" t="s">
        <v>615</v>
      </c>
    </row>
    <row r="27" spans="1:3">
      <c r="A27" s="3" t="s">
        <v>594</v>
      </c>
    </row>
    <row r="28" spans="1:3">
      <c r="A28" s="4" t="s">
        <v>223</v>
      </c>
      <c r="B28" s="6" t="n">
        <v>9547000</v>
      </c>
      <c r="C28" s="6" t="n">
        <v>7760000</v>
      </c>
    </row>
    <row r="29" spans="1:3">
      <c r="A29" s="4" t="s">
        <v>223</v>
      </c>
      <c r="B29" s="6" t="n">
        <v>1224366000</v>
      </c>
      <c r="C29" s="6" t="n">
        <v>908968000</v>
      </c>
    </row>
    <row r="30" spans="1:3">
      <c r="A30" s="4" t="s">
        <v>616</v>
      </c>
    </row>
    <row r="31" spans="1:3">
      <c r="A31" s="3" t="s">
        <v>594</v>
      </c>
    </row>
    <row r="32" spans="1:3">
      <c r="A32" s="4" t="s">
        <v>617</v>
      </c>
      <c r="B32" s="6" t="n">
        <v>9021000</v>
      </c>
      <c r="C32" s="6" t="n">
        <v>7202000</v>
      </c>
    </row>
    <row r="33" spans="1:3">
      <c r="A33" s="4" t="s">
        <v>618</v>
      </c>
      <c r="B33" s="6" t="n">
        <v>153000</v>
      </c>
      <c r="C33" s="6" t="n">
        <v>140000</v>
      </c>
    </row>
    <row r="34" spans="1:3">
      <c r="A34" s="4" t="s">
        <v>617</v>
      </c>
      <c r="B34" s="6" t="n">
        <v>796879000</v>
      </c>
      <c r="C34" s="6" t="n">
        <v>703452000</v>
      </c>
    </row>
    <row r="35" spans="1:3">
      <c r="A35" s="4" t="s">
        <v>618</v>
      </c>
      <c r="B35" s="6" t="n">
        <v>966000</v>
      </c>
      <c r="C35" s="6" t="n">
        <v>1983000</v>
      </c>
    </row>
    <row r="36" spans="1:3">
      <c r="A36" s="4" t="s">
        <v>619</v>
      </c>
    </row>
    <row r="37" spans="1:3">
      <c r="A37" s="3" t="s">
        <v>594</v>
      </c>
    </row>
    <row r="38" spans="1:3">
      <c r="A38" s="4" t="s">
        <v>223</v>
      </c>
      <c r="B38" s="6" t="n">
        <v>373000</v>
      </c>
      <c r="C38" s="6" t="n">
        <v>418000</v>
      </c>
    </row>
    <row r="39" spans="1:3">
      <c r="A39" s="4" t="s">
        <v>223</v>
      </c>
      <c r="B39" s="6" t="n">
        <v>426521000</v>
      </c>
      <c r="C39" s="6" t="n">
        <v>203533000</v>
      </c>
    </row>
    <row r="40" spans="1:3">
      <c r="A40" s="4" t="s">
        <v>620</v>
      </c>
    </row>
    <row r="41" spans="1:3">
      <c r="A41" s="3" t="s">
        <v>594</v>
      </c>
    </row>
    <row r="42" spans="1:3">
      <c r="A42" s="4" t="s">
        <v>223</v>
      </c>
      <c r="B42" s="6" t="n">
        <v>1464000</v>
      </c>
      <c r="C42" s="6" t="n">
        <v>1310000</v>
      </c>
    </row>
    <row r="43" spans="1:3">
      <c r="A43" s="4" t="s">
        <v>223</v>
      </c>
      <c r="B43" s="6" t="n">
        <v>391266000</v>
      </c>
      <c r="C43" s="6" t="n">
        <v>233249000</v>
      </c>
    </row>
    <row r="44" spans="1:3">
      <c r="A44" s="4" t="s">
        <v>621</v>
      </c>
    </row>
    <row r="45" spans="1:3">
      <c r="A45" s="3" t="s">
        <v>594</v>
      </c>
    </row>
    <row r="46" spans="1:3">
      <c r="A46" s="4" t="s">
        <v>617</v>
      </c>
      <c r="B46" s="6" t="n">
        <v>1338000</v>
      </c>
      <c r="C46" s="6" t="n">
        <v>1136000</v>
      </c>
    </row>
    <row r="47" spans="1:3">
      <c r="A47" s="4" t="s">
        <v>618</v>
      </c>
      <c r="B47" s="6" t="n">
        <v>34000</v>
      </c>
    </row>
    <row r="48" spans="1:3">
      <c r="A48" s="4" t="s">
        <v>617</v>
      </c>
      <c r="B48" s="6" t="n">
        <v>185802000</v>
      </c>
      <c r="C48" s="6" t="n">
        <v>164450000</v>
      </c>
    </row>
    <row r="49" spans="1:3">
      <c r="A49" s="4" t="s">
        <v>618</v>
      </c>
      <c r="B49" s="6" t="n">
        <v>78000</v>
      </c>
      <c r="C49" s="6" t="n">
        <v>78000</v>
      </c>
    </row>
    <row r="50" spans="1:3">
      <c r="A50" s="4" t="s">
        <v>622</v>
      </c>
    </row>
    <row r="51" spans="1:3">
      <c r="A51" s="3" t="s">
        <v>594</v>
      </c>
    </row>
    <row r="52" spans="1:3">
      <c r="A52" s="4" t="s">
        <v>223</v>
      </c>
      <c r="B52" s="6" t="n">
        <v>92000</v>
      </c>
      <c r="C52" s="6" t="n">
        <v>174000</v>
      </c>
    </row>
    <row r="53" spans="1:3">
      <c r="A53" s="4" t="s">
        <v>223</v>
      </c>
      <c r="B53" s="6" t="n">
        <v>205386000</v>
      </c>
      <c r="C53" s="6" t="n">
        <v>68721000</v>
      </c>
    </row>
    <row r="54" spans="1:3">
      <c r="A54" s="4" t="s">
        <v>623</v>
      </c>
    </row>
    <row r="55" spans="1:3">
      <c r="A55" s="3" t="s">
        <v>594</v>
      </c>
    </row>
    <row r="56" spans="1:3">
      <c r="A56" s="4" t="s">
        <v>223</v>
      </c>
      <c r="B56" s="6" t="n">
        <v>760000</v>
      </c>
      <c r="C56" s="6" t="n">
        <v>553000</v>
      </c>
    </row>
    <row r="57" spans="1:3">
      <c r="A57" s="4" t="s">
        <v>223</v>
      </c>
      <c r="B57" s="6" t="n">
        <v>94060000</v>
      </c>
      <c r="C57" s="6" t="n">
        <v>56000000</v>
      </c>
    </row>
    <row r="58" spans="1:3">
      <c r="A58" s="4" t="s">
        <v>624</v>
      </c>
    </row>
    <row r="59" spans="1:3">
      <c r="A59" s="3" t="s">
        <v>594</v>
      </c>
    </row>
    <row r="60" spans="1:3">
      <c r="A60" s="4" t="s">
        <v>617</v>
      </c>
      <c r="B60" s="6" t="n">
        <v>536000</v>
      </c>
      <c r="C60" s="6" t="n">
        <v>442000</v>
      </c>
    </row>
    <row r="61" spans="1:3">
      <c r="A61" s="4" t="s">
        <v>617</v>
      </c>
      <c r="B61" s="6" t="n">
        <v>40251000</v>
      </c>
      <c r="C61" s="6" t="n">
        <v>34485000</v>
      </c>
    </row>
    <row r="62" spans="1:3">
      <c r="A62" s="4" t="s">
        <v>625</v>
      </c>
    </row>
    <row r="63" spans="1:3">
      <c r="A63" s="3" t="s">
        <v>594</v>
      </c>
    </row>
    <row r="64" spans="1:3">
      <c r="A64" s="4" t="s">
        <v>223</v>
      </c>
      <c r="B64" s="6" t="n">
        <v>224000</v>
      </c>
      <c r="C64" s="6" t="n">
        <v>111000</v>
      </c>
    </row>
    <row r="65" spans="1:3">
      <c r="A65" s="4" t="s">
        <v>223</v>
      </c>
      <c r="B65" s="6" t="n">
        <v>53809000</v>
      </c>
      <c r="C65" s="6" t="n">
        <v>21515000</v>
      </c>
    </row>
    <row r="66" spans="1:3">
      <c r="A66" s="4" t="s">
        <v>626</v>
      </c>
    </row>
    <row r="67" spans="1:3">
      <c r="A67" s="3" t="s">
        <v>594</v>
      </c>
    </row>
    <row r="68" spans="1:3">
      <c r="A68" s="4" t="s">
        <v>223</v>
      </c>
      <c r="B68" s="6" t="n">
        <v>3152000</v>
      </c>
      <c r="C68" s="6" t="n">
        <v>2922000</v>
      </c>
    </row>
    <row r="69" spans="1:3">
      <c r="A69" s="4" t="s">
        <v>223</v>
      </c>
      <c r="B69" s="6" t="n">
        <v>405379000</v>
      </c>
      <c r="C69" s="6" t="n">
        <v>352863000</v>
      </c>
    </row>
    <row r="70" spans="1:3">
      <c r="A70" s="4" t="s">
        <v>627</v>
      </c>
    </row>
    <row r="71" spans="1:3">
      <c r="A71" s="3" t="s">
        <v>594</v>
      </c>
    </row>
    <row r="72" spans="1:3">
      <c r="A72" s="4" t="s">
        <v>617</v>
      </c>
      <c r="B72" s="6" t="n">
        <v>3066000</v>
      </c>
      <c r="C72" s="6" t="n">
        <v>2815000</v>
      </c>
    </row>
    <row r="73" spans="1:3">
      <c r="A73" s="4" t="s">
        <v>618</v>
      </c>
      <c r="B73" s="6" t="n">
        <v>86000</v>
      </c>
      <c r="C73" s="6" t="n">
        <v>107000</v>
      </c>
    </row>
    <row r="74" spans="1:3">
      <c r="A74" s="4" t="s">
        <v>617</v>
      </c>
      <c r="B74" s="6" t="n">
        <v>285856000</v>
      </c>
      <c r="C74" s="6" t="n">
        <v>279493000</v>
      </c>
    </row>
    <row r="75" spans="1:3">
      <c r="A75" s="4" t="s">
        <v>618</v>
      </c>
      <c r="B75" s="6" t="n">
        <v>181000</v>
      </c>
      <c r="C75" s="6" t="n">
        <v>777000</v>
      </c>
    </row>
    <row r="76" spans="1:3">
      <c r="A76" s="4" t="s">
        <v>628</v>
      </c>
    </row>
    <row r="77" spans="1:3">
      <c r="A77" s="3" t="s">
        <v>594</v>
      </c>
    </row>
    <row r="78" spans="1:3">
      <c r="A78" s="4" t="s">
        <v>223</v>
      </c>
      <c r="B78" s="6" t="n">
        <v>119342000</v>
      </c>
      <c r="C78" s="6" t="n">
        <v>72593000</v>
      </c>
    </row>
    <row r="79" spans="1:3">
      <c r="A79" s="4" t="s">
        <v>629</v>
      </c>
    </row>
    <row r="80" spans="1:3">
      <c r="A80" s="3" t="s">
        <v>594</v>
      </c>
    </row>
    <row r="81" spans="1:3">
      <c r="A81" s="4" t="s">
        <v>223</v>
      </c>
      <c r="B81" s="6" t="n">
        <v>1417000</v>
      </c>
      <c r="C81" s="6" t="n">
        <v>1101000</v>
      </c>
    </row>
    <row r="82" spans="1:3">
      <c r="A82" s="4" t="s">
        <v>223</v>
      </c>
      <c r="B82" s="6" t="n">
        <v>116775000</v>
      </c>
      <c r="C82" s="6" t="n">
        <v>89154000</v>
      </c>
    </row>
    <row r="83" spans="1:3">
      <c r="A83" s="4" t="s">
        <v>630</v>
      </c>
    </row>
    <row r="84" spans="1:3">
      <c r="A84" s="3" t="s">
        <v>594</v>
      </c>
    </row>
    <row r="85" spans="1:3">
      <c r="A85" s="4" t="s">
        <v>617</v>
      </c>
      <c r="B85" s="6" t="n">
        <v>1360000</v>
      </c>
      <c r="C85" s="6" t="n">
        <v>968000</v>
      </c>
    </row>
    <row r="86" spans="1:3">
      <c r="A86" s="4" t="s">
        <v>617</v>
      </c>
      <c r="B86" s="6" t="n">
        <v>109007000</v>
      </c>
      <c r="C86" s="6" t="n">
        <v>77057000</v>
      </c>
    </row>
    <row r="87" spans="1:3">
      <c r="A87" s="4" t="s">
        <v>631</v>
      </c>
    </row>
    <row r="88" spans="1:3">
      <c r="A88" s="3" t="s">
        <v>594</v>
      </c>
    </row>
    <row r="89" spans="1:3">
      <c r="A89" s="4" t="s">
        <v>223</v>
      </c>
      <c r="B89" s="6" t="n">
        <v>57000</v>
      </c>
      <c r="C89" s="6" t="n">
        <v>133000</v>
      </c>
    </row>
    <row r="90" spans="1:3">
      <c r="A90" s="4" t="s">
        <v>223</v>
      </c>
      <c r="B90" s="6" t="n">
        <v>7768000</v>
      </c>
      <c r="C90" s="6" t="n">
        <v>12097000</v>
      </c>
    </row>
    <row r="91" spans="1:3">
      <c r="A91" s="4" t="s">
        <v>632</v>
      </c>
    </row>
    <row r="92" spans="1:3">
      <c r="A92" s="3" t="s">
        <v>594</v>
      </c>
    </row>
    <row r="93" spans="1:3">
      <c r="A93" s="4" t="s">
        <v>223</v>
      </c>
      <c r="B93" s="6" t="n">
        <v>173000</v>
      </c>
      <c r="C93" s="6" t="n">
        <v>192000</v>
      </c>
    </row>
    <row r="94" spans="1:3">
      <c r="A94" s="4" t="s">
        <v>223</v>
      </c>
      <c r="B94" s="6" t="n">
        <v>43863000</v>
      </c>
      <c r="C94" s="6" t="n">
        <v>27375000</v>
      </c>
    </row>
    <row r="95" spans="1:3">
      <c r="A95" s="4" t="s">
        <v>633</v>
      </c>
    </row>
    <row r="96" spans="1:3">
      <c r="A96" s="3" t="s">
        <v>594</v>
      </c>
    </row>
    <row r="97" spans="1:3">
      <c r="A97" s="4" t="s">
        <v>617</v>
      </c>
      <c r="B97" s="6" t="n">
        <v>173000</v>
      </c>
      <c r="C97" s="6" t="n">
        <v>192000</v>
      </c>
    </row>
    <row r="98" spans="1:3">
      <c r="A98" s="4" t="s">
        <v>617</v>
      </c>
      <c r="B98" s="6" t="n">
        <v>14962000</v>
      </c>
      <c r="C98" s="6" t="n">
        <v>16507000</v>
      </c>
    </row>
    <row r="99" spans="1:3">
      <c r="A99" s="4" t="s">
        <v>634</v>
      </c>
    </row>
    <row r="100" spans="1:3">
      <c r="A100" s="3" t="s">
        <v>594</v>
      </c>
    </row>
    <row r="101" spans="1:3">
      <c r="A101" s="4" t="s">
        <v>223</v>
      </c>
      <c r="B101" s="6" t="n">
        <v>28901000</v>
      </c>
      <c r="C101" s="6" t="n">
        <v>10868000</v>
      </c>
    </row>
    <row r="102" spans="1:3">
      <c r="A102" s="4" t="s">
        <v>635</v>
      </c>
    </row>
    <row r="103" spans="1:3">
      <c r="A103" s="3" t="s">
        <v>594</v>
      </c>
    </row>
    <row r="104" spans="1:3">
      <c r="A104" s="4" t="s">
        <v>223</v>
      </c>
      <c r="B104" s="6" t="n">
        <v>2010000</v>
      </c>
      <c r="C104" s="6" t="n">
        <v>1161000</v>
      </c>
    </row>
    <row r="105" spans="1:3">
      <c r="A105" s="4" t="s">
        <v>223</v>
      </c>
      <c r="B105" s="6" t="n">
        <v>125108000</v>
      </c>
      <c r="C105" s="6" t="n">
        <v>104446000</v>
      </c>
    </row>
    <row r="106" spans="1:3">
      <c r="A106" s="4" t="s">
        <v>636</v>
      </c>
    </row>
    <row r="107" spans="1:3">
      <c r="A107" s="3" t="s">
        <v>594</v>
      </c>
    </row>
    <row r="108" spans="1:3">
      <c r="A108" s="4" t="s">
        <v>617</v>
      </c>
      <c r="B108" s="6" t="n">
        <v>1977000</v>
      </c>
      <c r="C108" s="6" t="n">
        <v>1128000</v>
      </c>
    </row>
    <row r="109" spans="1:3">
      <c r="A109" s="4" t="s">
        <v>618</v>
      </c>
      <c r="B109" s="6" t="n">
        <v>33000</v>
      </c>
      <c r="C109" s="6" t="n">
        <v>33000</v>
      </c>
    </row>
    <row r="110" spans="1:3">
      <c r="A110" s="4" t="s">
        <v>617</v>
      </c>
      <c r="B110" s="6" t="n">
        <v>115360000</v>
      </c>
      <c r="C110" s="6" t="n">
        <v>88411000</v>
      </c>
    </row>
    <row r="111" spans="1:3">
      <c r="A111" s="4" t="s">
        <v>618</v>
      </c>
      <c r="B111" s="6" t="n">
        <v>707000</v>
      </c>
      <c r="C111" s="6" t="n">
        <v>1128000</v>
      </c>
    </row>
    <row r="112" spans="1:3">
      <c r="A112" s="4" t="s">
        <v>637</v>
      </c>
    </row>
    <row r="113" spans="1:3">
      <c r="A113" s="3" t="s">
        <v>594</v>
      </c>
    </row>
    <row r="114" spans="1:3">
      <c r="A114" s="4" t="s">
        <v>223</v>
      </c>
      <c r="B114" s="6" t="n">
        <v>9041000</v>
      </c>
      <c r="C114" s="6" t="n">
        <v>14907000</v>
      </c>
    </row>
    <row r="115" spans="1:3">
      <c r="A115" s="4" t="s">
        <v>638</v>
      </c>
    </row>
    <row r="116" spans="1:3">
      <c r="A116" s="3" t="s">
        <v>594</v>
      </c>
    </row>
    <row r="117" spans="1:3">
      <c r="A117" s="4" t="s">
        <v>223</v>
      </c>
      <c r="B117" s="6" t="n">
        <v>571000</v>
      </c>
      <c r="C117" s="6" t="n">
        <v>521000</v>
      </c>
    </row>
    <row r="118" spans="1:3">
      <c r="A118" s="4" t="s">
        <v>223</v>
      </c>
      <c r="B118" s="6" t="n">
        <v>47915000</v>
      </c>
      <c r="C118" s="6" t="n">
        <v>45881000</v>
      </c>
    </row>
    <row r="119" spans="1:3">
      <c r="A119" s="4" t="s">
        <v>639</v>
      </c>
    </row>
    <row r="120" spans="1:3">
      <c r="A120" s="3" t="s">
        <v>594</v>
      </c>
    </row>
    <row r="121" spans="1:3">
      <c r="A121" s="4" t="s">
        <v>617</v>
      </c>
      <c r="B121" s="6" t="n">
        <v>571000</v>
      </c>
      <c r="C121" s="6" t="n">
        <v>521000</v>
      </c>
    </row>
    <row r="122" spans="1:3">
      <c r="A122" s="4" t="s">
        <v>617</v>
      </c>
      <c r="B122" s="6" t="n">
        <v>45641000</v>
      </c>
      <c r="C122" s="6" t="n">
        <v>43049000</v>
      </c>
    </row>
    <row r="123" spans="1:3">
      <c r="A123" s="4" t="s">
        <v>640</v>
      </c>
    </row>
    <row r="124" spans="1:3">
      <c r="A124" s="3" t="s">
        <v>594</v>
      </c>
    </row>
    <row r="125" spans="1:3">
      <c r="A125" s="4" t="s">
        <v>223</v>
      </c>
      <c r="B125" s="8" t="n">
        <v>2274000</v>
      </c>
      <c r="C125" s="8" t="n">
        <v>2832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2</v>
      </c>
    </row>
    <row r="2" spans="1:3">
      <c r="A2" s="3" t="s">
        <v>594</v>
      </c>
    </row>
    <row r="3" spans="1:3">
      <c r="A3" s="4" t="s">
        <v>642</v>
      </c>
      <c r="B3" s="8" t="n">
        <v>9547487</v>
      </c>
      <c r="C3" s="8" t="n">
        <v>7759500</v>
      </c>
    </row>
    <row r="4" spans="1:3">
      <c r="A4" s="4" t="s">
        <v>643</v>
      </c>
    </row>
    <row r="5" spans="1:3">
      <c r="A5" s="3" t="s">
        <v>594</v>
      </c>
    </row>
    <row r="6" spans="1:3">
      <c r="A6" s="4" t="s">
        <v>642</v>
      </c>
      <c r="B6" s="8" t="n">
        <v>20000000</v>
      </c>
      <c r="C6" s="8" t="n">
        <v>32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4</v>
      </c>
      <c r="B1" s="2" t="s">
        <v>2</v>
      </c>
      <c r="C1" s="2" t="s">
        <v>32</v>
      </c>
    </row>
    <row r="2" spans="1:3">
      <c r="A2" s="3" t="s">
        <v>645</v>
      </c>
    </row>
    <row r="3" spans="1:3">
      <c r="A3" s="4" t="s">
        <v>576</v>
      </c>
      <c r="B3" s="8" t="n">
        <v>1224365916</v>
      </c>
      <c r="C3" s="8" t="n">
        <v>908967871</v>
      </c>
    </row>
    <row r="4" spans="1:3">
      <c r="A4" s="4" t="s">
        <v>576</v>
      </c>
      <c r="B4" s="6" t="n">
        <v>1224365916</v>
      </c>
      <c r="C4" s="6" t="n">
        <v>908967871</v>
      </c>
    </row>
    <row r="5" spans="1:3">
      <c r="A5" s="4" t="s">
        <v>600</v>
      </c>
    </row>
    <row r="6" spans="1:3">
      <c r="A6" s="3" t="s">
        <v>645</v>
      </c>
    </row>
    <row r="7" spans="1:3">
      <c r="A7" s="4" t="s">
        <v>576</v>
      </c>
      <c r="B7" s="6" t="n">
        <v>797845000</v>
      </c>
      <c r="C7" s="6" t="n">
        <v>705435000</v>
      </c>
    </row>
    <row r="8" spans="1:3">
      <c r="A8" s="4" t="s">
        <v>601</v>
      </c>
    </row>
    <row r="9" spans="1:3">
      <c r="A9" s="3" t="s">
        <v>645</v>
      </c>
    </row>
    <row r="10" spans="1:3">
      <c r="A10" s="4" t="s">
        <v>576</v>
      </c>
      <c r="B10" s="6" t="n">
        <v>426521000</v>
      </c>
      <c r="C10" s="6" t="n">
        <v>203533000</v>
      </c>
    </row>
    <row r="11" spans="1:3">
      <c r="A11" s="4" t="s">
        <v>579</v>
      </c>
    </row>
    <row r="12" spans="1:3">
      <c r="A12" s="3" t="s">
        <v>645</v>
      </c>
    </row>
    <row r="13" spans="1:3">
      <c r="A13" s="4" t="s">
        <v>576</v>
      </c>
      <c r="B13" s="6" t="n">
        <v>391266000</v>
      </c>
      <c r="C13" s="6" t="n">
        <v>233249000</v>
      </c>
    </row>
    <row r="14" spans="1:3">
      <c r="A14" s="4" t="s">
        <v>576</v>
      </c>
      <c r="B14" s="6" t="n">
        <v>391266000</v>
      </c>
      <c r="C14" s="6" t="n">
        <v>233249000</v>
      </c>
    </row>
    <row r="15" spans="1:3">
      <c r="A15" s="4" t="s">
        <v>602</v>
      </c>
    </row>
    <row r="16" spans="1:3">
      <c r="A16" s="3" t="s">
        <v>645</v>
      </c>
    </row>
    <row r="17" spans="1:3">
      <c r="A17" s="4" t="s">
        <v>576</v>
      </c>
      <c r="B17" s="6" t="n">
        <v>185880000</v>
      </c>
      <c r="C17" s="6" t="n">
        <v>164528000</v>
      </c>
    </row>
    <row r="18" spans="1:3">
      <c r="A18" s="4" t="s">
        <v>603</v>
      </c>
    </row>
    <row r="19" spans="1:3">
      <c r="A19" s="3" t="s">
        <v>645</v>
      </c>
    </row>
    <row r="20" spans="1:3">
      <c r="A20" s="4" t="s">
        <v>576</v>
      </c>
      <c r="B20" s="6" t="n">
        <v>205386000</v>
      </c>
      <c r="C20" s="6" t="n">
        <v>68721000</v>
      </c>
    </row>
    <row r="21" spans="1:3">
      <c r="A21" s="4" t="s">
        <v>581</v>
      </c>
    </row>
    <row r="22" spans="1:3">
      <c r="A22" s="3" t="s">
        <v>645</v>
      </c>
    </row>
    <row r="23" spans="1:3">
      <c r="A23" s="4" t="s">
        <v>576</v>
      </c>
      <c r="B23" s="6" t="n">
        <v>94060000</v>
      </c>
      <c r="C23" s="6" t="n">
        <v>56000000</v>
      </c>
    </row>
    <row r="24" spans="1:3">
      <c r="A24" s="4" t="s">
        <v>576</v>
      </c>
      <c r="B24" s="6" t="n">
        <v>94060000</v>
      </c>
      <c r="C24" s="6" t="n">
        <v>56000000</v>
      </c>
    </row>
    <row r="25" spans="1:3">
      <c r="A25" s="4" t="s">
        <v>604</v>
      </c>
    </row>
    <row r="26" spans="1:3">
      <c r="A26" s="3" t="s">
        <v>645</v>
      </c>
    </row>
    <row r="27" spans="1:3">
      <c r="A27" s="4" t="s">
        <v>576</v>
      </c>
      <c r="B27" s="6" t="n">
        <v>40251000</v>
      </c>
      <c r="C27" s="6" t="n">
        <v>34485000</v>
      </c>
    </row>
    <row r="28" spans="1:3">
      <c r="A28" s="4" t="s">
        <v>605</v>
      </c>
    </row>
    <row r="29" spans="1:3">
      <c r="A29" s="3" t="s">
        <v>645</v>
      </c>
    </row>
    <row r="30" spans="1:3">
      <c r="A30" s="4" t="s">
        <v>576</v>
      </c>
      <c r="B30" s="6" t="n">
        <v>53809000</v>
      </c>
      <c r="C30" s="6" t="n">
        <v>21515000</v>
      </c>
    </row>
    <row r="31" spans="1:3">
      <c r="A31" s="4" t="s">
        <v>583</v>
      </c>
    </row>
    <row r="32" spans="1:3">
      <c r="A32" s="3" t="s">
        <v>645</v>
      </c>
    </row>
    <row r="33" spans="1:3">
      <c r="A33" s="4" t="s">
        <v>576</v>
      </c>
      <c r="B33" s="6" t="n">
        <v>405379000</v>
      </c>
      <c r="C33" s="6" t="n">
        <v>352863000</v>
      </c>
    </row>
    <row r="34" spans="1:3">
      <c r="A34" s="4" t="s">
        <v>576</v>
      </c>
      <c r="B34" s="6" t="n">
        <v>405379000</v>
      </c>
      <c r="C34" s="6" t="n">
        <v>352863000</v>
      </c>
    </row>
    <row r="35" spans="1:3">
      <c r="A35" s="4" t="s">
        <v>606</v>
      </c>
    </row>
    <row r="36" spans="1:3">
      <c r="A36" s="3" t="s">
        <v>645</v>
      </c>
    </row>
    <row r="37" spans="1:3">
      <c r="A37" s="4" t="s">
        <v>576</v>
      </c>
      <c r="B37" s="6" t="n">
        <v>286037000</v>
      </c>
      <c r="C37" s="6" t="n">
        <v>280270000</v>
      </c>
    </row>
    <row r="38" spans="1:3">
      <c r="A38" s="4" t="s">
        <v>607</v>
      </c>
    </row>
    <row r="39" spans="1:3">
      <c r="A39" s="3" t="s">
        <v>645</v>
      </c>
    </row>
    <row r="40" spans="1:3">
      <c r="A40" s="4" t="s">
        <v>576</v>
      </c>
      <c r="B40" s="6" t="n">
        <v>119342000</v>
      </c>
      <c r="C40" s="6" t="n">
        <v>72593000</v>
      </c>
    </row>
    <row r="41" spans="1:3">
      <c r="A41" s="4" t="s">
        <v>585</v>
      </c>
    </row>
    <row r="42" spans="1:3">
      <c r="A42" s="3" t="s">
        <v>645</v>
      </c>
    </row>
    <row r="43" spans="1:3">
      <c r="A43" s="4" t="s">
        <v>576</v>
      </c>
      <c r="B43" s="6" t="n">
        <v>116775000</v>
      </c>
      <c r="C43" s="6" t="n">
        <v>89154000</v>
      </c>
    </row>
    <row r="44" spans="1:3">
      <c r="A44" s="4" t="s">
        <v>576</v>
      </c>
      <c r="B44" s="6" t="n">
        <v>116775000</v>
      </c>
      <c r="C44" s="6" t="n">
        <v>89154000</v>
      </c>
    </row>
    <row r="45" spans="1:3">
      <c r="A45" s="4" t="s">
        <v>608</v>
      </c>
    </row>
    <row r="46" spans="1:3">
      <c r="A46" s="3" t="s">
        <v>645</v>
      </c>
    </row>
    <row r="47" spans="1:3">
      <c r="A47" s="4" t="s">
        <v>576</v>
      </c>
      <c r="B47" s="6" t="n">
        <v>109007000</v>
      </c>
      <c r="C47" s="6" t="n">
        <v>77057000</v>
      </c>
    </row>
    <row r="48" spans="1:3">
      <c r="A48" s="4" t="s">
        <v>609</v>
      </c>
    </row>
    <row r="49" spans="1:3">
      <c r="A49" s="3" t="s">
        <v>645</v>
      </c>
    </row>
    <row r="50" spans="1:3">
      <c r="A50" s="4" t="s">
        <v>576</v>
      </c>
      <c r="B50" s="6" t="n">
        <v>7768000</v>
      </c>
      <c r="C50" s="6" t="n">
        <v>12097000</v>
      </c>
    </row>
    <row r="51" spans="1:3">
      <c r="A51" s="4" t="s">
        <v>587</v>
      </c>
    </row>
    <row r="52" spans="1:3">
      <c r="A52" s="3" t="s">
        <v>645</v>
      </c>
    </row>
    <row r="53" spans="1:3">
      <c r="A53" s="4" t="s">
        <v>576</v>
      </c>
      <c r="B53" s="6" t="n">
        <v>43863000</v>
      </c>
      <c r="C53" s="6" t="n">
        <v>27375000</v>
      </c>
    </row>
    <row r="54" spans="1:3">
      <c r="A54" s="4" t="s">
        <v>576</v>
      </c>
      <c r="B54" s="6" t="n">
        <v>43863000</v>
      </c>
      <c r="C54" s="6" t="n">
        <v>27375000</v>
      </c>
    </row>
    <row r="55" spans="1:3">
      <c r="A55" s="4" t="s">
        <v>610</v>
      </c>
    </row>
    <row r="56" spans="1:3">
      <c r="A56" s="3" t="s">
        <v>645</v>
      </c>
    </row>
    <row r="57" spans="1:3">
      <c r="A57" s="4" t="s">
        <v>576</v>
      </c>
      <c r="B57" s="6" t="n">
        <v>14962000</v>
      </c>
      <c r="C57" s="6" t="n">
        <v>16507000</v>
      </c>
    </row>
    <row r="58" spans="1:3">
      <c r="A58" s="4" t="s">
        <v>646</v>
      </c>
    </row>
    <row r="59" spans="1:3">
      <c r="A59" s="3" t="s">
        <v>645</v>
      </c>
    </row>
    <row r="60" spans="1:3">
      <c r="A60" s="4" t="s">
        <v>576</v>
      </c>
      <c r="B60" s="6" t="n">
        <v>28901000</v>
      </c>
      <c r="C60" s="6" t="n">
        <v>10868000</v>
      </c>
    </row>
    <row r="61" spans="1:3">
      <c r="A61" s="4" t="s">
        <v>589</v>
      </c>
    </row>
    <row r="62" spans="1:3">
      <c r="A62" s="3" t="s">
        <v>645</v>
      </c>
    </row>
    <row r="63" spans="1:3">
      <c r="A63" s="4" t="s">
        <v>576</v>
      </c>
      <c r="B63" s="6" t="n">
        <v>125108000</v>
      </c>
      <c r="C63" s="6" t="n">
        <v>104446000</v>
      </c>
    </row>
    <row r="64" spans="1:3">
      <c r="A64" s="4" t="s">
        <v>576</v>
      </c>
      <c r="B64" s="6" t="n">
        <v>125108000</v>
      </c>
      <c r="C64" s="6" t="n">
        <v>104446000</v>
      </c>
    </row>
    <row r="65" spans="1:3">
      <c r="A65" s="4" t="s">
        <v>611</v>
      </c>
    </row>
    <row r="66" spans="1:3">
      <c r="A66" s="3" t="s">
        <v>645</v>
      </c>
    </row>
    <row r="67" spans="1:3">
      <c r="A67" s="4" t="s">
        <v>576</v>
      </c>
      <c r="B67" s="6" t="n">
        <v>116067000</v>
      </c>
      <c r="C67" s="6" t="n">
        <v>89539000</v>
      </c>
    </row>
    <row r="68" spans="1:3">
      <c r="A68" s="4" t="s">
        <v>612</v>
      </c>
    </row>
    <row r="69" spans="1:3">
      <c r="A69" s="3" t="s">
        <v>645</v>
      </c>
    </row>
    <row r="70" spans="1:3">
      <c r="A70" s="4" t="s">
        <v>576</v>
      </c>
      <c r="B70" s="6" t="n">
        <v>9041000</v>
      </c>
      <c r="C70" s="6" t="n">
        <v>14907000</v>
      </c>
    </row>
    <row r="71" spans="1:3">
      <c r="A71" s="4" t="s">
        <v>591</v>
      </c>
    </row>
    <row r="72" spans="1:3">
      <c r="A72" s="3" t="s">
        <v>645</v>
      </c>
    </row>
    <row r="73" spans="1:3">
      <c r="A73" s="4" t="s">
        <v>576</v>
      </c>
      <c r="B73" s="6" t="n">
        <v>47915000</v>
      </c>
      <c r="C73" s="6" t="n">
        <v>45881000</v>
      </c>
    </row>
    <row r="74" spans="1:3">
      <c r="A74" s="4" t="s">
        <v>576</v>
      </c>
      <c r="B74" s="6" t="n">
        <v>47915000</v>
      </c>
      <c r="C74" s="6" t="n">
        <v>45881000</v>
      </c>
    </row>
    <row r="75" spans="1:3">
      <c r="A75" s="4" t="s">
        <v>613</v>
      </c>
    </row>
    <row r="76" spans="1:3">
      <c r="A76" s="3" t="s">
        <v>645</v>
      </c>
    </row>
    <row r="77" spans="1:3">
      <c r="A77" s="4" t="s">
        <v>576</v>
      </c>
      <c r="B77" s="6" t="n">
        <v>45641000</v>
      </c>
      <c r="C77" s="6" t="n">
        <v>43049000</v>
      </c>
    </row>
    <row r="78" spans="1:3">
      <c r="A78" s="4" t="s">
        <v>647</v>
      </c>
    </row>
    <row r="79" spans="1:3">
      <c r="A79" s="3" t="s">
        <v>645</v>
      </c>
    </row>
    <row r="80" spans="1:3">
      <c r="A80" s="4" t="s">
        <v>576</v>
      </c>
      <c r="B80" s="6" t="n">
        <v>2274000</v>
      </c>
      <c r="C80" s="6" t="n">
        <v>2832000</v>
      </c>
    </row>
    <row r="81" spans="1:3">
      <c r="A81" s="4" t="s">
        <v>648</v>
      </c>
    </row>
    <row r="82" spans="1:3">
      <c r="A82" s="3" t="s">
        <v>645</v>
      </c>
    </row>
    <row r="83" spans="1:3">
      <c r="A83" s="4" t="s">
        <v>576</v>
      </c>
      <c r="B83" s="6" t="n">
        <v>1196521000</v>
      </c>
      <c r="C83" s="6" t="n">
        <v>868885000</v>
      </c>
    </row>
    <row r="84" spans="1:3">
      <c r="A84" s="4" t="s">
        <v>576</v>
      </c>
      <c r="B84" s="6" t="n">
        <v>1196521000</v>
      </c>
      <c r="C84" s="6" t="n">
        <v>868885000</v>
      </c>
    </row>
    <row r="85" spans="1:3">
      <c r="A85" s="4" t="s">
        <v>649</v>
      </c>
    </row>
    <row r="86" spans="1:3">
      <c r="A86" s="3" t="s">
        <v>645</v>
      </c>
    </row>
    <row r="87" spans="1:3">
      <c r="A87" s="4" t="s">
        <v>576</v>
      </c>
      <c r="B87" s="6" t="n">
        <v>787666000</v>
      </c>
      <c r="C87" s="6" t="n">
        <v>693088000</v>
      </c>
    </row>
    <row r="88" spans="1:3">
      <c r="A88" s="4" t="s">
        <v>650</v>
      </c>
    </row>
    <row r="89" spans="1:3">
      <c r="A89" s="3" t="s">
        <v>645</v>
      </c>
    </row>
    <row r="90" spans="1:3">
      <c r="A90" s="4" t="s">
        <v>576</v>
      </c>
      <c r="B90" s="6" t="n">
        <v>408855000</v>
      </c>
      <c r="C90" s="6" t="n">
        <v>175797000</v>
      </c>
    </row>
    <row r="91" spans="1:3">
      <c r="A91" s="4" t="s">
        <v>651</v>
      </c>
    </row>
    <row r="92" spans="1:3">
      <c r="A92" s="3" t="s">
        <v>645</v>
      </c>
    </row>
    <row r="93" spans="1:3">
      <c r="A93" s="4" t="s">
        <v>576</v>
      </c>
      <c r="B93" s="6" t="n">
        <v>384829000</v>
      </c>
      <c r="C93" s="6" t="n">
        <v>224683000</v>
      </c>
    </row>
    <row r="94" spans="1:3">
      <c r="A94" s="4" t="s">
        <v>576</v>
      </c>
      <c r="B94" s="6" t="n">
        <v>384829000</v>
      </c>
      <c r="C94" s="6" t="n">
        <v>224683000</v>
      </c>
    </row>
    <row r="95" spans="1:3">
      <c r="A95" s="4" t="s">
        <v>652</v>
      </c>
    </row>
    <row r="96" spans="1:3">
      <c r="A96" s="3" t="s">
        <v>645</v>
      </c>
    </row>
    <row r="97" spans="1:3">
      <c r="A97" s="4" t="s">
        <v>576</v>
      </c>
      <c r="B97" s="6" t="n">
        <v>183863000</v>
      </c>
      <c r="C97" s="6" t="n">
        <v>161922000</v>
      </c>
    </row>
    <row r="98" spans="1:3">
      <c r="A98" s="4" t="s">
        <v>653</v>
      </c>
    </row>
    <row r="99" spans="1:3">
      <c r="A99" s="3" t="s">
        <v>645</v>
      </c>
    </row>
    <row r="100" spans="1:3">
      <c r="A100" s="4" t="s">
        <v>576</v>
      </c>
      <c r="B100" s="6" t="n">
        <v>200966000</v>
      </c>
      <c r="C100" s="6" t="n">
        <v>62761000</v>
      </c>
    </row>
    <row r="101" spans="1:3">
      <c r="A101" s="4" t="s">
        <v>654</v>
      </c>
    </row>
    <row r="102" spans="1:3">
      <c r="A102" s="3" t="s">
        <v>645</v>
      </c>
    </row>
    <row r="103" spans="1:3">
      <c r="A103" s="4" t="s">
        <v>576</v>
      </c>
      <c r="B103" s="6" t="n">
        <v>93088000</v>
      </c>
      <c r="C103" s="6" t="n">
        <v>54573000</v>
      </c>
    </row>
    <row r="104" spans="1:3">
      <c r="A104" s="4" t="s">
        <v>576</v>
      </c>
      <c r="B104" s="6" t="n">
        <v>93088000</v>
      </c>
      <c r="C104" s="6" t="n">
        <v>54573000</v>
      </c>
    </row>
    <row r="105" spans="1:3">
      <c r="A105" s="4" t="s">
        <v>655</v>
      </c>
    </row>
    <row r="106" spans="1:3">
      <c r="A106" s="3" t="s">
        <v>645</v>
      </c>
    </row>
    <row r="107" spans="1:3">
      <c r="A107" s="4" t="s">
        <v>576</v>
      </c>
      <c r="B107" s="6" t="n">
        <v>39736000</v>
      </c>
      <c r="C107" s="6" t="n">
        <v>33731000</v>
      </c>
    </row>
    <row r="108" spans="1:3">
      <c r="A108" s="4" t="s">
        <v>656</v>
      </c>
    </row>
    <row r="109" spans="1:3">
      <c r="A109" s="3" t="s">
        <v>645</v>
      </c>
    </row>
    <row r="110" spans="1:3">
      <c r="A110" s="4" t="s">
        <v>576</v>
      </c>
      <c r="B110" s="6" t="n">
        <v>53352000</v>
      </c>
      <c r="C110" s="6" t="n">
        <v>20842000</v>
      </c>
    </row>
    <row r="111" spans="1:3">
      <c r="A111" s="4" t="s">
        <v>657</v>
      </c>
    </row>
    <row r="112" spans="1:3">
      <c r="A112" s="3" t="s">
        <v>645</v>
      </c>
    </row>
    <row r="113" spans="1:3">
      <c r="A113" s="4" t="s">
        <v>576</v>
      </c>
      <c r="B113" s="6" t="n">
        <v>395765000</v>
      </c>
      <c r="C113" s="6" t="n">
        <v>336050000</v>
      </c>
    </row>
    <row r="114" spans="1:3">
      <c r="A114" s="4" t="s">
        <v>576</v>
      </c>
      <c r="B114" s="6" t="n">
        <v>395765000</v>
      </c>
      <c r="C114" s="6" t="n">
        <v>336050000</v>
      </c>
    </row>
    <row r="115" spans="1:3">
      <c r="A115" s="4" t="s">
        <v>658</v>
      </c>
    </row>
    <row r="116" spans="1:3">
      <c r="A116" s="3" t="s">
        <v>645</v>
      </c>
    </row>
    <row r="117" spans="1:3">
      <c r="A117" s="4" t="s">
        <v>576</v>
      </c>
      <c r="B117" s="6" t="n">
        <v>282963000</v>
      </c>
      <c r="C117" s="6" t="n">
        <v>274878000</v>
      </c>
    </row>
    <row r="118" spans="1:3">
      <c r="A118" s="4" t="s">
        <v>659</v>
      </c>
    </row>
    <row r="119" spans="1:3">
      <c r="A119" s="3" t="s">
        <v>645</v>
      </c>
    </row>
    <row r="120" spans="1:3">
      <c r="A120" s="4" t="s">
        <v>576</v>
      </c>
      <c r="B120" s="6" t="n">
        <v>112802000</v>
      </c>
      <c r="C120" s="6" t="n">
        <v>61172000</v>
      </c>
    </row>
    <row r="121" spans="1:3">
      <c r="A121" s="4" t="s">
        <v>660</v>
      </c>
    </row>
    <row r="122" spans="1:3">
      <c r="A122" s="3" t="s">
        <v>645</v>
      </c>
    </row>
    <row r="123" spans="1:3">
      <c r="A123" s="4" t="s">
        <v>576</v>
      </c>
      <c r="B123" s="6" t="n">
        <v>112474000</v>
      </c>
      <c r="C123" s="6" t="n">
        <v>82295000</v>
      </c>
    </row>
    <row r="124" spans="1:3">
      <c r="A124" s="4" t="s">
        <v>576</v>
      </c>
      <c r="B124" s="6" t="n">
        <v>112474000</v>
      </c>
      <c r="C124" s="6" t="n">
        <v>82295000</v>
      </c>
    </row>
    <row r="125" spans="1:3">
      <c r="A125" s="4" t="s">
        <v>661</v>
      </c>
    </row>
    <row r="126" spans="1:3">
      <c r="A126" s="3" t="s">
        <v>645</v>
      </c>
    </row>
    <row r="127" spans="1:3">
      <c r="A127" s="4" t="s">
        <v>576</v>
      </c>
      <c r="B127" s="6" t="n">
        <v>107901000</v>
      </c>
      <c r="C127" s="6" t="n">
        <v>75888000</v>
      </c>
    </row>
    <row r="128" spans="1:3">
      <c r="A128" s="4" t="s">
        <v>662</v>
      </c>
    </row>
    <row r="129" spans="1:3">
      <c r="A129" s="3" t="s">
        <v>645</v>
      </c>
    </row>
    <row r="130" spans="1:3">
      <c r="A130" s="4" t="s">
        <v>576</v>
      </c>
      <c r="B130" s="6" t="n">
        <v>4573000</v>
      </c>
      <c r="C130" s="6" t="n">
        <v>6407000</v>
      </c>
    </row>
    <row r="131" spans="1:3">
      <c r="A131" s="4" t="s">
        <v>663</v>
      </c>
    </row>
    <row r="132" spans="1:3">
      <c r="A132" s="3" t="s">
        <v>645</v>
      </c>
    </row>
    <row r="133" spans="1:3">
      <c r="A133" s="4" t="s">
        <v>576</v>
      </c>
      <c r="B133" s="6" t="n">
        <v>42893000</v>
      </c>
      <c r="C133" s="6" t="n">
        <v>23817000</v>
      </c>
    </row>
    <row r="134" spans="1:3">
      <c r="A134" s="4" t="s">
        <v>576</v>
      </c>
      <c r="B134" s="6" t="n">
        <v>42893000</v>
      </c>
      <c r="C134" s="6" t="n">
        <v>23817000</v>
      </c>
    </row>
    <row r="135" spans="1:3">
      <c r="A135" s="4" t="s">
        <v>664</v>
      </c>
    </row>
    <row r="136" spans="1:3">
      <c r="A136" s="3" t="s">
        <v>645</v>
      </c>
    </row>
    <row r="137" spans="1:3">
      <c r="A137" s="4" t="s">
        <v>576</v>
      </c>
      <c r="B137" s="6" t="n">
        <v>14962000</v>
      </c>
      <c r="C137" s="6" t="n">
        <v>15642000</v>
      </c>
    </row>
    <row r="138" spans="1:3">
      <c r="A138" s="4" t="s">
        <v>665</v>
      </c>
    </row>
    <row r="139" spans="1:3">
      <c r="A139" s="3" t="s">
        <v>645</v>
      </c>
    </row>
    <row r="140" spans="1:3">
      <c r="A140" s="4" t="s">
        <v>576</v>
      </c>
      <c r="B140" s="6" t="n">
        <v>27931000</v>
      </c>
      <c r="C140" s="6" t="n">
        <v>8175000</v>
      </c>
    </row>
    <row r="141" spans="1:3">
      <c r="A141" s="4" t="s">
        <v>666</v>
      </c>
    </row>
    <row r="142" spans="1:3">
      <c r="A142" s="3" t="s">
        <v>645</v>
      </c>
    </row>
    <row r="143" spans="1:3">
      <c r="A143" s="4" t="s">
        <v>576</v>
      </c>
      <c r="B143" s="6" t="n">
        <v>120179000</v>
      </c>
      <c r="C143" s="6" t="n">
        <v>102008000</v>
      </c>
    </row>
    <row r="144" spans="1:3">
      <c r="A144" s="4" t="s">
        <v>576</v>
      </c>
      <c r="B144" s="6" t="n">
        <v>120179000</v>
      </c>
      <c r="C144" s="6" t="n">
        <v>102008000</v>
      </c>
    </row>
    <row r="145" spans="1:3">
      <c r="A145" s="4" t="s">
        <v>667</v>
      </c>
    </row>
    <row r="146" spans="1:3">
      <c r="A146" s="3" t="s">
        <v>645</v>
      </c>
    </row>
    <row r="147" spans="1:3">
      <c r="A147" s="4" t="s">
        <v>576</v>
      </c>
      <c r="B147" s="6" t="n">
        <v>113108000</v>
      </c>
      <c r="C147" s="6" t="n">
        <v>88309000</v>
      </c>
    </row>
    <row r="148" spans="1:3">
      <c r="A148" s="4" t="s">
        <v>668</v>
      </c>
    </row>
    <row r="149" spans="1:3">
      <c r="A149" s="3" t="s">
        <v>645</v>
      </c>
    </row>
    <row r="150" spans="1:3">
      <c r="A150" s="4" t="s">
        <v>576</v>
      </c>
      <c r="B150" s="6" t="n">
        <v>7071000</v>
      </c>
      <c r="C150" s="6" t="n">
        <v>13699000</v>
      </c>
    </row>
    <row r="151" spans="1:3">
      <c r="A151" s="4" t="s">
        <v>669</v>
      </c>
    </row>
    <row r="152" spans="1:3">
      <c r="A152" s="3" t="s">
        <v>645</v>
      </c>
    </row>
    <row r="153" spans="1:3">
      <c r="A153" s="4" t="s">
        <v>576</v>
      </c>
      <c r="B153" s="6" t="n">
        <v>47293000</v>
      </c>
      <c r="C153" s="6" t="n">
        <v>45459000</v>
      </c>
    </row>
    <row r="154" spans="1:3">
      <c r="A154" s="4" t="s">
        <v>576</v>
      </c>
      <c r="B154" s="6" t="n">
        <v>47293000</v>
      </c>
      <c r="C154" s="6" t="n">
        <v>45459000</v>
      </c>
    </row>
    <row r="155" spans="1:3">
      <c r="A155" s="4" t="s">
        <v>670</v>
      </c>
    </row>
    <row r="156" spans="1:3">
      <c r="A156" s="3" t="s">
        <v>645</v>
      </c>
    </row>
    <row r="157" spans="1:3">
      <c r="A157" s="4" t="s">
        <v>576</v>
      </c>
      <c r="B157" s="6" t="n">
        <v>45133000</v>
      </c>
      <c r="C157" s="6" t="n">
        <v>42718000</v>
      </c>
    </row>
    <row r="158" spans="1:3">
      <c r="A158" s="4" t="s">
        <v>671</v>
      </c>
    </row>
    <row r="159" spans="1:3">
      <c r="A159" s="3" t="s">
        <v>645</v>
      </c>
    </row>
    <row r="160" spans="1:3">
      <c r="A160" s="4" t="s">
        <v>576</v>
      </c>
      <c r="B160" s="6" t="n">
        <v>2160000</v>
      </c>
      <c r="C160" s="6" t="n">
        <v>2741000</v>
      </c>
    </row>
    <row r="161" spans="1:3">
      <c r="A161" s="4" t="s">
        <v>672</v>
      </c>
    </row>
    <row r="162" spans="1:3">
      <c r="A162" s="3" t="s">
        <v>645</v>
      </c>
    </row>
    <row r="163" spans="1:3">
      <c r="A163" s="4" t="s">
        <v>576</v>
      </c>
      <c r="B163" s="6" t="n">
        <v>10413000</v>
      </c>
      <c r="C163" s="6" t="n">
        <v>9269000</v>
      </c>
    </row>
    <row r="164" spans="1:3">
      <c r="A164" s="4" t="s">
        <v>576</v>
      </c>
      <c r="B164" s="6" t="n">
        <v>10413000</v>
      </c>
      <c r="C164" s="6" t="n">
        <v>9269000</v>
      </c>
    </row>
    <row r="165" spans="1:3">
      <c r="A165" s="4" t="s">
        <v>673</v>
      </c>
    </row>
    <row r="166" spans="1:3">
      <c r="A166" s="3" t="s">
        <v>645</v>
      </c>
    </row>
    <row r="167" spans="1:3">
      <c r="A167" s="4" t="s">
        <v>576</v>
      </c>
      <c r="B167" s="6" t="n">
        <v>2444000</v>
      </c>
      <c r="C167" s="6" t="n">
        <v>5170000</v>
      </c>
    </row>
    <row r="168" spans="1:3">
      <c r="A168" s="4" t="s">
        <v>674</v>
      </c>
    </row>
    <row r="169" spans="1:3">
      <c r="A169" s="3" t="s">
        <v>645</v>
      </c>
    </row>
    <row r="170" spans="1:3">
      <c r="A170" s="4" t="s">
        <v>576</v>
      </c>
      <c r="B170" s="6" t="n">
        <v>7969000</v>
      </c>
      <c r="C170" s="6" t="n">
        <v>4099000</v>
      </c>
    </row>
    <row r="171" spans="1:3">
      <c r="A171" s="4" t="s">
        <v>675</v>
      </c>
    </row>
    <row r="172" spans="1:3">
      <c r="A172" s="3" t="s">
        <v>645</v>
      </c>
    </row>
    <row r="173" spans="1:3">
      <c r="A173" s="4" t="s">
        <v>576</v>
      </c>
      <c r="B173" s="6" t="n">
        <v>1230000</v>
      </c>
      <c r="C173" s="6" t="n">
        <v>1258000</v>
      </c>
    </row>
    <row r="174" spans="1:3">
      <c r="A174" s="4" t="s">
        <v>576</v>
      </c>
      <c r="B174" s="6" t="n">
        <v>1230000</v>
      </c>
      <c r="C174" s="6" t="n">
        <v>1258000</v>
      </c>
    </row>
    <row r="175" spans="1:3">
      <c r="A175" s="4" t="s">
        <v>676</v>
      </c>
    </row>
    <row r="176" spans="1:3">
      <c r="A176" s="3" t="s">
        <v>645</v>
      </c>
    </row>
    <row r="177" spans="1:3">
      <c r="A177" s="4" t="s">
        <v>576</v>
      </c>
      <c r="B177" s="6" t="n">
        <v>439000</v>
      </c>
      <c r="C177" s="6" t="n">
        <v>251000</v>
      </c>
    </row>
    <row r="178" spans="1:3">
      <c r="A178" s="4" t="s">
        <v>677</v>
      </c>
    </row>
    <row r="179" spans="1:3">
      <c r="A179" s="3" t="s">
        <v>645</v>
      </c>
    </row>
    <row r="180" spans="1:3">
      <c r="A180" s="4" t="s">
        <v>576</v>
      </c>
      <c r="B180" s="6" t="n">
        <v>791000</v>
      </c>
      <c r="C180" s="6" t="n">
        <v>1007000</v>
      </c>
    </row>
    <row r="181" spans="1:3">
      <c r="A181" s="4" t="s">
        <v>678</v>
      </c>
    </row>
    <row r="182" spans="1:3">
      <c r="A182" s="3" t="s">
        <v>645</v>
      </c>
    </row>
    <row r="183" spans="1:3">
      <c r="A183" s="4" t="s">
        <v>576</v>
      </c>
      <c r="B183" s="6" t="n">
        <v>414000</v>
      </c>
      <c r="C183" s="6" t="n">
        <v>312000</v>
      </c>
    </row>
    <row r="184" spans="1:3">
      <c r="A184" s="4" t="s">
        <v>576</v>
      </c>
      <c r="B184" s="6" t="n">
        <v>414000</v>
      </c>
      <c r="C184" s="6" t="n">
        <v>312000</v>
      </c>
    </row>
    <row r="185" spans="1:3">
      <c r="A185" s="4" t="s">
        <v>679</v>
      </c>
    </row>
    <row r="186" spans="1:3">
      <c r="A186" s="3" t="s">
        <v>645</v>
      </c>
    </row>
    <row r="187" spans="1:3">
      <c r="A187" s="4" t="s">
        <v>576</v>
      </c>
      <c r="B187" s="6" t="n">
        <v>394000</v>
      </c>
      <c r="C187" s="6" t="n">
        <v>255000</v>
      </c>
    </row>
    <row r="188" spans="1:3">
      <c r="A188" s="4" t="s">
        <v>680</v>
      </c>
    </row>
    <row r="189" spans="1:3">
      <c r="A189" s="3" t="s">
        <v>645</v>
      </c>
    </row>
    <row r="190" spans="1:3">
      <c r="A190" s="4" t="s">
        <v>576</v>
      </c>
      <c r="B190" s="6" t="n">
        <v>20000</v>
      </c>
      <c r="C190" s="6" t="n">
        <v>57000</v>
      </c>
    </row>
    <row r="191" spans="1:3">
      <c r="A191" s="4" t="s">
        <v>681</v>
      </c>
    </row>
    <row r="192" spans="1:3">
      <c r="A192" s="3" t="s">
        <v>645</v>
      </c>
    </row>
    <row r="193" spans="1:3">
      <c r="A193" s="4" t="s">
        <v>576</v>
      </c>
      <c r="B193" s="6" t="n">
        <v>5073000</v>
      </c>
      <c r="C193" s="6" t="n">
        <v>5726000</v>
      </c>
    </row>
    <row r="194" spans="1:3">
      <c r="A194" s="4" t="s">
        <v>576</v>
      </c>
      <c r="B194" s="6" t="n">
        <v>5073000</v>
      </c>
      <c r="C194" s="6" t="n">
        <v>5726000</v>
      </c>
    </row>
    <row r="195" spans="1:3">
      <c r="A195" s="4" t="s">
        <v>682</v>
      </c>
    </row>
    <row r="196" spans="1:3">
      <c r="A196" s="3" t="s">
        <v>645</v>
      </c>
    </row>
    <row r="197" spans="1:3">
      <c r="A197" s="4" t="s">
        <v>576</v>
      </c>
      <c r="B197" s="6" t="n">
        <v>988000</v>
      </c>
      <c r="C197" s="6" t="n">
        <v>3655000</v>
      </c>
    </row>
    <row r="198" spans="1:3">
      <c r="A198" s="4" t="s">
        <v>683</v>
      </c>
    </row>
    <row r="199" spans="1:3">
      <c r="A199" s="3" t="s">
        <v>645</v>
      </c>
    </row>
    <row r="200" spans="1:3">
      <c r="A200" s="4" t="s">
        <v>576</v>
      </c>
      <c r="B200" s="6" t="n">
        <v>4085000</v>
      </c>
      <c r="C200" s="6" t="n">
        <v>2071000</v>
      </c>
    </row>
    <row r="201" spans="1:3">
      <c r="A201" s="4" t="s">
        <v>684</v>
      </c>
    </row>
    <row r="202" spans="1:3">
      <c r="A202" s="3" t="s">
        <v>645</v>
      </c>
    </row>
    <row r="203" spans="1:3">
      <c r="A203" s="4" t="s">
        <v>576</v>
      </c>
      <c r="B203" s="6" t="n">
        <v>1819000</v>
      </c>
      <c r="C203" s="6" t="n">
        <v>104000</v>
      </c>
    </row>
    <row r="204" spans="1:3">
      <c r="A204" s="4" t="s">
        <v>576</v>
      </c>
      <c r="B204" s="6" t="n">
        <v>1819000</v>
      </c>
      <c r="C204" s="6" t="n">
        <v>104000</v>
      </c>
    </row>
    <row r="205" spans="1:3">
      <c r="A205" s="4" t="s">
        <v>685</v>
      </c>
    </row>
    <row r="206" spans="1:3">
      <c r="A206" s="3" t="s">
        <v>645</v>
      </c>
    </row>
    <row r="207" spans="1:3">
      <c r="A207" s="4" t="s">
        <v>576</v>
      </c>
      <c r="C207" s="6" t="n">
        <v>103000</v>
      </c>
    </row>
    <row r="208" spans="1:3">
      <c r="A208" s="4" t="s">
        <v>686</v>
      </c>
    </row>
    <row r="209" spans="1:3">
      <c r="A209" s="3" t="s">
        <v>645</v>
      </c>
    </row>
    <row r="210" spans="1:3">
      <c r="A210" s="4" t="s">
        <v>576</v>
      </c>
      <c r="B210" s="6" t="n">
        <v>1819000</v>
      </c>
      <c r="C210" s="6" t="n">
        <v>1000</v>
      </c>
    </row>
    <row r="211" spans="1:3">
      <c r="A211" s="4" t="s">
        <v>687</v>
      </c>
    </row>
    <row r="212" spans="1:3">
      <c r="A212" s="3" t="s">
        <v>645</v>
      </c>
    </row>
    <row r="213" spans="1:3">
      <c r="A213" s="4" t="s">
        <v>576</v>
      </c>
      <c r="B213" s="6" t="n">
        <v>12000</v>
      </c>
      <c r="C213" s="6" t="n">
        <v>1788000</v>
      </c>
    </row>
    <row r="214" spans="1:3">
      <c r="A214" s="4" t="s">
        <v>576</v>
      </c>
      <c r="B214" s="6" t="n">
        <v>12000</v>
      </c>
      <c r="C214" s="6" t="n">
        <v>1788000</v>
      </c>
    </row>
    <row r="215" spans="1:3">
      <c r="A215" s="4" t="s">
        <v>688</v>
      </c>
    </row>
    <row r="216" spans="1:3">
      <c r="A216" s="3" t="s">
        <v>645</v>
      </c>
    </row>
    <row r="217" spans="1:3">
      <c r="A217" s="4" t="s">
        <v>576</v>
      </c>
      <c r="C217" s="6" t="n">
        <v>865000</v>
      </c>
    </row>
    <row r="218" spans="1:3">
      <c r="A218" s="4" t="s">
        <v>689</v>
      </c>
    </row>
    <row r="219" spans="1:3">
      <c r="A219" s="3" t="s">
        <v>645</v>
      </c>
    </row>
    <row r="220" spans="1:3">
      <c r="A220" s="4" t="s">
        <v>576</v>
      </c>
      <c r="B220" s="6" t="n">
        <v>12000</v>
      </c>
      <c r="C220" s="6" t="n">
        <v>923000</v>
      </c>
    </row>
    <row r="221" spans="1:3">
      <c r="A221" s="4" t="s">
        <v>690</v>
      </c>
    </row>
    <row r="222" spans="1:3">
      <c r="A222" s="3" t="s">
        <v>645</v>
      </c>
    </row>
    <row r="223" spans="1:3">
      <c r="A223" s="4" t="s">
        <v>576</v>
      </c>
      <c r="B223" s="6" t="n">
        <v>1776000</v>
      </c>
      <c r="C223" s="6" t="n">
        <v>39000</v>
      </c>
    </row>
    <row r="224" spans="1:3">
      <c r="A224" s="4" t="s">
        <v>576</v>
      </c>
      <c r="B224" s="6" t="n">
        <v>1776000</v>
      </c>
      <c r="C224" s="6" t="n">
        <v>39000</v>
      </c>
    </row>
    <row r="225" spans="1:3">
      <c r="A225" s="4" t="s">
        <v>691</v>
      </c>
    </row>
    <row r="226" spans="1:3">
      <c r="A226" s="3" t="s">
        <v>645</v>
      </c>
    </row>
    <row r="227" spans="1:3">
      <c r="A227" s="4" t="s">
        <v>576</v>
      </c>
      <c r="B227" s="6" t="n">
        <v>585000</v>
      </c>
      <c r="C227" s="6" t="n">
        <v>39000</v>
      </c>
    </row>
    <row r="228" spans="1:3">
      <c r="A228" s="4" t="s">
        <v>692</v>
      </c>
    </row>
    <row r="229" spans="1:3">
      <c r="A229" s="3" t="s">
        <v>645</v>
      </c>
    </row>
    <row r="230" spans="1:3">
      <c r="A230" s="4" t="s">
        <v>576</v>
      </c>
      <c r="B230" s="6" t="n">
        <v>1191000</v>
      </c>
    </row>
    <row r="231" spans="1:3">
      <c r="A231" s="4" t="s">
        <v>693</v>
      </c>
    </row>
    <row r="232" spans="1:3">
      <c r="A232" s="3" t="s">
        <v>645</v>
      </c>
    </row>
    <row r="233" spans="1:3">
      <c r="A233" s="4" t="s">
        <v>576</v>
      </c>
      <c r="B233" s="6" t="n">
        <v>89000</v>
      </c>
      <c r="C233" s="6" t="n">
        <v>42000</v>
      </c>
    </row>
    <row r="234" spans="1:3">
      <c r="A234" s="4" t="s">
        <v>576</v>
      </c>
      <c r="B234" s="6" t="n">
        <v>89000</v>
      </c>
      <c r="C234" s="6" t="n">
        <v>42000</v>
      </c>
    </row>
    <row r="235" spans="1:3">
      <c r="A235" s="4" t="s">
        <v>694</v>
      </c>
    </row>
    <row r="236" spans="1:3">
      <c r="A236" s="3" t="s">
        <v>645</v>
      </c>
    </row>
    <row r="237" spans="1:3">
      <c r="A237" s="4" t="s">
        <v>576</v>
      </c>
      <c r="B237" s="6" t="n">
        <v>38000</v>
      </c>
      <c r="C237" s="6" t="n">
        <v>2000</v>
      </c>
    </row>
    <row r="238" spans="1:3">
      <c r="A238" s="4" t="s">
        <v>695</v>
      </c>
    </row>
    <row r="239" spans="1:3">
      <c r="A239" s="3" t="s">
        <v>645</v>
      </c>
    </row>
    <row r="240" spans="1:3">
      <c r="A240" s="4" t="s">
        <v>576</v>
      </c>
      <c r="B240" s="6" t="n">
        <v>51000</v>
      </c>
      <c r="C240" s="6" t="n">
        <v>40000</v>
      </c>
    </row>
    <row r="241" spans="1:3">
      <c r="A241" s="4" t="s">
        <v>696</v>
      </c>
    </row>
    <row r="242" spans="1:3">
      <c r="A242" s="3" t="s">
        <v>645</v>
      </c>
    </row>
    <row r="243" spans="1:3">
      <c r="A243" s="4" t="s">
        <v>576</v>
      </c>
      <c r="B243" s="6" t="n">
        <v>17432000</v>
      </c>
      <c r="C243" s="6" t="n">
        <v>30814000</v>
      </c>
    </row>
    <row r="244" spans="1:3">
      <c r="A244" s="4" t="s">
        <v>576</v>
      </c>
      <c r="B244" s="6" t="n">
        <v>17432000</v>
      </c>
      <c r="C244" s="6" t="n">
        <v>30814000</v>
      </c>
    </row>
    <row r="245" spans="1:3">
      <c r="A245" s="4" t="s">
        <v>697</v>
      </c>
    </row>
    <row r="246" spans="1:3">
      <c r="A246" s="3" t="s">
        <v>645</v>
      </c>
    </row>
    <row r="247" spans="1:3">
      <c r="A247" s="4" t="s">
        <v>576</v>
      </c>
      <c r="B247" s="6" t="n">
        <v>7735000</v>
      </c>
      <c r="C247" s="6" t="n">
        <v>7177000</v>
      </c>
    </row>
    <row r="248" spans="1:3">
      <c r="A248" s="4" t="s">
        <v>698</v>
      </c>
    </row>
    <row r="249" spans="1:3">
      <c r="A249" s="3" t="s">
        <v>645</v>
      </c>
    </row>
    <row r="250" spans="1:3">
      <c r="A250" s="4" t="s">
        <v>576</v>
      </c>
      <c r="B250" s="6" t="n">
        <v>9697000</v>
      </c>
      <c r="C250" s="6" t="n">
        <v>23637000</v>
      </c>
    </row>
    <row r="251" spans="1:3">
      <c r="A251" s="4" t="s">
        <v>699</v>
      </c>
    </row>
    <row r="252" spans="1:3">
      <c r="A252" s="3" t="s">
        <v>645</v>
      </c>
    </row>
    <row r="253" spans="1:3">
      <c r="A253" s="4" t="s">
        <v>576</v>
      </c>
      <c r="B253" s="6" t="n">
        <v>5207000</v>
      </c>
      <c r="C253" s="6" t="n">
        <v>7308000</v>
      </c>
    </row>
    <row r="254" spans="1:3">
      <c r="A254" s="4" t="s">
        <v>576</v>
      </c>
      <c r="B254" s="6" t="n">
        <v>5207000</v>
      </c>
      <c r="C254" s="6" t="n">
        <v>7308000</v>
      </c>
    </row>
    <row r="255" spans="1:3">
      <c r="A255" s="4" t="s">
        <v>700</v>
      </c>
    </row>
    <row r="256" spans="1:3">
      <c r="A256" s="3" t="s">
        <v>645</v>
      </c>
    </row>
    <row r="257" spans="1:3">
      <c r="A257" s="4" t="s">
        <v>576</v>
      </c>
      <c r="B257" s="6" t="n">
        <v>1578000</v>
      </c>
      <c r="C257" s="6" t="n">
        <v>2355000</v>
      </c>
    </row>
    <row r="258" spans="1:3">
      <c r="A258" s="4" t="s">
        <v>701</v>
      </c>
    </row>
    <row r="259" spans="1:3">
      <c r="A259" s="3" t="s">
        <v>645</v>
      </c>
    </row>
    <row r="260" spans="1:3">
      <c r="A260" s="4" t="s">
        <v>576</v>
      </c>
      <c r="B260" s="6" t="n">
        <v>3629000</v>
      </c>
      <c r="C260" s="6" t="n">
        <v>4953000</v>
      </c>
    </row>
    <row r="261" spans="1:3">
      <c r="A261" s="4" t="s">
        <v>702</v>
      </c>
    </row>
    <row r="262" spans="1:3">
      <c r="A262" s="3" t="s">
        <v>645</v>
      </c>
    </row>
    <row r="263" spans="1:3">
      <c r="A263" s="4" t="s">
        <v>576</v>
      </c>
      <c r="B263" s="6" t="n">
        <v>558000</v>
      </c>
      <c r="C263" s="6" t="n">
        <v>1115000</v>
      </c>
    </row>
    <row r="264" spans="1:3">
      <c r="A264" s="4" t="s">
        <v>576</v>
      </c>
      <c r="B264" s="6" t="n">
        <v>558000</v>
      </c>
      <c r="C264" s="6" t="n">
        <v>1115000</v>
      </c>
    </row>
    <row r="265" spans="1:3">
      <c r="A265" s="4" t="s">
        <v>703</v>
      </c>
    </row>
    <row r="266" spans="1:3">
      <c r="A266" s="3" t="s">
        <v>645</v>
      </c>
    </row>
    <row r="267" spans="1:3">
      <c r="A267" s="4" t="s">
        <v>576</v>
      </c>
      <c r="B267" s="6" t="n">
        <v>121000</v>
      </c>
      <c r="C267" s="6" t="n">
        <v>499000</v>
      </c>
    </row>
    <row r="268" spans="1:3">
      <c r="A268" s="4" t="s">
        <v>704</v>
      </c>
    </row>
    <row r="269" spans="1:3">
      <c r="A269" s="3" t="s">
        <v>645</v>
      </c>
    </row>
    <row r="270" spans="1:3">
      <c r="A270" s="4" t="s">
        <v>576</v>
      </c>
      <c r="B270" s="6" t="n">
        <v>437000</v>
      </c>
      <c r="C270" s="6" t="n">
        <v>616000</v>
      </c>
    </row>
    <row r="271" spans="1:3">
      <c r="A271" s="4" t="s">
        <v>705</v>
      </c>
    </row>
    <row r="272" spans="1:3">
      <c r="A272" s="3" t="s">
        <v>645</v>
      </c>
    </row>
    <row r="273" spans="1:3">
      <c r="A273" s="4" t="s">
        <v>576</v>
      </c>
      <c r="B273" s="6" t="n">
        <v>4541000</v>
      </c>
      <c r="C273" s="6" t="n">
        <v>11087000</v>
      </c>
    </row>
    <row r="274" spans="1:3">
      <c r="A274" s="4" t="s">
        <v>576</v>
      </c>
      <c r="B274" s="6" t="n">
        <v>4541000</v>
      </c>
      <c r="C274" s="6" t="n">
        <v>11087000</v>
      </c>
    </row>
    <row r="275" spans="1:3">
      <c r="A275" s="4" t="s">
        <v>706</v>
      </c>
    </row>
    <row r="276" spans="1:3">
      <c r="A276" s="3" t="s">
        <v>645</v>
      </c>
    </row>
    <row r="277" spans="1:3">
      <c r="A277" s="4" t="s">
        <v>576</v>
      </c>
      <c r="B277" s="6" t="n">
        <v>2086000</v>
      </c>
      <c r="C277" s="6" t="n">
        <v>1737000</v>
      </c>
    </row>
    <row r="278" spans="1:3">
      <c r="A278" s="4" t="s">
        <v>707</v>
      </c>
    </row>
    <row r="279" spans="1:3">
      <c r="A279" s="3" t="s">
        <v>645</v>
      </c>
    </row>
    <row r="280" spans="1:3">
      <c r="A280" s="4" t="s">
        <v>576</v>
      </c>
      <c r="B280" s="6" t="n">
        <v>2455000</v>
      </c>
      <c r="C280" s="6" t="n">
        <v>9350000</v>
      </c>
    </row>
    <row r="281" spans="1:3">
      <c r="A281" s="4" t="s">
        <v>708</v>
      </c>
    </row>
    <row r="282" spans="1:3">
      <c r="A282" s="3" t="s">
        <v>645</v>
      </c>
    </row>
    <row r="283" spans="1:3">
      <c r="A283" s="4" t="s">
        <v>576</v>
      </c>
      <c r="B283" s="6" t="n">
        <v>2482000</v>
      </c>
      <c r="C283" s="6" t="n">
        <v>6755000</v>
      </c>
    </row>
    <row r="284" spans="1:3">
      <c r="A284" s="4" t="s">
        <v>576</v>
      </c>
      <c r="B284" s="6" t="n">
        <v>2482000</v>
      </c>
      <c r="C284" s="6" t="n">
        <v>6755000</v>
      </c>
    </row>
    <row r="285" spans="1:3">
      <c r="A285" s="4" t="s">
        <v>709</v>
      </c>
    </row>
    <row r="286" spans="1:3">
      <c r="A286" s="3" t="s">
        <v>645</v>
      </c>
    </row>
    <row r="287" spans="1:3">
      <c r="A287" s="4" t="s">
        <v>576</v>
      </c>
      <c r="B287" s="6" t="n">
        <v>1106000</v>
      </c>
      <c r="C287" s="6" t="n">
        <v>1066000</v>
      </c>
    </row>
    <row r="288" spans="1:3">
      <c r="A288" s="4" t="s">
        <v>710</v>
      </c>
    </row>
    <row r="289" spans="1:3">
      <c r="A289" s="3" t="s">
        <v>645</v>
      </c>
    </row>
    <row r="290" spans="1:3">
      <c r="A290" s="4" t="s">
        <v>576</v>
      </c>
      <c r="B290" s="6" t="n">
        <v>1376000</v>
      </c>
      <c r="C290" s="6" t="n">
        <v>5689000</v>
      </c>
    </row>
    <row r="291" spans="1:3">
      <c r="A291" s="4" t="s">
        <v>711</v>
      </c>
    </row>
    <row r="292" spans="1:3">
      <c r="A292" s="3" t="s">
        <v>645</v>
      </c>
    </row>
    <row r="293" spans="1:3">
      <c r="A293" s="4" t="s">
        <v>576</v>
      </c>
      <c r="B293" s="6" t="n">
        <v>958000</v>
      </c>
      <c r="C293" s="6" t="n">
        <v>1770000</v>
      </c>
    </row>
    <row r="294" spans="1:3">
      <c r="A294" s="4" t="s">
        <v>576</v>
      </c>
      <c r="B294" s="6" t="n">
        <v>958000</v>
      </c>
      <c r="C294" s="6" t="n">
        <v>1770000</v>
      </c>
    </row>
    <row r="295" spans="1:3">
      <c r="A295" s="4" t="s">
        <v>712</v>
      </c>
    </row>
    <row r="296" spans="1:3">
      <c r="A296" s="3" t="s">
        <v>645</v>
      </c>
    </row>
    <row r="297" spans="1:3">
      <c r="A297" s="4" t="s">
        <v>576</v>
      </c>
      <c r="B297" s="6" t="n">
        <v>958000</v>
      </c>
      <c r="C297" s="6" t="n">
        <v>1770000</v>
      </c>
    </row>
    <row r="298" spans="1:3">
      <c r="A298" s="4" t="s">
        <v>713</v>
      </c>
    </row>
    <row r="299" spans="1:3">
      <c r="A299" s="3" t="s">
        <v>645</v>
      </c>
    </row>
    <row r="300" spans="1:3">
      <c r="A300" s="4" t="s">
        <v>576</v>
      </c>
      <c r="B300" s="6" t="n">
        <v>3153000</v>
      </c>
      <c r="C300" s="6" t="n">
        <v>2399000</v>
      </c>
    </row>
    <row r="301" spans="1:3">
      <c r="A301" s="4" t="s">
        <v>576</v>
      </c>
      <c r="B301" s="6" t="n">
        <v>3153000</v>
      </c>
      <c r="C301" s="6" t="n">
        <v>2399000</v>
      </c>
    </row>
    <row r="302" spans="1:3">
      <c r="A302" s="4" t="s">
        <v>714</v>
      </c>
    </row>
    <row r="303" spans="1:3">
      <c r="A303" s="3" t="s">
        <v>645</v>
      </c>
    </row>
    <row r="304" spans="1:3">
      <c r="A304" s="4" t="s">
        <v>576</v>
      </c>
      <c r="B304" s="6" t="n">
        <v>2374000</v>
      </c>
      <c r="C304" s="6" t="n">
        <v>1191000</v>
      </c>
    </row>
    <row r="305" spans="1:3">
      <c r="A305" s="4" t="s">
        <v>715</v>
      </c>
    </row>
    <row r="306" spans="1:3">
      <c r="A306" s="3" t="s">
        <v>645</v>
      </c>
    </row>
    <row r="307" spans="1:3">
      <c r="A307" s="4" t="s">
        <v>576</v>
      </c>
      <c r="B307" s="6" t="n">
        <v>779000</v>
      </c>
      <c r="C307" s="6" t="n">
        <v>1208000</v>
      </c>
    </row>
    <row r="308" spans="1:3">
      <c r="A308" s="4" t="s">
        <v>716</v>
      </c>
    </row>
    <row r="309" spans="1:3">
      <c r="A309" s="3" t="s">
        <v>645</v>
      </c>
    </row>
    <row r="310" spans="1:3">
      <c r="A310" s="4" t="s">
        <v>576</v>
      </c>
      <c r="B310" s="6" t="n">
        <v>533000</v>
      </c>
      <c r="C310" s="6" t="n">
        <v>380000</v>
      </c>
    </row>
    <row r="311" spans="1:3">
      <c r="A311" s="4" t="s">
        <v>576</v>
      </c>
      <c r="B311" s="6" t="n">
        <v>533000</v>
      </c>
      <c r="C311" s="6" t="n">
        <v>380000</v>
      </c>
    </row>
    <row r="312" spans="1:3">
      <c r="A312" s="4" t="s">
        <v>717</v>
      </c>
    </row>
    <row r="313" spans="1:3">
      <c r="A313" s="3" t="s">
        <v>645</v>
      </c>
    </row>
    <row r="314" spans="1:3">
      <c r="A314" s="4" t="s">
        <v>576</v>
      </c>
      <c r="B314" s="6" t="n">
        <v>470000</v>
      </c>
      <c r="C314" s="6" t="n">
        <v>329000</v>
      </c>
    </row>
    <row r="315" spans="1:3">
      <c r="A315" s="4" t="s">
        <v>718</v>
      </c>
    </row>
    <row r="316" spans="1:3">
      <c r="A316" s="3" t="s">
        <v>645</v>
      </c>
    </row>
    <row r="317" spans="1:3">
      <c r="A317" s="4" t="s">
        <v>576</v>
      </c>
      <c r="B317" s="8" t="n">
        <v>63000</v>
      </c>
      <c r="C317" s="8" t="n">
        <v>5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32</v>
      </c>
    </row>
    <row r="2" spans="1:3">
      <c r="A2" s="3" t="s">
        <v>720</v>
      </c>
    </row>
    <row r="3" spans="1:3">
      <c r="A3" s="4" t="s">
        <v>721</v>
      </c>
      <c r="B3" s="8" t="n">
        <v>16205000</v>
      </c>
      <c r="C3" s="8" t="n">
        <v>26118000</v>
      </c>
    </row>
    <row r="4" spans="1:3">
      <c r="A4" s="4" t="s">
        <v>722</v>
      </c>
      <c r="B4" s="6" t="n">
        <v>1208161000</v>
      </c>
      <c r="C4" s="6" t="n">
        <v>882850000</v>
      </c>
    </row>
    <row r="5" spans="1:3">
      <c r="A5" s="4" t="s">
        <v>576</v>
      </c>
      <c r="B5" s="6" t="n">
        <v>1224365916</v>
      </c>
      <c r="C5" s="6" t="n">
        <v>908967871</v>
      </c>
    </row>
    <row r="6" spans="1:3">
      <c r="A6" s="4" t="s">
        <v>723</v>
      </c>
    </row>
    <row r="7" spans="1:3">
      <c r="A7" s="3" t="s">
        <v>720</v>
      </c>
    </row>
    <row r="8" spans="1:3">
      <c r="A8" s="4" t="s">
        <v>721</v>
      </c>
      <c r="B8" s="6" t="n">
        <v>6873000</v>
      </c>
      <c r="C8" s="6" t="n">
        <v>14176000</v>
      </c>
    </row>
    <row r="9" spans="1:3">
      <c r="A9" s="4" t="s">
        <v>724</v>
      </c>
    </row>
    <row r="10" spans="1:3">
      <c r="A10" s="3" t="s">
        <v>720</v>
      </c>
    </row>
    <row r="11" spans="1:3">
      <c r="A11" s="4" t="s">
        <v>721</v>
      </c>
      <c r="B11" s="6" t="n">
        <v>1690000</v>
      </c>
      <c r="C11" s="6" t="n">
        <v>2916000</v>
      </c>
    </row>
    <row r="12" spans="1:3">
      <c r="A12" s="4" t="s">
        <v>725</v>
      </c>
    </row>
    <row r="13" spans="1:3">
      <c r="A13" s="3" t="s">
        <v>720</v>
      </c>
    </row>
    <row r="14" spans="1:3">
      <c r="A14" s="4" t="s">
        <v>721</v>
      </c>
      <c r="B14" s="6" t="n">
        <v>7642000</v>
      </c>
      <c r="C14" s="6" t="n">
        <v>9026000</v>
      </c>
    </row>
    <row r="15" spans="1:3">
      <c r="A15" s="4" t="s">
        <v>600</v>
      </c>
    </row>
    <row r="16" spans="1:3">
      <c r="A16" s="3" t="s">
        <v>720</v>
      </c>
    </row>
    <row r="17" spans="1:3">
      <c r="A17" s="4" t="s">
        <v>721</v>
      </c>
      <c r="B17" s="6" t="n">
        <v>7252000</v>
      </c>
      <c r="C17" s="6" t="n">
        <v>8282000</v>
      </c>
    </row>
    <row r="18" spans="1:3">
      <c r="A18" s="4" t="s">
        <v>722</v>
      </c>
      <c r="B18" s="6" t="n">
        <v>790593000</v>
      </c>
      <c r="C18" s="6" t="n">
        <v>697153000</v>
      </c>
    </row>
    <row r="19" spans="1:3">
      <c r="A19" s="4" t="s">
        <v>576</v>
      </c>
      <c r="B19" s="6" t="n">
        <v>797845000</v>
      </c>
      <c r="C19" s="6" t="n">
        <v>705435000</v>
      </c>
    </row>
    <row r="20" spans="1:3">
      <c r="A20" s="4" t="s">
        <v>726</v>
      </c>
    </row>
    <row r="21" spans="1:3">
      <c r="A21" s="3" t="s">
        <v>720</v>
      </c>
    </row>
    <row r="22" spans="1:3">
      <c r="A22" s="4" t="s">
        <v>721</v>
      </c>
      <c r="B22" s="6" t="n">
        <v>3760000</v>
      </c>
      <c r="C22" s="6" t="n">
        <v>5278000</v>
      </c>
    </row>
    <row r="23" spans="1:3">
      <c r="A23" s="4" t="s">
        <v>727</v>
      </c>
    </row>
    <row r="24" spans="1:3">
      <c r="A24" s="3" t="s">
        <v>720</v>
      </c>
    </row>
    <row r="25" spans="1:3">
      <c r="A25" s="4" t="s">
        <v>721</v>
      </c>
      <c r="B25" s="6" t="n">
        <v>727000</v>
      </c>
      <c r="C25" s="6" t="n">
        <v>272000</v>
      </c>
    </row>
    <row r="26" spans="1:3">
      <c r="A26" s="4" t="s">
        <v>728</v>
      </c>
    </row>
    <row r="27" spans="1:3">
      <c r="A27" s="3" t="s">
        <v>720</v>
      </c>
    </row>
    <row r="28" spans="1:3">
      <c r="A28" s="4" t="s">
        <v>721</v>
      </c>
      <c r="B28" s="6" t="n">
        <v>2765000</v>
      </c>
      <c r="C28" s="6" t="n">
        <v>2732000</v>
      </c>
    </row>
    <row r="29" spans="1:3">
      <c r="A29" s="4" t="s">
        <v>601</v>
      </c>
    </row>
    <row r="30" spans="1:3">
      <c r="A30" s="3" t="s">
        <v>720</v>
      </c>
    </row>
    <row r="31" spans="1:3">
      <c r="A31" s="4" t="s">
        <v>721</v>
      </c>
      <c r="B31" s="6" t="n">
        <v>8953000</v>
      </c>
      <c r="C31" s="6" t="n">
        <v>17836000</v>
      </c>
    </row>
    <row r="32" spans="1:3">
      <c r="A32" s="4" t="s">
        <v>722</v>
      </c>
      <c r="B32" s="6" t="n">
        <v>417568000</v>
      </c>
      <c r="C32" s="6" t="n">
        <v>185697000</v>
      </c>
    </row>
    <row r="33" spans="1:3">
      <c r="A33" s="4" t="s">
        <v>576</v>
      </c>
      <c r="B33" s="6" t="n">
        <v>426521000</v>
      </c>
      <c r="C33" s="6" t="n">
        <v>203533000</v>
      </c>
    </row>
    <row r="34" spans="1:3">
      <c r="A34" s="4" t="s">
        <v>729</v>
      </c>
    </row>
    <row r="35" spans="1:3">
      <c r="A35" s="3" t="s">
        <v>720</v>
      </c>
    </row>
    <row r="36" spans="1:3">
      <c r="A36" s="4" t="s">
        <v>721</v>
      </c>
      <c r="B36" s="6" t="n">
        <v>3113000</v>
      </c>
      <c r="C36" s="6" t="n">
        <v>8898000</v>
      </c>
    </row>
    <row r="37" spans="1:3">
      <c r="A37" s="4" t="s">
        <v>730</v>
      </c>
    </row>
    <row r="38" spans="1:3">
      <c r="A38" s="3" t="s">
        <v>720</v>
      </c>
    </row>
    <row r="39" spans="1:3">
      <c r="A39" s="4" t="s">
        <v>721</v>
      </c>
      <c r="B39" s="6" t="n">
        <v>963000</v>
      </c>
      <c r="C39" s="6" t="n">
        <v>2644000</v>
      </c>
    </row>
    <row r="40" spans="1:3">
      <c r="A40" s="4" t="s">
        <v>731</v>
      </c>
    </row>
    <row r="41" spans="1:3">
      <c r="A41" s="3" t="s">
        <v>720</v>
      </c>
    </row>
    <row r="42" spans="1:3">
      <c r="A42" s="4" t="s">
        <v>721</v>
      </c>
      <c r="B42" s="6" t="n">
        <v>4877000</v>
      </c>
      <c r="C42" s="6" t="n">
        <v>6294000</v>
      </c>
    </row>
    <row r="43" spans="1:3">
      <c r="A43" s="4" t="s">
        <v>577</v>
      </c>
    </row>
    <row r="44" spans="1:3">
      <c r="A44" s="3" t="s">
        <v>720</v>
      </c>
    </row>
    <row r="45" spans="1:3">
      <c r="A45" s="4" t="s">
        <v>721</v>
      </c>
      <c r="B45" s="6" t="n">
        <v>13338000</v>
      </c>
      <c r="C45" s="6" t="n">
        <v>22935000</v>
      </c>
    </row>
    <row r="46" spans="1:3">
      <c r="A46" s="4" t="s">
        <v>722</v>
      </c>
      <c r="B46" s="6" t="n">
        <v>1038005000</v>
      </c>
      <c r="C46" s="6" t="n">
        <v>735706000</v>
      </c>
    </row>
    <row r="47" spans="1:3">
      <c r="A47" s="4" t="s">
        <v>576</v>
      </c>
      <c r="B47" s="6" t="n">
        <v>1051343000</v>
      </c>
      <c r="C47" s="6" t="n">
        <v>758641000</v>
      </c>
    </row>
    <row r="48" spans="1:3">
      <c r="A48" s="4" t="s">
        <v>732</v>
      </c>
    </row>
    <row r="49" spans="1:3">
      <c r="A49" s="3" t="s">
        <v>720</v>
      </c>
    </row>
    <row r="50" spans="1:3">
      <c r="A50" s="4" t="s">
        <v>721</v>
      </c>
      <c r="B50" s="6" t="n">
        <v>5851000</v>
      </c>
      <c r="C50" s="6" t="n">
        <v>12757000</v>
      </c>
    </row>
    <row r="51" spans="1:3">
      <c r="A51" s="4" t="s">
        <v>733</v>
      </c>
    </row>
    <row r="52" spans="1:3">
      <c r="A52" s="3" t="s">
        <v>720</v>
      </c>
    </row>
    <row r="53" spans="1:3">
      <c r="A53" s="4" t="s">
        <v>721</v>
      </c>
      <c r="B53" s="6" t="n">
        <v>1387000</v>
      </c>
      <c r="C53" s="6" t="n">
        <v>2309000</v>
      </c>
    </row>
    <row r="54" spans="1:3">
      <c r="A54" s="4" t="s">
        <v>734</v>
      </c>
    </row>
    <row r="55" spans="1:3">
      <c r="A55" s="3" t="s">
        <v>720</v>
      </c>
    </row>
    <row r="56" spans="1:3">
      <c r="A56" s="4" t="s">
        <v>721</v>
      </c>
      <c r="B56" s="6" t="n">
        <v>6100000</v>
      </c>
      <c r="C56" s="6" t="n">
        <v>7869000</v>
      </c>
    </row>
    <row r="57" spans="1:3">
      <c r="A57" s="4" t="s">
        <v>735</v>
      </c>
    </row>
    <row r="58" spans="1:3">
      <c r="A58" s="3" t="s">
        <v>720</v>
      </c>
    </row>
    <row r="59" spans="1:3">
      <c r="A59" s="4" t="s">
        <v>721</v>
      </c>
      <c r="B59" s="6" t="n">
        <v>4951000</v>
      </c>
      <c r="C59" s="6" t="n">
        <v>6125000</v>
      </c>
    </row>
    <row r="60" spans="1:3">
      <c r="A60" s="4" t="s">
        <v>722</v>
      </c>
      <c r="B60" s="6" t="n">
        <v>631186000</v>
      </c>
      <c r="C60" s="6" t="n">
        <v>566722000</v>
      </c>
    </row>
    <row r="61" spans="1:3">
      <c r="A61" s="4" t="s">
        <v>576</v>
      </c>
      <c r="B61" s="6" t="n">
        <v>636137000</v>
      </c>
      <c r="C61" s="6" t="n">
        <v>572847000</v>
      </c>
    </row>
    <row r="62" spans="1:3">
      <c r="A62" s="4" t="s">
        <v>736</v>
      </c>
    </row>
    <row r="63" spans="1:3">
      <c r="A63" s="3" t="s">
        <v>720</v>
      </c>
    </row>
    <row r="64" spans="1:3">
      <c r="A64" s="4" t="s">
        <v>721</v>
      </c>
      <c r="B64" s="6" t="n">
        <v>2816000</v>
      </c>
      <c r="C64" s="6" t="n">
        <v>4083000</v>
      </c>
    </row>
    <row r="65" spans="1:3">
      <c r="A65" s="4" t="s">
        <v>737</v>
      </c>
    </row>
    <row r="66" spans="1:3">
      <c r="A66" s="3" t="s">
        <v>720</v>
      </c>
    </row>
    <row r="67" spans="1:3">
      <c r="A67" s="4" t="s">
        <v>721</v>
      </c>
      <c r="B67" s="6" t="n">
        <v>435000</v>
      </c>
      <c r="C67" s="6" t="n">
        <v>90000</v>
      </c>
    </row>
    <row r="68" spans="1:3">
      <c r="A68" s="4" t="s">
        <v>738</v>
      </c>
    </row>
    <row r="69" spans="1:3">
      <c r="A69" s="3" t="s">
        <v>720</v>
      </c>
    </row>
    <row r="70" spans="1:3">
      <c r="A70" s="4" t="s">
        <v>721</v>
      </c>
      <c r="B70" s="6" t="n">
        <v>1700000</v>
      </c>
      <c r="C70" s="6" t="n">
        <v>1952000</v>
      </c>
    </row>
    <row r="71" spans="1:3">
      <c r="A71" s="4" t="s">
        <v>739</v>
      </c>
    </row>
    <row r="72" spans="1:3">
      <c r="A72" s="3" t="s">
        <v>720</v>
      </c>
    </row>
    <row r="73" spans="1:3">
      <c r="A73" s="4" t="s">
        <v>721</v>
      </c>
      <c r="B73" s="6" t="n">
        <v>8387000</v>
      </c>
      <c r="C73" s="6" t="n">
        <v>16810000</v>
      </c>
    </row>
    <row r="74" spans="1:3">
      <c r="A74" s="4" t="s">
        <v>722</v>
      </c>
      <c r="B74" s="6" t="n">
        <v>406819000</v>
      </c>
      <c r="C74" s="6" t="n">
        <v>168984000</v>
      </c>
    </row>
    <row r="75" spans="1:3">
      <c r="A75" s="4" t="s">
        <v>576</v>
      </c>
      <c r="B75" s="6" t="n">
        <v>415206000</v>
      </c>
      <c r="C75" s="6" t="n">
        <v>185794000</v>
      </c>
    </row>
    <row r="76" spans="1:3">
      <c r="A76" s="4" t="s">
        <v>740</v>
      </c>
    </row>
    <row r="77" spans="1:3">
      <c r="A77" s="3" t="s">
        <v>720</v>
      </c>
    </row>
    <row r="78" spans="1:3">
      <c r="A78" s="4" t="s">
        <v>721</v>
      </c>
      <c r="B78" s="6" t="n">
        <v>3035000</v>
      </c>
      <c r="C78" s="6" t="n">
        <v>8674000</v>
      </c>
    </row>
    <row r="79" spans="1:3">
      <c r="A79" s="4" t="s">
        <v>741</v>
      </c>
    </row>
    <row r="80" spans="1:3">
      <c r="A80" s="3" t="s">
        <v>720</v>
      </c>
    </row>
    <row r="81" spans="1:3">
      <c r="A81" s="4" t="s">
        <v>721</v>
      </c>
      <c r="B81" s="6" t="n">
        <v>952000</v>
      </c>
      <c r="C81" s="6" t="n">
        <v>2219000</v>
      </c>
    </row>
    <row r="82" spans="1:3">
      <c r="A82" s="4" t="s">
        <v>742</v>
      </c>
    </row>
    <row r="83" spans="1:3">
      <c r="A83" s="3" t="s">
        <v>720</v>
      </c>
    </row>
    <row r="84" spans="1:3">
      <c r="A84" s="4" t="s">
        <v>721</v>
      </c>
      <c r="B84" s="6" t="n">
        <v>4400000</v>
      </c>
      <c r="C84" s="6" t="n">
        <v>5917000</v>
      </c>
    </row>
    <row r="85" spans="1:3">
      <c r="A85" s="4" t="s">
        <v>578</v>
      </c>
    </row>
    <row r="86" spans="1:3">
      <c r="A86" s="3" t="s">
        <v>720</v>
      </c>
    </row>
    <row r="87" spans="1:3">
      <c r="A87" s="4" t="s">
        <v>721</v>
      </c>
      <c r="B87" s="6" t="n">
        <v>2867000</v>
      </c>
      <c r="C87" s="6" t="n">
        <v>3183000</v>
      </c>
    </row>
    <row r="88" spans="1:3">
      <c r="A88" s="4" t="s">
        <v>722</v>
      </c>
      <c r="B88" s="6" t="n">
        <v>170156000</v>
      </c>
      <c r="C88" s="6" t="n">
        <v>147144000</v>
      </c>
    </row>
    <row r="89" spans="1:3">
      <c r="A89" s="4" t="s">
        <v>576</v>
      </c>
      <c r="B89" s="6" t="n">
        <v>173023000</v>
      </c>
      <c r="C89" s="6" t="n">
        <v>150327000</v>
      </c>
    </row>
    <row r="90" spans="1:3">
      <c r="A90" s="4" t="s">
        <v>743</v>
      </c>
    </row>
    <row r="91" spans="1:3">
      <c r="A91" s="3" t="s">
        <v>720</v>
      </c>
    </row>
    <row r="92" spans="1:3">
      <c r="A92" s="4" t="s">
        <v>721</v>
      </c>
      <c r="B92" s="6" t="n">
        <v>1022000</v>
      </c>
      <c r="C92" s="6" t="n">
        <v>1419000</v>
      </c>
    </row>
    <row r="93" spans="1:3">
      <c r="A93" s="4" t="s">
        <v>744</v>
      </c>
    </row>
    <row r="94" spans="1:3">
      <c r="A94" s="3" t="s">
        <v>720</v>
      </c>
    </row>
    <row r="95" spans="1:3">
      <c r="A95" s="4" t="s">
        <v>721</v>
      </c>
      <c r="B95" s="6" t="n">
        <v>303000</v>
      </c>
      <c r="C95" s="6" t="n">
        <v>607000</v>
      </c>
    </row>
    <row r="96" spans="1:3">
      <c r="A96" s="4" t="s">
        <v>745</v>
      </c>
    </row>
    <row r="97" spans="1:3">
      <c r="A97" s="3" t="s">
        <v>720</v>
      </c>
    </row>
    <row r="98" spans="1:3">
      <c r="A98" s="4" t="s">
        <v>721</v>
      </c>
      <c r="B98" s="6" t="n">
        <v>1542000</v>
      </c>
      <c r="C98" s="6" t="n">
        <v>1157000</v>
      </c>
    </row>
    <row r="99" spans="1:3">
      <c r="A99" s="4" t="s">
        <v>746</v>
      </c>
    </row>
    <row r="100" spans="1:3">
      <c r="A100" s="3" t="s">
        <v>720</v>
      </c>
    </row>
    <row r="101" spans="1:3">
      <c r="A101" s="4" t="s">
        <v>721</v>
      </c>
      <c r="B101" s="6" t="n">
        <v>2301000</v>
      </c>
      <c r="C101" s="6" t="n">
        <v>2157000</v>
      </c>
    </row>
    <row r="102" spans="1:3">
      <c r="A102" s="4" t="s">
        <v>722</v>
      </c>
      <c r="B102" s="6" t="n">
        <v>159407000</v>
      </c>
      <c r="C102" s="6" t="n">
        <v>130431000</v>
      </c>
    </row>
    <row r="103" spans="1:3">
      <c r="A103" s="4" t="s">
        <v>576</v>
      </c>
      <c r="B103" s="6" t="n">
        <v>161708000</v>
      </c>
      <c r="C103" s="6" t="n">
        <v>132588000</v>
      </c>
    </row>
    <row r="104" spans="1:3">
      <c r="A104" s="4" t="s">
        <v>747</v>
      </c>
    </row>
    <row r="105" spans="1:3">
      <c r="A105" s="3" t="s">
        <v>720</v>
      </c>
    </row>
    <row r="106" spans="1:3">
      <c r="A106" s="4" t="s">
        <v>721</v>
      </c>
      <c r="B106" s="6" t="n">
        <v>944000</v>
      </c>
      <c r="C106" s="6" t="n">
        <v>1195000</v>
      </c>
    </row>
    <row r="107" spans="1:3">
      <c r="A107" s="4" t="s">
        <v>748</v>
      </c>
    </row>
    <row r="108" spans="1:3">
      <c r="A108" s="3" t="s">
        <v>720</v>
      </c>
    </row>
    <row r="109" spans="1:3">
      <c r="A109" s="4" t="s">
        <v>721</v>
      </c>
      <c r="B109" s="6" t="n">
        <v>292000</v>
      </c>
      <c r="C109" s="6" t="n">
        <v>182000</v>
      </c>
    </row>
    <row r="110" spans="1:3">
      <c r="A110" s="4" t="s">
        <v>749</v>
      </c>
    </row>
    <row r="111" spans="1:3">
      <c r="A111" s="3" t="s">
        <v>720</v>
      </c>
    </row>
    <row r="112" spans="1:3">
      <c r="A112" s="4" t="s">
        <v>721</v>
      </c>
      <c r="B112" s="6" t="n">
        <v>1065000</v>
      </c>
      <c r="C112" s="6" t="n">
        <v>780000</v>
      </c>
    </row>
    <row r="113" spans="1:3">
      <c r="A113" s="4" t="s">
        <v>750</v>
      </c>
    </row>
    <row r="114" spans="1:3">
      <c r="A114" s="3" t="s">
        <v>720</v>
      </c>
    </row>
    <row r="115" spans="1:3">
      <c r="A115" s="4" t="s">
        <v>721</v>
      </c>
      <c r="B115" s="6" t="n">
        <v>566000</v>
      </c>
      <c r="C115" s="6" t="n">
        <v>1026000</v>
      </c>
    </row>
    <row r="116" spans="1:3">
      <c r="A116" s="4" t="s">
        <v>722</v>
      </c>
      <c r="B116" s="6" t="n">
        <v>10749000</v>
      </c>
      <c r="C116" s="6" t="n">
        <v>16713000</v>
      </c>
    </row>
    <row r="117" spans="1:3">
      <c r="A117" s="4" t="s">
        <v>576</v>
      </c>
      <c r="B117" s="6" t="n">
        <v>11315000</v>
      </c>
      <c r="C117" s="6" t="n">
        <v>17739000</v>
      </c>
    </row>
    <row r="118" spans="1:3">
      <c r="A118" s="4" t="s">
        <v>751</v>
      </c>
    </row>
    <row r="119" spans="1:3">
      <c r="A119" s="3" t="s">
        <v>720</v>
      </c>
    </row>
    <row r="120" spans="1:3">
      <c r="A120" s="4" t="s">
        <v>721</v>
      </c>
      <c r="B120" s="6" t="n">
        <v>78000</v>
      </c>
      <c r="C120" s="6" t="n">
        <v>224000</v>
      </c>
    </row>
    <row r="121" spans="1:3">
      <c r="A121" s="4" t="s">
        <v>752</v>
      </c>
    </row>
    <row r="122" spans="1:3">
      <c r="A122" s="3" t="s">
        <v>720</v>
      </c>
    </row>
    <row r="123" spans="1:3">
      <c r="A123" s="4" t="s">
        <v>721</v>
      </c>
      <c r="B123" s="6" t="n">
        <v>11000</v>
      </c>
      <c r="C123" s="6" t="n">
        <v>425000</v>
      </c>
    </row>
    <row r="124" spans="1:3">
      <c r="A124" s="4" t="s">
        <v>753</v>
      </c>
    </row>
    <row r="125" spans="1:3">
      <c r="A125" s="3" t="s">
        <v>720</v>
      </c>
    </row>
    <row r="126" spans="1:3">
      <c r="A126" s="4" t="s">
        <v>721</v>
      </c>
      <c r="B126" s="6" t="n">
        <v>477000</v>
      </c>
      <c r="C126" s="6" t="n">
        <v>377000</v>
      </c>
    </row>
    <row r="127" spans="1:3">
      <c r="A127" s="4" t="s">
        <v>579</v>
      </c>
    </row>
    <row r="128" spans="1:3">
      <c r="A128" s="3" t="s">
        <v>720</v>
      </c>
    </row>
    <row r="129" spans="1:3">
      <c r="A129" s="4" t="s">
        <v>576</v>
      </c>
      <c r="B129" s="6" t="n">
        <v>391266000</v>
      </c>
      <c r="C129" s="6" t="n">
        <v>233249000</v>
      </c>
    </row>
    <row r="130" spans="1:3">
      <c r="A130" s="4" t="s">
        <v>602</v>
      </c>
    </row>
    <row r="131" spans="1:3">
      <c r="A131" s="3" t="s">
        <v>720</v>
      </c>
    </row>
    <row r="132" spans="1:3">
      <c r="A132" s="4" t="s">
        <v>576</v>
      </c>
      <c r="B132" s="6" t="n">
        <v>185880000</v>
      </c>
      <c r="C132" s="6" t="n">
        <v>164528000</v>
      </c>
    </row>
    <row r="133" spans="1:3">
      <c r="A133" s="4" t="s">
        <v>603</v>
      </c>
    </row>
    <row r="134" spans="1:3">
      <c r="A134" s="3" t="s">
        <v>720</v>
      </c>
    </row>
    <row r="135" spans="1:3">
      <c r="A135" s="4" t="s">
        <v>576</v>
      </c>
      <c r="B135" s="6" t="n">
        <v>205386000</v>
      </c>
      <c r="C135" s="6" t="n">
        <v>68721000</v>
      </c>
    </row>
    <row r="136" spans="1:3">
      <c r="A136" s="4" t="s">
        <v>580</v>
      </c>
    </row>
    <row r="137" spans="1:3">
      <c r="A137" s="3" t="s">
        <v>720</v>
      </c>
    </row>
    <row r="138" spans="1:3">
      <c r="A138" s="4" t="s">
        <v>721</v>
      </c>
      <c r="B138" s="6" t="n">
        <v>8942000</v>
      </c>
      <c r="C138" s="6" t="n">
        <v>9704000</v>
      </c>
    </row>
    <row r="139" spans="1:3">
      <c r="A139" s="4" t="s">
        <v>722</v>
      </c>
      <c r="B139" s="6" t="n">
        <v>382324000</v>
      </c>
      <c r="C139" s="6" t="n">
        <v>223545000</v>
      </c>
    </row>
    <row r="140" spans="1:3">
      <c r="A140" s="4" t="s">
        <v>576</v>
      </c>
      <c r="B140" s="6" t="n">
        <v>391266000</v>
      </c>
      <c r="C140" s="6" t="n">
        <v>233249000</v>
      </c>
    </row>
    <row r="141" spans="1:3">
      <c r="A141" s="4" t="s">
        <v>754</v>
      </c>
    </row>
    <row r="142" spans="1:3">
      <c r="A142" s="3" t="s">
        <v>720</v>
      </c>
    </row>
    <row r="143" spans="1:3">
      <c r="A143" s="4" t="s">
        <v>721</v>
      </c>
      <c r="B143" s="6" t="n">
        <v>4150000</v>
      </c>
      <c r="C143" s="6" t="n">
        <v>4379000</v>
      </c>
    </row>
    <row r="144" spans="1:3">
      <c r="A144" s="4" t="s">
        <v>755</v>
      </c>
    </row>
    <row r="145" spans="1:3">
      <c r="A145" s="3" t="s">
        <v>720</v>
      </c>
    </row>
    <row r="146" spans="1:3">
      <c r="A146" s="4" t="s">
        <v>721</v>
      </c>
      <c r="B146" s="6" t="n">
        <v>1320000</v>
      </c>
      <c r="C146" s="6" t="n">
        <v>1431000</v>
      </c>
    </row>
    <row r="147" spans="1:3">
      <c r="A147" s="4" t="s">
        <v>756</v>
      </c>
    </row>
    <row r="148" spans="1:3">
      <c r="A148" s="3" t="s">
        <v>720</v>
      </c>
    </row>
    <row r="149" spans="1:3">
      <c r="A149" s="4" t="s">
        <v>721</v>
      </c>
      <c r="B149" s="6" t="n">
        <v>3472000</v>
      </c>
      <c r="C149" s="6" t="n">
        <v>3894000</v>
      </c>
    </row>
    <row r="150" spans="1:3">
      <c r="A150" s="4" t="s">
        <v>757</v>
      </c>
    </row>
    <row r="151" spans="1:3">
      <c r="A151" s="3" t="s">
        <v>720</v>
      </c>
    </row>
    <row r="152" spans="1:3">
      <c r="A152" s="4" t="s">
        <v>721</v>
      </c>
      <c r="B152" s="6" t="n">
        <v>3499000</v>
      </c>
      <c r="C152" s="6" t="n">
        <v>3204000</v>
      </c>
    </row>
    <row r="153" spans="1:3">
      <c r="A153" s="4" t="s">
        <v>722</v>
      </c>
      <c r="B153" s="6" t="n">
        <v>182381000</v>
      </c>
      <c r="C153" s="6" t="n">
        <v>161324000</v>
      </c>
    </row>
    <row r="154" spans="1:3">
      <c r="A154" s="4" t="s">
        <v>576</v>
      </c>
      <c r="B154" s="6" t="n">
        <v>185880000</v>
      </c>
      <c r="C154" s="6" t="n">
        <v>164528000</v>
      </c>
    </row>
    <row r="155" spans="1:3">
      <c r="A155" s="4" t="s">
        <v>758</v>
      </c>
    </row>
    <row r="156" spans="1:3">
      <c r="A156" s="3" t="s">
        <v>720</v>
      </c>
    </row>
    <row r="157" spans="1:3">
      <c r="A157" s="4" t="s">
        <v>721</v>
      </c>
      <c r="B157" s="6" t="n">
        <v>2174000</v>
      </c>
      <c r="C157" s="6" t="n">
        <v>2056000</v>
      </c>
    </row>
    <row r="158" spans="1:3">
      <c r="A158" s="4" t="s">
        <v>759</v>
      </c>
    </row>
    <row r="159" spans="1:3">
      <c r="A159" s="3" t="s">
        <v>720</v>
      </c>
    </row>
    <row r="160" spans="1:3">
      <c r="A160" s="4" t="s">
        <v>721</v>
      </c>
      <c r="B160" s="6" t="n">
        <v>435000</v>
      </c>
      <c r="C160" s="6" t="n">
        <v>90000</v>
      </c>
    </row>
    <row r="161" spans="1:3">
      <c r="A161" s="4" t="s">
        <v>760</v>
      </c>
    </row>
    <row r="162" spans="1:3">
      <c r="A162" s="3" t="s">
        <v>720</v>
      </c>
    </row>
    <row r="163" spans="1:3">
      <c r="A163" s="4" t="s">
        <v>721</v>
      </c>
      <c r="B163" s="6" t="n">
        <v>890000</v>
      </c>
      <c r="C163" s="6" t="n">
        <v>1058000</v>
      </c>
    </row>
    <row r="164" spans="1:3">
      <c r="A164" s="4" t="s">
        <v>761</v>
      </c>
    </row>
    <row r="165" spans="1:3">
      <c r="A165" s="3" t="s">
        <v>720</v>
      </c>
    </row>
    <row r="166" spans="1:3">
      <c r="A166" s="4" t="s">
        <v>721</v>
      </c>
      <c r="B166" s="6" t="n">
        <v>5443000</v>
      </c>
      <c r="C166" s="6" t="n">
        <v>6500000</v>
      </c>
    </row>
    <row r="167" spans="1:3">
      <c r="A167" s="4" t="s">
        <v>722</v>
      </c>
      <c r="B167" s="6" t="n">
        <v>199943000</v>
      </c>
      <c r="C167" s="6" t="n">
        <v>62221000</v>
      </c>
    </row>
    <row r="168" spans="1:3">
      <c r="A168" s="4" t="s">
        <v>576</v>
      </c>
      <c r="B168" s="6" t="n">
        <v>205386000</v>
      </c>
      <c r="C168" s="6" t="n">
        <v>68721000</v>
      </c>
    </row>
    <row r="169" spans="1:3">
      <c r="A169" s="4" t="s">
        <v>762</v>
      </c>
    </row>
    <row r="170" spans="1:3">
      <c r="A170" s="3" t="s">
        <v>720</v>
      </c>
    </row>
    <row r="171" spans="1:3">
      <c r="A171" s="4" t="s">
        <v>721</v>
      </c>
      <c r="B171" s="6" t="n">
        <v>1976000</v>
      </c>
      <c r="C171" s="6" t="n">
        <v>2323000</v>
      </c>
    </row>
    <row r="172" spans="1:3">
      <c r="A172" s="4" t="s">
        <v>763</v>
      </c>
    </row>
    <row r="173" spans="1:3">
      <c r="A173" s="3" t="s">
        <v>720</v>
      </c>
    </row>
    <row r="174" spans="1:3">
      <c r="A174" s="4" t="s">
        <v>721</v>
      </c>
      <c r="B174" s="6" t="n">
        <v>885000</v>
      </c>
      <c r="C174" s="6" t="n">
        <v>1341000</v>
      </c>
    </row>
    <row r="175" spans="1:3">
      <c r="A175" s="4" t="s">
        <v>764</v>
      </c>
    </row>
    <row r="176" spans="1:3">
      <c r="A176" s="3" t="s">
        <v>720</v>
      </c>
    </row>
    <row r="177" spans="1:3">
      <c r="A177" s="4" t="s">
        <v>721</v>
      </c>
      <c r="B177" s="6" t="n">
        <v>2582000</v>
      </c>
      <c r="C177" s="6" t="n">
        <v>2836000</v>
      </c>
    </row>
    <row r="178" spans="1:3">
      <c r="A178" s="4" t="s">
        <v>581</v>
      </c>
    </row>
    <row r="179" spans="1:3">
      <c r="A179" s="3" t="s">
        <v>720</v>
      </c>
    </row>
    <row r="180" spans="1:3">
      <c r="A180" s="4" t="s">
        <v>576</v>
      </c>
      <c r="B180" s="6" t="n">
        <v>94060000</v>
      </c>
      <c r="C180" s="6" t="n">
        <v>56000000</v>
      </c>
    </row>
    <row r="181" spans="1:3">
      <c r="A181" s="4" t="s">
        <v>604</v>
      </c>
    </row>
    <row r="182" spans="1:3">
      <c r="A182" s="3" t="s">
        <v>720</v>
      </c>
    </row>
    <row r="183" spans="1:3">
      <c r="A183" s="4" t="s">
        <v>576</v>
      </c>
      <c r="B183" s="6" t="n">
        <v>40251000</v>
      </c>
      <c r="C183" s="6" t="n">
        <v>34485000</v>
      </c>
    </row>
    <row r="184" spans="1:3">
      <c r="A184" s="4" t="s">
        <v>605</v>
      </c>
    </row>
    <row r="185" spans="1:3">
      <c r="A185" s="3" t="s">
        <v>720</v>
      </c>
    </row>
    <row r="186" spans="1:3">
      <c r="A186" s="4" t="s">
        <v>576</v>
      </c>
      <c r="B186" s="6" t="n">
        <v>53809000</v>
      </c>
      <c r="C186" s="6" t="n">
        <v>21515000</v>
      </c>
    </row>
    <row r="187" spans="1:3">
      <c r="A187" s="4" t="s">
        <v>582</v>
      </c>
    </row>
    <row r="188" spans="1:3">
      <c r="A188" s="3" t="s">
        <v>720</v>
      </c>
    </row>
    <row r="189" spans="1:3">
      <c r="A189" s="4" t="s">
        <v>721</v>
      </c>
      <c r="B189" s="6" t="n">
        <v>892000</v>
      </c>
      <c r="C189" s="6" t="n">
        <v>1065000</v>
      </c>
    </row>
    <row r="190" spans="1:3">
      <c r="A190" s="4" t="s">
        <v>722</v>
      </c>
      <c r="B190" s="6" t="n">
        <v>93168000</v>
      </c>
      <c r="C190" s="6" t="n">
        <v>54935000</v>
      </c>
    </row>
    <row r="191" spans="1:3">
      <c r="A191" s="4" t="s">
        <v>576</v>
      </c>
      <c r="B191" s="6" t="n">
        <v>94060000</v>
      </c>
      <c r="C191" s="6" t="n">
        <v>56000000</v>
      </c>
    </row>
    <row r="192" spans="1:3">
      <c r="A192" s="4" t="s">
        <v>765</v>
      </c>
    </row>
    <row r="193" spans="1:3">
      <c r="A193" s="3" t="s">
        <v>720</v>
      </c>
    </row>
    <row r="194" spans="1:3">
      <c r="A194" s="4" t="s">
        <v>721</v>
      </c>
      <c r="B194" s="6" t="n">
        <v>414000</v>
      </c>
      <c r="C194" s="6" t="n">
        <v>683000</v>
      </c>
    </row>
    <row r="195" spans="1:3">
      <c r="A195" s="4" t="s">
        <v>766</v>
      </c>
    </row>
    <row r="196" spans="1:3">
      <c r="A196" s="3" t="s">
        <v>720</v>
      </c>
    </row>
    <row r="197" spans="1:3">
      <c r="A197" s="4" t="s">
        <v>721</v>
      </c>
      <c r="B197" s="6" t="n">
        <v>40000</v>
      </c>
      <c r="C197" s="6" t="n">
        <v>97000</v>
      </c>
    </row>
    <row r="198" spans="1:3">
      <c r="A198" s="4" t="s">
        <v>767</v>
      </c>
    </row>
    <row r="199" spans="1:3">
      <c r="A199" s="3" t="s">
        <v>720</v>
      </c>
    </row>
    <row r="200" spans="1:3">
      <c r="A200" s="4" t="s">
        <v>721</v>
      </c>
      <c r="B200" s="6" t="n">
        <v>438000</v>
      </c>
      <c r="C200" s="6" t="n">
        <v>285000</v>
      </c>
    </row>
    <row r="201" spans="1:3">
      <c r="A201" s="4" t="s">
        <v>768</v>
      </c>
    </row>
    <row r="202" spans="1:3">
      <c r="A202" s="3" t="s">
        <v>720</v>
      </c>
    </row>
    <row r="203" spans="1:3">
      <c r="A203" s="4" t="s">
        <v>721</v>
      </c>
      <c r="B203" s="6" t="n">
        <v>208000</v>
      </c>
      <c r="C203" s="6" t="n">
        <v>499000</v>
      </c>
    </row>
    <row r="204" spans="1:3">
      <c r="A204" s="4" t="s">
        <v>722</v>
      </c>
      <c r="B204" s="6" t="n">
        <v>40043000</v>
      </c>
      <c r="C204" s="6" t="n">
        <v>33986000</v>
      </c>
    </row>
    <row r="205" spans="1:3">
      <c r="A205" s="4" t="s">
        <v>576</v>
      </c>
      <c r="B205" s="6" t="n">
        <v>40251000</v>
      </c>
      <c r="C205" s="6" t="n">
        <v>34485000</v>
      </c>
    </row>
    <row r="206" spans="1:3">
      <c r="A206" s="4" t="s">
        <v>769</v>
      </c>
    </row>
    <row r="207" spans="1:3">
      <c r="A207" s="3" t="s">
        <v>720</v>
      </c>
    </row>
    <row r="208" spans="1:3">
      <c r="A208" s="4" t="s">
        <v>721</v>
      </c>
      <c r="B208" s="6" t="n">
        <v>87000</v>
      </c>
      <c r="C208" s="6" t="n">
        <v>434000</v>
      </c>
    </row>
    <row r="209" spans="1:3">
      <c r="A209" s="4" t="s">
        <v>770</v>
      </c>
    </row>
    <row r="210" spans="1:3">
      <c r="A210" s="3" t="s">
        <v>720</v>
      </c>
    </row>
    <row r="211" spans="1:3">
      <c r="A211" s="4" t="s">
        <v>721</v>
      </c>
      <c r="B211" s="6" t="n">
        <v>121000</v>
      </c>
      <c r="C211" s="6" t="n">
        <v>65000</v>
      </c>
    </row>
    <row r="212" spans="1:3">
      <c r="A212" s="4" t="s">
        <v>771</v>
      </c>
    </row>
    <row r="213" spans="1:3">
      <c r="A213" s="3" t="s">
        <v>720</v>
      </c>
    </row>
    <row r="214" spans="1:3">
      <c r="A214" s="4" t="s">
        <v>721</v>
      </c>
      <c r="B214" s="6" t="n">
        <v>684000</v>
      </c>
      <c r="C214" s="6" t="n">
        <v>566000</v>
      </c>
    </row>
    <row r="215" spans="1:3">
      <c r="A215" s="4" t="s">
        <v>722</v>
      </c>
      <c r="B215" s="6" t="n">
        <v>53125000</v>
      </c>
      <c r="C215" s="6" t="n">
        <v>20949000</v>
      </c>
    </row>
    <row r="216" spans="1:3">
      <c r="A216" s="4" t="s">
        <v>576</v>
      </c>
      <c r="B216" s="6" t="n">
        <v>53809000</v>
      </c>
      <c r="C216" s="6" t="n">
        <v>21515000</v>
      </c>
    </row>
    <row r="217" spans="1:3">
      <c r="A217" s="4" t="s">
        <v>772</v>
      </c>
    </row>
    <row r="218" spans="1:3">
      <c r="A218" s="3" t="s">
        <v>720</v>
      </c>
    </row>
    <row r="219" spans="1:3">
      <c r="A219" s="4" t="s">
        <v>721</v>
      </c>
      <c r="B219" s="6" t="n">
        <v>327000</v>
      </c>
      <c r="C219" s="6" t="n">
        <v>249000</v>
      </c>
    </row>
    <row r="220" spans="1:3">
      <c r="A220" s="4" t="s">
        <v>773</v>
      </c>
    </row>
    <row r="221" spans="1:3">
      <c r="A221" s="3" t="s">
        <v>720</v>
      </c>
    </row>
    <row r="222" spans="1:3">
      <c r="A222" s="4" t="s">
        <v>721</v>
      </c>
      <c r="B222" s="6" t="n">
        <v>40000</v>
      </c>
      <c r="C222" s="6" t="n">
        <v>97000</v>
      </c>
    </row>
    <row r="223" spans="1:3">
      <c r="A223" s="4" t="s">
        <v>774</v>
      </c>
    </row>
    <row r="224" spans="1:3">
      <c r="A224" s="3" t="s">
        <v>720</v>
      </c>
    </row>
    <row r="225" spans="1:3">
      <c r="A225" s="4" t="s">
        <v>721</v>
      </c>
      <c r="B225" s="6" t="n">
        <v>317000</v>
      </c>
      <c r="C225" s="6" t="n">
        <v>220000</v>
      </c>
    </row>
    <row r="226" spans="1:3">
      <c r="A226" s="4" t="s">
        <v>583</v>
      </c>
    </row>
    <row r="227" spans="1:3">
      <c r="A227" s="3" t="s">
        <v>720</v>
      </c>
    </row>
    <row r="228" spans="1:3">
      <c r="A228" s="4" t="s">
        <v>576</v>
      </c>
      <c r="B228" s="6" t="n">
        <v>405379000</v>
      </c>
      <c r="C228" s="6" t="n">
        <v>352863000</v>
      </c>
    </row>
    <row r="229" spans="1:3">
      <c r="A229" s="4" t="s">
        <v>606</v>
      </c>
    </row>
    <row r="230" spans="1:3">
      <c r="A230" s="3" t="s">
        <v>720</v>
      </c>
    </row>
    <row r="231" spans="1:3">
      <c r="A231" s="4" t="s">
        <v>576</v>
      </c>
      <c r="B231" s="6" t="n">
        <v>286037000</v>
      </c>
      <c r="C231" s="6" t="n">
        <v>280270000</v>
      </c>
    </row>
    <row r="232" spans="1:3">
      <c r="A232" s="4" t="s">
        <v>607</v>
      </c>
    </row>
    <row r="233" spans="1:3">
      <c r="A233" s="3" t="s">
        <v>720</v>
      </c>
    </row>
    <row r="234" spans="1:3">
      <c r="A234" s="4" t="s">
        <v>576</v>
      </c>
      <c r="B234" s="6" t="n">
        <v>119342000</v>
      </c>
      <c r="C234" s="6" t="n">
        <v>72593000</v>
      </c>
    </row>
    <row r="235" spans="1:3">
      <c r="A235" s="4" t="s">
        <v>584</v>
      </c>
    </row>
    <row r="236" spans="1:3">
      <c r="A236" s="3" t="s">
        <v>720</v>
      </c>
    </row>
    <row r="237" spans="1:3">
      <c r="A237" s="4" t="s">
        <v>721</v>
      </c>
      <c r="B237" s="6" t="n">
        <v>2627000</v>
      </c>
      <c r="C237" s="6" t="n">
        <v>8505000</v>
      </c>
    </row>
    <row r="238" spans="1:3">
      <c r="A238" s="4" t="s">
        <v>722</v>
      </c>
      <c r="B238" s="6" t="n">
        <v>402752000</v>
      </c>
      <c r="C238" s="6" t="n">
        <v>344358000</v>
      </c>
    </row>
    <row r="239" spans="1:3">
      <c r="A239" s="4" t="s">
        <v>576</v>
      </c>
      <c r="B239" s="6" t="n">
        <v>405379000</v>
      </c>
      <c r="C239" s="6" t="n">
        <v>352863000</v>
      </c>
    </row>
    <row r="240" spans="1:3">
      <c r="A240" s="4" t="s">
        <v>775</v>
      </c>
    </row>
    <row r="241" spans="1:3">
      <c r="A241" s="3" t="s">
        <v>720</v>
      </c>
    </row>
    <row r="242" spans="1:3">
      <c r="A242" s="4" t="s">
        <v>721</v>
      </c>
      <c r="B242" s="6" t="n">
        <v>578000</v>
      </c>
      <c r="C242" s="6" t="n">
        <v>5835000</v>
      </c>
    </row>
    <row r="243" spans="1:3">
      <c r="A243" s="4" t="s">
        <v>776</v>
      </c>
    </row>
    <row r="244" spans="1:3">
      <c r="A244" s="3" t="s">
        <v>720</v>
      </c>
    </row>
    <row r="245" spans="1:3">
      <c r="A245" s="4" t="s">
        <v>721</v>
      </c>
      <c r="B245" s="6" t="n">
        <v>6000</v>
      </c>
      <c r="C245" s="6" t="n">
        <v>1000</v>
      </c>
    </row>
    <row r="246" spans="1:3">
      <c r="A246" s="4" t="s">
        <v>777</v>
      </c>
    </row>
    <row r="247" spans="1:3">
      <c r="A247" s="3" t="s">
        <v>720</v>
      </c>
    </row>
    <row r="248" spans="1:3">
      <c r="A248" s="4" t="s">
        <v>721</v>
      </c>
      <c r="B248" s="6" t="n">
        <v>2043000</v>
      </c>
      <c r="C248" s="6" t="n">
        <v>2669000</v>
      </c>
    </row>
    <row r="249" spans="1:3">
      <c r="A249" s="4" t="s">
        <v>778</v>
      </c>
    </row>
    <row r="250" spans="1:3">
      <c r="A250" s="3" t="s">
        <v>720</v>
      </c>
    </row>
    <row r="251" spans="1:3">
      <c r="A251" s="4" t="s">
        <v>721</v>
      </c>
      <c r="B251" s="6" t="n">
        <v>1040000</v>
      </c>
      <c r="C251" s="6" t="n">
        <v>2113000</v>
      </c>
    </row>
    <row r="252" spans="1:3">
      <c r="A252" s="4" t="s">
        <v>722</v>
      </c>
      <c r="B252" s="6" t="n">
        <v>284997000</v>
      </c>
      <c r="C252" s="6" t="n">
        <v>278157000</v>
      </c>
    </row>
    <row r="253" spans="1:3">
      <c r="A253" s="4" t="s">
        <v>576</v>
      </c>
      <c r="B253" s="6" t="n">
        <v>286037000</v>
      </c>
      <c r="C253" s="6" t="n">
        <v>280270000</v>
      </c>
    </row>
    <row r="254" spans="1:3">
      <c r="A254" s="4" t="s">
        <v>779</v>
      </c>
    </row>
    <row r="255" spans="1:3">
      <c r="A255" s="3" t="s">
        <v>720</v>
      </c>
    </row>
    <row r="256" spans="1:3">
      <c r="A256" s="4" t="s">
        <v>721</v>
      </c>
      <c r="B256" s="6" t="n">
        <v>438000</v>
      </c>
      <c r="C256" s="6" t="n">
        <v>1284000</v>
      </c>
    </row>
    <row r="257" spans="1:3">
      <c r="A257" s="4" t="s">
        <v>780</v>
      </c>
    </row>
    <row r="258" spans="1:3">
      <c r="A258" s="3" t="s">
        <v>720</v>
      </c>
    </row>
    <row r="259" spans="1:3">
      <c r="A259" s="4" t="s">
        <v>721</v>
      </c>
      <c r="B259" s="6" t="n">
        <v>602000</v>
      </c>
      <c r="C259" s="6" t="n">
        <v>829000</v>
      </c>
    </row>
    <row r="260" spans="1:3">
      <c r="A260" s="4" t="s">
        <v>781</v>
      </c>
    </row>
    <row r="261" spans="1:3">
      <c r="A261" s="3" t="s">
        <v>720</v>
      </c>
    </row>
    <row r="262" spans="1:3">
      <c r="A262" s="4" t="s">
        <v>721</v>
      </c>
      <c r="B262" s="6" t="n">
        <v>1587000</v>
      </c>
      <c r="C262" s="6" t="n">
        <v>6392000</v>
      </c>
    </row>
    <row r="263" spans="1:3">
      <c r="A263" s="4" t="s">
        <v>722</v>
      </c>
      <c r="B263" s="6" t="n">
        <v>117755000</v>
      </c>
      <c r="C263" s="6" t="n">
        <v>66201000</v>
      </c>
    </row>
    <row r="264" spans="1:3">
      <c r="A264" s="4" t="s">
        <v>576</v>
      </c>
      <c r="B264" s="6" t="n">
        <v>119342000</v>
      </c>
      <c r="C264" s="6" t="n">
        <v>72593000</v>
      </c>
    </row>
    <row r="265" spans="1:3">
      <c r="A265" s="4" t="s">
        <v>782</v>
      </c>
    </row>
    <row r="266" spans="1:3">
      <c r="A266" s="3" t="s">
        <v>720</v>
      </c>
    </row>
    <row r="267" spans="1:3">
      <c r="A267" s="4" t="s">
        <v>721</v>
      </c>
      <c r="B267" s="6" t="n">
        <v>140000</v>
      </c>
      <c r="C267" s="6" t="n">
        <v>4551000</v>
      </c>
    </row>
    <row r="268" spans="1:3">
      <c r="A268" s="4" t="s">
        <v>783</v>
      </c>
    </row>
    <row r="269" spans="1:3">
      <c r="A269" s="3" t="s">
        <v>720</v>
      </c>
    </row>
    <row r="270" spans="1:3">
      <c r="A270" s="4" t="s">
        <v>721</v>
      </c>
      <c r="B270" s="6" t="n">
        <v>6000</v>
      </c>
      <c r="C270" s="6" t="n">
        <v>1000</v>
      </c>
    </row>
    <row r="271" spans="1:3">
      <c r="A271" s="4" t="s">
        <v>784</v>
      </c>
    </row>
    <row r="272" spans="1:3">
      <c r="A272" s="3" t="s">
        <v>720</v>
      </c>
    </row>
    <row r="273" spans="1:3">
      <c r="A273" s="4" t="s">
        <v>721</v>
      </c>
      <c r="B273" s="6" t="n">
        <v>1441000</v>
      </c>
      <c r="C273" s="6" t="n">
        <v>1840000</v>
      </c>
    </row>
    <row r="274" spans="1:3">
      <c r="A274" s="4" t="s">
        <v>585</v>
      </c>
    </row>
    <row r="275" spans="1:3">
      <c r="A275" s="3" t="s">
        <v>720</v>
      </c>
    </row>
    <row r="276" spans="1:3">
      <c r="A276" s="4" t="s">
        <v>576</v>
      </c>
      <c r="B276" s="6" t="n">
        <v>116775000</v>
      </c>
      <c r="C276" s="6" t="n">
        <v>89154000</v>
      </c>
    </row>
    <row r="277" spans="1:3">
      <c r="A277" s="4" t="s">
        <v>608</v>
      </c>
    </row>
    <row r="278" spans="1:3">
      <c r="A278" s="3" t="s">
        <v>720</v>
      </c>
    </row>
    <row r="279" spans="1:3">
      <c r="A279" s="4" t="s">
        <v>576</v>
      </c>
      <c r="B279" s="6" t="n">
        <v>109007000</v>
      </c>
      <c r="C279" s="6" t="n">
        <v>77057000</v>
      </c>
    </row>
    <row r="280" spans="1:3">
      <c r="A280" s="4" t="s">
        <v>609</v>
      </c>
    </row>
    <row r="281" spans="1:3">
      <c r="A281" s="3" t="s">
        <v>720</v>
      </c>
    </row>
    <row r="282" spans="1:3">
      <c r="A282" s="4" t="s">
        <v>576</v>
      </c>
      <c r="B282" s="6" t="n">
        <v>7768000</v>
      </c>
      <c r="C282" s="6" t="n">
        <v>12097000</v>
      </c>
    </row>
    <row r="283" spans="1:3">
      <c r="A283" s="4" t="s">
        <v>586</v>
      </c>
    </row>
    <row r="284" spans="1:3">
      <c r="A284" s="3" t="s">
        <v>720</v>
      </c>
    </row>
    <row r="285" spans="1:3">
      <c r="A285" s="4" t="s">
        <v>721</v>
      </c>
      <c r="B285" s="6" t="n">
        <v>851000</v>
      </c>
      <c r="C285" s="6" t="n">
        <v>2265000</v>
      </c>
    </row>
    <row r="286" spans="1:3">
      <c r="A286" s="4" t="s">
        <v>722</v>
      </c>
      <c r="B286" s="6" t="n">
        <v>115924000</v>
      </c>
      <c r="C286" s="6" t="n">
        <v>86889000</v>
      </c>
    </row>
    <row r="287" spans="1:3">
      <c r="A287" s="4" t="s">
        <v>576</v>
      </c>
      <c r="B287" s="6" t="n">
        <v>116775000</v>
      </c>
      <c r="C287" s="6" t="n">
        <v>89154000</v>
      </c>
    </row>
    <row r="288" spans="1:3">
      <c r="A288" s="4" t="s">
        <v>785</v>
      </c>
    </row>
    <row r="289" spans="1:3">
      <c r="A289" s="3" t="s">
        <v>720</v>
      </c>
    </row>
    <row r="290" spans="1:3">
      <c r="A290" s="4" t="s">
        <v>721</v>
      </c>
      <c r="B290" s="6" t="n">
        <v>709000</v>
      </c>
      <c r="C290" s="6" t="n">
        <v>808000</v>
      </c>
    </row>
    <row r="291" spans="1:3">
      <c r="A291" s="4" t="s">
        <v>786</v>
      </c>
    </row>
    <row r="292" spans="1:3">
      <c r="A292" s="3" t="s">
        <v>720</v>
      </c>
    </row>
    <row r="293" spans="1:3">
      <c r="A293" s="4" t="s">
        <v>721</v>
      </c>
      <c r="B293" s="6" t="n">
        <v>7000</v>
      </c>
      <c r="C293" s="6" t="n">
        <v>755000</v>
      </c>
    </row>
    <row r="294" spans="1:3">
      <c r="A294" s="4" t="s">
        <v>787</v>
      </c>
    </row>
    <row r="295" spans="1:3">
      <c r="A295" s="3" t="s">
        <v>720</v>
      </c>
    </row>
    <row r="296" spans="1:3">
      <c r="A296" s="4" t="s">
        <v>721</v>
      </c>
      <c r="B296" s="6" t="n">
        <v>135000</v>
      </c>
      <c r="C296" s="6" t="n">
        <v>702000</v>
      </c>
    </row>
    <row r="297" spans="1:3">
      <c r="A297" s="4" t="s">
        <v>788</v>
      </c>
    </row>
    <row r="298" spans="1:3">
      <c r="A298" s="3" t="s">
        <v>720</v>
      </c>
    </row>
    <row r="299" spans="1:3">
      <c r="A299" s="4" t="s">
        <v>721</v>
      </c>
      <c r="B299" s="6" t="n">
        <v>204000</v>
      </c>
      <c r="C299" s="6" t="n">
        <v>309000</v>
      </c>
    </row>
    <row r="300" spans="1:3">
      <c r="A300" s="4" t="s">
        <v>722</v>
      </c>
      <c r="B300" s="6" t="n">
        <v>108803000</v>
      </c>
      <c r="C300" s="6" t="n">
        <v>76748000</v>
      </c>
    </row>
    <row r="301" spans="1:3">
      <c r="A301" s="4" t="s">
        <v>576</v>
      </c>
      <c r="B301" s="6" t="n">
        <v>109007000</v>
      </c>
      <c r="C301" s="6" t="n">
        <v>77057000</v>
      </c>
    </row>
    <row r="302" spans="1:3">
      <c r="A302" s="4" t="s">
        <v>789</v>
      </c>
    </row>
    <row r="303" spans="1:3">
      <c r="A303" s="3" t="s">
        <v>720</v>
      </c>
    </row>
    <row r="304" spans="1:3">
      <c r="A304" s="4" t="s">
        <v>721</v>
      </c>
      <c r="B304" s="6" t="n">
        <v>117000</v>
      </c>
      <c r="C304" s="6" t="n">
        <v>309000</v>
      </c>
    </row>
    <row r="305" spans="1:3">
      <c r="A305" s="4" t="s">
        <v>790</v>
      </c>
    </row>
    <row r="306" spans="1:3">
      <c r="A306" s="3" t="s">
        <v>720</v>
      </c>
    </row>
    <row r="307" spans="1:3">
      <c r="A307" s="4" t="s">
        <v>721</v>
      </c>
      <c r="B307" s="6" t="n">
        <v>87000</v>
      </c>
    </row>
    <row r="308" spans="1:3">
      <c r="A308" s="4" t="s">
        <v>791</v>
      </c>
    </row>
    <row r="309" spans="1:3">
      <c r="A309" s="3" t="s">
        <v>720</v>
      </c>
    </row>
    <row r="310" spans="1:3">
      <c r="A310" s="4" t="s">
        <v>721</v>
      </c>
      <c r="B310" s="6" t="n">
        <v>647000</v>
      </c>
      <c r="C310" s="6" t="n">
        <v>1956000</v>
      </c>
    </row>
    <row r="311" spans="1:3">
      <c r="A311" s="4" t="s">
        <v>722</v>
      </c>
      <c r="B311" s="6" t="n">
        <v>7121000</v>
      </c>
      <c r="C311" s="6" t="n">
        <v>10141000</v>
      </c>
    </row>
    <row r="312" spans="1:3">
      <c r="A312" s="4" t="s">
        <v>576</v>
      </c>
      <c r="B312" s="6" t="n">
        <v>7768000</v>
      </c>
      <c r="C312" s="6" t="n">
        <v>12097000</v>
      </c>
    </row>
    <row r="313" spans="1:3">
      <c r="A313" s="4" t="s">
        <v>792</v>
      </c>
    </row>
    <row r="314" spans="1:3">
      <c r="A314" s="3" t="s">
        <v>720</v>
      </c>
    </row>
    <row r="315" spans="1:3">
      <c r="A315" s="4" t="s">
        <v>721</v>
      </c>
      <c r="B315" s="6" t="n">
        <v>592000</v>
      </c>
      <c r="C315" s="6" t="n">
        <v>499000</v>
      </c>
    </row>
    <row r="316" spans="1:3">
      <c r="A316" s="4" t="s">
        <v>793</v>
      </c>
    </row>
    <row r="317" spans="1:3">
      <c r="A317" s="3" t="s">
        <v>720</v>
      </c>
    </row>
    <row r="318" spans="1:3">
      <c r="A318" s="4" t="s">
        <v>721</v>
      </c>
      <c r="B318" s="6" t="n">
        <v>7000</v>
      </c>
      <c r="C318" s="6" t="n">
        <v>755000</v>
      </c>
    </row>
    <row r="319" spans="1:3">
      <c r="A319" s="4" t="s">
        <v>794</v>
      </c>
    </row>
    <row r="320" spans="1:3">
      <c r="A320" s="3" t="s">
        <v>720</v>
      </c>
    </row>
    <row r="321" spans="1:3">
      <c r="A321" s="4" t="s">
        <v>721</v>
      </c>
      <c r="B321" s="6" t="n">
        <v>48000</v>
      </c>
      <c r="C321" s="6" t="n">
        <v>702000</v>
      </c>
    </row>
    <row r="322" spans="1:3">
      <c r="A322" s="4" t="s">
        <v>587</v>
      </c>
    </row>
    <row r="323" spans="1:3">
      <c r="A323" s="3" t="s">
        <v>720</v>
      </c>
    </row>
    <row r="324" spans="1:3">
      <c r="A324" s="4" t="s">
        <v>576</v>
      </c>
      <c r="B324" s="6" t="n">
        <v>43863000</v>
      </c>
      <c r="C324" s="6" t="n">
        <v>27375000</v>
      </c>
    </row>
    <row r="325" spans="1:3">
      <c r="A325" s="4" t="s">
        <v>610</v>
      </c>
    </row>
    <row r="326" spans="1:3">
      <c r="A326" s="3" t="s">
        <v>720</v>
      </c>
    </row>
    <row r="327" spans="1:3">
      <c r="A327" s="4" t="s">
        <v>576</v>
      </c>
      <c r="B327" s="6" t="n">
        <v>14962000</v>
      </c>
      <c r="C327" s="6" t="n">
        <v>16507000</v>
      </c>
    </row>
    <row r="328" spans="1:3">
      <c r="A328" s="4" t="s">
        <v>646</v>
      </c>
    </row>
    <row r="329" spans="1:3">
      <c r="A329" s="3" t="s">
        <v>720</v>
      </c>
    </row>
    <row r="330" spans="1:3">
      <c r="A330" s="4" t="s">
        <v>576</v>
      </c>
      <c r="B330" s="6" t="n">
        <v>28901000</v>
      </c>
      <c r="C330" s="6" t="n">
        <v>10868000</v>
      </c>
    </row>
    <row r="331" spans="1:3">
      <c r="A331" s="4" t="s">
        <v>588</v>
      </c>
    </row>
    <row r="332" spans="1:3">
      <c r="A332" s="3" t="s">
        <v>720</v>
      </c>
    </row>
    <row r="333" spans="1:3">
      <c r="A333" s="4" t="s">
        <v>721</v>
      </c>
      <c r="B333" s="6" t="n">
        <v>26000</v>
      </c>
      <c r="C333" s="6" t="n">
        <v>1396000</v>
      </c>
    </row>
    <row r="334" spans="1:3">
      <c r="A334" s="4" t="s">
        <v>722</v>
      </c>
      <c r="B334" s="6" t="n">
        <v>43837000</v>
      </c>
      <c r="C334" s="6" t="n">
        <v>25979000</v>
      </c>
    </row>
    <row r="335" spans="1:3">
      <c r="A335" s="4" t="s">
        <v>576</v>
      </c>
      <c r="B335" s="6" t="n">
        <v>43863000</v>
      </c>
      <c r="C335" s="6" t="n">
        <v>27375000</v>
      </c>
    </row>
    <row r="336" spans="1:3">
      <c r="A336" s="4" t="s">
        <v>795</v>
      </c>
    </row>
    <row r="337" spans="1:3">
      <c r="A337" s="3" t="s">
        <v>720</v>
      </c>
    </row>
    <row r="338" spans="1:3">
      <c r="A338" s="4" t="s">
        <v>721</v>
      </c>
      <c r="C338" s="6" t="n">
        <v>1052000</v>
      </c>
    </row>
    <row r="339" spans="1:3">
      <c r="A339" s="4" t="s">
        <v>796</v>
      </c>
    </row>
    <row r="340" spans="1:3">
      <c r="A340" s="3" t="s">
        <v>720</v>
      </c>
    </row>
    <row r="341" spans="1:3">
      <c r="A341" s="4" t="s">
        <v>721</v>
      </c>
      <c r="B341" s="6" t="n">
        <v>14000</v>
      </c>
      <c r="C341" s="6" t="n">
        <v>25000</v>
      </c>
    </row>
    <row r="342" spans="1:3">
      <c r="A342" s="4" t="s">
        <v>797</v>
      </c>
    </row>
    <row r="343" spans="1:3">
      <c r="A343" s="3" t="s">
        <v>720</v>
      </c>
    </row>
    <row r="344" spans="1:3">
      <c r="A344" s="4" t="s">
        <v>721</v>
      </c>
      <c r="B344" s="6" t="n">
        <v>12000</v>
      </c>
      <c r="C344" s="6" t="n">
        <v>319000</v>
      </c>
    </row>
    <row r="345" spans="1:3">
      <c r="A345" s="4" t="s">
        <v>798</v>
      </c>
    </row>
    <row r="346" spans="1:3">
      <c r="A346" s="3" t="s">
        <v>720</v>
      </c>
    </row>
    <row r="347" spans="1:3">
      <c r="A347" s="4" t="s">
        <v>722</v>
      </c>
      <c r="B347" s="6" t="n">
        <v>14962000</v>
      </c>
      <c r="C347" s="6" t="n">
        <v>16507000</v>
      </c>
    </row>
    <row r="348" spans="1:3">
      <c r="A348" s="4" t="s">
        <v>576</v>
      </c>
      <c r="B348" s="6" t="n">
        <v>14962000</v>
      </c>
      <c r="C348" s="6" t="n">
        <v>16507000</v>
      </c>
    </row>
    <row r="349" spans="1:3">
      <c r="A349" s="4" t="s">
        <v>799</v>
      </c>
    </row>
    <row r="350" spans="1:3">
      <c r="A350" s="3" t="s">
        <v>720</v>
      </c>
    </row>
    <row r="351" spans="1:3">
      <c r="A351" s="4" t="s">
        <v>721</v>
      </c>
      <c r="B351" s="6" t="n">
        <v>26000</v>
      </c>
      <c r="C351" s="6" t="n">
        <v>1396000</v>
      </c>
    </row>
    <row r="352" spans="1:3">
      <c r="A352" s="4" t="s">
        <v>722</v>
      </c>
      <c r="B352" s="6" t="n">
        <v>28875000</v>
      </c>
      <c r="C352" s="6" t="n">
        <v>9472000</v>
      </c>
    </row>
    <row r="353" spans="1:3">
      <c r="A353" s="4" t="s">
        <v>576</v>
      </c>
      <c r="B353" s="6" t="n">
        <v>28901000</v>
      </c>
      <c r="C353" s="6" t="n">
        <v>10868000</v>
      </c>
    </row>
    <row r="354" spans="1:3">
      <c r="A354" s="4" t="s">
        <v>800</v>
      </c>
    </row>
    <row r="355" spans="1:3">
      <c r="A355" s="3" t="s">
        <v>720</v>
      </c>
    </row>
    <row r="356" spans="1:3">
      <c r="A356" s="4" t="s">
        <v>721</v>
      </c>
      <c r="C356" s="6" t="n">
        <v>1052000</v>
      </c>
    </row>
    <row r="357" spans="1:3">
      <c r="A357" s="4" t="s">
        <v>801</v>
      </c>
    </row>
    <row r="358" spans="1:3">
      <c r="A358" s="3" t="s">
        <v>720</v>
      </c>
    </row>
    <row r="359" spans="1:3">
      <c r="A359" s="4" t="s">
        <v>721</v>
      </c>
      <c r="B359" s="6" t="n">
        <v>14000</v>
      </c>
      <c r="C359" s="6" t="n">
        <v>25000</v>
      </c>
    </row>
    <row r="360" spans="1:3">
      <c r="A360" s="4" t="s">
        <v>802</v>
      </c>
    </row>
    <row r="361" spans="1:3">
      <c r="A361" s="3" t="s">
        <v>720</v>
      </c>
    </row>
    <row r="362" spans="1:3">
      <c r="A362" s="4" t="s">
        <v>721</v>
      </c>
      <c r="B362" s="6" t="n">
        <v>12000</v>
      </c>
      <c r="C362" s="6" t="n">
        <v>319000</v>
      </c>
    </row>
    <row r="363" spans="1:3">
      <c r="A363" s="4" t="s">
        <v>589</v>
      </c>
    </row>
    <row r="364" spans="1:3">
      <c r="A364" s="3" t="s">
        <v>720</v>
      </c>
    </row>
    <row r="365" spans="1:3">
      <c r="A365" s="4" t="s">
        <v>576</v>
      </c>
      <c r="B365" s="6" t="n">
        <v>125108000</v>
      </c>
      <c r="C365" s="6" t="n">
        <v>104446000</v>
      </c>
    </row>
    <row r="366" spans="1:3">
      <c r="A366" s="4" t="s">
        <v>611</v>
      </c>
    </row>
    <row r="367" spans="1:3">
      <c r="A367" s="3" t="s">
        <v>720</v>
      </c>
    </row>
    <row r="368" spans="1:3">
      <c r="A368" s="4" t="s">
        <v>576</v>
      </c>
      <c r="B368" s="6" t="n">
        <v>116067000</v>
      </c>
      <c r="C368" s="6" t="n">
        <v>89539000</v>
      </c>
    </row>
    <row r="369" spans="1:3">
      <c r="A369" s="4" t="s">
        <v>612</v>
      </c>
    </row>
    <row r="370" spans="1:3">
      <c r="A370" s="3" t="s">
        <v>720</v>
      </c>
    </row>
    <row r="371" spans="1:3">
      <c r="A371" s="4" t="s">
        <v>576</v>
      </c>
      <c r="B371" s="6" t="n">
        <v>9041000</v>
      </c>
      <c r="C371" s="6" t="n">
        <v>14907000</v>
      </c>
    </row>
    <row r="372" spans="1:3">
      <c r="A372" s="4" t="s">
        <v>590</v>
      </c>
    </row>
    <row r="373" spans="1:3">
      <c r="A373" s="3" t="s">
        <v>720</v>
      </c>
    </row>
    <row r="374" spans="1:3">
      <c r="A374" s="4" t="s">
        <v>721</v>
      </c>
      <c r="B374" s="6" t="n">
        <v>1583000</v>
      </c>
      <c r="C374" s="6" t="n">
        <v>1676000</v>
      </c>
    </row>
    <row r="375" spans="1:3">
      <c r="A375" s="4" t="s">
        <v>722</v>
      </c>
      <c r="B375" s="6" t="n">
        <v>123525000</v>
      </c>
      <c r="C375" s="6" t="n">
        <v>102770000</v>
      </c>
    </row>
    <row r="376" spans="1:3">
      <c r="A376" s="4" t="s">
        <v>576</v>
      </c>
      <c r="B376" s="6" t="n">
        <v>125108000</v>
      </c>
      <c r="C376" s="6" t="n">
        <v>104446000</v>
      </c>
    </row>
    <row r="377" spans="1:3">
      <c r="A377" s="4" t="s">
        <v>803</v>
      </c>
    </row>
    <row r="378" spans="1:3">
      <c r="A378" s="3" t="s">
        <v>720</v>
      </c>
    </row>
    <row r="379" spans="1:3">
      <c r="A379" s="4" t="s">
        <v>721</v>
      </c>
      <c r="B379" s="6" t="n">
        <v>425000</v>
      </c>
      <c r="C379" s="6" t="n">
        <v>448000</v>
      </c>
    </row>
    <row r="380" spans="1:3">
      <c r="A380" s="4" t="s">
        <v>804</v>
      </c>
    </row>
    <row r="381" spans="1:3">
      <c r="A381" s="3" t="s">
        <v>720</v>
      </c>
    </row>
    <row r="382" spans="1:3">
      <c r="A382" s="4" t="s">
        <v>721</v>
      </c>
      <c r="B382" s="6" t="n">
        <v>22000</v>
      </c>
      <c r="C382" s="6" t="n">
        <v>441000</v>
      </c>
    </row>
    <row r="383" spans="1:3">
      <c r="A383" s="4" t="s">
        <v>805</v>
      </c>
    </row>
    <row r="384" spans="1:3">
      <c r="A384" s="3" t="s">
        <v>720</v>
      </c>
    </row>
    <row r="385" spans="1:3">
      <c r="A385" s="4" t="s">
        <v>721</v>
      </c>
      <c r="B385" s="6" t="n">
        <v>1136000</v>
      </c>
      <c r="C385" s="6" t="n">
        <v>787000</v>
      </c>
    </row>
    <row r="386" spans="1:3">
      <c r="A386" s="4" t="s">
        <v>806</v>
      </c>
    </row>
    <row r="387" spans="1:3">
      <c r="A387" s="3" t="s">
        <v>720</v>
      </c>
    </row>
    <row r="388" spans="1:3">
      <c r="A388" s="4" t="s">
        <v>721</v>
      </c>
      <c r="B388" s="6" t="n">
        <v>1133000</v>
      </c>
      <c r="C388" s="6" t="n">
        <v>771000</v>
      </c>
    </row>
    <row r="389" spans="1:3">
      <c r="A389" s="4" t="s">
        <v>722</v>
      </c>
      <c r="B389" s="6" t="n">
        <v>114934000</v>
      </c>
      <c r="C389" s="6" t="n">
        <v>88768000</v>
      </c>
    </row>
    <row r="390" spans="1:3">
      <c r="A390" s="4" t="s">
        <v>576</v>
      </c>
      <c r="B390" s="6" t="n">
        <v>116067000</v>
      </c>
      <c r="C390" s="6" t="n">
        <v>89539000</v>
      </c>
    </row>
    <row r="391" spans="1:3">
      <c r="A391" s="4" t="s">
        <v>807</v>
      </c>
    </row>
    <row r="392" spans="1:3">
      <c r="A392" s="3" t="s">
        <v>720</v>
      </c>
    </row>
    <row r="393" spans="1:3">
      <c r="A393" s="4" t="s">
        <v>721</v>
      </c>
      <c r="B393" s="6" t="n">
        <v>411000</v>
      </c>
      <c r="C393" s="6" t="n">
        <v>271000</v>
      </c>
    </row>
    <row r="394" spans="1:3">
      <c r="A394" s="4" t="s">
        <v>808</v>
      </c>
    </row>
    <row r="395" spans="1:3">
      <c r="A395" s="3" t="s">
        <v>720</v>
      </c>
    </row>
    <row r="396" spans="1:3">
      <c r="A396" s="4" t="s">
        <v>721</v>
      </c>
      <c r="B396" s="6" t="n">
        <v>15000</v>
      </c>
      <c r="C396" s="6" t="n">
        <v>49000</v>
      </c>
    </row>
    <row r="397" spans="1:3">
      <c r="A397" s="4" t="s">
        <v>809</v>
      </c>
    </row>
    <row r="398" spans="1:3">
      <c r="A398" s="3" t="s">
        <v>720</v>
      </c>
    </row>
    <row r="399" spans="1:3">
      <c r="A399" s="4" t="s">
        <v>721</v>
      </c>
      <c r="B399" s="6" t="n">
        <v>707000</v>
      </c>
      <c r="C399" s="6" t="n">
        <v>451000</v>
      </c>
    </row>
    <row r="400" spans="1:3">
      <c r="A400" s="4" t="s">
        <v>810</v>
      </c>
    </row>
    <row r="401" spans="1:3">
      <c r="A401" s="3" t="s">
        <v>720</v>
      </c>
    </row>
    <row r="402" spans="1:3">
      <c r="A402" s="4" t="s">
        <v>721</v>
      </c>
      <c r="B402" s="6" t="n">
        <v>450000</v>
      </c>
      <c r="C402" s="6" t="n">
        <v>905000</v>
      </c>
    </row>
    <row r="403" spans="1:3">
      <c r="A403" s="4" t="s">
        <v>722</v>
      </c>
      <c r="B403" s="6" t="n">
        <v>8591000</v>
      </c>
      <c r="C403" s="6" t="n">
        <v>14002000</v>
      </c>
    </row>
    <row r="404" spans="1:3">
      <c r="A404" s="4" t="s">
        <v>576</v>
      </c>
      <c r="B404" s="6" t="n">
        <v>9041000</v>
      </c>
      <c r="C404" s="6" t="n">
        <v>14907000</v>
      </c>
    </row>
    <row r="405" spans="1:3">
      <c r="A405" s="4" t="s">
        <v>811</v>
      </c>
    </row>
    <row r="406" spans="1:3">
      <c r="A406" s="3" t="s">
        <v>720</v>
      </c>
    </row>
    <row r="407" spans="1:3">
      <c r="A407" s="4" t="s">
        <v>721</v>
      </c>
      <c r="B407" s="6" t="n">
        <v>14000</v>
      </c>
      <c r="C407" s="6" t="n">
        <v>177000</v>
      </c>
    </row>
    <row r="408" spans="1:3">
      <c r="A408" s="4" t="s">
        <v>812</v>
      </c>
    </row>
    <row r="409" spans="1:3">
      <c r="A409" s="3" t="s">
        <v>720</v>
      </c>
    </row>
    <row r="410" spans="1:3">
      <c r="A410" s="4" t="s">
        <v>721</v>
      </c>
      <c r="B410" s="6" t="n">
        <v>7000</v>
      </c>
      <c r="C410" s="6" t="n">
        <v>392000</v>
      </c>
    </row>
    <row r="411" spans="1:3">
      <c r="A411" s="4" t="s">
        <v>813</v>
      </c>
    </row>
    <row r="412" spans="1:3">
      <c r="A412" s="3" t="s">
        <v>720</v>
      </c>
    </row>
    <row r="413" spans="1:3">
      <c r="A413" s="4" t="s">
        <v>721</v>
      </c>
      <c r="B413" s="6" t="n">
        <v>429000</v>
      </c>
      <c r="C413" s="6" t="n">
        <v>336000</v>
      </c>
    </row>
    <row r="414" spans="1:3">
      <c r="A414" s="4" t="s">
        <v>591</v>
      </c>
    </row>
    <row r="415" spans="1:3">
      <c r="A415" s="3" t="s">
        <v>720</v>
      </c>
    </row>
    <row r="416" spans="1:3">
      <c r="A416" s="4" t="s">
        <v>576</v>
      </c>
      <c r="B416" s="6" t="n">
        <v>47915000</v>
      </c>
      <c r="C416" s="6" t="n">
        <v>45881000</v>
      </c>
    </row>
    <row r="417" spans="1:3">
      <c r="A417" s="4" t="s">
        <v>613</v>
      </c>
    </row>
    <row r="418" spans="1:3">
      <c r="A418" s="3" t="s">
        <v>720</v>
      </c>
    </row>
    <row r="419" spans="1:3">
      <c r="A419" s="4" t="s">
        <v>576</v>
      </c>
      <c r="B419" s="6" t="n">
        <v>45641000</v>
      </c>
      <c r="C419" s="6" t="n">
        <v>43049000</v>
      </c>
    </row>
    <row r="420" spans="1:3">
      <c r="A420" s="4" t="s">
        <v>647</v>
      </c>
    </row>
    <row r="421" spans="1:3">
      <c r="A421" s="3" t="s">
        <v>720</v>
      </c>
    </row>
    <row r="422" spans="1:3">
      <c r="A422" s="4" t="s">
        <v>576</v>
      </c>
      <c r="B422" s="6" t="n">
        <v>2274000</v>
      </c>
      <c r="C422" s="6" t="n">
        <v>2832000</v>
      </c>
    </row>
    <row r="423" spans="1:3">
      <c r="A423" s="4" t="s">
        <v>592</v>
      </c>
    </row>
    <row r="424" spans="1:3">
      <c r="A424" s="3" t="s">
        <v>720</v>
      </c>
    </row>
    <row r="425" spans="1:3">
      <c r="A425" s="4" t="s">
        <v>721</v>
      </c>
      <c r="B425" s="6" t="n">
        <v>1284000</v>
      </c>
      <c r="C425" s="6" t="n">
        <v>1507000</v>
      </c>
    </row>
    <row r="426" spans="1:3">
      <c r="A426" s="4" t="s">
        <v>722</v>
      </c>
      <c r="B426" s="6" t="n">
        <v>46631000</v>
      </c>
      <c r="C426" s="6" t="n">
        <v>44374000</v>
      </c>
    </row>
    <row r="427" spans="1:3">
      <c r="A427" s="4" t="s">
        <v>576</v>
      </c>
      <c r="B427" s="6" t="n">
        <v>47915000</v>
      </c>
      <c r="C427" s="6" t="n">
        <v>45881000</v>
      </c>
    </row>
    <row r="428" spans="1:3">
      <c r="A428" s="4" t="s">
        <v>814</v>
      </c>
    </row>
    <row r="429" spans="1:3">
      <c r="A429" s="3" t="s">
        <v>720</v>
      </c>
    </row>
    <row r="430" spans="1:3">
      <c r="A430" s="4" t="s">
        <v>721</v>
      </c>
      <c r="B430" s="6" t="n">
        <v>597000</v>
      </c>
      <c r="C430" s="6" t="n">
        <v>971000</v>
      </c>
    </row>
    <row r="431" spans="1:3">
      <c r="A431" s="4" t="s">
        <v>815</v>
      </c>
    </row>
    <row r="432" spans="1:3">
      <c r="A432" s="3" t="s">
        <v>720</v>
      </c>
    </row>
    <row r="433" spans="1:3">
      <c r="A433" s="4" t="s">
        <v>721</v>
      </c>
      <c r="B433" s="6" t="n">
        <v>281000</v>
      </c>
      <c r="C433" s="6" t="n">
        <v>166000</v>
      </c>
    </row>
    <row r="434" spans="1:3">
      <c r="A434" s="4" t="s">
        <v>816</v>
      </c>
    </row>
    <row r="435" spans="1:3">
      <c r="A435" s="3" t="s">
        <v>720</v>
      </c>
    </row>
    <row r="436" spans="1:3">
      <c r="A436" s="4" t="s">
        <v>721</v>
      </c>
      <c r="B436" s="6" t="n">
        <v>406000</v>
      </c>
      <c r="C436" s="6" t="n">
        <v>370000</v>
      </c>
    </row>
    <row r="437" spans="1:3">
      <c r="A437" s="4" t="s">
        <v>817</v>
      </c>
    </row>
    <row r="438" spans="1:3">
      <c r="A438" s="3" t="s">
        <v>720</v>
      </c>
    </row>
    <row r="439" spans="1:3">
      <c r="A439" s="4" t="s">
        <v>721</v>
      </c>
      <c r="B439" s="6" t="n">
        <v>1168000</v>
      </c>
      <c r="C439" s="6" t="n">
        <v>1386000</v>
      </c>
    </row>
    <row r="440" spans="1:3">
      <c r="A440" s="4" t="s">
        <v>722</v>
      </c>
      <c r="B440" s="6" t="n">
        <v>44473000</v>
      </c>
      <c r="C440" s="6" t="n">
        <v>41663000</v>
      </c>
    </row>
    <row r="441" spans="1:3">
      <c r="A441" s="4" t="s">
        <v>576</v>
      </c>
      <c r="B441" s="6" t="n">
        <v>45641000</v>
      </c>
      <c r="C441" s="6" t="n">
        <v>43049000</v>
      </c>
    </row>
    <row r="442" spans="1:3">
      <c r="A442" s="4" t="s">
        <v>818</v>
      </c>
    </row>
    <row r="443" spans="1:3">
      <c r="A443" s="3" t="s">
        <v>720</v>
      </c>
    </row>
    <row r="444" spans="1:3">
      <c r="A444" s="4" t="s">
        <v>721</v>
      </c>
      <c r="B444" s="6" t="n">
        <v>533000</v>
      </c>
      <c r="C444" s="6" t="n">
        <v>924000</v>
      </c>
    </row>
    <row r="445" spans="1:3">
      <c r="A445" s="4" t="s">
        <v>819</v>
      </c>
    </row>
    <row r="446" spans="1:3">
      <c r="A446" s="3" t="s">
        <v>720</v>
      </c>
    </row>
    <row r="447" spans="1:3">
      <c r="A447" s="4" t="s">
        <v>721</v>
      </c>
      <c r="B447" s="6" t="n">
        <v>277000</v>
      </c>
      <c r="C447" s="6" t="n">
        <v>133000</v>
      </c>
    </row>
    <row r="448" spans="1:3">
      <c r="A448" s="4" t="s">
        <v>820</v>
      </c>
    </row>
    <row r="449" spans="1:3">
      <c r="A449" s="3" t="s">
        <v>720</v>
      </c>
    </row>
    <row r="450" spans="1:3">
      <c r="A450" s="4" t="s">
        <v>721</v>
      </c>
      <c r="B450" s="6" t="n">
        <v>358000</v>
      </c>
      <c r="C450" s="6" t="n">
        <v>329000</v>
      </c>
    </row>
    <row r="451" spans="1:3">
      <c r="A451" s="4" t="s">
        <v>821</v>
      </c>
    </row>
    <row r="452" spans="1:3">
      <c r="A452" s="3" t="s">
        <v>720</v>
      </c>
    </row>
    <row r="453" spans="1:3">
      <c r="A453" s="4" t="s">
        <v>721</v>
      </c>
      <c r="B453" s="6" t="n">
        <v>116000</v>
      </c>
      <c r="C453" s="6" t="n">
        <v>121000</v>
      </c>
    </row>
    <row r="454" spans="1:3">
      <c r="A454" s="4" t="s">
        <v>722</v>
      </c>
      <c r="B454" s="6" t="n">
        <v>2158000</v>
      </c>
      <c r="C454" s="6" t="n">
        <v>2711000</v>
      </c>
    </row>
    <row r="455" spans="1:3">
      <c r="A455" s="4" t="s">
        <v>576</v>
      </c>
      <c r="B455" s="6" t="n">
        <v>2274000</v>
      </c>
      <c r="C455" s="6" t="n">
        <v>2832000</v>
      </c>
    </row>
    <row r="456" spans="1:3">
      <c r="A456" s="4" t="s">
        <v>822</v>
      </c>
    </row>
    <row r="457" spans="1:3">
      <c r="A457" s="3" t="s">
        <v>720</v>
      </c>
    </row>
    <row r="458" spans="1:3">
      <c r="A458" s="4" t="s">
        <v>721</v>
      </c>
      <c r="B458" s="6" t="n">
        <v>64000</v>
      </c>
      <c r="C458" s="6" t="n">
        <v>47000</v>
      </c>
    </row>
    <row r="459" spans="1:3">
      <c r="A459" s="4" t="s">
        <v>823</v>
      </c>
    </row>
    <row r="460" spans="1:3">
      <c r="A460" s="3" t="s">
        <v>720</v>
      </c>
    </row>
    <row r="461" spans="1:3">
      <c r="A461" s="4" t="s">
        <v>721</v>
      </c>
      <c r="B461" s="6" t="n">
        <v>4000</v>
      </c>
      <c r="C461" s="6" t="n">
        <v>33000</v>
      </c>
    </row>
    <row r="462" spans="1:3">
      <c r="A462" s="4" t="s">
        <v>824</v>
      </c>
    </row>
    <row r="463" spans="1:3">
      <c r="A463" s="3" t="s">
        <v>720</v>
      </c>
    </row>
    <row r="464" spans="1:3">
      <c r="A464" s="4" t="s">
        <v>721</v>
      </c>
      <c r="B464" s="8" t="n">
        <v>48000</v>
      </c>
      <c r="C464" s="8" t="n">
        <v>41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33"/>
  </cols>
  <sheetData>
    <row r="1" spans="1:3">
      <c r="A1" s="1" t="s">
        <v>825</v>
      </c>
      <c r="B1" s="2" t="s">
        <v>1</v>
      </c>
    </row>
    <row r="2" spans="1:3">
      <c r="B2" s="2" t="s">
        <v>826</v>
      </c>
      <c r="C2" s="2" t="s">
        <v>827</v>
      </c>
    </row>
    <row r="3" spans="1:3">
      <c r="A3" s="3" t="s">
        <v>224</v>
      </c>
    </row>
    <row r="4" spans="1:3">
      <c r="A4" s="4" t="s">
        <v>828</v>
      </c>
      <c r="B4" s="8" t="n">
        <v>0</v>
      </c>
      <c r="C4" s="8" t="n">
        <v>0</v>
      </c>
    </row>
    <row r="5" spans="1:3">
      <c r="A5" s="4" t="s">
        <v>829</v>
      </c>
      <c r="B5" s="4" t="s">
        <v>425</v>
      </c>
      <c r="C5" s="4" t="s">
        <v>425</v>
      </c>
    </row>
    <row r="6" spans="1:3">
      <c r="A6" s="4" t="s">
        <v>830</v>
      </c>
      <c r="B6" s="8" t="n">
        <v>3940000</v>
      </c>
      <c r="C6" s="8" t="n">
        <v>3179000</v>
      </c>
    </row>
    <row r="7" spans="1:3">
      <c r="A7" s="4" t="s">
        <v>831</v>
      </c>
      <c r="B7" s="8" t="n">
        <v>3645000</v>
      </c>
      <c r="C7" s="8" t="n">
        <v>730000</v>
      </c>
    </row>
    <row r="8" spans="1:3">
      <c r="A8" s="4" t="s">
        <v>832</v>
      </c>
      <c r="B8" s="6" t="n">
        <v>0</v>
      </c>
    </row>
    <row r="9" spans="1:3">
      <c r="A9" s="4" t="s">
        <v>833</v>
      </c>
      <c r="B9" s="6" t="n">
        <v>25</v>
      </c>
      <c r="C9" s="6" t="n">
        <v>1</v>
      </c>
    </row>
    <row r="10" spans="1:3">
      <c r="A10" s="4" t="s">
        <v>834</v>
      </c>
      <c r="B10" s="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5</v>
      </c>
      <c r="B1" s="2" t="s">
        <v>1</v>
      </c>
    </row>
    <row r="2" spans="1:3">
      <c r="B2" s="2" t="s">
        <v>2</v>
      </c>
      <c r="C2" s="2" t="s">
        <v>32</v>
      </c>
    </row>
    <row r="3" spans="1:3">
      <c r="A3" s="3" t="s">
        <v>836</v>
      </c>
    </row>
    <row r="4" spans="1:3">
      <c r="A4" s="4" t="s">
        <v>837</v>
      </c>
      <c r="B4" s="8" t="n">
        <v>966</v>
      </c>
      <c r="C4" s="8" t="n">
        <v>1983</v>
      </c>
    </row>
    <row r="5" spans="1:3">
      <c r="A5" s="4" t="s">
        <v>838</v>
      </c>
      <c r="B5" s="6" t="n">
        <v>966</v>
      </c>
      <c r="C5" s="6" t="n">
        <v>1983</v>
      </c>
    </row>
    <row r="6" spans="1:3">
      <c r="A6" s="4" t="s">
        <v>839</v>
      </c>
      <c r="B6" s="6" t="n">
        <v>153</v>
      </c>
      <c r="C6" s="6" t="n">
        <v>140</v>
      </c>
    </row>
    <row r="7" spans="1:3">
      <c r="A7" s="4" t="s">
        <v>840</v>
      </c>
      <c r="B7" s="6" t="n">
        <v>1481</v>
      </c>
      <c r="C7" s="6" t="n">
        <v>1949</v>
      </c>
    </row>
    <row r="8" spans="1:3">
      <c r="A8" s="4" t="s">
        <v>841</v>
      </c>
      <c r="B8" s="6" t="n">
        <v>55</v>
      </c>
      <c r="C8" s="6" t="n">
        <v>54</v>
      </c>
    </row>
    <row r="9" spans="1:3">
      <c r="A9" s="4" t="s">
        <v>842</v>
      </c>
    </row>
    <row r="10" spans="1:3">
      <c r="A10" s="3" t="s">
        <v>836</v>
      </c>
    </row>
    <row r="11" spans="1:3">
      <c r="A11" s="4" t="s">
        <v>837</v>
      </c>
      <c r="B11" s="6" t="n">
        <v>966</v>
      </c>
      <c r="C11" s="6" t="n">
        <v>1507</v>
      </c>
    </row>
    <row r="12" spans="1:3">
      <c r="A12" s="4" t="s">
        <v>838</v>
      </c>
      <c r="B12" s="6" t="n">
        <v>966</v>
      </c>
      <c r="C12" s="6" t="n">
        <v>1507</v>
      </c>
    </row>
    <row r="13" spans="1:3">
      <c r="A13" s="4" t="s">
        <v>839</v>
      </c>
      <c r="B13" s="6" t="n">
        <v>153</v>
      </c>
      <c r="C13" s="6" t="n">
        <v>140</v>
      </c>
    </row>
    <row r="14" spans="1:3">
      <c r="A14" s="4" t="s">
        <v>840</v>
      </c>
      <c r="B14" s="6" t="n">
        <v>1196</v>
      </c>
      <c r="C14" s="6" t="n">
        <v>1162</v>
      </c>
    </row>
    <row r="15" spans="1:3">
      <c r="A15" s="4" t="s">
        <v>841</v>
      </c>
      <c r="B15" s="6" t="n">
        <v>55</v>
      </c>
      <c r="C15" s="6" t="n">
        <v>50</v>
      </c>
    </row>
    <row r="16" spans="1:3">
      <c r="A16" s="4" t="s">
        <v>843</v>
      </c>
    </row>
    <row r="17" spans="1:3">
      <c r="A17" s="3" t="s">
        <v>836</v>
      </c>
    </row>
    <row r="18" spans="1:3">
      <c r="A18" s="4" t="s">
        <v>837</v>
      </c>
      <c r="C18" s="6" t="n">
        <v>476</v>
      </c>
    </row>
    <row r="19" spans="1:3">
      <c r="A19" s="4" t="s">
        <v>838</v>
      </c>
      <c r="C19" s="6" t="n">
        <v>476</v>
      </c>
    </row>
    <row r="20" spans="1:3">
      <c r="A20" s="4" t="s">
        <v>840</v>
      </c>
      <c r="B20" s="6" t="n">
        <v>285</v>
      </c>
      <c r="C20" s="6" t="n">
        <v>787</v>
      </c>
    </row>
    <row r="21" spans="1:3">
      <c r="A21" s="4" t="s">
        <v>841</v>
      </c>
      <c r="C21" s="6" t="n">
        <v>4</v>
      </c>
    </row>
    <row r="22" spans="1:3">
      <c r="A22" s="4" t="s">
        <v>579</v>
      </c>
    </row>
    <row r="23" spans="1:3">
      <c r="A23" s="3" t="s">
        <v>836</v>
      </c>
    </row>
    <row r="24" spans="1:3">
      <c r="A24" s="4" t="s">
        <v>837</v>
      </c>
      <c r="B24" s="6" t="n">
        <v>78</v>
      </c>
      <c r="C24" s="6" t="n">
        <v>78</v>
      </c>
    </row>
    <row r="25" spans="1:3">
      <c r="A25" s="4" t="s">
        <v>838</v>
      </c>
      <c r="B25" s="6" t="n">
        <v>78</v>
      </c>
      <c r="C25" s="6" t="n">
        <v>78</v>
      </c>
    </row>
    <row r="26" spans="1:3">
      <c r="A26" s="4" t="s">
        <v>839</v>
      </c>
      <c r="B26" s="6" t="n">
        <v>34</v>
      </c>
    </row>
    <row r="27" spans="1:3">
      <c r="A27" s="4" t="s">
        <v>840</v>
      </c>
      <c r="B27" s="6" t="n">
        <v>78</v>
      </c>
      <c r="C27" s="6" t="n">
        <v>214</v>
      </c>
    </row>
    <row r="28" spans="1:3">
      <c r="A28" s="4" t="s">
        <v>841</v>
      </c>
      <c r="B28" s="6" t="n">
        <v>5</v>
      </c>
    </row>
    <row r="29" spans="1:3">
      <c r="A29" s="4" t="s">
        <v>844</v>
      </c>
    </row>
    <row r="30" spans="1:3">
      <c r="A30" s="3" t="s">
        <v>836</v>
      </c>
    </row>
    <row r="31" spans="1:3">
      <c r="A31" s="4" t="s">
        <v>837</v>
      </c>
      <c r="B31" s="6" t="n">
        <v>78</v>
      </c>
    </row>
    <row r="32" spans="1:3">
      <c r="A32" s="4" t="s">
        <v>838</v>
      </c>
      <c r="B32" s="6" t="n">
        <v>78</v>
      </c>
    </row>
    <row r="33" spans="1:3">
      <c r="A33" s="4" t="s">
        <v>839</v>
      </c>
      <c r="B33" s="6" t="n">
        <v>34</v>
      </c>
    </row>
    <row r="34" spans="1:3">
      <c r="A34" s="4" t="s">
        <v>840</v>
      </c>
      <c r="B34" s="6" t="n">
        <v>6</v>
      </c>
    </row>
    <row r="35" spans="1:3">
      <c r="A35" s="4" t="s">
        <v>841</v>
      </c>
      <c r="B35" s="6" t="n">
        <v>5</v>
      </c>
    </row>
    <row r="36" spans="1:3">
      <c r="A36" s="4" t="s">
        <v>845</v>
      </c>
    </row>
    <row r="37" spans="1:3">
      <c r="A37" s="3" t="s">
        <v>836</v>
      </c>
    </row>
    <row r="38" spans="1:3">
      <c r="A38" s="4" t="s">
        <v>837</v>
      </c>
      <c r="C38" s="6" t="n">
        <v>78</v>
      </c>
    </row>
    <row r="39" spans="1:3">
      <c r="A39" s="4" t="s">
        <v>838</v>
      </c>
      <c r="C39" s="6" t="n">
        <v>78</v>
      </c>
    </row>
    <row r="40" spans="1:3">
      <c r="A40" s="4" t="s">
        <v>840</v>
      </c>
      <c r="B40" s="6" t="n">
        <v>72</v>
      </c>
      <c r="C40" s="6" t="n">
        <v>214</v>
      </c>
    </row>
    <row r="41" spans="1:3">
      <c r="A41" s="4" t="s">
        <v>583</v>
      </c>
    </row>
    <row r="42" spans="1:3">
      <c r="A42" s="3" t="s">
        <v>836</v>
      </c>
    </row>
    <row r="43" spans="1:3">
      <c r="A43" s="4" t="s">
        <v>837</v>
      </c>
      <c r="B43" s="6" t="n">
        <v>181</v>
      </c>
      <c r="C43" s="6" t="n">
        <v>777</v>
      </c>
    </row>
    <row r="44" spans="1:3">
      <c r="A44" s="4" t="s">
        <v>838</v>
      </c>
      <c r="B44" s="6" t="n">
        <v>181</v>
      </c>
      <c r="C44" s="6" t="n">
        <v>777</v>
      </c>
    </row>
    <row r="45" spans="1:3">
      <c r="A45" s="4" t="s">
        <v>839</v>
      </c>
      <c r="B45" s="6" t="n">
        <v>86</v>
      </c>
      <c r="C45" s="6" t="n">
        <v>107</v>
      </c>
    </row>
    <row r="46" spans="1:3">
      <c r="A46" s="4" t="s">
        <v>840</v>
      </c>
      <c r="B46" s="6" t="n">
        <v>461</v>
      </c>
      <c r="C46" s="6" t="n">
        <v>303</v>
      </c>
    </row>
    <row r="47" spans="1:3">
      <c r="A47" s="4" t="s">
        <v>841</v>
      </c>
      <c r="B47" s="6" t="n">
        <v>11</v>
      </c>
      <c r="C47" s="6" t="n">
        <v>10</v>
      </c>
    </row>
    <row r="48" spans="1:3">
      <c r="A48" s="4" t="s">
        <v>846</v>
      </c>
    </row>
    <row r="49" spans="1:3">
      <c r="A49" s="3" t="s">
        <v>836</v>
      </c>
    </row>
    <row r="50" spans="1:3">
      <c r="A50" s="4" t="s">
        <v>837</v>
      </c>
      <c r="B50" s="6" t="n">
        <v>181</v>
      </c>
      <c r="C50" s="6" t="n">
        <v>777</v>
      </c>
    </row>
    <row r="51" spans="1:3">
      <c r="A51" s="4" t="s">
        <v>838</v>
      </c>
      <c r="B51" s="6" t="n">
        <v>181</v>
      </c>
      <c r="C51" s="6" t="n">
        <v>777</v>
      </c>
    </row>
    <row r="52" spans="1:3">
      <c r="A52" s="4" t="s">
        <v>839</v>
      </c>
      <c r="B52" s="6" t="n">
        <v>86</v>
      </c>
      <c r="C52" s="6" t="n">
        <v>107</v>
      </c>
    </row>
    <row r="53" spans="1:3">
      <c r="A53" s="4" t="s">
        <v>840</v>
      </c>
      <c r="B53" s="6" t="n">
        <v>461</v>
      </c>
      <c r="C53" s="6" t="n">
        <v>239</v>
      </c>
    </row>
    <row r="54" spans="1:3">
      <c r="A54" s="4" t="s">
        <v>841</v>
      </c>
      <c r="B54" s="6" t="n">
        <v>11</v>
      </c>
      <c r="C54" s="6" t="n">
        <v>10</v>
      </c>
    </row>
    <row r="55" spans="1:3">
      <c r="A55" s="4" t="s">
        <v>847</v>
      </c>
    </row>
    <row r="56" spans="1:3">
      <c r="A56" s="3" t="s">
        <v>836</v>
      </c>
    </row>
    <row r="57" spans="1:3">
      <c r="A57" s="4" t="s">
        <v>840</v>
      </c>
      <c r="C57" s="6" t="n">
        <v>64</v>
      </c>
    </row>
    <row r="58" spans="1:3">
      <c r="A58" s="4" t="s">
        <v>585</v>
      </c>
    </row>
    <row r="59" spans="1:3">
      <c r="A59" s="3" t="s">
        <v>836</v>
      </c>
    </row>
    <row r="60" spans="1:3">
      <c r="A60" s="4" t="s">
        <v>840</v>
      </c>
      <c r="C60" s="6" t="n">
        <v>15</v>
      </c>
    </row>
    <row r="61" spans="1:3">
      <c r="A61" s="4" t="s">
        <v>848</v>
      </c>
    </row>
    <row r="62" spans="1:3">
      <c r="A62" s="3" t="s">
        <v>836</v>
      </c>
    </row>
    <row r="63" spans="1:3">
      <c r="A63" s="4" t="s">
        <v>840</v>
      </c>
      <c r="C63" s="6" t="n">
        <v>15</v>
      </c>
    </row>
    <row r="64" spans="1:3">
      <c r="A64" s="4" t="s">
        <v>589</v>
      </c>
    </row>
    <row r="65" spans="1:3">
      <c r="A65" s="3" t="s">
        <v>836</v>
      </c>
    </row>
    <row r="66" spans="1:3">
      <c r="A66" s="4" t="s">
        <v>837</v>
      </c>
      <c r="B66" s="6" t="n">
        <v>707</v>
      </c>
      <c r="C66" s="6" t="n">
        <v>1128</v>
      </c>
    </row>
    <row r="67" spans="1:3">
      <c r="A67" s="4" t="s">
        <v>838</v>
      </c>
      <c r="B67" s="6" t="n">
        <v>707</v>
      </c>
      <c r="C67" s="6" t="n">
        <v>1128</v>
      </c>
    </row>
    <row r="68" spans="1:3">
      <c r="A68" s="4" t="s">
        <v>839</v>
      </c>
      <c r="B68" s="6" t="n">
        <v>33</v>
      </c>
      <c r="C68" s="6" t="n">
        <v>33</v>
      </c>
    </row>
    <row r="69" spans="1:3">
      <c r="A69" s="4" t="s">
        <v>840</v>
      </c>
      <c r="B69" s="6" t="n">
        <v>942</v>
      </c>
      <c r="C69" s="6" t="n">
        <v>1417</v>
      </c>
    </row>
    <row r="70" spans="1:3">
      <c r="A70" s="4" t="s">
        <v>841</v>
      </c>
      <c r="B70" s="6" t="n">
        <v>39</v>
      </c>
      <c r="C70" s="6" t="n">
        <v>44</v>
      </c>
    </row>
    <row r="71" spans="1:3">
      <c r="A71" s="4" t="s">
        <v>849</v>
      </c>
    </row>
    <row r="72" spans="1:3">
      <c r="A72" s="3" t="s">
        <v>836</v>
      </c>
    </row>
    <row r="73" spans="1:3">
      <c r="A73" s="4" t="s">
        <v>837</v>
      </c>
      <c r="B73" s="6" t="n">
        <v>707</v>
      </c>
      <c r="C73" s="6" t="n">
        <v>730</v>
      </c>
    </row>
    <row r="74" spans="1:3">
      <c r="A74" s="4" t="s">
        <v>838</v>
      </c>
      <c r="B74" s="6" t="n">
        <v>707</v>
      </c>
      <c r="C74" s="6" t="n">
        <v>730</v>
      </c>
    </row>
    <row r="75" spans="1:3">
      <c r="A75" s="4" t="s">
        <v>839</v>
      </c>
      <c r="B75" s="6" t="n">
        <v>33</v>
      </c>
      <c r="C75" s="6" t="n">
        <v>33</v>
      </c>
    </row>
    <row r="76" spans="1:3">
      <c r="A76" s="4" t="s">
        <v>840</v>
      </c>
      <c r="B76" s="6" t="n">
        <v>729</v>
      </c>
      <c r="C76" s="6" t="n">
        <v>923</v>
      </c>
    </row>
    <row r="77" spans="1:3">
      <c r="A77" s="4" t="s">
        <v>841</v>
      </c>
      <c r="B77" s="6" t="n">
        <v>39</v>
      </c>
      <c r="C77" s="6" t="n">
        <v>40</v>
      </c>
    </row>
    <row r="78" spans="1:3">
      <c r="A78" s="4" t="s">
        <v>850</v>
      </c>
    </row>
    <row r="79" spans="1:3">
      <c r="A79" s="3" t="s">
        <v>836</v>
      </c>
    </row>
    <row r="80" spans="1:3">
      <c r="A80" s="4" t="s">
        <v>837</v>
      </c>
      <c r="C80" s="6" t="n">
        <v>398</v>
      </c>
    </row>
    <row r="81" spans="1:3">
      <c r="A81" s="4" t="s">
        <v>838</v>
      </c>
      <c r="C81" s="6" t="n">
        <v>398</v>
      </c>
    </row>
    <row r="82" spans="1:3">
      <c r="A82" s="4" t="s">
        <v>840</v>
      </c>
      <c r="B82" s="8" t="n">
        <v>213</v>
      </c>
      <c r="C82" s="6" t="n">
        <v>494</v>
      </c>
    </row>
    <row r="83" spans="1:3">
      <c r="A83" s="4" t="s">
        <v>841</v>
      </c>
      <c r="C83" s="8"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2</v>
      </c>
    </row>
    <row r="3" spans="1:4">
      <c r="A3" s="4" t="s">
        <v>155</v>
      </c>
      <c r="B3" s="6" t="n">
        <v>155218</v>
      </c>
      <c r="C3" s="6" t="n">
        <v>26222</v>
      </c>
      <c r="D3" s="6" t="n">
        <v>347713</v>
      </c>
    </row>
    <row r="4" spans="1:4">
      <c r="A4" s="4" t="s">
        <v>156</v>
      </c>
      <c r="B4" s="9" t="n">
        <v>0.3</v>
      </c>
      <c r="C4" s="9" t="n">
        <v>0.07000000000000001</v>
      </c>
    </row>
    <row r="5" spans="1:4">
      <c r="A5" s="4" t="s">
        <v>136</v>
      </c>
    </row>
    <row r="6" spans="1:4">
      <c r="A6" s="4" t="s">
        <v>155</v>
      </c>
      <c r="B6" s="6" t="n">
        <v>155218</v>
      </c>
      <c r="C6" s="6" t="n">
        <v>26222</v>
      </c>
      <c r="D6" s="6" t="n">
        <v>347713</v>
      </c>
    </row>
    <row r="7" spans="1:4">
      <c r="A7" s="4" t="s">
        <v>139</v>
      </c>
    </row>
    <row r="8" spans="1:4">
      <c r="A8" s="4" t="s">
        <v>156</v>
      </c>
      <c r="B8" s="9" t="n">
        <v>0.3</v>
      </c>
      <c r="C8" s="9" t="n">
        <v>0.070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32</v>
      </c>
    </row>
    <row r="2" spans="1:3">
      <c r="A2" s="3" t="s">
        <v>575</v>
      </c>
    </row>
    <row r="3" spans="1:3">
      <c r="A3" s="4" t="s">
        <v>852</v>
      </c>
      <c r="B3" s="8" t="n">
        <v>12813</v>
      </c>
      <c r="C3" s="8" t="n">
        <v>23281</v>
      </c>
    </row>
    <row r="4" spans="1:3">
      <c r="A4" s="4" t="s">
        <v>579</v>
      </c>
    </row>
    <row r="5" spans="1:3">
      <c r="A5" s="3" t="s">
        <v>575</v>
      </c>
    </row>
    <row r="6" spans="1:3">
      <c r="A6" s="4" t="s">
        <v>852</v>
      </c>
      <c r="B6" s="6" t="n">
        <v>3577</v>
      </c>
      <c r="C6" s="6" t="n">
        <v>6501</v>
      </c>
    </row>
    <row r="7" spans="1:3">
      <c r="A7" s="4" t="s">
        <v>581</v>
      </c>
    </row>
    <row r="8" spans="1:3">
      <c r="A8" s="3" t="s">
        <v>575</v>
      </c>
    </row>
    <row r="9" spans="1:3">
      <c r="A9" s="4" t="s">
        <v>852</v>
      </c>
      <c r="B9" s="6" t="n">
        <v>534</v>
      </c>
      <c r="C9" s="6" t="n">
        <v>547</v>
      </c>
    </row>
    <row r="10" spans="1:3">
      <c r="A10" s="4" t="s">
        <v>583</v>
      </c>
    </row>
    <row r="11" spans="1:3">
      <c r="A11" s="3" t="s">
        <v>575</v>
      </c>
    </row>
    <row r="12" spans="1:3">
      <c r="A12" s="4" t="s">
        <v>852</v>
      </c>
      <c r="B12" s="6" t="n">
        <v>4197</v>
      </c>
      <c r="C12" s="6" t="n">
        <v>6327</v>
      </c>
    </row>
    <row r="13" spans="1:3">
      <c r="A13" s="4" t="s">
        <v>585</v>
      </c>
    </row>
    <row r="14" spans="1:3">
      <c r="A14" s="3" t="s">
        <v>575</v>
      </c>
    </row>
    <row r="15" spans="1:3">
      <c r="A15" s="4" t="s">
        <v>852</v>
      </c>
      <c r="B15" s="6" t="n">
        <v>207</v>
      </c>
      <c r="C15" s="6" t="n">
        <v>5356</v>
      </c>
    </row>
    <row r="16" spans="1:3">
      <c r="A16" s="4" t="s">
        <v>587</v>
      </c>
    </row>
    <row r="17" spans="1:3">
      <c r="A17" s="3" t="s">
        <v>575</v>
      </c>
    </row>
    <row r="18" spans="1:3">
      <c r="A18" s="4" t="s">
        <v>852</v>
      </c>
      <c r="B18" s="6" t="n">
        <v>763</v>
      </c>
      <c r="C18" s="6" t="n">
        <v>1770</v>
      </c>
    </row>
    <row r="19" spans="1:3">
      <c r="A19" s="4" t="s">
        <v>589</v>
      </c>
    </row>
    <row r="20" spans="1:3">
      <c r="A20" s="3" t="s">
        <v>575</v>
      </c>
    </row>
    <row r="21" spans="1:3">
      <c r="A21" s="4" t="s">
        <v>852</v>
      </c>
      <c r="B21" s="6" t="n">
        <v>2984</v>
      </c>
      <c r="C21" s="6" t="n">
        <v>2359</v>
      </c>
    </row>
    <row r="22" spans="1:3">
      <c r="A22" s="4" t="s">
        <v>591</v>
      </c>
    </row>
    <row r="23" spans="1:3">
      <c r="A23" s="3" t="s">
        <v>575</v>
      </c>
    </row>
    <row r="24" spans="1:3">
      <c r="A24" s="4" t="s">
        <v>852</v>
      </c>
      <c r="B24" s="6" t="n">
        <v>552</v>
      </c>
      <c r="C24" s="6" t="n">
        <v>421</v>
      </c>
    </row>
    <row r="25" spans="1:3">
      <c r="A25" s="4" t="s">
        <v>600</v>
      </c>
    </row>
    <row r="26" spans="1:3">
      <c r="A26" s="3" t="s">
        <v>575</v>
      </c>
    </row>
    <row r="27" spans="1:3">
      <c r="A27" s="4" t="s">
        <v>852</v>
      </c>
      <c r="B27" s="6" t="n">
        <v>5651</v>
      </c>
      <c r="C27" s="6" t="n">
        <v>3843</v>
      </c>
    </row>
    <row r="28" spans="1:3">
      <c r="A28" s="4" t="s">
        <v>853</v>
      </c>
    </row>
    <row r="29" spans="1:3">
      <c r="A29" s="3" t="s">
        <v>575</v>
      </c>
    </row>
    <row r="30" spans="1:3">
      <c r="A30" s="4" t="s">
        <v>852</v>
      </c>
      <c r="B30" s="6" t="n">
        <v>928</v>
      </c>
      <c r="C30" s="6" t="n">
        <v>1429</v>
      </c>
    </row>
    <row r="31" spans="1:3">
      <c r="A31" s="4" t="s">
        <v>854</v>
      </c>
    </row>
    <row r="32" spans="1:3">
      <c r="A32" s="3" t="s">
        <v>575</v>
      </c>
    </row>
    <row r="33" spans="1:3">
      <c r="A33" s="4" t="s">
        <v>852</v>
      </c>
      <c r="B33" s="6" t="n">
        <v>121</v>
      </c>
      <c r="C33" s="6" t="n">
        <v>65</v>
      </c>
    </row>
    <row r="34" spans="1:3">
      <c r="A34" s="4" t="s">
        <v>855</v>
      </c>
    </row>
    <row r="35" spans="1:3">
      <c r="A35" s="3" t="s">
        <v>575</v>
      </c>
    </row>
    <row r="36" spans="1:3">
      <c r="A36" s="4" t="s">
        <v>852</v>
      </c>
      <c r="B36" s="6" t="n">
        <v>1671</v>
      </c>
      <c r="C36" s="6" t="n">
        <v>829</v>
      </c>
    </row>
    <row r="37" spans="1:3">
      <c r="A37" s="4" t="s">
        <v>856</v>
      </c>
    </row>
    <row r="38" spans="1:3">
      <c r="A38" s="3" t="s">
        <v>575</v>
      </c>
    </row>
    <row r="39" spans="1:3">
      <c r="A39" s="4" t="s">
        <v>852</v>
      </c>
      <c r="B39" s="6" t="n">
        <v>87</v>
      </c>
    </row>
    <row r="40" spans="1:3">
      <c r="A40" s="4" t="s">
        <v>857</v>
      </c>
    </row>
    <row r="41" spans="1:3">
      <c r="A41" s="3" t="s">
        <v>575</v>
      </c>
    </row>
    <row r="42" spans="1:3">
      <c r="A42" s="4" t="s">
        <v>852</v>
      </c>
      <c r="B42" s="6" t="n">
        <v>2374</v>
      </c>
      <c r="C42" s="6" t="n">
        <v>1191</v>
      </c>
    </row>
    <row r="43" spans="1:3">
      <c r="A43" s="4" t="s">
        <v>858</v>
      </c>
    </row>
    <row r="44" spans="1:3">
      <c r="A44" s="3" t="s">
        <v>575</v>
      </c>
    </row>
    <row r="45" spans="1:3">
      <c r="A45" s="4" t="s">
        <v>852</v>
      </c>
      <c r="B45" s="6" t="n">
        <v>470</v>
      </c>
      <c r="C45" s="6" t="n">
        <v>329</v>
      </c>
    </row>
    <row r="46" spans="1:3">
      <c r="A46" s="4" t="s">
        <v>601</v>
      </c>
    </row>
    <row r="47" spans="1:3">
      <c r="A47" s="3" t="s">
        <v>575</v>
      </c>
    </row>
    <row r="48" spans="1:3">
      <c r="A48" s="4" t="s">
        <v>852</v>
      </c>
      <c r="B48" s="6" t="n">
        <v>7162</v>
      </c>
      <c r="C48" s="6" t="n">
        <v>19438</v>
      </c>
    </row>
    <row r="49" spans="1:3">
      <c r="A49" s="4" t="s">
        <v>859</v>
      </c>
    </row>
    <row r="50" spans="1:3">
      <c r="A50" s="3" t="s">
        <v>575</v>
      </c>
    </row>
    <row r="51" spans="1:3">
      <c r="A51" s="4" t="s">
        <v>852</v>
      </c>
      <c r="B51" s="6" t="n">
        <v>2649</v>
      </c>
      <c r="C51" s="6" t="n">
        <v>5072</v>
      </c>
    </row>
    <row r="52" spans="1:3">
      <c r="A52" s="4" t="s">
        <v>860</v>
      </c>
    </row>
    <row r="53" spans="1:3">
      <c r="A53" s="3" t="s">
        <v>575</v>
      </c>
    </row>
    <row r="54" spans="1:3">
      <c r="A54" s="4" t="s">
        <v>852</v>
      </c>
      <c r="B54" s="6" t="n">
        <v>412</v>
      </c>
      <c r="C54" s="6" t="n">
        <v>482</v>
      </c>
    </row>
    <row r="55" spans="1:3">
      <c r="A55" s="4" t="s">
        <v>861</v>
      </c>
    </row>
    <row r="56" spans="1:3">
      <c r="A56" s="3" t="s">
        <v>575</v>
      </c>
    </row>
    <row r="57" spans="1:3">
      <c r="A57" s="4" t="s">
        <v>852</v>
      </c>
      <c r="B57" s="6" t="n">
        <v>2526</v>
      </c>
      <c r="C57" s="6" t="n">
        <v>5498</v>
      </c>
    </row>
    <row r="58" spans="1:3">
      <c r="A58" s="4" t="s">
        <v>862</v>
      </c>
    </row>
    <row r="59" spans="1:3">
      <c r="A59" s="3" t="s">
        <v>575</v>
      </c>
    </row>
    <row r="60" spans="1:3">
      <c r="A60" s="4" t="s">
        <v>852</v>
      </c>
      <c r="B60" s="6" t="n">
        <v>121</v>
      </c>
      <c r="C60" s="6" t="n">
        <v>5356</v>
      </c>
    </row>
    <row r="61" spans="1:3">
      <c r="A61" s="4" t="s">
        <v>863</v>
      </c>
    </row>
    <row r="62" spans="1:3">
      <c r="A62" s="3" t="s">
        <v>575</v>
      </c>
    </row>
    <row r="63" spans="1:3">
      <c r="A63" s="4" t="s">
        <v>852</v>
      </c>
      <c r="B63" s="6" t="n">
        <v>763</v>
      </c>
      <c r="C63" s="6" t="n">
        <v>1770</v>
      </c>
    </row>
    <row r="64" spans="1:3">
      <c r="A64" s="4" t="s">
        <v>864</v>
      </c>
    </row>
    <row r="65" spans="1:3">
      <c r="A65" s="3" t="s">
        <v>575</v>
      </c>
    </row>
    <row r="66" spans="1:3">
      <c r="A66" s="4" t="s">
        <v>852</v>
      </c>
      <c r="B66" s="6" t="n">
        <v>610</v>
      </c>
      <c r="C66" s="6" t="n">
        <v>1168</v>
      </c>
    </row>
    <row r="67" spans="1:3">
      <c r="A67" s="4" t="s">
        <v>865</v>
      </c>
    </row>
    <row r="68" spans="1:3">
      <c r="A68" s="3" t="s">
        <v>575</v>
      </c>
    </row>
    <row r="69" spans="1:3">
      <c r="A69" s="4" t="s">
        <v>852</v>
      </c>
      <c r="B69" s="8" t="n">
        <v>81</v>
      </c>
      <c r="C69" s="8" t="n">
        <v>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2</v>
      </c>
    </row>
    <row r="2" spans="1:3">
      <c r="A2" s="3" t="s">
        <v>575</v>
      </c>
    </row>
    <row r="3" spans="1:3">
      <c r="A3" s="4" t="s">
        <v>852</v>
      </c>
      <c r="B3" s="8" t="n">
        <v>12813</v>
      </c>
      <c r="C3" s="8" t="n">
        <v>23281</v>
      </c>
    </row>
    <row r="4" spans="1:3">
      <c r="A4" s="4" t="s">
        <v>601</v>
      </c>
    </row>
    <row r="5" spans="1:3">
      <c r="A5" s="3" t="s">
        <v>575</v>
      </c>
    </row>
    <row r="6" spans="1:3">
      <c r="A6" s="4" t="s">
        <v>852</v>
      </c>
      <c r="B6" s="6" t="n">
        <v>7162</v>
      </c>
      <c r="C6" s="6" t="n">
        <v>19438</v>
      </c>
    </row>
    <row r="7" spans="1:3">
      <c r="A7" s="4" t="s">
        <v>867</v>
      </c>
    </row>
    <row r="8" spans="1:3">
      <c r="A8" s="3" t="s">
        <v>575</v>
      </c>
    </row>
    <row r="9" spans="1:3">
      <c r="A9" s="4" t="s">
        <v>852</v>
      </c>
      <c r="B9" s="8" t="n">
        <v>4600</v>
      </c>
      <c r="C9" s="8" t="n">
        <v>11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32</v>
      </c>
    </row>
    <row r="2" spans="1:3">
      <c r="A2" s="3" t="s">
        <v>720</v>
      </c>
    </row>
    <row r="3" spans="1:3">
      <c r="A3" s="4" t="s">
        <v>869</v>
      </c>
      <c r="B3" s="8" t="n">
        <v>1217</v>
      </c>
      <c r="C3" s="8" t="n">
        <v>648</v>
      </c>
    </row>
    <row r="4" spans="1:3">
      <c r="A4" s="4" t="s">
        <v>870</v>
      </c>
      <c r="B4" s="6" t="n">
        <v>73</v>
      </c>
      <c r="C4" s="6" t="n">
        <v>77</v>
      </c>
    </row>
    <row r="5" spans="1:3">
      <c r="A5" s="4" t="s">
        <v>871</v>
      </c>
      <c r="B5" s="6" t="n">
        <v>4972</v>
      </c>
      <c r="C5" s="6" t="n">
        <v>2156</v>
      </c>
    </row>
    <row r="6" spans="1:3">
      <c r="A6" s="4" t="s">
        <v>872</v>
      </c>
      <c r="B6" s="6" t="n">
        <v>6262</v>
      </c>
      <c r="C6" s="6" t="n">
        <v>2881</v>
      </c>
    </row>
    <row r="7" spans="1:3">
      <c r="A7" s="4" t="s">
        <v>577</v>
      </c>
    </row>
    <row r="8" spans="1:3">
      <c r="A8" s="3" t="s">
        <v>720</v>
      </c>
    </row>
    <row r="9" spans="1:3">
      <c r="A9" s="4" t="s">
        <v>869</v>
      </c>
      <c r="B9" s="6" t="n">
        <v>1190</v>
      </c>
      <c r="C9" s="6" t="n">
        <v>646</v>
      </c>
    </row>
    <row r="10" spans="1:3">
      <c r="A10" s="4" t="s">
        <v>870</v>
      </c>
      <c r="B10" s="6" t="n">
        <v>73</v>
      </c>
      <c r="C10" s="6" t="n">
        <v>77</v>
      </c>
    </row>
    <row r="11" spans="1:3">
      <c r="A11" s="4" t="s">
        <v>871</v>
      </c>
      <c r="B11" s="6" t="n">
        <v>2456</v>
      </c>
      <c r="C11" s="6" t="n">
        <v>1424</v>
      </c>
    </row>
    <row r="12" spans="1:3">
      <c r="A12" s="4" t="s">
        <v>872</v>
      </c>
      <c r="B12" s="6" t="n">
        <v>3719</v>
      </c>
      <c r="C12" s="6" t="n">
        <v>2147</v>
      </c>
    </row>
    <row r="13" spans="1:3">
      <c r="A13" s="4" t="s">
        <v>873</v>
      </c>
    </row>
    <row r="14" spans="1:3">
      <c r="A14" s="3" t="s">
        <v>720</v>
      </c>
    </row>
    <row r="15" spans="1:3">
      <c r="A15" s="4" t="s">
        <v>869</v>
      </c>
      <c r="B15" s="6" t="n">
        <v>700</v>
      </c>
      <c r="C15" s="6" t="n">
        <v>432</v>
      </c>
    </row>
    <row r="16" spans="1:3">
      <c r="A16" s="4" t="s">
        <v>870</v>
      </c>
      <c r="B16" s="6" t="n">
        <v>73</v>
      </c>
      <c r="C16" s="6" t="n">
        <v>77</v>
      </c>
    </row>
    <row r="17" spans="1:3">
      <c r="A17" s="4" t="s">
        <v>871</v>
      </c>
      <c r="B17" s="6" t="n">
        <v>53</v>
      </c>
      <c r="C17" s="6" t="n">
        <v>340</v>
      </c>
    </row>
    <row r="18" spans="1:3">
      <c r="A18" s="4" t="s">
        <v>872</v>
      </c>
      <c r="B18" s="6" t="n">
        <v>826</v>
      </c>
      <c r="C18" s="6" t="n">
        <v>849</v>
      </c>
    </row>
    <row r="19" spans="1:3">
      <c r="A19" s="4" t="s">
        <v>874</v>
      </c>
    </row>
    <row r="20" spans="1:3">
      <c r="A20" s="3" t="s">
        <v>720</v>
      </c>
    </row>
    <row r="21" spans="1:3">
      <c r="A21" s="4" t="s">
        <v>869</v>
      </c>
      <c r="B21" s="6" t="n">
        <v>383</v>
      </c>
    </row>
    <row r="22" spans="1:3">
      <c r="A22" s="4" t="s">
        <v>871</v>
      </c>
      <c r="B22" s="6" t="n">
        <v>3</v>
      </c>
    </row>
    <row r="23" spans="1:3">
      <c r="A23" s="4" t="s">
        <v>872</v>
      </c>
      <c r="B23" s="6" t="n">
        <v>386</v>
      </c>
    </row>
    <row r="24" spans="1:3">
      <c r="A24" s="4" t="s">
        <v>875</v>
      </c>
    </row>
    <row r="25" spans="1:3">
      <c r="A25" s="3" t="s">
        <v>720</v>
      </c>
    </row>
    <row r="26" spans="1:3">
      <c r="A26" s="4" t="s">
        <v>869</v>
      </c>
      <c r="B26" s="6" t="n">
        <v>107</v>
      </c>
      <c r="C26" s="6" t="n">
        <v>111</v>
      </c>
    </row>
    <row r="27" spans="1:3">
      <c r="A27" s="4" t="s">
        <v>871</v>
      </c>
      <c r="B27" s="6" t="n">
        <v>2261</v>
      </c>
      <c r="C27" s="6" t="n">
        <v>967</v>
      </c>
    </row>
    <row r="28" spans="1:3">
      <c r="A28" s="4" t="s">
        <v>872</v>
      </c>
      <c r="B28" s="6" t="n">
        <v>2368</v>
      </c>
      <c r="C28" s="6" t="n">
        <v>1078</v>
      </c>
    </row>
    <row r="29" spans="1:3">
      <c r="A29" s="4" t="s">
        <v>876</v>
      </c>
    </row>
    <row r="30" spans="1:3">
      <c r="A30" s="3" t="s">
        <v>720</v>
      </c>
    </row>
    <row r="31" spans="1:3">
      <c r="A31" s="4" t="s">
        <v>869</v>
      </c>
      <c r="C31" s="6" t="n">
        <v>103</v>
      </c>
    </row>
    <row r="32" spans="1:3">
      <c r="A32" s="4" t="s">
        <v>871</v>
      </c>
      <c r="B32" s="6" t="n">
        <v>139</v>
      </c>
      <c r="C32" s="6" t="n">
        <v>117</v>
      </c>
    </row>
    <row r="33" spans="1:3">
      <c r="A33" s="4" t="s">
        <v>872</v>
      </c>
      <c r="B33" s="6" t="n">
        <v>139</v>
      </c>
      <c r="C33" s="6" t="n">
        <v>220</v>
      </c>
    </row>
    <row r="34" spans="1:3">
      <c r="A34" s="4" t="s">
        <v>578</v>
      </c>
    </row>
    <row r="35" spans="1:3">
      <c r="A35" s="3" t="s">
        <v>720</v>
      </c>
    </row>
    <row r="36" spans="1:3">
      <c r="A36" s="4" t="s">
        <v>869</v>
      </c>
      <c r="B36" s="6" t="n">
        <v>27</v>
      </c>
      <c r="C36" s="6" t="n">
        <v>2</v>
      </c>
    </row>
    <row r="37" spans="1:3">
      <c r="A37" s="4" t="s">
        <v>871</v>
      </c>
      <c r="B37" s="6" t="n">
        <v>2516</v>
      </c>
      <c r="C37" s="6" t="n">
        <v>732</v>
      </c>
    </row>
    <row r="38" spans="1:3">
      <c r="A38" s="4" t="s">
        <v>872</v>
      </c>
      <c r="B38" s="6" t="n">
        <v>2543</v>
      </c>
      <c r="C38" s="6" t="n">
        <v>734</v>
      </c>
    </row>
    <row r="39" spans="1:3">
      <c r="A39" s="4" t="s">
        <v>877</v>
      </c>
    </row>
    <row r="40" spans="1:3">
      <c r="A40" s="3" t="s">
        <v>720</v>
      </c>
    </row>
    <row r="41" spans="1:3">
      <c r="A41" s="4" t="s">
        <v>871</v>
      </c>
      <c r="B41" s="6" t="n">
        <v>2374</v>
      </c>
      <c r="C41" s="6" t="n">
        <v>730</v>
      </c>
    </row>
    <row r="42" spans="1:3">
      <c r="A42" s="4" t="s">
        <v>872</v>
      </c>
      <c r="B42" s="6" t="n">
        <v>2374</v>
      </c>
      <c r="C42" s="6" t="n">
        <v>730</v>
      </c>
    </row>
    <row r="43" spans="1:3">
      <c r="A43" s="4" t="s">
        <v>878</v>
      </c>
    </row>
    <row r="44" spans="1:3">
      <c r="A44" s="3" t="s">
        <v>720</v>
      </c>
    </row>
    <row r="45" spans="1:3">
      <c r="A45" s="4" t="s">
        <v>869</v>
      </c>
      <c r="B45" s="6" t="n">
        <v>27</v>
      </c>
      <c r="C45" s="6" t="n">
        <v>2</v>
      </c>
    </row>
    <row r="46" spans="1:3">
      <c r="A46" s="4" t="s">
        <v>871</v>
      </c>
      <c r="B46" s="6" t="n">
        <v>142</v>
      </c>
      <c r="C46" s="6" t="n">
        <v>2</v>
      </c>
    </row>
    <row r="47" spans="1:3">
      <c r="A47" s="4" t="s">
        <v>872</v>
      </c>
      <c r="B47" s="6" t="n">
        <v>169</v>
      </c>
      <c r="C47" s="6" t="n">
        <v>4</v>
      </c>
    </row>
    <row r="48" spans="1:3">
      <c r="A48" s="4" t="s">
        <v>600</v>
      </c>
    </row>
    <row r="49" spans="1:3">
      <c r="A49" s="3" t="s">
        <v>720</v>
      </c>
    </row>
    <row r="50" spans="1:3">
      <c r="A50" s="4" t="s">
        <v>869</v>
      </c>
      <c r="B50" s="6" t="n">
        <v>798</v>
      </c>
      <c r="C50" s="6" t="n">
        <v>214</v>
      </c>
    </row>
    <row r="51" spans="1:3">
      <c r="A51" s="4" t="s">
        <v>871</v>
      </c>
      <c r="B51" s="6" t="n">
        <v>3713</v>
      </c>
      <c r="C51" s="6" t="n">
        <v>1021</v>
      </c>
    </row>
    <row r="52" spans="1:3">
      <c r="A52" s="4" t="s">
        <v>872</v>
      </c>
      <c r="B52" s="6" t="n">
        <v>4511</v>
      </c>
      <c r="C52" s="6" t="n">
        <v>1235</v>
      </c>
    </row>
    <row r="53" spans="1:3">
      <c r="A53" s="4" t="s">
        <v>879</v>
      </c>
    </row>
    <row r="54" spans="1:3">
      <c r="A54" s="3" t="s">
        <v>720</v>
      </c>
    </row>
    <row r="55" spans="1:3">
      <c r="A55" s="4" t="s">
        <v>869</v>
      </c>
      <c r="B55" s="6" t="n">
        <v>771</v>
      </c>
      <c r="C55" s="6" t="n">
        <v>214</v>
      </c>
    </row>
    <row r="56" spans="1:3">
      <c r="A56" s="4" t="s">
        <v>871</v>
      </c>
      <c r="B56" s="6" t="n">
        <v>1197</v>
      </c>
      <c r="C56" s="6" t="n">
        <v>291</v>
      </c>
    </row>
    <row r="57" spans="1:3">
      <c r="A57" s="4" t="s">
        <v>872</v>
      </c>
      <c r="B57" s="6" t="n">
        <v>1968</v>
      </c>
      <c r="C57" s="6" t="n">
        <v>505</v>
      </c>
    </row>
    <row r="58" spans="1:3">
      <c r="A58" s="4" t="s">
        <v>880</v>
      </c>
    </row>
    <row r="59" spans="1:3">
      <c r="A59" s="3" t="s">
        <v>720</v>
      </c>
    </row>
    <row r="60" spans="1:3">
      <c r="A60" s="4" t="s">
        <v>869</v>
      </c>
      <c r="B60" s="6" t="n">
        <v>281</v>
      </c>
    </row>
    <row r="61" spans="1:3">
      <c r="A61" s="4" t="s">
        <v>871</v>
      </c>
      <c r="B61" s="6" t="n">
        <v>38</v>
      </c>
      <c r="C61" s="6" t="n">
        <v>291</v>
      </c>
    </row>
    <row r="62" spans="1:3">
      <c r="A62" s="4" t="s">
        <v>872</v>
      </c>
      <c r="B62" s="6" t="n">
        <v>319</v>
      </c>
      <c r="C62" s="6" t="n">
        <v>291</v>
      </c>
    </row>
    <row r="63" spans="1:3">
      <c r="A63" s="4" t="s">
        <v>881</v>
      </c>
    </row>
    <row r="64" spans="1:3">
      <c r="A64" s="3" t="s">
        <v>720</v>
      </c>
    </row>
    <row r="65" spans="1:3">
      <c r="A65" s="4" t="s">
        <v>869</v>
      </c>
      <c r="B65" s="6" t="n">
        <v>383</v>
      </c>
    </row>
    <row r="66" spans="1:3">
      <c r="A66" s="4" t="s">
        <v>871</v>
      </c>
      <c r="B66" s="6" t="n">
        <v>3</v>
      </c>
    </row>
    <row r="67" spans="1:3">
      <c r="A67" s="4" t="s">
        <v>872</v>
      </c>
      <c r="B67" s="6" t="n">
        <v>386</v>
      </c>
    </row>
    <row r="68" spans="1:3">
      <c r="A68" s="4" t="s">
        <v>882</v>
      </c>
    </row>
    <row r="69" spans="1:3">
      <c r="A69" s="3" t="s">
        <v>720</v>
      </c>
    </row>
    <row r="70" spans="1:3">
      <c r="A70" s="4" t="s">
        <v>869</v>
      </c>
      <c r="B70" s="6" t="n">
        <v>107</v>
      </c>
      <c r="C70" s="6" t="n">
        <v>111</v>
      </c>
    </row>
    <row r="71" spans="1:3">
      <c r="A71" s="4" t="s">
        <v>871</v>
      </c>
      <c r="B71" s="6" t="n">
        <v>1069</v>
      </c>
    </row>
    <row r="72" spans="1:3">
      <c r="A72" s="4" t="s">
        <v>872</v>
      </c>
      <c r="B72" s="6" t="n">
        <v>1176</v>
      </c>
      <c r="C72" s="6" t="n">
        <v>111</v>
      </c>
    </row>
    <row r="73" spans="1:3">
      <c r="A73" s="4" t="s">
        <v>883</v>
      </c>
    </row>
    <row r="74" spans="1:3">
      <c r="A74" s="3" t="s">
        <v>720</v>
      </c>
    </row>
    <row r="75" spans="1:3">
      <c r="A75" s="4" t="s">
        <v>869</v>
      </c>
      <c r="C75" s="6" t="n">
        <v>103</v>
      </c>
    </row>
    <row r="76" spans="1:3">
      <c r="A76" s="4" t="s">
        <v>871</v>
      </c>
      <c r="B76" s="6" t="n">
        <v>87</v>
      </c>
    </row>
    <row r="77" spans="1:3">
      <c r="A77" s="4" t="s">
        <v>872</v>
      </c>
      <c r="B77" s="6" t="n">
        <v>87</v>
      </c>
      <c r="C77" s="6" t="n">
        <v>103</v>
      </c>
    </row>
    <row r="78" spans="1:3">
      <c r="A78" s="4" t="s">
        <v>884</v>
      </c>
    </row>
    <row r="79" spans="1:3">
      <c r="A79" s="3" t="s">
        <v>720</v>
      </c>
    </row>
    <row r="80" spans="1:3">
      <c r="A80" s="4" t="s">
        <v>869</v>
      </c>
      <c r="B80" s="6" t="n">
        <v>27</v>
      </c>
    </row>
    <row r="81" spans="1:3">
      <c r="A81" s="4" t="s">
        <v>871</v>
      </c>
      <c r="B81" s="6" t="n">
        <v>2516</v>
      </c>
      <c r="C81" s="6" t="n">
        <v>730</v>
      </c>
    </row>
    <row r="82" spans="1:3">
      <c r="A82" s="4" t="s">
        <v>872</v>
      </c>
      <c r="B82" s="6" t="n">
        <v>2543</v>
      </c>
      <c r="C82" s="6" t="n">
        <v>730</v>
      </c>
    </row>
    <row r="83" spans="1:3">
      <c r="A83" s="4" t="s">
        <v>885</v>
      </c>
    </row>
    <row r="84" spans="1:3">
      <c r="A84" s="3" t="s">
        <v>720</v>
      </c>
    </row>
    <row r="85" spans="1:3">
      <c r="A85" s="4" t="s">
        <v>871</v>
      </c>
      <c r="B85" s="6" t="n">
        <v>2374</v>
      </c>
      <c r="C85" s="6" t="n">
        <v>730</v>
      </c>
    </row>
    <row r="86" spans="1:3">
      <c r="A86" s="4" t="s">
        <v>872</v>
      </c>
      <c r="B86" s="6" t="n">
        <v>2374</v>
      </c>
      <c r="C86" s="6" t="n">
        <v>730</v>
      </c>
    </row>
    <row r="87" spans="1:3">
      <c r="A87" s="4" t="s">
        <v>886</v>
      </c>
    </row>
    <row r="88" spans="1:3">
      <c r="A88" s="3" t="s">
        <v>720</v>
      </c>
    </row>
    <row r="89" spans="1:3">
      <c r="A89" s="4" t="s">
        <v>869</v>
      </c>
      <c r="B89" s="6" t="n">
        <v>27</v>
      </c>
    </row>
    <row r="90" spans="1:3">
      <c r="A90" s="4" t="s">
        <v>871</v>
      </c>
      <c r="B90" s="6" t="n">
        <v>142</v>
      </c>
    </row>
    <row r="91" spans="1:3">
      <c r="A91" s="4" t="s">
        <v>872</v>
      </c>
      <c r="B91" s="6" t="n">
        <v>169</v>
      </c>
    </row>
    <row r="92" spans="1:3">
      <c r="A92" s="4" t="s">
        <v>601</v>
      </c>
    </row>
    <row r="93" spans="1:3">
      <c r="A93" s="3" t="s">
        <v>720</v>
      </c>
    </row>
    <row r="94" spans="1:3">
      <c r="A94" s="4" t="s">
        <v>869</v>
      </c>
      <c r="B94" s="6" t="n">
        <v>419</v>
      </c>
    </row>
    <row r="95" spans="1:3">
      <c r="A95" s="4" t="s">
        <v>870</v>
      </c>
      <c r="B95" s="6" t="n">
        <v>73</v>
      </c>
    </row>
    <row r="96" spans="1:3">
      <c r="A96" s="4" t="s">
        <v>871</v>
      </c>
      <c r="B96" s="6" t="n">
        <v>1259</v>
      </c>
    </row>
    <row r="97" spans="1:3">
      <c r="A97" s="4" t="s">
        <v>872</v>
      </c>
      <c r="B97" s="6" t="n">
        <v>1751</v>
      </c>
    </row>
    <row r="98" spans="1:3">
      <c r="A98" s="4" t="s">
        <v>887</v>
      </c>
    </row>
    <row r="99" spans="1:3">
      <c r="A99" s="3" t="s">
        <v>720</v>
      </c>
    </row>
    <row r="100" spans="1:3">
      <c r="A100" s="4" t="s">
        <v>869</v>
      </c>
      <c r="B100" s="6" t="n">
        <v>419</v>
      </c>
    </row>
    <row r="101" spans="1:3">
      <c r="A101" s="4" t="s">
        <v>870</v>
      </c>
      <c r="B101" s="6" t="n">
        <v>73</v>
      </c>
    </row>
    <row r="102" spans="1:3">
      <c r="A102" s="4" t="s">
        <v>871</v>
      </c>
      <c r="B102" s="6" t="n">
        <v>1259</v>
      </c>
    </row>
    <row r="103" spans="1:3">
      <c r="A103" s="4" t="s">
        <v>872</v>
      </c>
      <c r="B103" s="6" t="n">
        <v>1751</v>
      </c>
    </row>
    <row r="104" spans="1:3">
      <c r="A104" s="4" t="s">
        <v>888</v>
      </c>
    </row>
    <row r="105" spans="1:3">
      <c r="A105" s="3" t="s">
        <v>720</v>
      </c>
    </row>
    <row r="106" spans="1:3">
      <c r="A106" s="4" t="s">
        <v>869</v>
      </c>
      <c r="B106" s="6" t="n">
        <v>419</v>
      </c>
    </row>
    <row r="107" spans="1:3">
      <c r="A107" s="4" t="s">
        <v>870</v>
      </c>
      <c r="B107" s="6" t="n">
        <v>73</v>
      </c>
    </row>
    <row r="108" spans="1:3">
      <c r="A108" s="4" t="s">
        <v>871</v>
      </c>
      <c r="B108" s="6" t="n">
        <v>15</v>
      </c>
    </row>
    <row r="109" spans="1:3">
      <c r="A109" s="4" t="s">
        <v>872</v>
      </c>
      <c r="B109" s="6" t="n">
        <v>507</v>
      </c>
    </row>
    <row r="110" spans="1:3">
      <c r="A110" s="4" t="s">
        <v>889</v>
      </c>
    </row>
    <row r="111" spans="1:3">
      <c r="A111" s="3" t="s">
        <v>720</v>
      </c>
    </row>
    <row r="112" spans="1:3">
      <c r="A112" s="4" t="s">
        <v>871</v>
      </c>
      <c r="B112" s="6" t="n">
        <v>1192</v>
      </c>
    </row>
    <row r="113" spans="1:3">
      <c r="A113" s="4" t="s">
        <v>872</v>
      </c>
      <c r="B113" s="6" t="n">
        <v>1192</v>
      </c>
    </row>
    <row r="114" spans="1:3">
      <c r="A114" s="4" t="s">
        <v>890</v>
      </c>
    </row>
    <row r="115" spans="1:3">
      <c r="A115" s="3" t="s">
        <v>720</v>
      </c>
    </row>
    <row r="116" spans="1:3">
      <c r="A116" s="4" t="s">
        <v>871</v>
      </c>
      <c r="B116" s="6" t="n">
        <v>52</v>
      </c>
    </row>
    <row r="117" spans="1:3">
      <c r="A117" s="4" t="s">
        <v>872</v>
      </c>
      <c r="B117" s="8" t="n">
        <v>52</v>
      </c>
    </row>
    <row r="118" spans="1:3">
      <c r="A118" s="4" t="s">
        <v>891</v>
      </c>
    </row>
    <row r="119" spans="1:3">
      <c r="A119" s="3" t="s">
        <v>720</v>
      </c>
    </row>
    <row r="120" spans="1:3">
      <c r="A120" s="4" t="s">
        <v>869</v>
      </c>
      <c r="C120" s="6" t="n">
        <v>434</v>
      </c>
    </row>
    <row r="121" spans="1:3">
      <c r="A121" s="4" t="s">
        <v>870</v>
      </c>
      <c r="C121" s="6" t="n">
        <v>77</v>
      </c>
    </row>
    <row r="122" spans="1:3">
      <c r="A122" s="4" t="s">
        <v>871</v>
      </c>
      <c r="C122" s="6" t="n">
        <v>1135</v>
      </c>
    </row>
    <row r="123" spans="1:3">
      <c r="A123" s="4" t="s">
        <v>872</v>
      </c>
      <c r="C123" s="6" t="n">
        <v>1646</v>
      </c>
    </row>
    <row r="124" spans="1:3">
      <c r="A124" s="4" t="s">
        <v>892</v>
      </c>
    </row>
    <row r="125" spans="1:3">
      <c r="A125" s="3" t="s">
        <v>720</v>
      </c>
    </row>
    <row r="126" spans="1:3">
      <c r="A126" s="4" t="s">
        <v>869</v>
      </c>
      <c r="C126" s="6" t="n">
        <v>432</v>
      </c>
    </row>
    <row r="127" spans="1:3">
      <c r="A127" s="4" t="s">
        <v>870</v>
      </c>
      <c r="C127" s="6" t="n">
        <v>77</v>
      </c>
    </row>
    <row r="128" spans="1:3">
      <c r="A128" s="4" t="s">
        <v>871</v>
      </c>
      <c r="C128" s="6" t="n">
        <v>1133</v>
      </c>
    </row>
    <row r="129" spans="1:3">
      <c r="A129" s="4" t="s">
        <v>872</v>
      </c>
      <c r="C129" s="6" t="n">
        <v>1642</v>
      </c>
    </row>
    <row r="130" spans="1:3">
      <c r="A130" s="4" t="s">
        <v>893</v>
      </c>
    </row>
    <row r="131" spans="1:3">
      <c r="A131" s="3" t="s">
        <v>720</v>
      </c>
    </row>
    <row r="132" spans="1:3">
      <c r="A132" s="4" t="s">
        <v>869</v>
      </c>
      <c r="C132" s="6" t="n">
        <v>432</v>
      </c>
    </row>
    <row r="133" spans="1:3">
      <c r="A133" s="4" t="s">
        <v>870</v>
      </c>
      <c r="C133" s="6" t="n">
        <v>77</v>
      </c>
    </row>
    <row r="134" spans="1:3">
      <c r="A134" s="4" t="s">
        <v>871</v>
      </c>
      <c r="C134" s="6" t="n">
        <v>49</v>
      </c>
    </row>
    <row r="135" spans="1:3">
      <c r="A135" s="4" t="s">
        <v>872</v>
      </c>
      <c r="C135" s="6" t="n">
        <v>558</v>
      </c>
    </row>
    <row r="136" spans="1:3">
      <c r="A136" s="4" t="s">
        <v>894</v>
      </c>
    </row>
    <row r="137" spans="1:3">
      <c r="A137" s="3" t="s">
        <v>720</v>
      </c>
    </row>
    <row r="138" spans="1:3">
      <c r="A138" s="4" t="s">
        <v>871</v>
      </c>
      <c r="C138" s="6" t="n">
        <v>967</v>
      </c>
    </row>
    <row r="139" spans="1:3">
      <c r="A139" s="4" t="s">
        <v>872</v>
      </c>
      <c r="C139" s="6" t="n">
        <v>967</v>
      </c>
    </row>
    <row r="140" spans="1:3">
      <c r="A140" s="4" t="s">
        <v>895</v>
      </c>
    </row>
    <row r="141" spans="1:3">
      <c r="A141" s="3" t="s">
        <v>720</v>
      </c>
    </row>
    <row r="142" spans="1:3">
      <c r="A142" s="4" t="s">
        <v>871</v>
      </c>
      <c r="C142" s="6" t="n">
        <v>117</v>
      </c>
    </row>
    <row r="143" spans="1:3">
      <c r="A143" s="4" t="s">
        <v>872</v>
      </c>
      <c r="C143" s="6" t="n">
        <v>117</v>
      </c>
    </row>
    <row r="144" spans="1:3">
      <c r="A144" s="4" t="s">
        <v>896</v>
      </c>
    </row>
    <row r="145" spans="1:3">
      <c r="A145" s="3" t="s">
        <v>720</v>
      </c>
    </row>
    <row r="146" spans="1:3">
      <c r="A146" s="4" t="s">
        <v>869</v>
      </c>
      <c r="C146" s="6" t="n">
        <v>2</v>
      </c>
    </row>
    <row r="147" spans="1:3">
      <c r="A147" s="4" t="s">
        <v>871</v>
      </c>
      <c r="C147" s="6" t="n">
        <v>2</v>
      </c>
    </row>
    <row r="148" spans="1:3">
      <c r="A148" s="4" t="s">
        <v>872</v>
      </c>
      <c r="C148" s="6" t="n">
        <v>4</v>
      </c>
    </row>
    <row r="149" spans="1:3">
      <c r="A149" s="4" t="s">
        <v>897</v>
      </c>
    </row>
    <row r="150" spans="1:3">
      <c r="A150" s="3" t="s">
        <v>720</v>
      </c>
    </row>
    <row r="151" spans="1:3">
      <c r="A151" s="4" t="s">
        <v>869</v>
      </c>
      <c r="C151" s="6" t="n">
        <v>2</v>
      </c>
    </row>
    <row r="152" spans="1:3">
      <c r="A152" s="4" t="s">
        <v>871</v>
      </c>
      <c r="C152" s="6" t="n">
        <v>2</v>
      </c>
    </row>
    <row r="153" spans="1:3">
      <c r="A153" s="4" t="s">
        <v>872</v>
      </c>
      <c r="C153" s="8" t="n">
        <v>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898</v>
      </c>
      <c r="B1" s="2" t="s">
        <v>1</v>
      </c>
    </row>
    <row r="2" spans="1:3">
      <c r="B2" s="2" t="s">
        <v>899</v>
      </c>
      <c r="C2" s="2" t="s">
        <v>900</v>
      </c>
    </row>
    <row r="3" spans="1:3">
      <c r="A3" s="3" t="s">
        <v>575</v>
      </c>
    </row>
    <row r="4" spans="1:3">
      <c r="A4" s="4" t="s">
        <v>901</v>
      </c>
      <c r="B4" s="6" t="n">
        <v>34</v>
      </c>
      <c r="C4" s="6" t="n">
        <v>12</v>
      </c>
    </row>
    <row r="5" spans="1:3">
      <c r="A5" s="4" t="s">
        <v>902</v>
      </c>
      <c r="B5" s="8" t="n">
        <v>7255</v>
      </c>
      <c r="C5" s="8" t="n">
        <v>3379</v>
      </c>
    </row>
    <row r="6" spans="1:3">
      <c r="A6" s="4" t="s">
        <v>903</v>
      </c>
      <c r="B6" s="8" t="n">
        <v>6262</v>
      </c>
      <c r="C6" s="8" t="n">
        <v>2881</v>
      </c>
    </row>
    <row r="7" spans="1:3">
      <c r="A7" s="4" t="s">
        <v>579</v>
      </c>
    </row>
    <row r="8" spans="1:3">
      <c r="A8" s="3" t="s">
        <v>575</v>
      </c>
    </row>
    <row r="9" spans="1:3">
      <c r="A9" s="4" t="s">
        <v>901</v>
      </c>
      <c r="B9" s="6" t="n">
        <v>5</v>
      </c>
      <c r="C9" s="6" t="n">
        <v>5</v>
      </c>
    </row>
    <row r="10" spans="1:3">
      <c r="A10" s="4" t="s">
        <v>902</v>
      </c>
      <c r="B10" s="8" t="n">
        <v>987</v>
      </c>
      <c r="C10" s="8" t="n">
        <v>1007</v>
      </c>
    </row>
    <row r="11" spans="1:3">
      <c r="A11" s="4" t="s">
        <v>903</v>
      </c>
      <c r="B11" s="8" t="n">
        <v>826</v>
      </c>
      <c r="C11" s="8" t="n">
        <v>849</v>
      </c>
    </row>
    <row r="12" spans="1:3">
      <c r="A12" s="4" t="s">
        <v>581</v>
      </c>
    </row>
    <row r="13" spans="1:3">
      <c r="A13" s="3" t="s">
        <v>575</v>
      </c>
    </row>
    <row r="14" spans="1:3">
      <c r="A14" s="4" t="s">
        <v>901</v>
      </c>
      <c r="B14" s="6" t="n">
        <v>2</v>
      </c>
    </row>
    <row r="15" spans="1:3">
      <c r="A15" s="4" t="s">
        <v>902</v>
      </c>
      <c r="B15" s="8" t="n">
        <v>386</v>
      </c>
    </row>
    <row r="16" spans="1:3">
      <c r="A16" s="4" t="s">
        <v>903</v>
      </c>
      <c r="B16" s="8" t="n">
        <v>386</v>
      </c>
    </row>
    <row r="17" spans="1:3">
      <c r="A17" s="4" t="s">
        <v>583</v>
      </c>
    </row>
    <row r="18" spans="1:3">
      <c r="A18" s="3" t="s">
        <v>575</v>
      </c>
    </row>
    <row r="19" spans="1:3">
      <c r="A19" s="4" t="s">
        <v>901</v>
      </c>
      <c r="B19" s="6" t="n">
        <v>6</v>
      </c>
      <c r="C19" s="6" t="n">
        <v>2</v>
      </c>
    </row>
    <row r="20" spans="1:3">
      <c r="A20" s="4" t="s">
        <v>902</v>
      </c>
      <c r="B20" s="8" t="n">
        <v>2513</v>
      </c>
      <c r="C20" s="8" t="n">
        <v>1088</v>
      </c>
    </row>
    <row r="21" spans="1:3">
      <c r="A21" s="4" t="s">
        <v>903</v>
      </c>
      <c r="B21" s="8" t="n">
        <v>2368</v>
      </c>
      <c r="C21" s="8" t="n">
        <v>1078</v>
      </c>
    </row>
    <row r="22" spans="1:3">
      <c r="A22" s="4" t="s">
        <v>585</v>
      </c>
    </row>
    <row r="23" spans="1:3">
      <c r="A23" s="3" t="s">
        <v>575</v>
      </c>
    </row>
    <row r="24" spans="1:3">
      <c r="A24" s="4" t="s">
        <v>901</v>
      </c>
      <c r="B24" s="6" t="n">
        <v>2</v>
      </c>
      <c r="C24" s="6" t="n">
        <v>2</v>
      </c>
    </row>
    <row r="25" spans="1:3">
      <c r="A25" s="4" t="s">
        <v>902</v>
      </c>
      <c r="B25" s="8" t="n">
        <v>469</v>
      </c>
      <c r="C25" s="8" t="n">
        <v>494</v>
      </c>
    </row>
    <row r="26" spans="1:3">
      <c r="A26" s="4" t="s">
        <v>903</v>
      </c>
      <c r="B26" s="8" t="n">
        <v>139</v>
      </c>
      <c r="C26" s="8" t="n">
        <v>220</v>
      </c>
    </row>
    <row r="27" spans="1:3">
      <c r="A27" s="4" t="s">
        <v>589</v>
      </c>
    </row>
    <row r="28" spans="1:3">
      <c r="A28" s="3" t="s">
        <v>575</v>
      </c>
    </row>
    <row r="29" spans="1:3">
      <c r="A29" s="4" t="s">
        <v>901</v>
      </c>
      <c r="B29" s="6" t="n">
        <v>15</v>
      </c>
      <c r="C29" s="6" t="n">
        <v>1</v>
      </c>
    </row>
    <row r="30" spans="1:3">
      <c r="A30" s="4" t="s">
        <v>902</v>
      </c>
      <c r="B30" s="8" t="n">
        <v>2715</v>
      </c>
      <c r="C30" s="8" t="n">
        <v>761</v>
      </c>
    </row>
    <row r="31" spans="1:3">
      <c r="A31" s="4" t="s">
        <v>903</v>
      </c>
      <c r="B31" s="8" t="n">
        <v>2374</v>
      </c>
      <c r="C31" s="8" t="n">
        <v>730</v>
      </c>
    </row>
    <row r="32" spans="1:3">
      <c r="A32" s="4" t="s">
        <v>591</v>
      </c>
    </row>
    <row r="33" spans="1:3">
      <c r="A33" s="3" t="s">
        <v>575</v>
      </c>
    </row>
    <row r="34" spans="1:3">
      <c r="A34" s="4" t="s">
        <v>901</v>
      </c>
      <c r="B34" s="6" t="n">
        <v>4</v>
      </c>
      <c r="C34" s="6" t="n">
        <v>2</v>
      </c>
    </row>
    <row r="35" spans="1:3">
      <c r="A35" s="4" t="s">
        <v>902</v>
      </c>
      <c r="B35" s="8" t="n">
        <v>185</v>
      </c>
      <c r="C35" s="8" t="n">
        <v>29</v>
      </c>
    </row>
    <row r="36" spans="1:3">
      <c r="A36" s="4" t="s">
        <v>903</v>
      </c>
      <c r="B36" s="8" t="n">
        <v>169</v>
      </c>
      <c r="C36" s="8"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4</v>
      </c>
      <c r="B1" s="2" t="s">
        <v>2</v>
      </c>
      <c r="C1" s="2" t="s">
        <v>32</v>
      </c>
    </row>
    <row r="2" spans="1:3">
      <c r="A2" s="3" t="s">
        <v>575</v>
      </c>
    </row>
    <row r="3" spans="1:3">
      <c r="A3" s="4" t="s">
        <v>518</v>
      </c>
      <c r="B3" s="8" t="n">
        <v>226379</v>
      </c>
      <c r="C3" s="8" t="n">
        <v>103447</v>
      </c>
    </row>
    <row r="4" spans="1:3">
      <c r="A4" s="4" t="s">
        <v>905</v>
      </c>
    </row>
    <row r="5" spans="1:3">
      <c r="A5" s="3" t="s">
        <v>575</v>
      </c>
    </row>
    <row r="6" spans="1:3">
      <c r="A6" s="4" t="s">
        <v>518</v>
      </c>
      <c r="B6" s="6" t="n">
        <v>7710</v>
      </c>
      <c r="C6" s="6" t="n">
        <v>10821</v>
      </c>
    </row>
    <row r="7" spans="1:3">
      <c r="A7" s="4" t="s">
        <v>906</v>
      </c>
    </row>
    <row r="8" spans="1:3">
      <c r="A8" s="3" t="s">
        <v>575</v>
      </c>
    </row>
    <row r="9" spans="1:3">
      <c r="A9" s="4" t="s">
        <v>518</v>
      </c>
      <c r="B9" s="6" t="n">
        <v>217869</v>
      </c>
      <c r="C9" s="8" t="n">
        <v>92626</v>
      </c>
    </row>
    <row r="10" spans="1:3">
      <c r="A10" s="4" t="s">
        <v>451</v>
      </c>
    </row>
    <row r="11" spans="1:3">
      <c r="A11" s="3" t="s">
        <v>575</v>
      </c>
    </row>
    <row r="12" spans="1:3">
      <c r="A12" s="4" t="s">
        <v>518</v>
      </c>
      <c r="B12" s="8" t="n">
        <v>8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82</v>
      </c>
    </row>
    <row r="3" spans="1:4">
      <c r="A3" s="3" t="s">
        <v>908</v>
      </c>
    </row>
    <row r="4" spans="1:4">
      <c r="A4" s="4" t="s">
        <v>909</v>
      </c>
      <c r="B4" s="8" t="n">
        <v>356</v>
      </c>
      <c r="C4" s="8" t="n">
        <v>516</v>
      </c>
      <c r="D4" s="8" t="n">
        <v>611</v>
      </c>
    </row>
    <row r="5" spans="1:4">
      <c r="A5" s="4" t="s">
        <v>910</v>
      </c>
      <c r="B5" s="6" t="n">
        <v>18</v>
      </c>
      <c r="D5" s="6" t="n">
        <v>101</v>
      </c>
    </row>
    <row r="6" spans="1:4">
      <c r="A6" s="4" t="s">
        <v>911</v>
      </c>
      <c r="B6" s="6" t="n">
        <v>-180</v>
      </c>
      <c r="C6" s="6" t="n">
        <v>-160</v>
      </c>
      <c r="D6" s="6" t="n">
        <v>-196</v>
      </c>
    </row>
    <row r="7" spans="1:4">
      <c r="A7" s="4" t="s">
        <v>518</v>
      </c>
      <c r="B7" s="6" t="n">
        <v>876</v>
      </c>
      <c r="C7" s="6" t="n">
        <v>356</v>
      </c>
      <c r="D7" s="6" t="n">
        <v>516</v>
      </c>
    </row>
    <row r="8" spans="1:4">
      <c r="A8" s="4" t="s">
        <v>912</v>
      </c>
      <c r="B8" s="6" t="n">
        <v>1561</v>
      </c>
      <c r="C8" s="8" t="n">
        <v>629</v>
      </c>
      <c r="D8" s="8" t="n">
        <v>1009</v>
      </c>
    </row>
    <row r="9" spans="1:4">
      <c r="A9" s="4" t="s">
        <v>479</v>
      </c>
    </row>
    <row r="10" spans="1:4">
      <c r="A10" s="3" t="s">
        <v>908</v>
      </c>
    </row>
    <row r="11" spans="1:4">
      <c r="A11" s="4" t="s">
        <v>910</v>
      </c>
      <c r="B11" s="8" t="n">
        <v>6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913</v>
      </c>
      <c r="B1" s="2" t="s">
        <v>2</v>
      </c>
      <c r="C1" s="2" t="s">
        <v>32</v>
      </c>
    </row>
    <row r="2" spans="1:3">
      <c r="A2" s="4" t="s">
        <v>914</v>
      </c>
    </row>
    <row r="3" spans="1:3">
      <c r="A3" s="3" t="s">
        <v>575</v>
      </c>
    </row>
    <row r="4" spans="1:3">
      <c r="A4" s="4" t="s">
        <v>915</v>
      </c>
      <c r="B4" s="8" t="n">
        <v>1336000</v>
      </c>
      <c r="C4" s="8" t="n">
        <v>1044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8" t="n">
        <v>56050000</v>
      </c>
      <c r="C3" s="8" t="n">
        <v>52879000</v>
      </c>
    </row>
    <row r="4" spans="1:3">
      <c r="A4" s="4" t="s">
        <v>919</v>
      </c>
      <c r="B4" s="6" t="n">
        <v>15234000</v>
      </c>
      <c r="C4" s="6" t="n">
        <v>14914000</v>
      </c>
    </row>
    <row r="5" spans="1:3">
      <c r="A5" s="4" t="s">
        <v>920</v>
      </c>
      <c r="B5" s="6" t="n">
        <v>40815744</v>
      </c>
      <c r="C5" s="6" t="n">
        <v>37964714</v>
      </c>
    </row>
    <row r="6" spans="1:3">
      <c r="A6" s="4" t="s">
        <v>921</v>
      </c>
    </row>
    <row r="7" spans="1:3">
      <c r="A7" s="3" t="s">
        <v>917</v>
      </c>
    </row>
    <row r="8" spans="1:3">
      <c r="A8" s="4" t="s">
        <v>918</v>
      </c>
      <c r="B8" s="6" t="n">
        <v>14049000</v>
      </c>
      <c r="C8" s="6" t="n">
        <v>12224000</v>
      </c>
    </row>
    <row r="9" spans="1:3">
      <c r="A9" s="4" t="s">
        <v>922</v>
      </c>
    </row>
    <row r="10" spans="1:3">
      <c r="A10" s="3" t="s">
        <v>917</v>
      </c>
    </row>
    <row r="11" spans="1:3">
      <c r="A11" s="4" t="s">
        <v>918</v>
      </c>
      <c r="B11" s="6" t="n">
        <v>31084000</v>
      </c>
      <c r="C11" s="6" t="n">
        <v>29252000</v>
      </c>
    </row>
    <row r="12" spans="1:3">
      <c r="A12" s="4" t="s">
        <v>923</v>
      </c>
    </row>
    <row r="13" spans="1:3">
      <c r="A13" s="3" t="s">
        <v>917</v>
      </c>
    </row>
    <row r="14" spans="1:3">
      <c r="A14" s="4" t="s">
        <v>918</v>
      </c>
      <c r="B14" s="8" t="n">
        <v>10917000</v>
      </c>
      <c r="C14" s="8" t="n">
        <v>1140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24</v>
      </c>
      <c r="B1" s="2" t="s">
        <v>1</v>
      </c>
    </row>
    <row r="2" spans="1:4">
      <c r="B2" s="2" t="s">
        <v>2</v>
      </c>
      <c r="C2" s="2" t="s">
        <v>32</v>
      </c>
      <c r="D2" s="2" t="s">
        <v>82</v>
      </c>
    </row>
    <row r="3" spans="1:4">
      <c r="A3" s="3" t="s">
        <v>230</v>
      </c>
    </row>
    <row r="4" spans="1:4">
      <c r="A4" s="4" t="s">
        <v>925</v>
      </c>
      <c r="B4" s="8" t="n">
        <v>1807480</v>
      </c>
      <c r="C4" s="8" t="n">
        <v>1737579</v>
      </c>
      <c r="D4" s="8" t="n">
        <v>14209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926</v>
      </c>
      <c r="B1" s="2" t="s">
        <v>2</v>
      </c>
      <c r="C1" s="2" t="s">
        <v>32</v>
      </c>
      <c r="D1" s="2" t="s">
        <v>82</v>
      </c>
      <c r="E1" s="2" t="s">
        <v>927</v>
      </c>
    </row>
    <row r="2" spans="1:5">
      <c r="A2" s="3" t="s">
        <v>928</v>
      </c>
    </row>
    <row r="3" spans="1:5">
      <c r="A3" s="4" t="s">
        <v>929</v>
      </c>
      <c r="B3" s="8" t="n">
        <v>11095000</v>
      </c>
      <c r="C3" s="8" t="n">
        <v>899000</v>
      </c>
    </row>
    <row r="4" spans="1:5">
      <c r="A4" s="4" t="s">
        <v>930</v>
      </c>
      <c r="B4" s="6" t="n">
        <v>876000</v>
      </c>
      <c r="C4" s="6" t="n">
        <v>356000</v>
      </c>
      <c r="D4" s="8" t="n">
        <v>516000</v>
      </c>
      <c r="E4" s="8" t="n">
        <v>611000</v>
      </c>
    </row>
    <row r="5" spans="1:5">
      <c r="A5" s="4" t="s">
        <v>931</v>
      </c>
    </row>
    <row r="6" spans="1:5">
      <c r="A6" s="3" t="s">
        <v>928</v>
      </c>
    </row>
    <row r="7" spans="1:5">
      <c r="A7" s="4" t="s">
        <v>932</v>
      </c>
      <c r="B7" s="8" t="n">
        <v>744000</v>
      </c>
      <c r="C7" s="8" t="n">
        <v>716000</v>
      </c>
      <c r="D7" s="8" t="n">
        <v>33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2</v>
      </c>
    </row>
    <row r="3" spans="1:4">
      <c r="A3" s="3" t="s">
        <v>158</v>
      </c>
    </row>
    <row r="4" spans="1:4">
      <c r="A4" s="4" t="s">
        <v>125</v>
      </c>
      <c r="B4" s="8" t="n">
        <v>12549901</v>
      </c>
      <c r="C4" s="8" t="n">
        <v>9871587</v>
      </c>
      <c r="D4" s="8" t="n">
        <v>7293922</v>
      </c>
    </row>
    <row r="5" spans="1:4">
      <c r="A5" s="3" t="s">
        <v>159</v>
      </c>
    </row>
    <row r="6" spans="1:4">
      <c r="A6" s="4" t="s">
        <v>94</v>
      </c>
      <c r="B6" s="6" t="n">
        <v>2070894</v>
      </c>
      <c r="C6" s="6" t="n">
        <v>2364358</v>
      </c>
      <c r="D6" s="6" t="n">
        <v>3652694</v>
      </c>
    </row>
    <row r="7" spans="1:4">
      <c r="A7" s="4" t="s">
        <v>160</v>
      </c>
      <c r="B7" s="6" t="n">
        <v>1807480</v>
      </c>
      <c r="C7" s="6" t="n">
        <v>1737579</v>
      </c>
      <c r="D7" s="6" t="n">
        <v>1420986</v>
      </c>
    </row>
    <row r="8" spans="1:4">
      <c r="A8" s="4" t="s">
        <v>161</v>
      </c>
      <c r="B8" s="6" t="n">
        <v>4045736</v>
      </c>
      <c r="C8" s="6" t="n">
        <v>8650398</v>
      </c>
      <c r="D8" s="6" t="n">
        <v>1500774</v>
      </c>
    </row>
    <row r="9" spans="1:4">
      <c r="A9" s="4" t="s">
        <v>162</v>
      </c>
      <c r="B9" s="6" t="n">
        <v>180364</v>
      </c>
      <c r="C9" s="6" t="n">
        <v>160071</v>
      </c>
      <c r="D9" s="6" t="n">
        <v>195938</v>
      </c>
    </row>
    <row r="10" spans="1:4">
      <c r="A10" s="4" t="s">
        <v>163</v>
      </c>
      <c r="B10" s="6" t="n">
        <v>-12800</v>
      </c>
      <c r="C10" s="6" t="n">
        <v>-18800</v>
      </c>
      <c r="D10" s="6" t="n">
        <v>-9300</v>
      </c>
    </row>
    <row r="11" spans="1:4">
      <c r="A11" s="4" t="s">
        <v>164</v>
      </c>
      <c r="B11" s="6" t="n">
        <v>1530144</v>
      </c>
      <c r="C11" s="6" t="n">
        <v>1327352</v>
      </c>
      <c r="D11" s="6" t="n">
        <v>1085587</v>
      </c>
    </row>
    <row r="12" spans="1:4">
      <c r="A12" s="4" t="s">
        <v>165</v>
      </c>
      <c r="B12" s="6" t="n">
        <v>-7279</v>
      </c>
      <c r="C12" s="6" t="n">
        <v>-1826</v>
      </c>
      <c r="D12" s="6" t="n">
        <v>-428200</v>
      </c>
    </row>
    <row r="13" spans="1:4">
      <c r="A13" s="4" t="s">
        <v>166</v>
      </c>
      <c r="B13" s="6" t="n">
        <v>-1527721</v>
      </c>
      <c r="C13" s="6" t="n">
        <v>-1212157</v>
      </c>
      <c r="D13" s="6" t="n">
        <v>-1553598</v>
      </c>
    </row>
    <row r="14" spans="1:4">
      <c r="A14" s="4" t="s">
        <v>167</v>
      </c>
      <c r="B14" s="6" t="n">
        <v>153954728</v>
      </c>
      <c r="C14" s="6" t="n">
        <v>113074911</v>
      </c>
      <c r="D14" s="6" t="n">
        <v>83134006</v>
      </c>
    </row>
    <row r="15" spans="1:4">
      <c r="A15" s="4" t="s">
        <v>168</v>
      </c>
      <c r="B15" s="6" t="n">
        <v>-153561422</v>
      </c>
      <c r="C15" s="6" t="n">
        <v>-112793674</v>
      </c>
      <c r="D15" s="6" t="n">
        <v>-78005929</v>
      </c>
    </row>
    <row r="16" spans="1:4">
      <c r="A16" s="4" t="s">
        <v>169</v>
      </c>
      <c r="B16" s="6" t="n">
        <v>1119769</v>
      </c>
      <c r="C16" s="6" t="n">
        <v>1451883</v>
      </c>
      <c r="D16" s="6" t="n">
        <v>2126817</v>
      </c>
    </row>
    <row r="17" spans="1:4">
      <c r="A17" s="4" t="s">
        <v>170</v>
      </c>
      <c r="B17" s="6" t="n">
        <v>630864</v>
      </c>
      <c r="C17" s="6" t="n">
        <v>516456</v>
      </c>
      <c r="D17" s="6" t="n">
        <v>-1265038</v>
      </c>
    </row>
    <row r="18" spans="1:4">
      <c r="A18" s="4" t="s">
        <v>171</v>
      </c>
      <c r="B18" s="6" t="n">
        <v>8905751</v>
      </c>
      <c r="C18" s="6" t="n">
        <v>7688608</v>
      </c>
      <c r="D18" s="6" t="n">
        <v>2187267</v>
      </c>
    </row>
    <row r="19" spans="1:4">
      <c r="A19" s="4" t="s">
        <v>172</v>
      </c>
      <c r="B19" s="6" t="n">
        <v>-503790</v>
      </c>
      <c r="C19" s="6" t="n">
        <v>-458163</v>
      </c>
      <c r="D19" s="6" t="n">
        <v>-464170</v>
      </c>
    </row>
    <row r="20" spans="1:4">
      <c r="A20" s="4" t="s">
        <v>173</v>
      </c>
      <c r="B20" s="6" t="n">
        <v>4982769</v>
      </c>
      <c r="C20" s="6" t="n">
        <v>-4458388</v>
      </c>
      <c r="D20" s="6" t="n">
        <v>403640</v>
      </c>
    </row>
    <row r="21" spans="1:4">
      <c r="A21" s="4" t="s">
        <v>174</v>
      </c>
      <c r="B21" s="6" t="n">
        <v>36165388</v>
      </c>
      <c r="C21" s="6" t="n">
        <v>27900195</v>
      </c>
      <c r="D21" s="6" t="n">
        <v>21275396</v>
      </c>
    </row>
    <row r="22" spans="1:4">
      <c r="A22" s="3" t="s">
        <v>175</v>
      </c>
    </row>
    <row r="23" spans="1:4">
      <c r="A23" s="4" t="s">
        <v>176</v>
      </c>
      <c r="B23" s="6" t="n">
        <v>-18713312</v>
      </c>
      <c r="C23" s="6" t="n">
        <v>-22810016</v>
      </c>
      <c r="D23" s="6" t="n">
        <v>-34548121</v>
      </c>
    </row>
    <row r="24" spans="1:4">
      <c r="A24" s="4" t="s">
        <v>177</v>
      </c>
      <c r="B24" s="6" t="n">
        <v>-2927988</v>
      </c>
      <c r="C24" s="6" t="n">
        <v>-3000747</v>
      </c>
      <c r="D24" s="6" t="n">
        <v>-8383189</v>
      </c>
    </row>
    <row r="25" spans="1:4">
      <c r="A25" s="4" t="s">
        <v>178</v>
      </c>
      <c r="B25" s="6" t="n">
        <v>30094652</v>
      </c>
      <c r="C25" s="6" t="n">
        <v>29337106</v>
      </c>
      <c r="D25" s="6" t="n">
        <v>29285461</v>
      </c>
    </row>
    <row r="26" spans="1:4">
      <c r="A26" s="4" t="s">
        <v>179</v>
      </c>
      <c r="B26" s="6" t="n">
        <v>400000</v>
      </c>
      <c r="C26" s="6" t="n">
        <v>466470</v>
      </c>
      <c r="D26" s="6" t="n">
        <v>561882</v>
      </c>
    </row>
    <row r="27" spans="1:4">
      <c r="A27" s="4" t="s">
        <v>180</v>
      </c>
      <c r="B27" s="6" t="n">
        <v>21194622</v>
      </c>
      <c r="C27" s="6" t="n">
        <v>66905382</v>
      </c>
      <c r="D27" s="6" t="n">
        <v>7704863</v>
      </c>
    </row>
    <row r="28" spans="1:4">
      <c r="A28" s="4" t="s">
        <v>181</v>
      </c>
      <c r="B28" s="6" t="n">
        <v>-41104084</v>
      </c>
      <c r="C28" s="6" t="n">
        <v>-57637109</v>
      </c>
      <c r="D28" s="6" t="n">
        <v>-42046336</v>
      </c>
    </row>
    <row r="29" spans="1:4">
      <c r="A29" s="4" t="s">
        <v>182</v>
      </c>
      <c r="B29" s="6" t="n">
        <v>403865</v>
      </c>
      <c r="C29" s="6" t="n">
        <v>837396</v>
      </c>
      <c r="D29" s="6" t="n">
        <v>1463468</v>
      </c>
    </row>
    <row r="30" spans="1:4">
      <c r="A30" s="4" t="s">
        <v>183</v>
      </c>
      <c r="B30" s="6" t="n">
        <v>863700</v>
      </c>
      <c r="C30" s="6" t="n">
        <v>1237000</v>
      </c>
      <c r="D30" s="6" t="n">
        <v>589000</v>
      </c>
    </row>
    <row r="31" spans="1:4">
      <c r="A31" s="4" t="s">
        <v>184</v>
      </c>
      <c r="B31" s="6" t="n">
        <v>5378286</v>
      </c>
      <c r="C31" s="6" t="n">
        <v>6771868</v>
      </c>
      <c r="D31" s="6" t="n">
        <v>5926909</v>
      </c>
    </row>
    <row r="32" spans="1:4">
      <c r="A32" s="4" t="s">
        <v>185</v>
      </c>
      <c r="B32" s="6" t="n">
        <v>-828723</v>
      </c>
      <c r="C32" s="6" t="n">
        <v>-3304837</v>
      </c>
      <c r="D32" s="6" t="n">
        <v>-1346437</v>
      </c>
    </row>
    <row r="33" spans="1:4">
      <c r="A33" s="4" t="s">
        <v>186</v>
      </c>
      <c r="B33" s="6" t="n">
        <v>2016239</v>
      </c>
      <c r="C33" s="6" t="n">
        <v>60480</v>
      </c>
    </row>
    <row r="34" spans="1:4">
      <c r="A34" s="4" t="s">
        <v>187</v>
      </c>
      <c r="B34" s="6" t="n">
        <v>-56404340</v>
      </c>
      <c r="C34" s="6" t="n">
        <v>-22995649</v>
      </c>
    </row>
    <row r="35" spans="1:4">
      <c r="A35" s="4" t="s">
        <v>188</v>
      </c>
      <c r="B35" s="6" t="n">
        <v>-4751000</v>
      </c>
      <c r="C35" s="6" t="n">
        <v>-3024600</v>
      </c>
      <c r="D35" s="6" t="n">
        <v>-4007100</v>
      </c>
    </row>
    <row r="36" spans="1:4">
      <c r="A36" s="4" t="s">
        <v>189</v>
      </c>
      <c r="B36" s="6" t="n">
        <v>2444900</v>
      </c>
      <c r="C36" s="6" t="n">
        <v>5360300</v>
      </c>
      <c r="D36" s="6" t="n">
        <v>1926300</v>
      </c>
    </row>
    <row r="37" spans="1:4">
      <c r="A37" s="4" t="s">
        <v>190</v>
      </c>
      <c r="B37" s="6" t="n">
        <v>-61933183</v>
      </c>
      <c r="C37" s="6" t="n">
        <v>-1796956</v>
      </c>
      <c r="D37" s="6" t="n">
        <v>-42873300</v>
      </c>
    </row>
    <row r="38" spans="1:4">
      <c r="A38" s="3" t="s">
        <v>191</v>
      </c>
    </row>
    <row r="39" spans="1:4">
      <c r="A39" s="4" t="s">
        <v>192</v>
      </c>
      <c r="B39" s="6" t="n">
        <v>42055227</v>
      </c>
      <c r="C39" s="6" t="n">
        <v>35778663</v>
      </c>
      <c r="D39" s="6" t="n">
        <v>-30043203</v>
      </c>
    </row>
    <row r="40" spans="1:4">
      <c r="A40" s="4" t="s">
        <v>193</v>
      </c>
      <c r="B40" s="6" t="n">
        <v>4931772337</v>
      </c>
      <c r="C40" s="6" t="n">
        <v>13972850000</v>
      </c>
      <c r="D40" s="6" t="n">
        <v>2090900000</v>
      </c>
    </row>
    <row r="41" spans="1:4">
      <c r="A41" s="4" t="s">
        <v>194</v>
      </c>
      <c r="B41" s="6" t="n">
        <v>-4929994229</v>
      </c>
      <c r="C41" s="6" t="n">
        <v>-14031499000</v>
      </c>
      <c r="D41" s="6" t="n">
        <v>-2039959020</v>
      </c>
    </row>
    <row r="42" spans="1:4">
      <c r="A42" s="4" t="s">
        <v>195</v>
      </c>
      <c r="B42" s="6" t="n">
        <v>-20000000</v>
      </c>
      <c r="C42" s="6" t="n">
        <v>-6314674</v>
      </c>
    </row>
    <row r="43" spans="1:4">
      <c r="A43" s="4" t="s">
        <v>196</v>
      </c>
      <c r="B43" s="6" t="n">
        <v>3282197</v>
      </c>
      <c r="C43" s="6" t="n">
        <v>581088</v>
      </c>
      <c r="D43" s="6" t="n">
        <v>91105</v>
      </c>
    </row>
    <row r="44" spans="1:4">
      <c r="A44" s="4" t="s">
        <v>197</v>
      </c>
      <c r="B44" s="6" t="n">
        <v>-2162086</v>
      </c>
      <c r="C44" s="6" t="n">
        <v>-498816</v>
      </c>
    </row>
    <row r="45" spans="1:4">
      <c r="A45" s="4" t="s">
        <v>198</v>
      </c>
      <c r="B45" s="6" t="n">
        <v>-3465959</v>
      </c>
      <c r="C45" s="6" t="n">
        <v>-561493</v>
      </c>
      <c r="D45" s="6" t="n">
        <v>-6291444</v>
      </c>
    </row>
    <row r="46" spans="1:4">
      <c r="A46" s="4" t="s">
        <v>199</v>
      </c>
      <c r="B46" s="6" t="n">
        <v>21487487</v>
      </c>
      <c r="C46" s="6" t="n">
        <v>-29664232</v>
      </c>
      <c r="D46" s="6" t="n">
        <v>14697438</v>
      </c>
    </row>
    <row r="47" spans="1:4">
      <c r="A47" s="4" t="s">
        <v>200</v>
      </c>
      <c r="B47" s="6" t="n">
        <v>-4280308</v>
      </c>
      <c r="C47" s="6" t="n">
        <v>-3560993</v>
      </c>
      <c r="D47" s="6" t="n">
        <v>-6900466</v>
      </c>
    </row>
    <row r="48" spans="1:4">
      <c r="A48" s="4" t="s">
        <v>201</v>
      </c>
      <c r="B48" s="6" t="n">
        <v>29077907</v>
      </c>
      <c r="C48" s="6" t="n">
        <v>32638900</v>
      </c>
      <c r="D48" s="6" t="n">
        <v>39539366</v>
      </c>
    </row>
    <row r="49" spans="1:4">
      <c r="A49" s="4" t="s">
        <v>202</v>
      </c>
      <c r="B49" s="6" t="n">
        <v>24797599</v>
      </c>
      <c r="C49" s="6" t="n">
        <v>29077907</v>
      </c>
      <c r="D49" s="6" t="n">
        <v>32638900</v>
      </c>
    </row>
    <row r="50" spans="1:4">
      <c r="A50" s="3" t="s">
        <v>203</v>
      </c>
    </row>
    <row r="51" spans="1:4">
      <c r="A51" s="4" t="s">
        <v>204</v>
      </c>
      <c r="B51" s="6" t="n">
        <v>3844807</v>
      </c>
      <c r="C51" s="6" t="n">
        <v>3524374</v>
      </c>
      <c r="D51" s="6" t="n">
        <v>3377227</v>
      </c>
    </row>
    <row r="52" spans="1:4">
      <c r="A52" s="4" t="s">
        <v>205</v>
      </c>
      <c r="B52" s="6" t="n">
        <v>3702500</v>
      </c>
      <c r="C52" s="6" t="n">
        <v>5140000</v>
      </c>
      <c r="D52" s="6" t="n">
        <v>3025000</v>
      </c>
    </row>
    <row r="53" spans="1:4">
      <c r="A53" s="3" t="s">
        <v>206</v>
      </c>
    </row>
    <row r="54" spans="1:4">
      <c r="A54" s="4" t="s">
        <v>207</v>
      </c>
      <c r="B54" s="6" t="n">
        <v>3073326</v>
      </c>
      <c r="C54" s="6" t="n">
        <v>8062009</v>
      </c>
      <c r="D54" s="8" t="n">
        <v>4824784</v>
      </c>
    </row>
    <row r="55" spans="1:4">
      <c r="A55" s="3" t="s">
        <v>208</v>
      </c>
    </row>
    <row r="56" spans="1:4">
      <c r="A56" s="4" t="s">
        <v>209</v>
      </c>
      <c r="B56" s="6" t="n">
        <v>351138388</v>
      </c>
      <c r="C56" s="6" t="n">
        <v>298929990</v>
      </c>
    </row>
    <row r="57" spans="1:4">
      <c r="A57" s="4" t="s">
        <v>210</v>
      </c>
      <c r="B57" s="8" t="n">
        <v>291313436</v>
      </c>
      <c r="C57" s="8" t="n">
        <v>2644579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2</v>
      </c>
    </row>
    <row r="3" spans="1:4">
      <c r="A3" s="3" t="s">
        <v>928</v>
      </c>
    </row>
    <row r="4" spans="1:4">
      <c r="A4" s="4" t="s">
        <v>934</v>
      </c>
      <c r="B4" s="8" t="n">
        <v>3367000</v>
      </c>
      <c r="C4" s="8" t="n">
        <v>1053000</v>
      </c>
    </row>
    <row r="5" spans="1:4">
      <c r="A5" s="4" t="s">
        <v>935</v>
      </c>
      <c r="B5" s="6" t="n">
        <v>1586000</v>
      </c>
      <c r="C5" s="6" t="n">
        <v>3030000</v>
      </c>
    </row>
    <row r="6" spans="1:4">
      <c r="A6" s="4" t="s">
        <v>936</v>
      </c>
      <c r="B6" s="6" t="n">
        <v>-744000</v>
      </c>
      <c r="C6" s="6" t="n">
        <v>-716000</v>
      </c>
      <c r="D6" s="8" t="n">
        <v>-332000</v>
      </c>
    </row>
    <row r="7" spans="1:4">
      <c r="A7" s="4" t="s">
        <v>937</v>
      </c>
      <c r="B7" s="8" t="n">
        <v>4209000</v>
      </c>
      <c r="C7" s="8" t="n">
        <v>3367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938</v>
      </c>
      <c r="B1" s="2" t="s">
        <v>2</v>
      </c>
      <c r="C1" s="2" t="s">
        <v>32</v>
      </c>
    </row>
    <row r="2" spans="1:3">
      <c r="A2" s="3" t="s">
        <v>235</v>
      </c>
    </row>
    <row r="3" spans="1:3">
      <c r="A3" s="4" t="s">
        <v>939</v>
      </c>
      <c r="B3" s="8" t="n">
        <v>296617000</v>
      </c>
      <c r="C3" s="8" t="n">
        <v>267660000</v>
      </c>
    </row>
    <row r="4" spans="1:3">
      <c r="A4" s="4" t="s">
        <v>940</v>
      </c>
      <c r="B4" s="6" t="n">
        <v>109393000</v>
      </c>
      <c r="C4" s="6" t="n">
        <v>81145000</v>
      </c>
    </row>
    <row r="5" spans="1:3">
      <c r="A5" s="4" t="s">
        <v>941</v>
      </c>
      <c r="B5" s="6" t="n">
        <v>293637000</v>
      </c>
      <c r="C5" s="6" t="n">
        <v>219456000</v>
      </c>
    </row>
    <row r="6" spans="1:3">
      <c r="A6" s="4" t="s">
        <v>942</v>
      </c>
      <c r="B6" s="6" t="n">
        <v>267707000</v>
      </c>
      <c r="C6" s="6" t="n">
        <v>204536000</v>
      </c>
    </row>
    <row r="7" spans="1:3">
      <c r="A7" s="4" t="s">
        <v>943</v>
      </c>
      <c r="B7" s="6" t="n">
        <v>276863000</v>
      </c>
      <c r="C7" s="6" t="n">
        <v>220775000</v>
      </c>
    </row>
    <row r="8" spans="1:3">
      <c r="A8" s="4" t="s">
        <v>49</v>
      </c>
      <c r="B8" s="8" t="n">
        <v>1244216516</v>
      </c>
      <c r="C8" s="8" t="n">
        <v>9935725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44</v>
      </c>
      <c r="B1" s="2" t="s">
        <v>459</v>
      </c>
    </row>
    <row r="2" spans="1:2">
      <c r="A2" s="3" t="s">
        <v>235</v>
      </c>
    </row>
    <row r="3" spans="1:2">
      <c r="A3" s="6" t="n">
        <v>2015</v>
      </c>
      <c r="B3" s="8" t="n">
        <v>164500</v>
      </c>
    </row>
    <row r="4" spans="1:2">
      <c r="A4" s="6" t="n">
        <v>2016</v>
      </c>
      <c r="B4" s="6" t="n">
        <v>59267</v>
      </c>
    </row>
    <row r="5" spans="1:2">
      <c r="A5" s="6" t="n">
        <v>2017</v>
      </c>
      <c r="B5" s="6" t="n">
        <v>21111</v>
      </c>
    </row>
    <row r="6" spans="1:2">
      <c r="A6" s="6" t="n">
        <v>2018</v>
      </c>
      <c r="B6" s="6" t="n">
        <v>11561</v>
      </c>
    </row>
    <row r="7" spans="1:2">
      <c r="A7" s="6" t="n">
        <v>2019</v>
      </c>
      <c r="B7" s="6" t="n">
        <v>9050</v>
      </c>
    </row>
    <row r="8" spans="1:2">
      <c r="A8" s="4" t="s">
        <v>945</v>
      </c>
      <c r="B8" s="6" t="n">
        <v>11374</v>
      </c>
    </row>
    <row r="9" spans="1:2">
      <c r="A9" s="4" t="s">
        <v>946</v>
      </c>
      <c r="B9" s="8" t="n">
        <v>2768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947</v>
      </c>
      <c r="B1" s="2" t="s">
        <v>2</v>
      </c>
      <c r="C1" s="2" t="s">
        <v>32</v>
      </c>
    </row>
    <row r="2" spans="1:3">
      <c r="A2" s="3" t="s">
        <v>235</v>
      </c>
    </row>
    <row r="3" spans="1:3">
      <c r="A3" s="4" t="s">
        <v>948</v>
      </c>
      <c r="B3" s="8" t="n">
        <v>27272000</v>
      </c>
      <c r="C3" s="8" t="n">
        <v>20179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949</v>
      </c>
      <c r="B1" s="2" t="s">
        <v>1</v>
      </c>
    </row>
    <row r="2" spans="1:3">
      <c r="B2" s="2" t="s">
        <v>2</v>
      </c>
      <c r="C2" s="2" t="s">
        <v>32</v>
      </c>
    </row>
    <row r="3" spans="1:3">
      <c r="A3" s="3" t="s">
        <v>235</v>
      </c>
    </row>
    <row r="4" spans="1:3">
      <c r="A4" s="4" t="s">
        <v>950</v>
      </c>
      <c r="B4" s="8" t="n">
        <v>39939375</v>
      </c>
      <c r="C4" s="8" t="n">
        <v>31000000</v>
      </c>
    </row>
    <row r="5" spans="1:3">
      <c r="A5" s="4" t="s">
        <v>951</v>
      </c>
      <c r="B5" s="6" t="n">
        <v>19466000</v>
      </c>
      <c r="C5" s="6" t="n">
        <v>81173000</v>
      </c>
    </row>
    <row r="6" spans="1:3">
      <c r="A6" s="4" t="s">
        <v>952</v>
      </c>
      <c r="B6" s="6" t="n">
        <v>480654000</v>
      </c>
      <c r="C6" s="8" t="n">
        <v>423182000</v>
      </c>
    </row>
    <row r="7" spans="1:3">
      <c r="A7" s="4" t="s">
        <v>953</v>
      </c>
      <c r="B7" s="8" t="n">
        <v>542674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54</v>
      </c>
      <c r="B1" s="2" t="s">
        <v>2</v>
      </c>
      <c r="C1" s="2" t="s">
        <v>32</v>
      </c>
    </row>
    <row r="2" spans="1:3">
      <c r="A2" s="3" t="s">
        <v>235</v>
      </c>
    </row>
    <row r="3" spans="1:3">
      <c r="A3" s="4" t="s">
        <v>239</v>
      </c>
      <c r="B3" s="8" t="n">
        <v>85213222</v>
      </c>
      <c r="C3" s="8" t="n">
        <v>165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955</v>
      </c>
      <c r="B1" s="2" t="s">
        <v>459</v>
      </c>
    </row>
    <row r="2" spans="1:2">
      <c r="A2" s="3" t="s">
        <v>235</v>
      </c>
    </row>
    <row r="3" spans="1:2">
      <c r="A3" s="6" t="n">
        <v>2016</v>
      </c>
      <c r="B3" s="8" t="n">
        <v>5358</v>
      </c>
    </row>
    <row r="4" spans="1:2">
      <c r="A4" s="6" t="n">
        <v>2017</v>
      </c>
      <c r="B4" s="6" t="n">
        <v>22854</v>
      </c>
    </row>
    <row r="5" spans="1:2">
      <c r="A5" s="6" t="n">
        <v>2018</v>
      </c>
      <c r="B5" s="6" t="n">
        <v>5986</v>
      </c>
    </row>
    <row r="6" spans="1:2">
      <c r="A6" s="6" t="n">
        <v>2019</v>
      </c>
      <c r="B6" s="6" t="n">
        <v>12551</v>
      </c>
    </row>
    <row r="7" spans="1:2">
      <c r="A7" s="6" t="n">
        <v>2020</v>
      </c>
      <c r="B7" s="6" t="n">
        <v>32622</v>
      </c>
    </row>
    <row r="8" spans="1:2">
      <c r="A8" s="4" t="s">
        <v>945</v>
      </c>
      <c r="B8" s="6" t="n">
        <v>5842</v>
      </c>
    </row>
    <row r="9" spans="1:2">
      <c r="A9" s="4" t="s">
        <v>956</v>
      </c>
      <c r="B9" s="8" t="n">
        <v>85213</v>
      </c>
    </row>
    <row r="10" spans="1:2">
      <c r="A10" s="6" t="n">
        <v>2016</v>
      </c>
      <c r="B10" s="4" t="s">
        <v>957</v>
      </c>
    </row>
    <row r="11" spans="1:2">
      <c r="A11" s="6" t="n">
        <v>2017</v>
      </c>
      <c r="B11" s="4" t="s">
        <v>958</v>
      </c>
    </row>
    <row r="12" spans="1:2">
      <c r="A12" s="6" t="n">
        <v>2018</v>
      </c>
      <c r="B12" s="4" t="s">
        <v>959</v>
      </c>
    </row>
    <row r="13" spans="1:2">
      <c r="A13" s="6" t="n">
        <v>2019</v>
      </c>
      <c r="B13" s="4" t="s">
        <v>960</v>
      </c>
    </row>
    <row r="14" spans="1:2">
      <c r="A14" s="6" t="n">
        <v>2020</v>
      </c>
      <c r="B14" s="4" t="s">
        <v>961</v>
      </c>
    </row>
    <row r="15" spans="1:2">
      <c r="A15" s="4" t="s">
        <v>945</v>
      </c>
      <c r="B15" s="4" t="s">
        <v>962</v>
      </c>
    </row>
    <row r="16" spans="1:2">
      <c r="A16" s="4" t="s">
        <v>956</v>
      </c>
      <c r="B16" s="4" t="s">
        <v>9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964</v>
      </c>
      <c r="B1" s="2" t="s">
        <v>1</v>
      </c>
    </row>
    <row r="2" spans="1:2">
      <c r="B2" s="2" t="s">
        <v>460</v>
      </c>
    </row>
    <row r="3" spans="1:2">
      <c r="A3" s="3" t="s">
        <v>965</v>
      </c>
    </row>
    <row r="4" spans="1:2">
      <c r="A4" s="4" t="s">
        <v>966</v>
      </c>
      <c r="B4" s="8" t="n">
        <v>20370892</v>
      </c>
    </row>
    <row r="5" spans="1:2">
      <c r="A5" s="4" t="s">
        <v>322</v>
      </c>
    </row>
    <row r="6" spans="1:2">
      <c r="A6" s="3" t="s">
        <v>965</v>
      </c>
    </row>
    <row r="7" spans="1:2">
      <c r="A7" s="4" t="s">
        <v>966</v>
      </c>
      <c r="B7" s="8" t="n">
        <v>20371000</v>
      </c>
    </row>
    <row r="8" spans="1:2">
      <c r="A8" s="4" t="s">
        <v>967</v>
      </c>
      <c r="B8" s="4" t="s">
        <v>968</v>
      </c>
    </row>
    <row r="9" spans="1:2">
      <c r="A9" s="4" t="s">
        <v>969</v>
      </c>
      <c r="B9" s="8" t="n">
        <v>21211000</v>
      </c>
    </row>
    <row r="10" spans="1:2">
      <c r="A10" s="4" t="s">
        <v>970</v>
      </c>
    </row>
    <row r="11" spans="1:2">
      <c r="A11" s="3" t="s">
        <v>965</v>
      </c>
    </row>
    <row r="12" spans="1:2">
      <c r="A12" s="4" t="s">
        <v>971</v>
      </c>
      <c r="B12" s="4" t="s">
        <v>972</v>
      </c>
    </row>
    <row r="13" spans="1:2">
      <c r="A13" s="4" t="s">
        <v>973</v>
      </c>
      <c r="B13" s="6" t="n">
        <v>2016</v>
      </c>
    </row>
    <row r="14" spans="1:2">
      <c r="A14" s="4" t="s">
        <v>974</v>
      </c>
    </row>
    <row r="15" spans="1:2">
      <c r="A15" s="3" t="s">
        <v>965</v>
      </c>
    </row>
    <row r="16" spans="1:2">
      <c r="A16" s="4" t="s">
        <v>971</v>
      </c>
      <c r="B16" s="4" t="s">
        <v>975</v>
      </c>
    </row>
    <row r="17" spans="1:2">
      <c r="A17" s="4" t="s">
        <v>973</v>
      </c>
      <c r="B17" s="6" t="n">
        <v>20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977</v>
      </c>
      <c r="J1" s="2" t="s">
        <v>1</v>
      </c>
    </row>
    <row r="2" spans="1:12">
      <c r="B2" s="2" t="s">
        <v>2</v>
      </c>
      <c r="C2" s="2" t="s">
        <v>978</v>
      </c>
      <c r="D2" s="2" t="s">
        <v>4</v>
      </c>
      <c r="E2" s="2" t="s">
        <v>979</v>
      </c>
      <c r="F2" s="2" t="s">
        <v>32</v>
      </c>
      <c r="G2" s="2" t="s">
        <v>980</v>
      </c>
      <c r="H2" s="2" t="s">
        <v>981</v>
      </c>
      <c r="I2" s="2" t="s">
        <v>982</v>
      </c>
      <c r="J2" s="2" t="s">
        <v>2</v>
      </c>
      <c r="K2" s="2" t="s">
        <v>32</v>
      </c>
      <c r="L2" s="2" t="s">
        <v>82</v>
      </c>
    </row>
    <row r="3" spans="1:12">
      <c r="A3" s="3" t="s">
        <v>245</v>
      </c>
    </row>
    <row r="4" spans="1:12">
      <c r="A4" s="4" t="s">
        <v>869</v>
      </c>
      <c r="J4" s="8" t="n">
        <v>6040000</v>
      </c>
      <c r="K4" s="8" t="n">
        <v>4690000</v>
      </c>
      <c r="L4" s="8" t="n">
        <v>5001000</v>
      </c>
    </row>
    <row r="5" spans="1:12">
      <c r="A5" s="4" t="s">
        <v>983</v>
      </c>
      <c r="J5" s="6" t="n">
        <v>630864</v>
      </c>
      <c r="K5" s="6" t="n">
        <v>516456</v>
      </c>
      <c r="L5" s="6" t="n">
        <v>-1265038</v>
      </c>
    </row>
    <row r="6" spans="1:12">
      <c r="A6" s="4" t="s">
        <v>117</v>
      </c>
      <c r="B6" s="8" t="n">
        <v>2026000</v>
      </c>
      <c r="C6" s="8" t="n">
        <v>1739000</v>
      </c>
      <c r="D6" s="8" t="n">
        <v>1441000</v>
      </c>
      <c r="E6" s="8" t="n">
        <v>1465000</v>
      </c>
      <c r="F6" s="8" t="n">
        <v>1518000</v>
      </c>
      <c r="G6" s="8" t="n">
        <v>1637000</v>
      </c>
      <c r="H6" s="8" t="n">
        <v>1420000</v>
      </c>
      <c r="I6" s="8" t="n">
        <v>631000</v>
      </c>
      <c r="J6" s="8" t="n">
        <v>6670559</v>
      </c>
      <c r="K6" s="8" t="n">
        <v>5206383</v>
      </c>
      <c r="L6" s="8" t="n">
        <v>373613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84</v>
      </c>
      <c r="B1" s="2" t="s">
        <v>2</v>
      </c>
      <c r="C1" s="2" t="s">
        <v>32</v>
      </c>
    </row>
    <row r="2" spans="1:3">
      <c r="A2" s="3" t="s">
        <v>985</v>
      </c>
    </row>
    <row r="3" spans="1:3">
      <c r="A3" s="4" t="s">
        <v>94</v>
      </c>
      <c r="B3" s="8" t="n">
        <v>3341</v>
      </c>
      <c r="C3" s="8" t="n">
        <v>2716</v>
      </c>
    </row>
    <row r="4" spans="1:3">
      <c r="A4" s="4" t="s">
        <v>986</v>
      </c>
      <c r="B4" s="6" t="n">
        <v>1278</v>
      </c>
      <c r="C4" s="6" t="n">
        <v>1999</v>
      </c>
    </row>
    <row r="5" spans="1:3">
      <c r="A5" s="4" t="s">
        <v>987</v>
      </c>
      <c r="C5" s="6" t="n">
        <v>130</v>
      </c>
    </row>
    <row r="6" spans="1:3">
      <c r="A6" s="4" t="s">
        <v>988</v>
      </c>
      <c r="B6" s="6" t="n">
        <v>1069</v>
      </c>
      <c r="C6" s="6" t="n">
        <v>1931</v>
      </c>
    </row>
    <row r="7" spans="1:3">
      <c r="A7" s="4" t="s">
        <v>989</v>
      </c>
      <c r="B7" s="6" t="n">
        <v>929</v>
      </c>
      <c r="C7" s="6" t="n">
        <v>538</v>
      </c>
    </row>
    <row r="8" spans="1:3">
      <c r="A8" s="4" t="s">
        <v>990</v>
      </c>
      <c r="B8" s="6" t="n">
        <v>150</v>
      </c>
    </row>
    <row r="9" spans="1:3">
      <c r="A9" s="4" t="s">
        <v>991</v>
      </c>
      <c r="B9" s="6" t="n">
        <v>120</v>
      </c>
      <c r="C9" s="6" t="n">
        <v>119</v>
      </c>
    </row>
    <row r="10" spans="1:3">
      <c r="A10" s="4" t="s">
        <v>992</v>
      </c>
      <c r="B10" s="6" t="n">
        <v>730</v>
      </c>
      <c r="C10" s="6" t="n">
        <v>710</v>
      </c>
    </row>
    <row r="11" spans="1:3">
      <c r="A11" s="4" t="s">
        <v>993</v>
      </c>
      <c r="B11" s="6" t="n">
        <v>143</v>
      </c>
      <c r="C11" s="6" t="n">
        <v>458</v>
      </c>
    </row>
    <row r="12" spans="1:3">
      <c r="A12" s="4" t="s">
        <v>994</v>
      </c>
      <c r="B12" s="6" t="n">
        <v>1808</v>
      </c>
      <c r="C12" s="6" t="n">
        <v>880</v>
      </c>
    </row>
    <row r="13" spans="1:3">
      <c r="A13" s="4" t="s">
        <v>995</v>
      </c>
      <c r="B13" s="6" t="n">
        <v>9568</v>
      </c>
      <c r="C13" s="6" t="n">
        <v>9481</v>
      </c>
    </row>
    <row r="14" spans="1:3">
      <c r="A14" s="3" t="s">
        <v>996</v>
      </c>
    </row>
    <row r="15" spans="1:3">
      <c r="A15" s="4" t="s">
        <v>997</v>
      </c>
      <c r="B15" s="6" t="n">
        <v>-60</v>
      </c>
      <c r="C15" s="6" t="n">
        <v>-7</v>
      </c>
    </row>
    <row r="16" spans="1:3">
      <c r="A16" s="4" t="s">
        <v>998</v>
      </c>
      <c r="B16" s="6" t="n">
        <v>-2963</v>
      </c>
      <c r="C16" s="6" t="n">
        <v>-1297</v>
      </c>
    </row>
    <row r="17" spans="1:3">
      <c r="A17" s="4" t="s">
        <v>999</v>
      </c>
      <c r="B17" s="6" t="n">
        <v>-898</v>
      </c>
      <c r="C17" s="6" t="n">
        <v>-545</v>
      </c>
    </row>
    <row r="18" spans="1:3">
      <c r="A18" s="4" t="s">
        <v>1000</v>
      </c>
      <c r="B18" s="6" t="n">
        <v>-469</v>
      </c>
      <c r="C18" s="6" t="n">
        <v>-703</v>
      </c>
    </row>
    <row r="19" spans="1:3">
      <c r="A19" s="4" t="s">
        <v>990</v>
      </c>
      <c r="C19" s="6" t="n">
        <v>-125</v>
      </c>
    </row>
    <row r="20" spans="1:3">
      <c r="A20" s="4" t="s">
        <v>1001</v>
      </c>
      <c r="B20" s="6" t="n">
        <v>-760</v>
      </c>
      <c r="C20" s="6" t="n">
        <v>-446</v>
      </c>
    </row>
    <row r="21" spans="1:3">
      <c r="A21" s="4" t="s">
        <v>994</v>
      </c>
      <c r="B21" s="6" t="n">
        <v>-1721</v>
      </c>
      <c r="C21" s="6" t="n">
        <v>-84</v>
      </c>
    </row>
    <row r="22" spans="1:3">
      <c r="A22" s="4" t="s">
        <v>1002</v>
      </c>
      <c r="B22" s="6" t="n">
        <v>-6871</v>
      </c>
      <c r="C22" s="6" t="n">
        <v>-3207</v>
      </c>
    </row>
    <row r="23" spans="1:3">
      <c r="A23" s="4" t="s">
        <v>1003</v>
      </c>
      <c r="B23" s="8" t="n">
        <v>2697</v>
      </c>
      <c r="C23" s="8" t="n">
        <v>62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82</v>
      </c>
    </row>
    <row r="3" spans="1:4">
      <c r="A3" s="3" t="s">
        <v>1005</v>
      </c>
    </row>
    <row r="4" spans="1:4">
      <c r="A4" s="4" t="s">
        <v>1006</v>
      </c>
      <c r="B4" s="4" t="s">
        <v>1007</v>
      </c>
      <c r="C4" s="4" t="s">
        <v>1007</v>
      </c>
      <c r="D4" s="4" t="s">
        <v>1007</v>
      </c>
    </row>
    <row r="5" spans="1:4">
      <c r="A5" s="4" t="s">
        <v>65</v>
      </c>
      <c r="B5" s="8" t="n">
        <v>5837000</v>
      </c>
      <c r="C5" s="8" t="n">
        <v>5837000</v>
      </c>
    </row>
    <row r="6" spans="1:4">
      <c r="A6" s="4" t="s">
        <v>1008</v>
      </c>
      <c r="B6" s="6" t="n">
        <v>0</v>
      </c>
      <c r="C6" s="6" t="n">
        <v>0</v>
      </c>
    </row>
    <row r="7" spans="1:4">
      <c r="A7" s="4" t="s">
        <v>1009</v>
      </c>
      <c r="B7" s="6" t="n">
        <v>1985000</v>
      </c>
      <c r="C7" s="6" t="n">
        <v>1985000</v>
      </c>
    </row>
    <row r="8" spans="1:4">
      <c r="A8" s="4" t="s">
        <v>1010</v>
      </c>
    </row>
    <row r="9" spans="1:4">
      <c r="A9" s="3" t="s">
        <v>1005</v>
      </c>
    </row>
    <row r="10" spans="1:4">
      <c r="A10" s="4" t="s">
        <v>1011</v>
      </c>
      <c r="B10" s="8" t="n">
        <v>0</v>
      </c>
      <c r="C10" s="8"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977</v>
      </c>
      <c r="J1" s="2" t="s">
        <v>1</v>
      </c>
    </row>
    <row r="2" spans="1:12">
      <c r="B2" s="2" t="s">
        <v>2</v>
      </c>
      <c r="C2" s="2" t="s">
        <v>978</v>
      </c>
      <c r="D2" s="2" t="s">
        <v>4</v>
      </c>
      <c r="E2" s="2" t="s">
        <v>979</v>
      </c>
      <c r="F2" s="2" t="s">
        <v>32</v>
      </c>
      <c r="G2" s="2" t="s">
        <v>980</v>
      </c>
      <c r="H2" s="2" t="s">
        <v>981</v>
      </c>
      <c r="I2" s="2" t="s">
        <v>982</v>
      </c>
      <c r="J2" s="2" t="s">
        <v>2</v>
      </c>
      <c r="K2" s="2" t="s">
        <v>32</v>
      </c>
      <c r="L2" s="2" t="s">
        <v>82</v>
      </c>
    </row>
    <row r="3" spans="1:12">
      <c r="A3" s="3" t="s">
        <v>245</v>
      </c>
    </row>
    <row r="4" spans="1:12">
      <c r="A4" s="4" t="s">
        <v>1013</v>
      </c>
      <c r="J4" s="8" t="n">
        <v>6706000</v>
      </c>
      <c r="K4" s="8" t="n">
        <v>5263000</v>
      </c>
      <c r="L4" s="8" t="n">
        <v>3857000</v>
      </c>
    </row>
    <row r="5" spans="1:12">
      <c r="A5" s="4" t="s">
        <v>1014</v>
      </c>
      <c r="J5" s="6" t="n">
        <v>60000</v>
      </c>
      <c r="K5" s="6" t="n">
        <v>41000</v>
      </c>
      <c r="L5" s="6" t="n">
        <v>10000</v>
      </c>
    </row>
    <row r="6" spans="1:12">
      <c r="A6" s="3" t="s">
        <v>1015</v>
      </c>
    </row>
    <row r="7" spans="1:12">
      <c r="A7" s="4" t="s">
        <v>1016</v>
      </c>
      <c r="J7" s="6" t="n">
        <v>-242000</v>
      </c>
      <c r="K7" s="6" t="n">
        <v>-225000</v>
      </c>
      <c r="L7" s="6" t="n">
        <v>-294000</v>
      </c>
    </row>
    <row r="8" spans="1:12">
      <c r="A8" s="4" t="s">
        <v>1017</v>
      </c>
      <c r="J8" s="6" t="n">
        <v>-176000</v>
      </c>
      <c r="K8" s="6" t="n">
        <v>-160000</v>
      </c>
      <c r="L8" s="6" t="n">
        <v>-162000</v>
      </c>
    </row>
    <row r="9" spans="1:12">
      <c r="A9" s="4" t="s">
        <v>1018</v>
      </c>
      <c r="J9" s="6" t="n">
        <v>261000</v>
      </c>
      <c r="K9" s="6" t="n">
        <v>52000</v>
      </c>
      <c r="L9" s="6" t="n">
        <v>62000</v>
      </c>
    </row>
    <row r="10" spans="1:12">
      <c r="A10" s="4" t="s">
        <v>1019</v>
      </c>
      <c r="J10" s="6" t="n">
        <v>178000</v>
      </c>
      <c r="K10" s="6" t="n">
        <v>203000</v>
      </c>
      <c r="L10" s="6" t="n">
        <v>230000</v>
      </c>
    </row>
    <row r="11" spans="1:12">
      <c r="A11" s="4" t="s">
        <v>994</v>
      </c>
      <c r="J11" s="6" t="n">
        <v>-116000</v>
      </c>
      <c r="K11" s="6" t="n">
        <v>32000</v>
      </c>
      <c r="L11" s="6" t="n">
        <v>33000</v>
      </c>
    </row>
    <row r="12" spans="1:12">
      <c r="A12" s="4" t="s">
        <v>117</v>
      </c>
      <c r="B12" s="8" t="n">
        <v>2026000</v>
      </c>
      <c r="C12" s="8" t="n">
        <v>1739000</v>
      </c>
      <c r="D12" s="8" t="n">
        <v>1441000</v>
      </c>
      <c r="E12" s="8" t="n">
        <v>1465000</v>
      </c>
      <c r="F12" s="8" t="n">
        <v>1518000</v>
      </c>
      <c r="G12" s="8" t="n">
        <v>1637000</v>
      </c>
      <c r="H12" s="8" t="n">
        <v>1420000</v>
      </c>
      <c r="I12" s="8" t="n">
        <v>631000</v>
      </c>
      <c r="J12" s="8" t="n">
        <v>6670559</v>
      </c>
      <c r="K12" s="8" t="n">
        <v>5206383</v>
      </c>
      <c r="L12" s="8" t="n">
        <v>3736138</v>
      </c>
    </row>
    <row r="13" spans="1:12">
      <c r="A13" s="4" t="s">
        <v>1020</v>
      </c>
      <c r="J13" s="4" t="s">
        <v>1021</v>
      </c>
      <c r="K13" s="4" t="s">
        <v>1022</v>
      </c>
      <c r="L13" s="4" t="s">
        <v>102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1024</v>
      </c>
      <c r="B1" s="2" t="s">
        <v>1</v>
      </c>
    </row>
    <row r="2" spans="1:2">
      <c r="B2" s="2" t="s">
        <v>459</v>
      </c>
    </row>
    <row r="3" spans="1:2">
      <c r="A3" s="3" t="s">
        <v>248</v>
      </c>
    </row>
    <row r="4" spans="1:2">
      <c r="A4" s="4" t="s">
        <v>1025</v>
      </c>
      <c r="B4" s="4" t="s">
        <v>485</v>
      </c>
    </row>
    <row r="5" spans="1:2">
      <c r="A5" s="4" t="s">
        <v>1026</v>
      </c>
      <c r="B5" s="8" t="n">
        <v>0</v>
      </c>
    </row>
    <row r="6" spans="1:2">
      <c r="A6" s="4" t="s">
        <v>1027</v>
      </c>
      <c r="B6" s="8"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8</v>
      </c>
      <c r="B1" s="2" t="s">
        <v>2</v>
      </c>
      <c r="C1" s="2" t="s">
        <v>32</v>
      </c>
    </row>
    <row r="2" spans="1:3">
      <c r="A2" s="4" t="s">
        <v>1029</v>
      </c>
    </row>
    <row r="3" spans="1:3">
      <c r="A3" s="3" t="s">
        <v>1030</v>
      </c>
    </row>
    <row r="4" spans="1:3">
      <c r="A4" s="4" t="s">
        <v>1031</v>
      </c>
      <c r="B4" s="8" t="n">
        <v>3764</v>
      </c>
      <c r="C4" s="8" t="n">
        <v>5405</v>
      </c>
    </row>
    <row r="5" spans="1:3">
      <c r="A5" s="4" t="s">
        <v>1032</v>
      </c>
    </row>
    <row r="6" spans="1:3">
      <c r="A6" s="3" t="s">
        <v>1030</v>
      </c>
    </row>
    <row r="7" spans="1:3">
      <c r="A7" s="4" t="s">
        <v>1031</v>
      </c>
      <c r="B7" s="6" t="n">
        <v>127393</v>
      </c>
      <c r="C7" s="6" t="n">
        <v>107242</v>
      </c>
    </row>
    <row r="8" spans="1:3">
      <c r="A8" s="4" t="s">
        <v>1033</v>
      </c>
    </row>
    <row r="9" spans="1:3">
      <c r="A9" s="3" t="s">
        <v>1030</v>
      </c>
    </row>
    <row r="10" spans="1:3">
      <c r="A10" s="4" t="s">
        <v>1031</v>
      </c>
      <c r="B10" s="6" t="n">
        <v>73699</v>
      </c>
      <c r="C10" s="6" t="n">
        <v>54200</v>
      </c>
    </row>
    <row r="11" spans="1:3">
      <c r="A11" s="4" t="s">
        <v>1034</v>
      </c>
    </row>
    <row r="12" spans="1:3">
      <c r="A12" s="3" t="s">
        <v>1030</v>
      </c>
    </row>
    <row r="13" spans="1:3">
      <c r="A13" s="4" t="s">
        <v>1031</v>
      </c>
      <c r="B13" s="8" t="n">
        <v>89653</v>
      </c>
      <c r="C13" s="8" t="n">
        <v>9650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35</v>
      </c>
      <c r="B1" s="2" t="s">
        <v>1</v>
      </c>
    </row>
    <row r="2" spans="1:2">
      <c r="B2" s="2" t="s">
        <v>459</v>
      </c>
    </row>
    <row r="3" spans="1:2">
      <c r="A3" s="3" t="s">
        <v>1036</v>
      </c>
    </row>
    <row r="4" spans="1:2">
      <c r="A4" s="4" t="s">
        <v>1037</v>
      </c>
      <c r="B4" s="8" t="n">
        <v>1</v>
      </c>
    </row>
    <row r="5" spans="1:2">
      <c r="A5" s="4" t="s">
        <v>1038</v>
      </c>
      <c r="B5" s="4" t="s">
        <v>4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9</v>
      </c>
      <c r="B1" s="2" t="s">
        <v>2</v>
      </c>
      <c r="C1" s="2" t="s">
        <v>32</v>
      </c>
    </row>
    <row r="2" spans="1:3">
      <c r="A2" s="3" t="s">
        <v>1040</v>
      </c>
    </row>
    <row r="3" spans="1:3">
      <c r="A3" s="4" t="s">
        <v>1041</v>
      </c>
      <c r="B3" s="8" t="n">
        <v>151221</v>
      </c>
    </row>
    <row r="4" spans="1:3">
      <c r="A4" s="4" t="s">
        <v>1042</v>
      </c>
      <c r="B4" s="6" t="n">
        <v>160769</v>
      </c>
    </row>
    <row r="5" spans="1:3">
      <c r="A5" s="4" t="s">
        <v>1043</v>
      </c>
      <c r="B5" s="8" t="n">
        <v>151221</v>
      </c>
    </row>
    <row r="6" spans="1:3">
      <c r="A6" s="4" t="s">
        <v>1044</v>
      </c>
      <c r="B6" s="4" t="s">
        <v>1045</v>
      </c>
    </row>
    <row r="7" spans="1:3">
      <c r="A7" s="4" t="s">
        <v>1046</v>
      </c>
      <c r="B7" s="4" t="s">
        <v>1047</v>
      </c>
    </row>
    <row r="8" spans="1:3">
      <c r="A8" s="4" t="s">
        <v>1048</v>
      </c>
      <c r="B8" s="4" t="s">
        <v>1049</v>
      </c>
    </row>
    <row r="9" spans="1:3">
      <c r="A9" s="4" t="s">
        <v>1050</v>
      </c>
      <c r="B9" s="8" t="n">
        <v>69534</v>
      </c>
    </row>
    <row r="10" spans="1:3">
      <c r="A10" s="4" t="s">
        <v>1051</v>
      </c>
      <c r="B10" s="6" t="n">
        <v>92712</v>
      </c>
    </row>
    <row r="11" spans="1:3">
      <c r="A11" s="4" t="s">
        <v>1052</v>
      </c>
      <c r="B11" s="8" t="n">
        <v>61569</v>
      </c>
    </row>
    <row r="12" spans="1:3">
      <c r="A12" s="4" t="s">
        <v>1053</v>
      </c>
      <c r="B12" s="4" t="s">
        <v>1054</v>
      </c>
    </row>
    <row r="13" spans="1:3">
      <c r="A13" s="4" t="s">
        <v>1055</v>
      </c>
      <c r="B13" s="4" t="s">
        <v>1056</v>
      </c>
    </row>
    <row r="14" spans="1:3">
      <c r="A14" s="4" t="s">
        <v>1057</v>
      </c>
      <c r="B14" s="4" t="s">
        <v>1058</v>
      </c>
    </row>
    <row r="15" spans="1:3">
      <c r="A15" s="4" t="s">
        <v>1059</v>
      </c>
    </row>
    <row r="16" spans="1:3">
      <c r="A16" s="3" t="s">
        <v>1040</v>
      </c>
    </row>
    <row r="17" spans="1:3">
      <c r="A17" s="4" t="s">
        <v>1060</v>
      </c>
      <c r="B17" s="8" t="n">
        <v>134348</v>
      </c>
    </row>
    <row r="18" spans="1:3">
      <c r="A18" s="4" t="s">
        <v>1041</v>
      </c>
      <c r="B18" s="6" t="n">
        <v>134348</v>
      </c>
      <c r="C18" s="8" t="n">
        <v>145325</v>
      </c>
    </row>
    <row r="19" spans="1:3">
      <c r="A19" s="4" t="s">
        <v>1042</v>
      </c>
      <c r="B19" s="6" t="n">
        <v>143895</v>
      </c>
      <c r="C19" s="6" t="n">
        <v>153085</v>
      </c>
    </row>
    <row r="20" spans="1:3">
      <c r="A20" s="4" t="s">
        <v>1043</v>
      </c>
      <c r="B20" s="8" t="n">
        <v>134348</v>
      </c>
      <c r="C20" s="8" t="n">
        <v>145325</v>
      </c>
    </row>
    <row r="21" spans="1:3">
      <c r="A21" s="4" t="s">
        <v>1061</v>
      </c>
      <c r="B21" s="4" t="s">
        <v>1062</v>
      </c>
    </row>
    <row r="22" spans="1:3">
      <c r="A22" s="4" t="s">
        <v>1044</v>
      </c>
      <c r="B22" s="4" t="s">
        <v>1062</v>
      </c>
      <c r="C22" s="4" t="s">
        <v>1063</v>
      </c>
    </row>
    <row r="23" spans="1:3">
      <c r="A23" s="4" t="s">
        <v>1046</v>
      </c>
      <c r="B23" s="4" t="s">
        <v>1064</v>
      </c>
      <c r="C23" s="4" t="s">
        <v>1065</v>
      </c>
    </row>
    <row r="24" spans="1:3">
      <c r="A24" s="4" t="s">
        <v>1048</v>
      </c>
      <c r="B24" s="4" t="s">
        <v>1066</v>
      </c>
      <c r="C24" s="4" t="s">
        <v>1067</v>
      </c>
    </row>
    <row r="25" spans="1:3">
      <c r="A25" s="4" t="s">
        <v>1068</v>
      </c>
      <c r="B25" s="8" t="n">
        <v>52087</v>
      </c>
    </row>
    <row r="26" spans="1:3">
      <c r="A26" s="4" t="s">
        <v>1050</v>
      </c>
      <c r="B26" s="6" t="n">
        <v>69449</v>
      </c>
      <c r="C26" s="8" t="n">
        <v>34303</v>
      </c>
    </row>
    <row r="27" spans="1:3">
      <c r="A27" s="4" t="s">
        <v>1051</v>
      </c>
      <c r="B27" s="6" t="n">
        <v>92599</v>
      </c>
      <c r="C27" s="6" t="n">
        <v>68605</v>
      </c>
    </row>
    <row r="28" spans="1:3">
      <c r="A28" s="4" t="s">
        <v>1052</v>
      </c>
      <c r="B28" s="8" t="n">
        <v>61512</v>
      </c>
      <c r="C28" s="8" t="n">
        <v>48603</v>
      </c>
    </row>
    <row r="29" spans="1:3">
      <c r="A29" s="4" t="s">
        <v>1069</v>
      </c>
      <c r="B29" s="4" t="s">
        <v>1070</v>
      </c>
    </row>
    <row r="30" spans="1:3">
      <c r="A30" s="4" t="s">
        <v>1053</v>
      </c>
      <c r="B30" s="4" t="s">
        <v>1054</v>
      </c>
      <c r="C30" s="4" t="s">
        <v>1058</v>
      </c>
    </row>
    <row r="31" spans="1:3">
      <c r="A31" s="4" t="s">
        <v>1055</v>
      </c>
      <c r="B31" s="4" t="s">
        <v>1056</v>
      </c>
      <c r="C31" s="4" t="s">
        <v>1056</v>
      </c>
    </row>
    <row r="32" spans="1:3">
      <c r="A32" s="4" t="s">
        <v>1057</v>
      </c>
      <c r="B32" s="4" t="s">
        <v>1058</v>
      </c>
      <c r="C32" s="4" t="s">
        <v>1058</v>
      </c>
    </row>
    <row r="33" spans="1:3">
      <c r="A33" s="4" t="s">
        <v>1071</v>
      </c>
      <c r="B33" s="8" t="n">
        <v>75237</v>
      </c>
    </row>
    <row r="34" spans="1:3">
      <c r="A34" s="4" t="s">
        <v>1072</v>
      </c>
      <c r="B34" s="6" t="n">
        <v>92599</v>
      </c>
      <c r="C34" s="8" t="n">
        <v>51454</v>
      </c>
    </row>
    <row r="35" spans="1:3">
      <c r="A35" s="4" t="s">
        <v>1073</v>
      </c>
      <c r="B35" s="6" t="n">
        <v>115749</v>
      </c>
      <c r="C35" s="6" t="n">
        <v>85757</v>
      </c>
    </row>
    <row r="36" spans="1:3">
      <c r="A36" s="4" t="s">
        <v>1074</v>
      </c>
      <c r="B36" s="8" t="n">
        <v>76890</v>
      </c>
      <c r="C36" s="8" t="n">
        <v>60755</v>
      </c>
    </row>
    <row r="37" spans="1:3">
      <c r="A37" s="4" t="s">
        <v>1075</v>
      </c>
      <c r="B37" s="4" t="s">
        <v>1076</v>
      </c>
    </row>
    <row r="38" spans="1:3">
      <c r="A38" s="4" t="s">
        <v>1077</v>
      </c>
      <c r="B38" s="4" t="s">
        <v>1056</v>
      </c>
      <c r="C38" s="4" t="s">
        <v>1054</v>
      </c>
    </row>
    <row r="39" spans="1:3">
      <c r="A39" s="4" t="s">
        <v>1078</v>
      </c>
      <c r="B39" s="4" t="s">
        <v>1079</v>
      </c>
      <c r="C39" s="4" t="s">
        <v>1079</v>
      </c>
    </row>
    <row r="40" spans="1:3">
      <c r="A40" s="4" t="s">
        <v>1080</v>
      </c>
      <c r="B40" s="4" t="s">
        <v>1081</v>
      </c>
      <c r="C40" s="4" t="s">
        <v>108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14"/>
  </cols>
  <sheetData>
    <row r="1" spans="1:5">
      <c r="A1" s="1" t="s">
        <v>1082</v>
      </c>
      <c r="B1" s="2" t="s">
        <v>1</v>
      </c>
    </row>
    <row r="2" spans="1:5">
      <c r="B2" s="2" t="s">
        <v>1083</v>
      </c>
      <c r="C2" s="2" t="s">
        <v>460</v>
      </c>
      <c r="D2" s="2" t="s">
        <v>1084</v>
      </c>
      <c r="E2" s="2" t="s">
        <v>1085</v>
      </c>
    </row>
    <row r="3" spans="1:5">
      <c r="A3" s="3" t="s">
        <v>1086</v>
      </c>
    </row>
    <row r="4" spans="1:5">
      <c r="A4" s="4" t="s">
        <v>1087</v>
      </c>
      <c r="B4" s="4" t="s">
        <v>1088</v>
      </c>
    </row>
    <row r="5" spans="1:5">
      <c r="A5" s="4" t="s">
        <v>1089</v>
      </c>
      <c r="B5" s="4" t="s">
        <v>1090</v>
      </c>
    </row>
    <row r="6" spans="1:5">
      <c r="A6" s="4" t="s">
        <v>1091</v>
      </c>
      <c r="B6" s="4" t="s">
        <v>1092</v>
      </c>
    </row>
    <row r="7" spans="1:5">
      <c r="A7" s="4" t="s">
        <v>1093</v>
      </c>
      <c r="B7" s="8" t="n">
        <v>795000</v>
      </c>
      <c r="C7" s="8" t="n">
        <v>756000</v>
      </c>
      <c r="D7" s="8" t="n">
        <v>653000</v>
      </c>
    </row>
    <row r="8" spans="1:5">
      <c r="A8" s="4" t="s">
        <v>1094</v>
      </c>
      <c r="B8" s="6" t="n">
        <v>11828000</v>
      </c>
      <c r="C8" s="6" t="n">
        <v>11263000</v>
      </c>
    </row>
    <row r="9" spans="1:5">
      <c r="A9" s="4" t="s">
        <v>1095</v>
      </c>
      <c r="B9" s="6" t="n">
        <v>465000</v>
      </c>
    </row>
    <row r="10" spans="1:5">
      <c r="A10" s="4" t="s">
        <v>479</v>
      </c>
    </row>
    <row r="11" spans="1:5">
      <c r="A11" s="3" t="s">
        <v>1086</v>
      </c>
    </row>
    <row r="12" spans="1:5">
      <c r="A12" s="4" t="s">
        <v>1095</v>
      </c>
      <c r="B12" s="8" t="n">
        <v>1200000</v>
      </c>
    </row>
    <row r="13" spans="1:5">
      <c r="A13" s="4" t="s">
        <v>1096</v>
      </c>
    </row>
    <row r="14" spans="1:5">
      <c r="A14" s="3" t="s">
        <v>1086</v>
      </c>
    </row>
    <row r="15" spans="1:5">
      <c r="A15" s="4" t="s">
        <v>1097</v>
      </c>
      <c r="B15" s="4" t="s">
        <v>1098</v>
      </c>
    </row>
    <row r="16" spans="1:5">
      <c r="A16" s="4" t="s">
        <v>1099</v>
      </c>
      <c r="B16" s="4" t="s">
        <v>1058</v>
      </c>
    </row>
    <row r="17" spans="1:5">
      <c r="A17" s="4" t="s">
        <v>1100</v>
      </c>
      <c r="B17" s="8" t="n">
        <v>596000</v>
      </c>
      <c r="C17" s="6" t="n">
        <v>524000</v>
      </c>
      <c r="D17" s="8" t="n">
        <v>335000</v>
      </c>
    </row>
    <row r="18" spans="1:5">
      <c r="A18" s="4" t="s">
        <v>1101</v>
      </c>
    </row>
    <row r="19" spans="1:5">
      <c r="A19" s="3" t="s">
        <v>1086</v>
      </c>
    </row>
    <row r="20" spans="1:5">
      <c r="A20" s="4" t="s">
        <v>1102</v>
      </c>
      <c r="B20" s="6" t="n">
        <v>2</v>
      </c>
    </row>
    <row r="21" spans="1:5">
      <c r="A21" s="4" t="s">
        <v>1103</v>
      </c>
      <c r="B21" s="4" t="s">
        <v>438</v>
      </c>
    </row>
    <row r="22" spans="1:5">
      <c r="A22" s="4" t="s">
        <v>1104</v>
      </c>
      <c r="E22" s="4" t="s">
        <v>429</v>
      </c>
    </row>
    <row r="23" spans="1:5">
      <c r="A23" s="4" t="s">
        <v>1105</v>
      </c>
      <c r="B23" s="4" t="s">
        <v>1106</v>
      </c>
    </row>
    <row r="24" spans="1:5">
      <c r="A24" s="4" t="s">
        <v>1107</v>
      </c>
      <c r="B24" s="6" t="n">
        <v>2</v>
      </c>
    </row>
    <row r="25" spans="1:5">
      <c r="A25" s="4" t="s">
        <v>1108</v>
      </c>
      <c r="B25" s="4" t="s">
        <v>450</v>
      </c>
    </row>
    <row r="26" spans="1:5">
      <c r="A26" s="4" t="s">
        <v>1109</v>
      </c>
    </row>
    <row r="27" spans="1:5">
      <c r="A27" s="3" t="s">
        <v>1086</v>
      </c>
    </row>
    <row r="28" spans="1:5">
      <c r="A28" s="4" t="s">
        <v>1110</v>
      </c>
      <c r="B28" s="4" t="s">
        <v>1111</v>
      </c>
    </row>
    <row r="29" spans="1:5">
      <c r="A29" s="4" t="s">
        <v>1112</v>
      </c>
      <c r="B29" s="4" t="s">
        <v>476</v>
      </c>
    </row>
    <row r="30" spans="1:5">
      <c r="A30" s="4" t="s">
        <v>1113</v>
      </c>
      <c r="B30" s="6" t="n">
        <v>12</v>
      </c>
    </row>
    <row r="31" spans="1:5">
      <c r="A31" s="4" t="s">
        <v>1114</v>
      </c>
      <c r="B31" s="4" t="s">
        <v>438</v>
      </c>
    </row>
    <row r="32" spans="1:5">
      <c r="A32" s="4" t="s">
        <v>1115</v>
      </c>
    </row>
    <row r="33" spans="1:5">
      <c r="A33" s="3" t="s">
        <v>1086</v>
      </c>
    </row>
    <row r="34" spans="1:5">
      <c r="A34" s="4" t="s">
        <v>1110</v>
      </c>
      <c r="B34" s="4" t="s">
        <v>1116</v>
      </c>
    </row>
    <row r="35" spans="1:5">
      <c r="A35" s="4" t="s">
        <v>1117</v>
      </c>
      <c r="B35" s="4" t="s">
        <v>438</v>
      </c>
    </row>
    <row r="36" spans="1:5">
      <c r="A36" s="4" t="s">
        <v>1112</v>
      </c>
      <c r="B36" s="4" t="s">
        <v>1106</v>
      </c>
    </row>
    <row r="37" spans="1:5">
      <c r="A37" s="4" t="s">
        <v>1118</v>
      </c>
      <c r="B37" s="4" t="s">
        <v>438</v>
      </c>
    </row>
    <row r="38" spans="1:5">
      <c r="A38" s="4" t="s">
        <v>1119</v>
      </c>
      <c r="B38" s="4" t="s">
        <v>1120</v>
      </c>
    </row>
    <row r="39" spans="1:5">
      <c r="A39" s="4" t="s">
        <v>1121</v>
      </c>
      <c r="B39" s="4" t="s">
        <v>1088</v>
      </c>
    </row>
    <row r="40" spans="1:5">
      <c r="A40" s="4" t="s">
        <v>1122</v>
      </c>
    </row>
    <row r="41" spans="1:5">
      <c r="A41" s="3" t="s">
        <v>1086</v>
      </c>
    </row>
    <row r="42" spans="1:5">
      <c r="A42" s="4" t="s">
        <v>1123</v>
      </c>
      <c r="B42" s="8" t="n">
        <v>2868000</v>
      </c>
      <c r="C42" s="8" t="n">
        <v>1537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124</v>
      </c>
      <c r="B1" s="2" t="s">
        <v>1</v>
      </c>
    </row>
    <row r="2" spans="1:3">
      <c r="B2" s="2" t="s">
        <v>2</v>
      </c>
      <c r="C2" s="2" t="s">
        <v>32</v>
      </c>
    </row>
    <row r="3" spans="1:3">
      <c r="A3" s="3" t="s">
        <v>1125</v>
      </c>
    </row>
    <row r="4" spans="1:3">
      <c r="A4" s="4" t="s">
        <v>1126</v>
      </c>
      <c r="B4" s="6" t="n">
        <v>198836</v>
      </c>
      <c r="C4" s="6" t="n">
        <v>171945</v>
      </c>
    </row>
    <row r="5" spans="1:3">
      <c r="A5" s="4" t="s">
        <v>1127</v>
      </c>
      <c r="B5" s="6" t="n">
        <v>35708</v>
      </c>
      <c r="C5" s="6" t="n">
        <v>35708</v>
      </c>
    </row>
    <row r="6" spans="1:3">
      <c r="A6" s="4" t="s">
        <v>1128</v>
      </c>
      <c r="B6" s="6" t="n">
        <v>-15129</v>
      </c>
      <c r="C6" s="6" t="n">
        <v>-8817</v>
      </c>
    </row>
    <row r="7" spans="1:3">
      <c r="A7" s="4" t="s">
        <v>1129</v>
      </c>
      <c r="B7" s="6" t="n">
        <v>219415</v>
      </c>
      <c r="C7" s="6" t="n">
        <v>198836</v>
      </c>
    </row>
    <row r="8" spans="1:3">
      <c r="A8" s="4" t="s">
        <v>1130</v>
      </c>
      <c r="B8" s="6" t="n">
        <v>455271</v>
      </c>
      <c r="C8" s="6" t="n">
        <v>490978</v>
      </c>
    </row>
    <row r="9" spans="1:3">
      <c r="A9" s="4" t="s">
        <v>1131</v>
      </c>
      <c r="B9" s="6" t="n">
        <v>674686</v>
      </c>
      <c r="C9" s="6" t="n">
        <v>68981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132</v>
      </c>
      <c r="B1" s="2" t="s">
        <v>1</v>
      </c>
    </row>
    <row r="2" spans="1:5">
      <c r="B2" s="2" t="s">
        <v>2</v>
      </c>
      <c r="C2" s="2" t="s">
        <v>32</v>
      </c>
      <c r="D2" s="2" t="s">
        <v>82</v>
      </c>
      <c r="E2" s="2" t="s">
        <v>1133</v>
      </c>
    </row>
    <row r="3" spans="1:5">
      <c r="A3" s="4" t="s">
        <v>1134</v>
      </c>
    </row>
    <row r="4" spans="1:5">
      <c r="A4" s="3" t="s">
        <v>1135</v>
      </c>
    </row>
    <row r="5" spans="1:5">
      <c r="A5" s="4" t="s">
        <v>1136</v>
      </c>
      <c r="B5" s="6" t="n">
        <v>561583</v>
      </c>
    </row>
    <row r="6" spans="1:5">
      <c r="A6" s="4" t="s">
        <v>1137</v>
      </c>
      <c r="B6" s="4" t="s">
        <v>438</v>
      </c>
    </row>
    <row r="7" spans="1:5">
      <c r="A7" s="4" t="s">
        <v>1138</v>
      </c>
      <c r="B7" s="4" t="s">
        <v>476</v>
      </c>
    </row>
    <row r="8" spans="1:5">
      <c r="A8" s="4" t="s">
        <v>1139</v>
      </c>
      <c r="B8" s="8" t="n">
        <v>288000</v>
      </c>
    </row>
    <row r="9" spans="1:5">
      <c r="A9" s="4" t="s">
        <v>1140</v>
      </c>
      <c r="B9" s="4" t="s">
        <v>1141</v>
      </c>
    </row>
    <row r="10" spans="1:5">
      <c r="A10" s="4" t="s">
        <v>1142</v>
      </c>
      <c r="B10" s="8" t="n">
        <v>70000</v>
      </c>
      <c r="C10" s="8" t="n">
        <v>295000</v>
      </c>
      <c r="D10" s="8" t="n">
        <v>681000</v>
      </c>
    </row>
    <row r="11" spans="1:5">
      <c r="A11" s="4" t="s">
        <v>1143</v>
      </c>
    </row>
    <row r="12" spans="1:5">
      <c r="A12" s="3" t="s">
        <v>1135</v>
      </c>
    </row>
    <row r="13" spans="1:5">
      <c r="A13" s="4" t="s">
        <v>1144</v>
      </c>
      <c r="B13" s="6" t="n">
        <v>892687</v>
      </c>
    </row>
    <row r="14" spans="1:5">
      <c r="A14" s="4" t="s">
        <v>1145</v>
      </c>
    </row>
    <row r="15" spans="1:5">
      <c r="A15" s="3" t="s">
        <v>1135</v>
      </c>
    </row>
    <row r="16" spans="1:5">
      <c r="A16" s="4" t="s">
        <v>1144</v>
      </c>
      <c r="B16" s="6" t="n">
        <v>357075</v>
      </c>
    </row>
    <row r="17" spans="1:5">
      <c r="A17" s="4" t="s">
        <v>1146</v>
      </c>
      <c r="B17" s="4" t="s">
        <v>1058</v>
      </c>
    </row>
    <row r="18" spans="1:5">
      <c r="A18" s="4" t="s">
        <v>1147</v>
      </c>
    </row>
    <row r="19" spans="1:5">
      <c r="A19" s="3" t="s">
        <v>1135</v>
      </c>
    </row>
    <row r="20" spans="1:5">
      <c r="A20" s="4" t="s">
        <v>1136</v>
      </c>
      <c r="B20" s="6" t="n">
        <v>350000</v>
      </c>
    </row>
    <row r="21" spans="1:5">
      <c r="A21" s="4" t="s">
        <v>1148</v>
      </c>
    </row>
    <row r="22" spans="1:5">
      <c r="A22" s="3" t="s">
        <v>1135</v>
      </c>
    </row>
    <row r="23" spans="1:5">
      <c r="A23" s="4" t="s">
        <v>1139</v>
      </c>
      <c r="B23" s="8" t="n">
        <v>582000</v>
      </c>
    </row>
    <row r="24" spans="1:5">
      <c r="A24" s="4" t="s">
        <v>1140</v>
      </c>
      <c r="B24" s="4" t="s">
        <v>476</v>
      </c>
    </row>
    <row r="25" spans="1:5">
      <c r="A25" s="4" t="s">
        <v>1142</v>
      </c>
      <c r="B25" s="8" t="n">
        <v>51000</v>
      </c>
      <c r="C25" s="8" t="n">
        <v>401000</v>
      </c>
      <c r="D25" s="8" t="n">
        <v>793000</v>
      </c>
    </row>
    <row r="26" spans="1:5">
      <c r="A26" s="4" t="s">
        <v>1149</v>
      </c>
      <c r="E26" s="9" t="n">
        <v>11.81</v>
      </c>
    </row>
    <row r="27" spans="1:5">
      <c r="A27" s="4" t="s">
        <v>1150</v>
      </c>
      <c r="B27" s="8" t="n">
        <v>1585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1151</v>
      </c>
      <c r="B1" s="2" t="s">
        <v>1</v>
      </c>
    </row>
    <row r="2" spans="1:2">
      <c r="B2" s="2" t="s">
        <v>2</v>
      </c>
    </row>
    <row r="3" spans="1:2">
      <c r="A3" s="3" t="s">
        <v>256</v>
      </c>
    </row>
    <row r="4" spans="1:2">
      <c r="A4" s="4" t="s">
        <v>1152</v>
      </c>
      <c r="B4" s="4" t="s">
        <v>1153</v>
      </c>
    </row>
    <row r="5" spans="1:2">
      <c r="A5" s="4" t="s">
        <v>1154</v>
      </c>
      <c r="B5" s="4" t="s">
        <v>1155</v>
      </c>
    </row>
    <row r="6" spans="1:2">
      <c r="A6" s="4" t="s">
        <v>1156</v>
      </c>
      <c r="B6" s="4" t="s">
        <v>1157</v>
      </c>
    </row>
    <row r="7" spans="1:2">
      <c r="A7" s="4" t="s">
        <v>1158</v>
      </c>
      <c r="B7" s="4" t="s">
        <v>1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Description of Business</vt:lpstr>
      <vt:lpstr>Summary of Significant Accounti</vt:lpstr>
      <vt:lpstr>Acquisition Activity</vt:lpstr>
      <vt:lpstr>Investment Securities</vt:lpstr>
      <vt:lpstr>Loans</vt:lpstr>
      <vt:lpstr>Loan Servicing</vt:lpstr>
      <vt:lpstr>Office Properties and Equipment</vt:lpstr>
      <vt:lpstr>Goodwill and Intangibles</vt:lpstr>
      <vt:lpstr>Deposits</vt:lpstr>
      <vt:lpstr>Short-term FHLB Advances</vt:lpstr>
      <vt:lpstr>Long-term FHLB Advances</vt:lpstr>
      <vt:lpstr>Securities Sold Under Repurchas</vt:lpstr>
      <vt:lpstr>Income Taxes</vt:lpstr>
      <vt:lpstr>Commitments and Contingencies</vt:lpstr>
      <vt:lpstr>Regulatory Matters</vt:lpstr>
      <vt:lpstr>Benefit Plans</vt:lpstr>
      <vt:lpstr>Stock-based Payment Arrangement</vt:lpstr>
      <vt:lpstr>Earnings Per Share</vt:lpstr>
      <vt:lpstr>Related Party Transactions</vt:lpstr>
      <vt:lpstr>Fair Value Disclosures</vt:lpstr>
      <vt:lpstr>Condensed Parent Company Only F</vt:lpstr>
      <vt:lpstr>Consolidated Quarterly Results </vt:lpstr>
      <vt:lpstr>Summary of Significant Accoun31</vt:lpstr>
      <vt:lpstr>Acquisition Activity (Tables)</vt:lpstr>
      <vt:lpstr>Investment Securities (Tables)</vt:lpstr>
      <vt:lpstr>Loans (Tables)</vt:lpstr>
      <vt:lpstr>Loan Servicing (Tables)</vt:lpstr>
      <vt:lpstr>Office Properties and Equipme36</vt:lpstr>
      <vt:lpstr>Goodwill and Intangibles (Table</vt:lpstr>
      <vt:lpstr>Deposits (Tables)</vt:lpstr>
      <vt:lpstr>Long-term FHLB Advances (Tables</vt:lpstr>
      <vt:lpstr>Income Taxes (Tables)</vt:lpstr>
      <vt:lpstr>Commitments and Contingencies (</vt:lpstr>
      <vt:lpstr>Regulatory Matters (Tables)</vt:lpstr>
      <vt:lpstr>Benefit Plans (Tables)</vt:lpstr>
      <vt:lpstr>Stock-based Payment Arrangeme44</vt:lpstr>
      <vt:lpstr>Earnings Per Share (Tables)</vt:lpstr>
      <vt:lpstr>Related Party Transactions (Tab</vt:lpstr>
      <vt:lpstr>Fair Value Disclosures (Tables)</vt:lpstr>
      <vt:lpstr>Condensed Parent Company Only48</vt:lpstr>
      <vt:lpstr>Consolidated Quarterly Result49</vt:lpstr>
      <vt:lpstr>Description of Business - Addit</vt:lpstr>
      <vt:lpstr>Summary of Significant Accoun51</vt:lpstr>
      <vt:lpstr>Acquisition Activity - Addition</vt:lpstr>
      <vt:lpstr>Acquisition Activity - Assets A</vt:lpstr>
      <vt:lpstr>Acquisition Activity - Assets54</vt:lpstr>
      <vt:lpstr>Acquisition Activity - Estimate</vt:lpstr>
      <vt:lpstr>Acquisition Activity - Summary </vt:lpstr>
      <vt:lpstr>Acquisition Activity - Summar57</vt:lpstr>
      <vt:lpstr>Acquisition Activity - Summar58</vt:lpstr>
      <vt:lpstr>Investment Securities - Summary</vt:lpstr>
      <vt:lpstr>Investment Securities - Additio</vt:lpstr>
      <vt:lpstr>Investment Securities - Amortiz</vt:lpstr>
      <vt:lpstr>Loans - Summary of Loans, Net o</vt:lpstr>
      <vt:lpstr>Loans - Schedule of Activity in</vt:lpstr>
      <vt:lpstr>Loans - Allowance for Loan Loss</vt:lpstr>
      <vt:lpstr>Loans - Allowance for Loan Lo65</vt:lpstr>
      <vt:lpstr>Loans - Schedule of Credit Qual</vt:lpstr>
      <vt:lpstr>Loans - Schedule of Past Due Lo</vt:lpstr>
      <vt:lpstr>Loans - Additional Information </vt:lpstr>
      <vt:lpstr>Loans - Summary of Information </vt:lpstr>
      <vt:lpstr>Loans - Summary of Informatio70</vt:lpstr>
      <vt:lpstr>Loans - Summary of Informatio71</vt:lpstr>
      <vt:lpstr>Loans - Information about Compa</vt:lpstr>
      <vt:lpstr>Loans - Summary of Informatio73</vt:lpstr>
      <vt:lpstr>Loan Servicing - Unpaid Princip</vt:lpstr>
      <vt:lpstr>Loan Servicing - Activity Relat</vt:lpstr>
      <vt:lpstr>Loan Servicing - Additional Inf</vt:lpstr>
      <vt:lpstr>Office Properties and Equipme77</vt:lpstr>
      <vt:lpstr>Office Properties and Equipme78</vt:lpstr>
      <vt:lpstr>Goodwill and Intangibles - Addi</vt:lpstr>
      <vt:lpstr>Goodwill and Intangibles - Summ</vt:lpstr>
      <vt:lpstr>Deposits - Schedule of Deposits</vt:lpstr>
      <vt:lpstr>Deposits - Scheduled Maturities</vt:lpstr>
      <vt:lpstr>Deposits - Additional Informati</vt:lpstr>
      <vt:lpstr>Short-term FHLB Advances - Addi</vt:lpstr>
      <vt:lpstr>Long-term FHLB Advances - Addit</vt:lpstr>
      <vt:lpstr>Long-term FHLB Advances - Summa</vt:lpstr>
      <vt:lpstr>Securities Sold Under Repurch87</vt:lpstr>
      <vt:lpstr>Income Taxes - Summarized Incom</vt:lpstr>
      <vt:lpstr>Income Taxes - Summarized Defer</vt:lpstr>
      <vt:lpstr>Income Taxes - Additional Infor</vt:lpstr>
      <vt:lpstr>Income Taxes - Provision for Fe</vt:lpstr>
      <vt:lpstr>Commitments and Contingencies -</vt:lpstr>
      <vt:lpstr>Commitments and Contingencies93</vt:lpstr>
      <vt:lpstr>Regulatory Matters - Additional</vt:lpstr>
      <vt:lpstr>Regulatory Matters - Company's </vt:lpstr>
      <vt:lpstr>Benefit Plans - Additional Info</vt:lpstr>
      <vt:lpstr>Benefit Plans - Summary of Empl</vt:lpstr>
      <vt:lpstr>Stock-based Payment Arrangeme98</vt:lpstr>
      <vt:lpstr>Stock-based Payment Arrangeme99</vt:lpstr>
      <vt:lpstr>Stock-based Payment Arrangem100</vt:lpstr>
      <vt:lpstr>Stock-based Payment Arrangem101</vt:lpstr>
      <vt:lpstr>Earnings Per Share - Earnings P</vt:lpstr>
      <vt:lpstr>Earnings Per Share - Additional</vt:lpstr>
      <vt:lpstr>Related Party Transactions - Ad</vt:lpstr>
      <vt:lpstr>Related Party Transactions - Su</vt:lpstr>
      <vt:lpstr>Fair Value Disclosures - Summar</vt:lpstr>
      <vt:lpstr>Fair Value Disclosures - Sum107</vt:lpstr>
      <vt:lpstr>Fair Value Disclosures - Sum108</vt:lpstr>
      <vt:lpstr>Condensed Parent Company Onl109</vt:lpstr>
      <vt:lpstr>Condensed Parent Company Onl110</vt:lpstr>
      <vt:lpstr>Condensed Parent Company Onl111</vt:lpstr>
      <vt:lpstr>Consolidated Quarterly Resul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4:27:55Z</dcterms:created>
  <dcterms:modified xmlns:dcterms="http://purl.org/dc/terms/" xmlns:xsi="http://www.w3.org/2001/XMLSchema-instance" xsi:type="dcterms:W3CDTF">2016-03-14T14:27:55Z</dcterms:modified>
  <dc:title xmlns:dc="http://purl.org/dc/elements/1.1/">Untitled</dc:title>
  <dc:description xmlns:dc="http://purl.org/dc/elements/1.1/"/>
  <dc:subject xmlns:dc="http://purl.org/dc/elements/1.1/"/>
  <cp:keywords/>
  <cp:category/>
</cp:coreProperties>
</file>